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Doc" sheetId="1" state="visible" r:id="rId1"/>
    <sheet xmlns:r="http://schemas.openxmlformats.org/officeDocument/2006/relationships" name="Document and Entity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QUISITION OF BUSINESSES" sheetId="11" state="visible" r:id="rId11"/>
    <sheet xmlns:r="http://schemas.openxmlformats.org/officeDocument/2006/relationships" name="DISPOSITION OF BUSINESSES Dispo" sheetId="12" state="visible" r:id="rId12"/>
    <sheet xmlns:r="http://schemas.openxmlformats.org/officeDocument/2006/relationships" name="FAIR VALUE OF FINANCIAL INSTRUM"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INVESTMENT IN ASSOCIATES AND JO" sheetId="16" state="visible" r:id="rId16"/>
    <sheet xmlns:r="http://schemas.openxmlformats.org/officeDocument/2006/relationships" name="BORROWINGS" sheetId="17" state="visible" r:id="rId17"/>
    <sheet xmlns:r="http://schemas.openxmlformats.org/officeDocument/2006/relationships" name="CAPITAL MANAGEMENT" sheetId="18" state="visible" r:id="rId18"/>
    <sheet xmlns:r="http://schemas.openxmlformats.org/officeDocument/2006/relationships" name="SUBSIDIARY PUBLIC ISSUERS" sheetId="19" state="visible" r:id="rId19"/>
    <sheet xmlns:r="http://schemas.openxmlformats.org/officeDocument/2006/relationships" name="REVENUES" sheetId="20" state="visible" r:id="rId20"/>
    <sheet xmlns:r="http://schemas.openxmlformats.org/officeDocument/2006/relationships" name="PARTNERSHIP CAPITAL" sheetId="21" state="visible" r:id="rId21"/>
    <sheet xmlns:r="http://schemas.openxmlformats.org/officeDocument/2006/relationships" name="DISTRIBUTION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EVENTS AFTER REPORTING PERIOD E" sheetId="25" state="visible" r:id="rId25"/>
    <sheet xmlns:r="http://schemas.openxmlformats.org/officeDocument/2006/relationships" name="SIGNIFICANT ACCOUNTING POLICI_2" sheetId="26" state="visible" r:id="rId26"/>
    <sheet xmlns:r="http://schemas.openxmlformats.org/officeDocument/2006/relationships" name="SEGMENT INFORMATION (Tables)" sheetId="27" state="visible" r:id="rId27"/>
    <sheet xmlns:r="http://schemas.openxmlformats.org/officeDocument/2006/relationships" name="ACQUISITION OF BUSINESSES (Tabl" sheetId="28" state="visible" r:id="rId28"/>
    <sheet xmlns:r="http://schemas.openxmlformats.org/officeDocument/2006/relationships" name="FAIR VALUE OF FINANCIAL INSTR_2"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INVESTMENT IN ASSOCIATES AND _2" sheetId="32" state="visible" r:id="rId32"/>
    <sheet xmlns:r="http://schemas.openxmlformats.org/officeDocument/2006/relationships" name="BORROWINGS (Tables)" sheetId="33" state="visible" r:id="rId33"/>
    <sheet xmlns:r="http://schemas.openxmlformats.org/officeDocument/2006/relationships" name="CAPITAL MANAGEMENT (Tables)" sheetId="34" state="visible" r:id="rId34"/>
    <sheet xmlns:r="http://schemas.openxmlformats.org/officeDocument/2006/relationships" name="SUBSIDIARY PUBLIC ISSUERS (Tabl" sheetId="35" state="visible" r:id="rId35"/>
    <sheet xmlns:r="http://schemas.openxmlformats.org/officeDocument/2006/relationships" name="REVENUES (Tables)" sheetId="36" state="visible" r:id="rId36"/>
    <sheet xmlns:r="http://schemas.openxmlformats.org/officeDocument/2006/relationships" name="PARTNERSHIP CAPITAL (Tables)" sheetId="37" state="visible" r:id="rId37"/>
    <sheet xmlns:r="http://schemas.openxmlformats.org/officeDocument/2006/relationships" name="DISTRIBUTIONS DISTRIBUTIONS (Ta" sheetId="38" state="visible" r:id="rId38"/>
    <sheet xmlns:r="http://schemas.openxmlformats.org/officeDocument/2006/relationships" name="ACCUMULATED OTHER COMPREHENSI_2" sheetId="39" state="visible" r:id="rId39"/>
    <sheet xmlns:r="http://schemas.openxmlformats.org/officeDocument/2006/relationships" name="SIGNIFICANT ACCOUNTING POLICI_3" sheetId="40" state="visible" r:id="rId40"/>
    <sheet xmlns:r="http://schemas.openxmlformats.org/officeDocument/2006/relationships" name="SEGMENT INFORMATION (Operating " sheetId="41" state="visible" r:id="rId41"/>
    <sheet xmlns:r="http://schemas.openxmlformats.org/officeDocument/2006/relationships" name="SEGMENT INFORMATION (Assets) (D" sheetId="42" state="visible" r:id="rId42"/>
    <sheet xmlns:r="http://schemas.openxmlformats.org/officeDocument/2006/relationships" name="DISPOSITION OF BUSINESSES Dis_2" sheetId="43" state="visible" r:id="rId43"/>
    <sheet xmlns:r="http://schemas.openxmlformats.org/officeDocument/2006/relationships" name="ACQUISITION OF BUSINESSES - Add" sheetId="44" state="visible" r:id="rId44"/>
    <sheet xmlns:r="http://schemas.openxmlformats.org/officeDocument/2006/relationships" name="ACQUISITION OF BUSINESSES - Pur"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FAIR VALUE OF FINANCIAL INSTR_8" sheetId="51" state="visible" r:id="rId51"/>
    <sheet xmlns:r="http://schemas.openxmlformats.org/officeDocument/2006/relationships" name="PROPERTY, PLANT AND EQUIPMENT -" sheetId="52" state="visible" r:id="rId52"/>
    <sheet xmlns:r="http://schemas.openxmlformats.org/officeDocument/2006/relationships" name="INTANGIBLE ASSETS - Net Amounts" sheetId="53" state="visible" r:id="rId53"/>
    <sheet xmlns:r="http://schemas.openxmlformats.org/officeDocument/2006/relationships" name="INTANGIBLE ASSETS - Cash Genera" sheetId="54" state="visible" r:id="rId54"/>
    <sheet xmlns:r="http://schemas.openxmlformats.org/officeDocument/2006/relationships" name="INTANGIBLE ASSETS - Reconciliat" sheetId="55" state="visible" r:id="rId55"/>
    <sheet xmlns:r="http://schemas.openxmlformats.org/officeDocument/2006/relationships" name="INTANGIBLE ASSETS - Accumulated" sheetId="56" state="visible" r:id="rId56"/>
    <sheet xmlns:r="http://schemas.openxmlformats.org/officeDocument/2006/relationships" name="INTANGIBLE ASSETS INTANGIBLE AS" sheetId="57" state="visible" r:id="rId57"/>
    <sheet xmlns:r="http://schemas.openxmlformats.org/officeDocument/2006/relationships" name="INVESTMENT IN ASSOCIATES AND _3" sheetId="58" state="visible" r:id="rId58"/>
    <sheet xmlns:r="http://schemas.openxmlformats.org/officeDocument/2006/relationships" name="INVESTMENT IN ASSOCIATES AND _4" sheetId="59" state="visible" r:id="rId59"/>
    <sheet xmlns:r="http://schemas.openxmlformats.org/officeDocument/2006/relationships" name="INVESTMENT IN ASSOCIATES AND _5" sheetId="60" state="visible" r:id="rId60"/>
    <sheet xmlns:r="http://schemas.openxmlformats.org/officeDocument/2006/relationships" name="INVESTMENT IN ASSOCIATES AND _6" sheetId="61" state="visible" r:id="rId61"/>
    <sheet xmlns:r="http://schemas.openxmlformats.org/officeDocument/2006/relationships" name="INVESTMENT IN ASSOCIATES AND _7" sheetId="62" state="visible" r:id="rId62"/>
    <sheet xmlns:r="http://schemas.openxmlformats.org/officeDocument/2006/relationships" name="BORROWINGS - Additional Informa" sheetId="63" state="visible" r:id="rId63"/>
    <sheet xmlns:r="http://schemas.openxmlformats.org/officeDocument/2006/relationships" name="BORROWINGS - Corporate Borrowin" sheetId="64" state="visible" r:id="rId64"/>
    <sheet xmlns:r="http://schemas.openxmlformats.org/officeDocument/2006/relationships" name="BORROWINGS - Non-Recourse Borro" sheetId="65" state="visible" r:id="rId65"/>
    <sheet xmlns:r="http://schemas.openxmlformats.org/officeDocument/2006/relationships" name="CAPITAL MANAGEMENT - Invested C" sheetId="66" state="visible" r:id="rId66"/>
    <sheet xmlns:r="http://schemas.openxmlformats.org/officeDocument/2006/relationships" name="CAPITAL MANAGEMENT Changes in I" sheetId="67" state="visible" r:id="rId67"/>
    <sheet xmlns:r="http://schemas.openxmlformats.org/officeDocument/2006/relationships" name="SUBSIDIARY PUBLIC ISSUERS - Add" sheetId="68" state="visible" r:id="rId68"/>
    <sheet xmlns:r="http://schemas.openxmlformats.org/officeDocument/2006/relationships" name="SUBSIDIARY PUBLIC ISSUERS - Fin" sheetId="69" state="visible" r:id="rId69"/>
    <sheet xmlns:r="http://schemas.openxmlformats.org/officeDocument/2006/relationships" name="REVENUES (Details)" sheetId="70" state="visible" r:id="rId70"/>
    <sheet xmlns:r="http://schemas.openxmlformats.org/officeDocument/2006/relationships" name="REVENUES REVENUES (Geographic I" sheetId="71" state="visible" r:id="rId71"/>
    <sheet xmlns:r="http://schemas.openxmlformats.org/officeDocument/2006/relationships" name="REVENUES REVENUES - Additional " sheetId="72" state="visible" r:id="rId72"/>
    <sheet xmlns:r="http://schemas.openxmlformats.org/officeDocument/2006/relationships" name="PARTNERSHIP CAPITAL - Additiona" sheetId="73" state="visible" r:id="rId73"/>
    <sheet xmlns:r="http://schemas.openxmlformats.org/officeDocument/2006/relationships" name="PARTNERSHIP CAPITAL - Capital C" sheetId="74" state="visible" r:id="rId74"/>
    <sheet xmlns:r="http://schemas.openxmlformats.org/officeDocument/2006/relationships" name="DISTRIBUTIONS DISTRIBUTIONS (De" sheetId="75" state="visible" r:id="rId75"/>
    <sheet xmlns:r="http://schemas.openxmlformats.org/officeDocument/2006/relationships" name="DISTRIBUTIONS - Additional Info" sheetId="76" state="visible" r:id="rId76"/>
    <sheet xmlns:r="http://schemas.openxmlformats.org/officeDocument/2006/relationships" name="ACCUMULATED OTHER COMPREHENSI_3" sheetId="77" state="visible" r:id="rId77"/>
    <sheet xmlns:r="http://schemas.openxmlformats.org/officeDocument/2006/relationships" name="RELATED PARTY TRANSACTIONS (Det" sheetId="78" state="visible" r:id="rId78"/>
    <sheet xmlns:r="http://schemas.openxmlformats.org/officeDocument/2006/relationships" name="EVENTS AFTER REPORTING PERIOD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40" customWidth="1" min="2" max="2"/>
  </cols>
  <sheetData>
    <row r="1">
      <c r="A1" s="1" t="inlineStr">
        <is>
          <t>Document Entity Information Document Entity Information</t>
        </is>
      </c>
      <c r="B1" s="2" t="inlineStr">
        <is>
          <t>6 Months Ended</t>
        </is>
      </c>
    </row>
    <row r="2">
      <c r="B2" s="2" t="inlineStr">
        <is>
          <t>Jun. 30, 2020</t>
        </is>
      </c>
    </row>
    <row r="3">
      <c r="A3" s="3" t="inlineStr">
        <is>
          <t>Document Information [Abstract]</t>
        </is>
      </c>
    </row>
    <row r="4">
      <c r="A4" s="4" t="inlineStr">
        <is>
          <t>Document Type</t>
        </is>
      </c>
      <c r="B4" s="4" t="inlineStr">
        <is>
          <t>6-K</t>
        </is>
      </c>
    </row>
    <row r="5">
      <c r="A5" s="4" t="inlineStr">
        <is>
          <t>Entity File Number</t>
        </is>
      </c>
      <c r="B5" s="4" t="inlineStr">
        <is>
          <t>001-33632</t>
        </is>
      </c>
    </row>
    <row r="6">
      <c r="A6" s="4" t="inlineStr">
        <is>
          <t>Entity Registrant Name</t>
        </is>
      </c>
      <c r="B6" s="4" t="inlineStr">
        <is>
          <t>BROOKFIELD INFRASTRUCTURE PARTNERS L.P.</t>
        </is>
      </c>
    </row>
    <row r="7">
      <c r="A7" s="4" t="inlineStr">
        <is>
          <t>Entity Address, Address Line One</t>
        </is>
      </c>
      <c r="B7" s="4" t="inlineStr">
        <is>
          <t>73 Front Street</t>
        </is>
      </c>
    </row>
    <row r="8">
      <c r="A8" s="4" t="inlineStr">
        <is>
          <t>Entity Address, Address Line Two</t>
        </is>
      </c>
      <c r="B8" s="4" t="inlineStr">
        <is>
          <t>Fifth floor</t>
        </is>
      </c>
    </row>
    <row r="9">
      <c r="A9" s="4" t="inlineStr">
        <is>
          <t>Entity Address, City or Town</t>
        </is>
      </c>
      <c r="B9" s="4" t="inlineStr">
        <is>
          <t>Hamilton</t>
        </is>
      </c>
    </row>
    <row r="10">
      <c r="A10" s="4" t="inlineStr">
        <is>
          <t>Entity Address, Postal Zip Code</t>
        </is>
      </c>
      <c r="B10" s="4" t="inlineStr">
        <is>
          <t>HM 12</t>
        </is>
      </c>
    </row>
    <row r="11">
      <c r="A11" s="4" t="inlineStr">
        <is>
          <t>Entity Address, Country</t>
        </is>
      </c>
      <c r="B11"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0</t>
        </is>
      </c>
    </row>
    <row r="3">
      <c r="A3" s="3" t="inlineStr">
        <is>
          <t>Operating Segments [Abstract]</t>
        </is>
      </c>
    </row>
    <row r="4">
      <c r="A4" s="4" t="inlineStr">
        <is>
          <t>SEGMENT INFORMATION</t>
        </is>
      </c>
      <c r="B4" s="4" t="inlineStr">
        <is>
          <t>SEGMENT INFORMATION IFRS 8, Operating Segments, requires operating segments to be determined based on information that is regularly reviewed by the Executive Management and the Board of Directors for the purpose of allocating resources to the segment and to assess its performance. Key measures used by the Chief Operating Decision Maker (“CODM”) in assessing performance and in making resource allocation decisions are Funds from Operations (“FFO”) an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Total attributable to Brookfield Infrastructure FOR THE THREE-MONTH PERIOD ENDED Utilities Transport Energy Data Corporate Total Contribution Attributable to non-controlling As per IFRS (1) Revenues $ 248 $ 283 $ 266 $ 104 $ — $ 901 $ (298 ) $ 1,343 $ 1,946 Costs attributed to revenues (74 ) (138 ) (128 ) (51 ) — (391 ) 130 (802 ) (1,063 ) General and administrative costs — — — — (72 ) (72 ) — — (72 ) Adjusted EBITDA 174 145 138 53 (72 ) 438 (168 ) 541 Other (expense) income (10 ) 9 2 2 40 43 (7 ) (40 ) (4 ) Interest expense (34 ) (46 ) (34 ) (12 ) (22 ) (148 ) 46 (145 ) (247 ) FFO 130 108 106 43 (54 ) 333 (129 ) 356 Depreciation and amortization (42 ) (76 ) (63 ) (41 ) — (222 ) 92 (245 ) (375 ) Deferred taxes (15 ) 5 (1 ) 19 (4 ) 4 (12 ) — (8 ) Mark-to-market on hedging items and other (13 ) (32 ) (24 ) (5 ) (102 ) (176 ) 38 (16 ) (154 ) Share of earnings from associates — — — — — — 11 — 11 Net income attributable to non-controlling interest — — — — — — — (95 ) (95 ) Net income (loss) attributable to partnership (2) $ 60 $ 5 $ 18 $ 16 $ (160 ) $ (61 ) $ — $ — $ (61 ) Total attributable to Brookfield Infrastructure FOR THE THREE-MONTH PERIOD ENDED Utilities Transport Energy Data Corporate Total Contribution Attributable to non-controlling As per IFRS (1) Revenues $ 278 $ 386 $ 256 $ 67 $ — $ 987 $ (369 ) $ 1,067 $ 1,685 Costs attributed to revenues (88 ) (202 ) (133 ) (28 ) — (451 ) 180 (569 ) (840 ) General and administrative costs — — — — (64 ) (64 ) — — (64 ) Adjusted EBITDA 190 184 123 39 (64 ) 472 (189 ) 498 Other (expense) income (9 ) 2 6 1 19 19 (1 ) (15 ) 3 Interest expense (38 ) (51 ) (33 ) (10 ) (22 ) (154 ) 46 (133 ) (241 ) FFO 143 135 96 30 (67 ) 337 (144 ) 350 Depreciation and amortization (44 ) (94 ) (65 ) (30 ) (1 ) (234 ) 105 (194 ) (323 ) Deferred taxes (27 ) 5 3 (1 ) 1 (19 ) 14 6 1 Mark-to-market on hedging items and other 44 (37 ) (25 ) (9 ) 41 14 (9 ) (6 ) (1 ) Share of earnings from associates — — — — — — 34 — 34 Net income attributable to non-controlling interest — — — — — — — (156 ) (156 ) Net income (loss) attributable to partnership (2) $ 116 $ 9 $ 9 $ (10 ) $ (26 ) $ 98 $ — $ — $ 98 Total attributable to Brookfield Infrastructure FOR THE SIX-MONTH PERIOD ENDED Utilities Transport Energy Data Corporate Total Contribution Attributable to non-controlling As per IFRS (1) Revenues $ 523 $ 608 $ 543 $ 213 $ — $ 1,887 $ (627 ) $ 2,882 $ 4,142 Costs attributed to revenues (156 ) (297 ) (257 ) (104 ) — (814 ) 267 (1,755 ) (2,302 ) General and administrative costs — — — — (133 ) (133 ) — — (133 ) Adjusted EBITDA 367 311 286 109 (133 ) 940 (360 ) 1,127 Other (expense) income (22 ) 8 5 — 59 50 (3 ) (69 ) (22 ) Interest expense (69 ) (91 ) (70 ) (24 ) (45 ) (299 ) 88 (318 ) (529 ) FFO 276 228 221 85 (119 ) 691 (275 ) 740 Depreciation and amortization (87 ) (166 ) (127 ) (89 ) — (469 ) 203 (509 ) (775 ) Deferred taxes (54 ) 13 (6 ) 19 (7 ) (35 ) (2 ) (19 ) (56 ) Mark-to-market on hedging items and other (23 ) (98 ) (49 ) (23 ) 64 (129 ) 15 (88 ) (202 ) Share of earnings from associates — — — — — — 59 — 59 Net income attributable to non-controlling interest — — — — — — — (124 ) (124 ) Net income (loss) attributable to partnership (2) $ 112 $ (23 ) $ 39 $ (8 ) $ (62 ) $ 58 $ — $ — $ 58 Total attributable to Brookfield Infrastructure FOR THE SIX-MONTH PERIOD ENDED Utilities Transport Energy Data Corporate Total Contribution Attributable to non-controlling As per IFRS (1) Revenues $ 547 $ 775 $ 501 $ 129 $ — $ 1,952 $ (737 ) $ 2,063 $ 3,278 Costs attributed to revenues (176 ) (402 ) (251 ) (54 ) — (883 ) 357 (1,112 ) (1,638 ) General and administrative costs — — — — (125 ) (125 ) — — (125 ) Adjusted EBITDA 371 373 250 75 (125 ) 944 (380 ) 951 Other (expense) income (19 ) 1 14 2 40 38 2 (53 ) (13 ) Interest expense (72 ) (100 ) (61 ) (19 ) (42 ) (294 ) 87 (246 ) (453 ) FFO 280 274 203 58 (127 ) 688 (291 ) 652 Depreciation and amortization (89 ) (185 ) (124 ) (55 ) (1 ) (454 ) 203 (364 ) (615 ) Deferred taxes (40 ) 11 1 3 4 (21 ) 10 — (11 ) Mark-to-market on hedging items and other 33 (77 ) (39 ) (15 ) 13 (85 ) 26 3 (56 ) Share of earnings from associates — — — — — — 52 — 52 Net income attributable to non-controlling interest — — — — — — — (291 ) (291 ) Net income (loss) attributable to partnership (2) $ 184 $ 23 $ 41 $ (9 ) $ (111 ) $ 128 $ — $ — $ 128 1.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joint ventures and reflecting the portion of each line item attributable to non-controlling interests. 2. Includes net income (loss) attributable to non-controlling interests—Redeemable Partnership Units held by Brookfield, non-controlling interests—Exchange LP Units, general partner, limited partners and class A shares of BIPC.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AS OF JUNE 30, 2020 Utilities Transport Energy Data Corporate Total Contribution Attributable Working As per (1) Total assets $ 5,224 $ 5,780 $ 5,458 $ 2,114 $ (1,111 ) $ 17,465 $ (2,762 ) $ 28,970 $ 7,649 $ 51,322 Total Attributable to Brookfield Infrastructure AS OF DECEMBER 31, 2019 Utilities Transport Energy Data Corporate Total Contribution Attributable Working As per (1) Total assets $ 5,825 $ 6,916 $ 5,589 $ 2,204 $ (1,284 ) $ 19,250 $ (2,884 ) $ 32,621 $ 7,321 $ 56,308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6 Months Ended</t>
        </is>
      </c>
    </row>
    <row r="2">
      <c r="B2" s="2" t="inlineStr">
        <is>
          <t>Jun. 30, 2020</t>
        </is>
      </c>
    </row>
    <row r="3">
      <c r="A3" s="3" t="inlineStr">
        <is>
          <t>Disclosure of detailed information about business combination [abstract]</t>
        </is>
      </c>
    </row>
    <row r="4">
      <c r="A4" s="4" t="inlineStr">
        <is>
          <t>ACQUISITION OF BUSINESSES</t>
        </is>
      </c>
      <c r="B4" s="4" t="inlineStr">
        <is>
          <t>5 . ACQUISITION OF BUSINESSES 2019 Business Combinations a) Acquisition of a Western Canadian natural gas midstream business (federally regulated) On December 31, 2019 , Brookfield Infrastructure, alongside institutional partners (the “NorthRiver consortium”), acquired an effective 29% interest in the federally regulated portion of Enbridge Inc.’s Canadian natural gas midstream business for total consideration of $377 million (NorthRiver consortium total of $1.3 billion ). Under Brookfield’s ownership, the business is operated alongside the provincial assets acquired in 2018 and rebranded NorthRiver Midstream Inc. (“NorthRiver”). The acquisition was funded through equity of $246 million (NorthRiver consortium total of $861 million ) and the remainder with asset level debt raised on closing.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9 . Acquisition costs of $8 million were recorded as Other (expense) income within the Consolidated Statements of Operating Results in 2019. Consideration transferred US$ MILLIONS Cash $ 377 Total Consideration $ 377 Fair value of assets and liabilities acquired as of December 31, 2019 (provisional) (1) : US$ MILLIONS Accounts receivable and other $ 5 Property, plant and equipment 1,198 Intangible assets 74 Goodwill 218 Deferred income tax assets 41 Accounts payable and other liabilities (218 ) Net assets acquired before non-controlling interest 1,318 Non-controlling interest (2) (941 ) Net assets acquired $ 377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related to the fair value of property, plant and equipment, intangible assets and the resulting impact to goodwill as at the date of acquisition. 2.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The goodwill recognized is deductible for income tax purposes. b) Acquisition of a North American rail business On December 30, 2019 , Brookfield Infrastructure, alongside institutional partners (the “G&amp;W consortium”), acquired an effective 9% interest in Genesee &amp; Wyoming Inc. (“G&amp;W”), a North American rail infrastructure business, for total consideration of approximately $602 million (G&amp;W consortium total of $6.5 billion ). The acquisition was funded through equity of $502 million (G&amp;W consortium total of $5.4 billion ) and the remainder with asset level debt raised on closing. Concurrently, Brookfield Infrastructure entered into a voting agreement with affiliates of Brookfield, providing Brookfield Infrastructure the right to direct the relevant activities of the entity, thereby providing Brookfield Infrastructure with control. Accordingly, Brookfield Infrastructure consolidated the entity effective December 30, 2019 . Acquisition costs of $38 million were recorded within Other (expense) income in the Consolidated Statements of Operating Results in 2019. Consideration transferred US$ MILLIONS Cash $ 602 Total Consideration $ 602 Fair value of assets and liabilities acquired as of December 30, 2019 (provisional) (1) : US$ MILLIONS Cash and cash equivalents $ 67 Accounts receivable and other 509 Assets classified as held for sale (2) 1,584 Property, plant and equipment 5,283 Intangible assets 1,992 Investment in associate 48 Goodwill 2,042 Accounts payable and other liabilities (612 ) Non-recourse borrowings (1,567 ) Liabilities directly associated with assets classified as held for sale (2) (893 ) Other liabilities (566 ) Deferred income tax liabilities (1,111 ) Net assets acquired before non-controlling interest 6,776 Non-controlling interest (3) (6,174 ) Net assets acquired $ 602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other tax matters, provisions and the resulting impact to goodwill as at the date of the acquisition. 2. Brookfield Infrastructure agreed to sell the Australian operations of G&amp;W. As a result, the assets and liabilities of these businesses were classified as held for sale as at December 31, 2019 . The sale was completed on February 15, 2020. Refer to Note 4 Disposition of Businesses for further details. 3.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ail infrastructure in North America. None of the goodwill recognized is deductible for income tax purposes. c) Acquisition of a U.K. telecommunication business On December 19, 2019 , Brookfield Infrastructure, alongside institutional partners (the “consortium”), acquired an effective 25% interest in Wireless Infrastructure Group Limited (“WIG”), a U.K. telecommunication business, for total consideration by Brookfield Infrastructure of approximately $141 million (consortium total of $564 million ). Brookfield Infrastructure’s consideration consists of $73 million in cash (consortium total of $293 million ) and deferred consideration of $68 million (consortium total of $270 million ) payable over two years from the close of the transaction.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19, 2019 . Acquisition costs of $6 million were recorded as Other (expense) income within the Consolidated Statements of Operating Results in 2019. Consideration transferred US$ MILLIONS Cash $ 73 Deferred consideration 68 Total Consideration $ 141 Fair value of assets and liabilities acquired as of December 19, 2019 (provisional) (1) : US$ MILLIONS Cash and cash equivalents $ 9 Accounts receivable and other 18 Property, plant and equipment 95 Intangible assets 465 Goodwill 301 Accounts payable and other liabilities (53 ) Non-recourse borrowings (195 ) Deferred income tax liability (76 ) Net assets acquired before non-controlling interest 564 Non-controlling interest (2) (423 ) Net assets acquired $ 141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non-recourse borrowings, deferred income taxes and other tax matters, and the resulting impact to goodwill as at the date of the acquisition. 2. Non-controlling interest represents the consideration paid for the interest not acquired by Brookfield Infrastructure, measured at fair value at the acquisition date. Upon consolidation of WIG, an additional deferred tax liability of $25 million was recorded. The deferred income tax liability arose as the tax bases of the net assets acquired were lower than their fair values. The inclusion of this liability in the net book value of the acquired business gave rise to goodwill of $25 million , which is recoverable so long as the tax circumstances that gave rise to the goodwill do not change. To date, no such changes have occurred. The remaining goodwill recognized on acquisition is largely reflective of potential customer growth, arising from the business’ position as one of the key telecommunication infrastructure providers in the U.K., and the increasing reliance on core telecom networks. d) Acquisition of a natural gas pipeline in India On March 22, 2019 , Brookfield Infrastructure, along with institutional partners (the “EWPL consortium”), acquired an effective 24% interest in a cross country gas pipeline business in India, East-West Pipeline (“EWPL”), for total consideration of $443 million (EWPL consortium total of $1,879 million ). The partnership’s share of the acquisition was funded through equity of $226 million (EWPL consortium total of $959 million ) and $217 million (EWPL consortium total of $920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March 22, 2019 . Acquisition costs of $3 million were recorded within Other (expense) income in the Consolidated Statements of Operating Results in 2019. Consideration transferred US$ MILLIONS Cash $ 443 Total Consideration $ 443 Fair value of assets and liabilities acquired as of March 22, 2019 : US$ MILLIONS Accounts receivable and other $ 94 Property, plant and equipment 2,134 Intangible assets 295 Accounts payable and other liabilities (66 ) Net assets acquired before non-controlling interest 2,457 Non-controlling interest (1) (2,014 ) Net assets acquired $ 443 1. Non-controlling interest represents the consideration paid for the interest not acquired by Brookfield Infrastructure, measured at fair value at the acquisition date. e) Acquisition of DCI Data Centers On January 4, 2019 , Brookfield Infrastructure, alongside institutional partners (the “DCI consortium”), acquired an effective 29% interest in DCI Data Centers (“DCI”), an Australian data storage business, for total consideration of $78 million (DCI consortium total of $272 million ). The partnership’s share of the acquisition was funded through equity of $48 million (DCI consortium total of $166 million ) and the remainder with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19 . Acquisition costs of $11 million were recorded within Other (expense) income in the Consolidated Statements of Operating Results in 2019. Consideration transferred US$ MILLIONS Cash $ 78 Total Consideration $ 78 Fair values of assets and liabilities acquired as of January 4, 2019 : US$ MILLIONS Accounts receivable and other $ 2 Investment properties 211 Goodwill 68 Accounts payable and other liabilities (9 ) Net assets acquired before non-controlling interest 272 Non-controlling interest (1) (194 ) Net assets acquired $ 78 1.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key data storage providers in Australia, and the increasing rate of worldwide data consumption. None of the goodwill recognized is deductible for income tax purposes. f) Individually insignificant business combinations The following table summarizes the purchase price allocation of individually insignificant business combinations that were completed in 2019. US$ MILLIONS Cash $ 24 Pre-existing interest in business (1) 30 Total consideration $ 54 1. Prior to the acquisition, Brookfield held an interest in two of the acquirees which were accounted for using the equity method. Fair value of assets and liabilities acquired during 2019 (provisional) (1) : US$ MILLIONS Cash and cash equivalents $ 16 Accounts receivable and other 6 Intangible assets 422 Goodwill 15 Accounts payable and other liabilities (21 ) Non-recourse borrowings (210 ) Deferred income tax liabilities (55 ) Net assets acquired before non-controlling interest 173 Non-controlling interest (2) (119 ) Net assets acquired $ 54 1. The fair values of certain acquired assets and liabilities have been determined on a provisional basis given the proximity of the acquisitions to the reporting date. Our partnership is in the process of obtaining additional information primarily related to the fair value of intangible assets, goodwill and provisions as at the date of acquisition. The fair value of assets and liabilities acquired in April 2019 are no longer provisional. 2. Non-controlling interest represents the interest not acquired by Brookfield Infrastructure, measured at fair value at the acquisi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 OF BUSINESSES Disposition of Businesses</t>
        </is>
      </c>
      <c r="B1" s="2" t="inlineStr">
        <is>
          <t>6 Months Ended</t>
        </is>
      </c>
    </row>
    <row r="2">
      <c r="B2" s="2" t="inlineStr">
        <is>
          <t>Jun. 30, 2020</t>
        </is>
      </c>
    </row>
    <row r="3">
      <c r="A3" s="3" t="inlineStr">
        <is>
          <t>Disclosure of Disposition of Businesses [Abstract]</t>
        </is>
      </c>
    </row>
    <row r="4">
      <c r="A4" s="4" t="inlineStr">
        <is>
          <t>Disposition of Subsidiaries [Text Block]</t>
        </is>
      </c>
      <c r="B4" s="4" t="inlineStr">
        <is>
          <t>4 . DISPOSITION OF BUSINESSES a) Disposition of Colombian Regulated Distribution Operation On January 14, 2020, Brookfield Infrastructure, alongside institutional partners (collectively the “EBSA consortium”) completed the sale of its 17% interest in a Colombian regulated distribution operation for proceeds of approximately $88 million (EBSA consortium total of approximately $495 million ). Our partnership recognized a gain of $36 million (EBSA consortium total of $197 million ) in the Consolidated Statement of Operating Results. The partnership’s share of accumulated revaluation surplus was $61 million which was reclassified from accumulated other comprehensive income directly to retained earnings and recorded within Other items on the Consolidated Statements of Partnership Capital. The partnership’s share of net losses relating to previous foreign exchange movements and cash flow hedges was $44 million which were reclassified from accumulated other comprehensive income to other (expense) income on the Consolidated Statement of Operating Results. b) Partial Disposition of our Interest in our Chilean Toll Road Business On February 6, 2020 , Brookfield Infrastructure completed the sale of a further 33% interest in its Chilean toll road business for net proceeds of approximately $170 million . Brookfield Infrastructure will retain control over the business subsequent to the sale. As a result of the partial disposition, a gain of approximately $140 million (net of tax) and accumulated other comprehensive losses of $44 million were recognized directly in retained earnings (deficit) on the Consolidated Statements of Partnership Capital. c) Disposition of the Australian Portion of our North American Rail Operation On February 15, 2020 , Brookfield Infrastructure, together with institutional partners, completed the sale of its 51% interest in the Australian operations of its North American rail infrastructure business for total consideration of approximately $420 million , of which approximately $40 million is attributable to our partnership. The total consideration includes deferred consideration of approximately $19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classifications as at June 30, 2020 : US$ MILLIONS Financial Instrument Classification MEASUREMENT BASIS Fair value through profit or loss Fair value through OCI Amortized Cost Total Financial assets Cash and cash equivalents $ — $ — $ 1,380 $ 1,380 Accounts receivable and other — — 1,635 1,635 Financial assets (current and non-current) (1) 938 86 308 1,332 Marketable securities 187 119 — 306 Total $ 1,125 $ 205 $ 3,323 $ 4,653 Financial liabilities Corporate borrowings $ — $ — $ 3,074 $ 3,074 Non-recourse borrowings (current and non-current) — — 17,860 17,860 Accounts payable and other — — 2,271 2,271 Preferred shares (2) — — 20 20 Financial liabilities (current and non-current) (1) 759 — 1,624 2,383 Total $ 759 $ — $ 24,849 $ 25,608 1. Derivative instruments which are elected for hedge accounting totaling $717 million are included in financial assets and $538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19 : US$ MILLIONS Financial Instrument Classification MEASUREMENT BASIS Fair value through profit or loss Fair value through OCI Amortized Cost Total Financial assets Cash and cash equivalents $ — $ — $ 827 $ 827 Accounts receivable and other — — 1,960 1,960 Financial assets (current and non-current) (1) 893 16 144 1,053 Marketable securities 69 73 — 142 Total $ 962 $ 89 $ 2,931 $ 3,982 Financial liabilities Corporate borrowings $ — $ — $ 2,475 $ 2,475 Non-recourse borrowings (current and non-current) — — 18,544 18,544 Accounts payable and other — — 2,410 2,410 Preferred shares (2) — — 20 20 Financial liabilities (current and non-current) (1) 490 — 1,683 2,173 Total $ 490 $ — $ 25,132 $ 25,622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 The following table provides the carrying values and fair values of financial instruments as at June 30, 2020 and December 31, 2019 : June 30, 2020 December 31, 2019 US$ MILLIONS Carrying Value Fair Value Carrying Value Fair Value Financial assets Cash and cash equivalents $ 1,380 $ 1,380 $ 827 $ 827 Accounts receivable and other 1,635 1,635 1,960 1,960 Financial assets (current and non-current) 1,332 1,332 1,053 1,053 Marketable securities 306 306 142 142 Total $ 4,653 $ 4,653 $ 3,982 $ 3,982 Financial liabilities Corporate borrowings (1) $ 3,074 $ 3,169 $ 2,475 $ 2,507 Non-recourse borrowings (2) 17,860 17,929 18,544 18,891 Accounts payable and other (current and non-current) 2,271 2,271 2,410 2,410 Preferred shares (3) 20 20 20 20 Financial liabilities (current and non-current) 2,383 2,383 2,173 2,173 Total $ 25,608 $ 25,772 $ 25,622 $ 26,001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 -month periods ended June 30, 2020 , pre-tax net unrealized losses of $16 million and $265 million , respectively ( 2019 : $42 million and $55 million ) were recorded in other comprehensive income for the effective portion of the cash flow hedges. As of June 30, 2020 , there was a net derivative asset balance of $127 million relating to derivative contracts designated as cash flow hedges (December 31, 2019: $363 million ).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three and six -month periods ended June 30, 2020 , losses of $4 million and gains of $130 million , respectively, (2019: losses of $6 million and $29 million ) were recorded in other comprehensive income relating to the effective portion of hedges of net investments in foreign operations. Further, for the three and six -month periods ended June 30, 2020 , Brookfield Infrastructure received $1 million and $83 million , respectively ( 2019 : $37 million and $36 million ) relating to the settlement of foreign exchange contracts in the periods. As of June 30, 2020 , there was a net unrealized derivative asset balance of $52 million relating to derivative contracts designated as net investment hedges (December 31, 2019: $46 million ). Fair Value Hierarchical Levels—Financial Instruments Fair value hierarchical levels are directly determined by the amount of subjectivity associated with the valuation inputs of these assets and liabilities, and are as follow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20 December 31, 2019 Marketable securities Level 1 (1) $ 306 $ 142 Foreign currency forward contracts Level 2 (2) Financial asset $ 157 $ 140 Financial liability 52 97 Interest rate swaps &amp; other Level 2 (2) Financial asset $ 862 $ 765 Financial liability 617 311 Other contracts Level 3 (3) Financial asset $ 5 $ 4 Financial liability 90 8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Assets and liabilities measured at fair value on a recurring basis include $1,330 million ( 2019 : $1,051 million ) of financial assets and $759 million ( 2019 : $490 million ) of financial liabilities which are measured at fair value using valuation inputs based on management’s best estimates. During the three-month period ended June 30, 2020 , no transfers were made between level 1 and 2 or level 2 and 3. The following table categorizes financial assets and liabilities, which are carried at fair value, based upon the level of input. June 30, 2020 December 31, 2019 US$ MILLIONS Level 1 Level 2 Level 3 Level 1 Level 2 Level 3 Financial assets Marketable securities $ 306 $ — $ — $ 142 $ — $ — Financial assets (current and non-current) — 1,019 5 — 905 4 Financial liabilities Financial liabilities (current and non-current) $ — $ 669 $ 90 $ — $ 408 $ 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US$ MILLIONS Utilities Assets Transport Assets Energy Assets Data Infrastructure Assets Total Assets Gross Carrying Amount: Balance at January 1, 2019 $ 4,020 $ 2,485 $ 4,681 $ 444 $ 11,630 Change in accounting policies 21 356 197 633 1,207 Additions, net of disposals 467 122 419 8 1,016 Non-cash (disposals) additions (2 ) 49 (270 ) (51 ) (274 ) Acquisitions through business combinations (1) — 5,283 3,332 95 8,710 Assets reclassified as held for sale (458 ) — — — (458 ) Net foreign currency exchange differences 135 4 72 2 213 Balance at December 31, 2019 $ 4,183 $ 8,299 $ 8,431 $ 1,131 $ 22,044 Additions, net of disposals 173 185 221 14 593 Non-cash additions (disposals) 2 (82 ) (29 ) (10 ) (119 ) Net foreign currency exchange differences (291 ) (132 ) (307 ) (14 ) (744 ) Balance at June 30, 2020 $ 4,067 $ 8,270 $ 8,316 $ 1,121 $ 21,774 Accumulated depreciation: Balance at January 1, 2019 $ (613 ) $ (744 ) $ (492 ) $ — $ (1,849 ) Depreciation expense (171 ) (178 ) (328 ) (87 ) (764 ) Disposals (additions) 7 2 (4 ) — 5 Assets reclassified as held for sale 194 — — — 194 Non-cash disposals (additions) 3 (27 ) 50 — 26 Net foreign currency exchange differences (14 ) (3 ) (11 ) (1 ) (29 ) Balance at December 31, 2019 $ (594 ) $ (950 ) $ (785 ) $ (88 ) $ (2,417 ) Depreciation expense (74 ) (215 ) (204 ) (50 ) (543 ) Disposals 1 4 1 — 6 Non-cash disposals — 100 2 6 108 Net foreign currency exchange differences 40 34 20 1 95 Balance at June 30, 2020 $ (627 ) $ (1,027 ) $ (966 ) $ (131 ) $ (2,751 ) Accumulated fair value adjustments: Balance at January 1, 2019 $ 1,401 $ 810 $ 822 $ — $ 3,033 Assets reclassified as held for sale (416 ) — — — (416 ) Fair value adjustments 347 45 327 — 719 Net foreign currency exchange differences 38 2 22 — 62 Non-cash disposals — — (12 ) — (12 ) Balance at December 31, 2019 $ 1,370 $ 857 $ 1,159 $ — $ 3,386 Net foreign currency exchange differences (88 ) (20 ) (22 ) — (130 ) Balance at June 30, 2020 $ 1,282 $ 837 $ 1,137 $ — $ 3,256 Net book value: December 31, 2019 4,959 8,206 8,805 1,043 23,013 June 30, 2020 (2) $ 4,722 $ 8,080 $ 8,487 $ 990 $ 22,279 1. Refer to Note 5 Acquisition of Businesses for further details. 2. Includes right-of-use assets of $ 15 million in our utilities segment, $ 1,271 million in our transport segment, $ 254 million in our energy segment and $ 526 million in our data infrastructure segment. Current lease liabilities of $216 million have been included in accounts payable and other and non-current lease liabilities of $ 1,519 million have been included in other liabilities in the Consolidated Statement of Financial Position. The partnership’s property, plant, and equipment is measured at fair value on a recurring basis with an effective date of revaluation for all asset classes of December 31, 2019 and 2018. Brookfield Infrastructure determined fair value under the income method or on a depreciated replacement cost basis. The partnership’s right-of-use assets recorded as property, plant, and equipment are measured using the cost model. Assets under development were revalued where fair value could be reliably measured. Due to the recent volatility observed in capital market prices and the interruption to global supply chains, our partnership reviewed the significant inputs to the valuation of our property, plant, and equipment. In our assessment, we considered the nature of the operations’ cash flows, whether the asset is exposed to volume risk, the applicable regulatory framework and the business’ actual performance against plan, amongst other factors. While some of the assumptions used in determining fair values have changed, the overall valuation of our assets have not been significantly impacted. In making this assessment, we have also assumed that the economic impact of the global pandemic will not materially persist in the long term. Our partnership undertook a process to assess the appropriateness of discount rates considering changes to risk-free rates, changes to credit spreads as well as changes to our businesses’ operating cash flows and changes to any risk premium inherent in such cash flows. These considerations led us to conclude the discount rates for the current period should remain consistent with year-end rates. Our partnership considered changes to risk-free borrowing rates, equity risk premiums as well as any impact to asset-level cash flows built into fair value models which we believe address future cash flow risks at this time. Terminal values and investment horizons are largely unaffected as the partnership employs a long-term investment strategy for critical infrastructure assets. In addition, the partnership has made assumptions with respect to the length and severity of these restrictions and closures as well as the recovery period in estimating the impact on future cash flows. Based on our analysis, no impairments to our property, plant and equipment were required as at June 30, 2020 . Property, plant and equipment within our Utilities segment is predominantly comprised of last mile utility connections at our U.K. regulated distribution operation and gas distribution infrastructure at our South American natural gas distribution operation. These businesses provide essential services and generate regulated cash flows. For our U.K. regulated distribution operation, tariffs are established using our regulated asset base, they provide inflation protection and are typically adjusted annually. Our U.K. operation has a diverse customer base throughout England, Scotland, and Wales, which underpins its cash flows. Our South American natural gas distribution business earns a regulated return on the replacement cost of the system plus a charge to cover operating expenses. The regulated nature of these cash flows minimizes business risk during economic downturns. Property, plant and equipment within our Transport segment is predominantly comprised of railroads and freight equipment at our North American and Australian rail operations as well as terminals and logistics equipment at our U.K. and Australian port operations. Revenues at our Australian rail operation have been unaffected due to fixed long-term contracts. Our North American rail operations include short line and regional freight railroads connecting customers to Class I track which enables transport of large volumes of commodities. Its diversified commodity and customer mix were not significantly impacted during the current period. Cash flows from our U.K. port operations were stable as a large component is generated through fixed-price rental agreements and toll-like revenues earned on volumes moved through the harbor. Our Australian port operations were exposed to softer shipping and trade volumes. Overall, our Transport businesses are the most gross domestic product sensitive and have therefore experienced some impacts as a result of the economic shutdowns. The long-term outlook of these infrastructure businesses or the recoverable amount of their property, plant and equipment has not been significantly impacted by the global economic shutdowns and therefore, no impairment is required. Property, plant and equipment within our Energy segment is predominantly comprised of critical residential infrastructure in North America, compression and storage facilities at our North American gas storage operation, and pipelines at our natural gas operations in India. Our North American residential energy infrastructure operation has been unaffected by the economic slowdowns as the vast majority of its cash flows are generated through long-term annuity-based rental contracts with customers. Natural gas storage revenues have performed in line with plans as higher than anticipated volumes have been partially offset by weaker pricing in the current environment. Cash flows earned from our pipeline in India are supported by fixed take-or-pay contracts which minimize volume and price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INTANGIBLE ASSETS As of US$ MILLIONS June 30, 2020 December 31, 2019 Cost $ 14,012 $ 15,695 Accumulated amortization (1,354 ) (1,309 ) Total $ 12,658 $ 14,386 Intangible assets are allocated to the following cash generating units, or group of cash generating units: As of US$ MILLIONS June 30, 2020 December 31, 2019 Brazilian regulated gas transmission operation $ 2,805 $ 3,885 North American rail operations 1,999 1,992 Australian regulated terminal 1,729 1,758 North American residential energy infrastructure operation 1,696 1,806 Peruvian toll roads 1,088 1,159 Chilean toll roads 729 814 Indian toll roads (1) 705 769 U.K. telecom towers operation 440 472 U.K. port operation 265 283 Brazilian electricity transmission operation 252 401 Other (2) 950 1,047 Total $ 12,658 $ 14,386 1. Indian toll roads include $628 million of intangible assets at our investment in Simhapuri Expressway Ltd and Rayalseema Expressway Private Limited and $77 million at BIF India Holdings Pte Ltd. 2. Other intangibles are comprised of customer contracts at our Australian port operation, our contracted order book at our U.K. regulated distribution operation, and pipeline authorization agreements at our cross-country gas pipeline business in India. Due to the recent volatility observed in commodity and foreign exchange markets and the interruption to global supply chains as a result of the global pandemic, our partnership performed an evaluation of potential impairment indicators on each of our intangible assets as of June 30, 2020 . Based on the analysis performed, our intangible assets remain largely unaffected, with no impairment required. Our intangible assets represent long-term critical infrastructure supported by regulated or highly contracted revenues which help protect value over the long term. The intangible assets at our Brazilian gas transmission operation relate to concession arrangements with the local energy regulator, Agência Nacional do Petróleo, Gás Natural e Biocombustíveis (“ANP”). Total capacity is fully contracted under long-term “ship-or-pay” gas transportation agreements (“GTA”) and therefore the business is exposed to no volume or price risk. Each GTA took into account a return on regulatory asset base (“RAB”), and the tariffs were calculated on an inflation adjusted regulatory weighted average cost of capital (“WACC”) fixed for the GTA life. The intangible assets at Brookfield Infrastructure’s North American rail operations mainly relate to customer relationships, operating network agreements and track access rights. The business provides critical first and last mile rail services which connect large Class I railroad operators to end customers. Our North American freight revenue is diversified across numerous commodities and the business largely performed in line with expectations. Customer relationships and operating network agreements as well as trackage rights, which are long-term leases, are not expected to be negatively impacted in the long term. The intangible assets at our North American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The business generates revenues under long-term contracts with a diversified customer base across North America and is exposed to minimum volume risk. The business has continued to benefit from strong volumes and organic growth initiatives during the first half of the year. The terms and conditions of access granted to our Australian regulated terminal’s services, including tariffs that can be charged to users, are regulated by the Queensland Competition Authority. Our Australian regulated terminal operation has Standard Access Agreements with customers which entail 100% take-or-pay contracts at a designated tariff rate. Therefore, the business is not exposed to volume risks and we expect minimal impact as a result of the current market environment. The concession arrangement has an expiration date of 2051 with an option to extend the arrangement for an additional 49 years. The intangible assets at our Peruvian, Chilean and Indian toll roads relate to concession arrangements with local transportation authorities. While our toll roads operations have experienced reduced volumes as a result of local government imposed shutdowns, we are engaged in discussions to determine if we will be compensated under the regulatory frameworks either through increased tariffs or extensions of our concession agreements and believe that the long-term value of our concession arrangements will be not impacted. In several instances, we have already received positive indications that the global pandemic qualifies as an act of force majeure within our concession arrangements. The following table presents the change in the cost balance of intangible assets: US$ MILLIONS For the six-month period ended June 30, 2020 For the 12 month period ended December 31, 2019 Cost at beginning of the period $ 15,695 $ 12,515 Additions through business combinations — 3,248 Additions, net of disposals 42 109 Held for sale — (1 ) Non-cash additions — 15 Foreign currency translation (1,725 ) (191 ) Ending Balance $ 14,012 $ 15,695 The following table presents the accumulated amortization for Brookfield Infrastructure’s intangible assets: US$ MILLIONS For the six-month period ended June 30, 2020 For the 12 month period ended December 31, 2019 Accumulated amortization at beginning of the period $ (1,309 ) $ (880 ) Disposals 1 12 Amortization (232 ) (450 ) Foreign currency translation 186 9 Ending Balance $ (1,354 ) $ (1,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6 Months Ended</t>
        </is>
      </c>
    </row>
    <row r="2">
      <c r="B2" s="2" t="inlineStr">
        <is>
          <t>Jun. 30, 2020</t>
        </is>
      </c>
    </row>
    <row r="3">
      <c r="A3" s="3" t="inlineStr">
        <is>
          <t>Interests In Other Entities [Abstract]</t>
        </is>
      </c>
    </row>
    <row r="4">
      <c r="A4" s="4" t="inlineStr">
        <is>
          <t>INVESTMENT IN ASSOCIATES AND JOINT VENTURES</t>
        </is>
      </c>
      <c r="B4" s="4" t="inlineStr">
        <is>
          <t>INVESTMENTS IN ASSOCIATES AND JOINT VENTURES The following table represents the change in the balance of investments in associates and joint ventures: US$ MILLIONS For the six-month period ended June 30, 2020 For the 12 month period ended December 31, 2019 Balance at the beginning of the period $ 4,967 $ 4,591 Share of earnings for the period 59 224 Foreign currency translation and other (590 ) (62 ) Share of other reserves for the period—OCI 33 54 Distributions (131 ) (254 ) Disposition of interest (1) — (135 ) Held for sale (2) (2 ) (38 ) Acquisitions (3),(4),(5) — 587 Ending Balance (6) $ 4,336 $ 4,967 1. In June 2019, Brookfield Infrastructure sold its 40% interest in its European port operation to a third party for $135 million . 2. On December 19, 2019, Brookfield Infrastructure agreed to sell its 11% interest in a Texas electricity transmission operation for total consideration of approximately $60 million . The investment was classified as held for sale effective December 31, 2019. During the six-month period ended June 30, 2020 , our partnership allocated $2 million of earnings attributable to the operation to held for sale. 3. In March 2019, Brookfield Infrastructure, alongside its institutional partners, acquired an effective 12% interest in a Brazilian data center operation, Ascenty Participacoes S.A (“Ascenty”), for approximately $190 million . Brookfield maintains 50% of the voting rights of Ascenty in a joint venture with Digital Realty Trust Inc. Brookfield Infrastructure has joint control through its position in the business. Accordingly, our partnership equity accounts for the entity. Subsequent to the initial acquisition, Brookfield Infrastructure has made additional injections into the business to fund growth capital expenditures. 4. In July 2019, Brookfield Infrastructure, alongside its institutional partners, acquired an effective 12% interest in a New Zealand integrated data provider, Vodafone New Zealand (“VNZ”), for approximately $170 million . Brookfield maintains 50% of the voting rights of VNZ in a joint venture with Infratil Limited. Brookfield Infrastructure has joint control through its position in the business. Accordingly, our partnership equity accounts for the entity. 5. Brookfield Infrastructure acquired a 13% interest in Ramones II Norte (“Norte”) on October 7, 2019 and an 11% interest in Ramones II Sur (“Sur”) on October 21, 2019, collectively the regulated North American natural gas transmission operation (“Los Ramones”), for approximately $140 million . Brookfield maintains 50% of the voting rights in Norte and 45% of the voting rights in Sur. Brookfield Infrastructure has joint control of Los Ramones through its ownership and governance rights. 6. Investments in associates include a shareholder loan of $500 million receivable from our North American natural gas pipeline. Due to the interruption to global supply chains as a result of the global pandemic, our partnership performed an evaluation of potential impairment indicators on each of our investments in associates and joint ventures as of June 30, 2020 . Based on the analysis performed, our investments in associates and joint ventures remain largely unaffected, with no impairment required. Investments in associates and joint ventures represent long-term critical infrastructure supported by regulated or highly contracted revenues and are not substantively impacted over a long-term horizon. Our investments in associates and joint ventures are predominantly comprised of our North American natural gas pipeline, our European telecommunications infrastructure operations, and our Brazilian toll road operation. Our North American natural gas pipeline generates cash flows through capacity based “ship-or-pay” agreements with high-quality investment grade counterparties which minimize volume and price risk. Our European telecommunications business includes approximately 7,000 multi-purpose towers and active rooftop sites and 5,500 kilometers of fiber backbone located in France. Cash flows are supported by long-term contracts which have not been affected by the current market environment. Investments in associates and joint ventures at our Brazilian toll road operation relate to concession arrangements with local transportation authorities. While our toll road operations have experienced reduced volumes as a result of local government imposed shutdowns, we are engaged in discussions to determine if we will be compensated under the regulatory framework either through increased tariffs or extension of our concession agreement and believe that the long-term value of our concession arrangement will be not impacted. We have received positive indications that the global pandemic qualifies as an act of force majeure within our concession arrangements. The following table represents the carrying value of our partnership’s investments in associates and joint ventures: As of US$ MILLIONS June 30, 2020 December 31, 2019 Utilities $ 211 $ 245 Transport 1,854 2,398 Energy 1,290 1,267 Data infrastructure 949 1,029 Corporate 32 28 Ending Balance $ 4,336 $ 4,967 The following tables summarize the aggregate balances of investments in associates and joint ventures on a 100% basis: As of US$ MILLIONS June 30, 2020 December 31, 2019 Financial position: Total assets $ 41,245 $ 45,480 Total liabilities (24,418 ) (25,537 ) Net assets $ 16,827 $ 19,943 For the three-month For the six-month US$ MILLIONS 2020 2019 2020 2019 Financial performance: Total revenue $ 1,804 $ 1,319 $ 3,591 $ 2,850 Total net income for the period 70 83 219 134 Brookfield Infrastructure’s share of net income $ 11 $ 34 $ 59 $ 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0</t>
        </is>
      </c>
    </row>
    <row r="3">
      <c r="A3" s="3" t="inlineStr">
        <is>
          <t>Financial Instruments [Abstract]</t>
        </is>
      </c>
    </row>
    <row r="4">
      <c r="A4" s="4" t="inlineStr">
        <is>
          <t>BORROWINGS</t>
        </is>
      </c>
      <c r="B4" s="4" t="inlineStr">
        <is>
          <t>BORROWINGS a) Corporate Borrowings Brookfield Infrastructure has a $1.975 billion senior unsecured revolving credit facility used for general working capital purposes including acquisitions. The $1.975 billion is available on a revolving basis for the full term of the facility. All amounts outstanding under this facility will be repayable on June 28, 2024 . All obligations of Brookfield Infrastructure under the facility are guaranteed by our partnership. Loans under this facility accrue interest at a floating rate based on LIBOR plus 1.2% . Brookfield Infrastructure is required to pay an unused commitment fee under the facility of 13 basis points per annum. As at June 30, 2020 , draws on the credit facility were $1,210 million ( 2019 : $820 million ) and $55 million of letters of credit were issued ( 2019 : $54 million ). Maturity Annual Rate Currency As of June 30, 2020 December 31, 2019 Corporate revolving credit facility June 28, 2024 LIBOR plus 1.2% US$ $ 1,210 $ 820 Corporate revolving credit facility April 14, 2022 LIBOR plus 2.1% US$ — — Medium-term notes (1) : Non-current: Public - Canadian March 11, 2022 3.5% C$ 331 346 Public - Canadian February 22, 2024 3.3% C$ 221 231 Public - Canadian February 22, 2024 3.3% C$ 294 308 Public - Canadian September 11, 2028 4.2% C$ 516 384 Public - Canadian October 9, 2029 3.4% C$ 516 386 3,088 2,475 Deferred financing costs and other (14 ) — Total $ 3,074 $ 2,475 1. See Note 12 Subsidiary Public Issuers for further details. Brookfield Infrastructure has entered into a $500 million revolving credit facility with Brookfield to provide additional liquidity for general corporate purposes and capital expenditures, if required. The revolving credit facility automatically renews for four consecutive one-year terms, which would result in the facility ultimately maturing on February 8, 2023. Brookfield has the option to terminate the agreement prior to February 8 each year by providing Brookfield Infrastructure with written notice. Loans under this facility accrued interest on LIBOR plus 1.8% and no commitment fees were incurred for any undrawn balance. As of June 30, 2020 , there were $nil ( 2019 : $nil) borrowings outstanding. On April 14, 2020, the partnership secured an incremental $1.0 billion syndicated revolving credit facility. The facility was secured to fund new investment opportunities that may arise while other sources of capital, including asset sales, are delayed. The facility matures on April 14, 2022 and all amounts not previously repaid will be due on such date. All obligations under the facility are guaranteed by our partnership and its subsidiary, BIPC Holdings Inc. Loans under this facility accrue interest at LIBOR plus 2.1% with an annual unused commitment fee of 42 basis points during the period prior to April 14, 2021, and LIBOR plus 2.2% thereafter with an annual unused commitment fee of 44 basis points. As of June 30, 2020 , the balance remains undrawn. On April 7, 2020, Brookfield Infrastructure Finance ULC, a wholly owned subsidiary of Brookfield Infrastructure, issued C $400 million of medium-term notes. C$200 million of the medium-term notes mature September 11, 2028 and have a coupon rate of 4.2% per annum. These notes were issued at a premium with an effective interest rate of 4.1% per annum. The remaining C$200 million medium term notes mature on October 9, 2029 and have a coupon rate of 3.4% per annum. These notes were issued at a discount with an effective interest rate of 4.1% . Refer to Note 12 , Subsidiary Public Issuer , for further details. On October 7, 2019 , Brookfield Infrastructure Finance ULC issued C$500 million of medium-term notes maturing October 9, 2029 with a coupon of 3.4% per annum. On November 6, 2019, the proceeds were used to early redeem C$375 million of medium-term notes maturing October 30, 2020. The increase in corporate borrowings during the six -month period ended June 30, 2020 is attributable to net draws of $390 million on the corporate revolving credit facility and the issuance of C$400 million of medium-term notes. These increases were partially offset by the impact of a weaker Canadian dollar relative to the U.S. dollar. b) Non-Recourse Borrowings As of US$ MILLIONS June 30, 2020 December 31, 2019 Current $ 1,453 $ 1,381 Non-current 16,407 17,163 Total $ 17,860 $ 18,544 Non-recourse borrowings have decreased by $0.7 billion since year-end. This is attributable to a decrease in foreign denominated debt as most currencies underlying non-recourse borrowings depreciated relative to the U.S. dollar during the six -month period ended June 30, 2020 . The decrease was partially offset by $0.2 billion of additional net borrowings associated with growth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6 Months Ended</t>
        </is>
      </c>
    </row>
    <row r="2">
      <c r="B2" s="2" t="inlineStr">
        <is>
          <t>Jun. 30, 2020</t>
        </is>
      </c>
    </row>
    <row r="3">
      <c r="A3" s="3" t="inlineStr">
        <is>
          <t>Disclosure of Capital Management [Abstract]</t>
        </is>
      </c>
    </row>
    <row r="4">
      <c r="A4" s="4" t="inlineStr">
        <is>
          <t>Disclosure of objectives, policies and processes for managing capital [text block]</t>
        </is>
      </c>
      <c r="B4" s="4" t="inlineStr">
        <is>
          <t>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 term. We measure return on Invested Capital as Adjusted Funds from Operations (“AFFO”), less estimated returns of capital on operations that are not perpetual in life, divided by the weighted average Invested Capital for the period. We define Invested Capital as partnership capital removing the impact of the following items: non-controlling interest in operating subsidiaries, retained earnings or deficit, accumulated other comprehensive income and ownership changes. As of US$ MILLIONS June 30, 2020 December 31, 2019 Partnership Capital $ 18,743 $ 22,177 Remove impact of the following items since inception: Non-controlling interest - in operating subsidiaries (11,860 ) (14,113 ) Deficit 2,450 2,048 Accumulated other comprehensive income 218 (705 ) Ownership changes and other (537 ) (398 ) Invested Capital $ 9,014 $ 9,009 The following table presents the change in Invested Capital during the three and six-month periods ended June 30, 2020 : For the three-month For the six-month US$ MILLIONS 2020 2019 2020 2019 Opening balance $ 9,011 $ 8,202 $ 9,009 $ 8,156 Issuance of preferred units and preferred shares, net of repurchases — — — 72 Issuances of limited partnership units and redeemable partnership units, net of repurchases 3 2 5 (24 ) Ending balance $ 9,014 $ 8,204 $ 9,014 $ 8,204 Weighted Average Invested Capital $ 9,011 $ 8,202 $ 9,010 $ 8,1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t>
        </is>
      </c>
      <c r="B1" s="2" t="inlineStr">
        <is>
          <t>6 Months Ended</t>
        </is>
      </c>
    </row>
    <row r="2">
      <c r="B2" s="2" t="inlineStr">
        <is>
          <t>Jun. 30, 2020</t>
        </is>
      </c>
    </row>
    <row r="3">
      <c r="A3" s="3" t="inlineStr">
        <is>
          <t>Subsidiary Public Issuer [Abstract]</t>
        </is>
      </c>
    </row>
    <row r="4">
      <c r="A4" s="4" t="inlineStr">
        <is>
          <t>SUBSIDIARY PUBLIC ISSUERS</t>
        </is>
      </c>
      <c r="B4" s="4" t="inlineStr">
        <is>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and Computershare Trust Company of Canada, as supplemented and amended from time to time (“Indenture”) provides for the issuance of one or more series of unsecured notes of the Debt Issuers. On April 7, 2020, the Debt Issuers issued C$200 million of medium-term notes under the Indenture maturing September 11, 2028 in the Canadian bond market with a coupon of 4.2% . The principal balance was hedged to U.S. dollars using foreign exchange contracts. On April 7, 2020, the Debt Issuers issued C$200 million of medium-term notes under the Indenture maturing October 9, 2029 in the Canadian bond market with a coupon of 3.4% . The principal balance was hedged to U.S. dollars using foreign exchange contracts. On October 7, 2019 , the Debt Issuers issued C$500 million of medium-term notes under the Indenture maturing October 9, 2029 in the Canadian bond market with a coupon of 3.4% . Our partnership swapped C $92 million of the total issuance to U.S. dollars on a matched maturity basis at an all-in rate of 3.5% and the remaining principal balance of the issuance was subsequently hedged using foreign exchange contracts. On November 6, 2019, the proceeds were used to early redeem C$375 million of medium-term notes maturing October 30, 2020. On September 10, 2018 , the Debt Issuers issued C$500 million of medium-term notes under the Indenture maturing September 11, 2028 in the Canadian bond market with a coupon of 4.2% , which was swapped into U.S. dollars on a matched maturity basis at an all-in rate of 4.7% . On April 17, 2017, the Debt Issuers issued C $400 million of medium-term notes under the Indenture maturing February 22, 2024 in the Canadian bond market with a coupon of 3.3% , which was swapped into U.S. dollars on a matched maturity basis at an all-in rate of 4.0% . On February 22, 2017, the Debt Issuers issued C $300 million of medium-term notes under the Indenture maturing February 22, 2024 in the Canadian bond market with a coupon of 3.3% , which was swapped into U.S. dollars on a matched maturity basis at an all-in rate of 4.1% . As they matured, the Debt Issuers repaid C $400 million of medium-term notes on October 10, 2017 and C $125 million of medium-term notes on October 30, 2018. These notes are fully and unconditionally guaranteed by our partnership and its subsidiaries, Brookfield Infrastructure L.P. (the “Holding LP”), Brookfield Infrastructure Holdings (Canada) Inc., Brookfield Infrastructure US Holdings I Corporation, BIP Bermuda Holdings I Limited (collectively, the “BIP Guarantors”) and BIPC Holdings Inc. (“BIPC Holdings”). The BIP Guarantors will also fully and unconditionally guarantee the payment obligations of Brookfield Infrastructure Preferred Equity Inc. (“Pref Finco” and collectively with the Debt Issuers, the “Fincos”) in respect of any Class A preference shares issued to the public by the Pref Finco, if and when issued. A base shelf prospectus of BIP Investment Corporation (“BIPIC”) dated as of November 23, 2018 provides for the issuance of one or more series of senior preferred shares of BIPIC. The BIP Guarantors and BIPC Holdings will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On February 5, 2019, BIPIC issued 4 million Series 1 Senior Preferred Shares at C$25 per share with a quarterly fixed dividend at a rate of 5.85% annually for the initial period ending March 31, 2024. In total, C$100 million or $75 million of gross proceeds were raised, $2 million in underwriting costs were incurred and less than $1 million in issuance costs were incurred. The preferred shares are retractable at the option of the holders and are therefore classified as liabilities. BIPC Holdings has also fully and unconditionally guaranteed the payment obligations of the partnership in respect of the partnership’s currently outstanding cumulative class A preferred limited partnership units and may guarantee the payment obligations of the partnership in respect of additional cumulative class A preferred limited partnership units issued to the public, if and when issued. The following tables set forth consolidated summary financial information for our partnership, the Fincos, and BIPIC: FOR THE THREE-MONTH PERIOD ENDED Our partnership (2) The Fincos BIPIC BIPC Holdings Subsidiaries of our partnership other than the Fincos, BIPIC, and BIPC Holdings (3) Consolidating adjustments (4) Our partnership consolidated Revenues $ — $ — $ — $ — $ — $ 1,946 $ 1,946 Net (loss) income attributable to partnership (1) (67 ) — — (266 ) 205 67 (61 ) FOR THE THREE-MONTH PERIOD ENDED Revenues $ — $ — $ — $ — $ — $ 1,685 $ 1,685 Net income (loss) attributable to partnership (1) 42 — — — 98 (42 ) 98 FOR THE SIX-MONTH PERIOD ENDED Revenues $ — $ — $ — $ — $ — $ 4,142 $ 4,142 Net (loss) income attributable to partnership (1) (15 ) — — (149 ) 207 15 58 FOR THE SIX-MONTH PERIOD ENDED Revenues $ — $ — $ — $ — $ — $ 3,278 $ 3,278 Net income (loss) attributable to partnership (1) 36 — — — 128 (36 ) 128 AS OF JUNE 30, 2020 Current assets $ — $ — $ — $ — $ — $ 3,797 $ 3,797 Non-current assets 4,758 — 991 2,238 6,072 33,466 47,525 Current liabilities — — 71 — — 4,080 4,151 Non-current liabilities — 1,864 — 554 — 26,010 28,428 Non-controlling interests – Redeemable Partnership Units held by Brookfield — — — — — 1,520 1,520 Non-controlling interests – Class A shares of Brookfield Infrastructure Corporation — — — — — 576 576 Non-controlling interests – Exchange LP Units — — — — — 12 12 Non-controlling interests – in operating subsidiaries — — — — — 11,860 11,860 Preferred unitholders — — — — — 935 935 AS OF DECEMBER 31, 2019 Current assets $ — $ — $ — $ — $ — $ 5,841 $ 5,841 Non-current assets 5,983 — 889 — 8,905 34,690 50,467 Current liabilities — — 75 — — 5,364 5,439 Non-current liabilities — 1,655 — — — 27,037 28,692 Non-controlling interests – Redeemable Partnership Units held by Brookfield — — — — — 2,039 2,039 Non-controlling interests – Exchange LP Units — — — — — 18 18 Non-controlling interests – in operating subsidiaries — — — — — 14,113 14,113 Preferred unitholders — — — — — 935 935 1. Includes net income attributable to non-controlling interest – Redeemable Partnership Units held by Brookfield, Exchange LP units, class A shares of BIPC, general partner and limited partner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Central Index Key</t>
        </is>
      </c>
      <c r="B4" s="4" t="inlineStr">
        <is>
          <t>0001406234</t>
        </is>
      </c>
    </row>
    <row r="5">
      <c r="A5" s="4" t="inlineStr">
        <is>
          <t>Current Fiscal Year End Date</t>
        </is>
      </c>
      <c r="B5" s="4" t="inlineStr">
        <is>
          <t>--12-31</t>
        </is>
      </c>
    </row>
    <row r="6">
      <c r="A6" s="4" t="inlineStr">
        <is>
          <t>Document Type</t>
        </is>
      </c>
      <c r="B6" s="4" t="inlineStr">
        <is>
          <t>6-K</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Amendment Flag</t>
        </is>
      </c>
      <c r="B10"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0</t>
        </is>
      </c>
    </row>
    <row r="3">
      <c r="A3" s="3" t="inlineStr">
        <is>
          <t>Revenue [abstract]</t>
        </is>
      </c>
    </row>
    <row r="4">
      <c r="A4" s="4" t="inlineStr">
        <is>
          <t>Disclosure of disaggregation of revenue from contracts with customers [text block]</t>
        </is>
      </c>
      <c r="B4" s="4" t="inlineStr">
        <is>
          <t xml:space="preserve"> REVENUE The following table disaggregates revenues by our operating segments: For the three-month For the six-month US$ MILLIONS 2020 2019 2020 2019 Transport $ 692 $ 350 $ 1,519 $ 686 Energy 584 512 1,178 962 Utilities 583 743 1,270 1,471 Data Infrastructure 87 80 175 159 Total $ 1,946 $ 1,685 $ 4,142 $ 3,278 Substantially all of our partnership’s revenues are recognized over time as services are rendered. The following table disaggregates revenues by geographical region: For the three-month For the six-month US$ MILLIONS 2020 2019 2020 2019 United States of America $ 589 $ 249 $ 1,115 $ 461 Canada 307 233 691 505 United Kingdom 281 171 599 333 Australia 245 270 454 539 Brazil 224 289 498 578 Colombia 172 259 394 508 India 83 112 206 152 Chile 21 42 55 84 Peru 10 28 33 57 Other 14 32 97 61 Total $ 1,946 $ 1,685 $ 4,142 $ 3,278 Brookfield Infrastructure’s customer base is comprised predominantly of investment grade companies. Our revenues are well diversified by region and counterparty with only one customer that makes up greater than 10% of our partnership’s consolidated revenues. For the three and six-month periods ended June 30, 2020 , revenue generated from this customer within the utilities segment was $216 million and $478 million , respectively (2019: $288 million and $577 million ). Our partnership has completed a review of the credit risk of key counterparties. Based on their liquidity position, business performance, and aging of our accounts receivable, we do not have any significant changes in expected credit losses at this time. Our partnership continues to monitor the credit risk of our counterparties in light of the economic impact resulting from the global pandemic and disruption in the North American energy segment caused by the concurrent decline in oil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TNERSHIP CAPITAL</t>
        </is>
      </c>
      <c r="B1" s="2" t="inlineStr">
        <is>
          <t>6 Months Ended</t>
        </is>
      </c>
    </row>
    <row r="2">
      <c r="B2" s="2" t="inlineStr">
        <is>
          <t>Jun. 30, 2020</t>
        </is>
      </c>
    </row>
    <row r="3">
      <c r="A3" s="3" t="inlineStr">
        <is>
          <t>Equity [abstract]</t>
        </is>
      </c>
    </row>
    <row r="4">
      <c r="A4" s="4" t="inlineStr">
        <is>
          <t>PARTNERSHIP CAPITAL</t>
        </is>
      </c>
      <c r="B4" s="4" t="inlineStr">
        <is>
          <t>PARTNERSHIP CAPITAL As at June 30, 2020 , our partnership’s capital structure was comprised of three classes of partnership units: limited partnership units, preferred units and general partnership units. Limited partnership units entitle the holder to their proportionate share of distributions. Preferred units entitle the holder to cumulative preferential cash distributions in accordance with their terms. General partnership units entitle the holder to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a) Special General and Limited Partnership Capital Special General Partner Units Limited Partnership Units Total UNITS MILLIONS As of and for the six-month period ended June 30, 2020 As of and for the 12 month period ended As of and for the six-month period ended June 30, 2020 As of and for the 12 month period ended As of and for the six-month period ended June 30, 2020 As of and for the 12 month period ended Opening balance 1.6 1.6 293.5 277.3 295.1 278.9 Issued for cash — — 0.2 13.8 0.2 13.8 Conversion from Exchange LP Units — — 0.2 3.2 0.2 3.2 Conversion from class A shares of BIPC — — 1.3 — 1.3 — Repurchased and cancelled — — — (0.8 ) — (0.8 ) Ending balance 1.6 1.6 295.2 293.5 296.8 295.1 The weighted average number of special general partner units outstanding for the three and six -month periods ended June 30, 2020 was 1.6 million ( 2019 : 1.6 million ). The weighted average number of limited partnership units outstanding for the three and six -month periods ended June 30, 2020 was 294.7 million and 294.1 million , respectively ( 2019 : 279.7 million and 278.9 million ). Special General Partner Limited Partners Total US$ MILLIONS As of and for the six-month period ended June 30, 2020 As of and for the 12 month period ended As of and for the six-month period ended June 30, 2020 As of and for the 12 month period ended As of and for the six-month period ended June 30, 2020 As of and for the 12 month period ended Opening balance $ 19 $ 19 $ 5,495 $ 4,911 $ 5,514 $ 4,930 Unit issuance — — 5 559 5 559 Conversion from Exchange LP Units — — 2 53 2 53 Conversion from class A shares of BIPC — — 18 — 18 — Repurchased and cancelled — — — (28 ) — (28 ) Ending balance $ 19 $ 19 $ 5,520 $ 5,495 $ 5,539 $ 5,514 During the six-month period ending June 30, 2020 , our partnership repurchased and cancelled less than 0.1 million units for a total cost of less than $1 million ( 2019 : 0.8 million units for a total cost of $28 million , including less than $1 million of commission costs). In July 2019, Brookfield Infrastructure issued 13.5 million L.P. units at $42.5 per unit under shelf registrations in the U.S. and Canada. In total, $575 million of gross proceeds were raised through the issuance and $24 million in equity issuance costs were incurred. Concurrently, Brookfield Infrastructure issued approximately 6.1 million Redeemable Partnership Units to Brookfield for gross proceeds of $250 million . As Brookfield participated in the unit offering at a percentage greater than its ownership interest in the Holding LP prior to the equity offering, this resulted in a slight decrease in our partnership’s ownership interest in the Holding LP without resulting in a loss of control. The difference between the proportionate amount by which the non-controlling interest in Holding LP was increased and the proceeds of the Redeemable Partnership Unit offering resulted in a gain of $8 million that was recognized directly in equity. In June 2010,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six -month period ending June 30, 2020 , our partnership issued less than 0.2 million units for proceeds of $5 million (2019: less than 0.2 million units for proceeds of $4 million ). (b) Non-controlling interest – Redeemable Partnership Units held by Brookfield Non-controlling interest – Redeemable Partnership Units held by Brookfield UNITS MILLIONS As of and for the six-month period ended June 30, 2020 As of and for the 12 month period ended Dec. 31, 2019 Opening balance 121.9 115.8 Issued for cash — 6.1 Ending balance 121.9 121.9 The weighted average number of Redeemable Partnership Units outstanding for the three and six -month periods ended June 30, 2020 was 121.9 million ( 2019 : 115.8 million ). Non-controlling interest – Redeemable Partnership Units held by Brookfield US$ MILLIONS As of and for the six-month period ended June 30, 2020 As of and for the 12 month period ended Dec. 31, 2019 Opening balance $ 2,328 $ 2,078 Unit issuance — 250 Ending balance $ 2,328 $ 2,328 (c) Non-controlling interest – Class A shares of Brookfield Infrastructure Corporation Non-controlling interest – Class A shares of Brookfield Infrastructure Corporation UNITS MILLIONS As of and for the six-month period ended June 30, 2020 As of and for the 12 month period ended Dec. 31, 2019 Opening balance — — Non-cash issuance 46.3 — Class A shares of Brookfield Infrastructure Corporation conversion (1.3 ) — Ending balance 45.0 — Non-controlling interest – Class A shares of Brookfield Infrastructure Corporation UNITS MILLIONS As of and for the six-month period ended June 30, 2020 As of and for the 12 month period ended Dec. 31, 2019 Opening balance $ — $ — Class A shares of Brookfield Infrastructure Corporation conversion (18 ) — Ending balance $ (18 ) $ — On March 31, 2020, BIPC, a subsidiary of our partnership, issued 46.3 million class A shares of BIPC to unitholders as part of a special distribution. The distribution resulted in no cash proceeds to the partnership. The class A shares provide holders with economic terms that are substantially equivalent to those of our units and are exchangeable, on a one -for- one basis, for our units. Given the exchangeable feature, the class A shares are presented as a component of non-controlling interests. Refer to Note 2 , Summary of Accounting Policies , for further details. During the six -month period ended June 30, 2020 , class A shareholders of Brookfield Infrastructure Corporation exchanged 1.3 million Class A shares of Brookfield Infrastructure Corporation for $18 million of our units. On July 29, 2020, Brookfield completed a secondary offering of class A shares of BIPC for approximately 5 million shares, inclusive of the over-allotment option, for net proceeds of approximately C $305 million . This transaction was conducted between BIPC and Brookfield and does not impact the partnership capital of our partnership. (d) Non-controlling interest – Exchange LP Units Non-controlling interest – Exchange LP Units UNITS MILLIONS As of and for the six-month period ended June 30, 2020 As of and for the 12 month period ended Dec. 31, 2019 Opening balance 1.2 4.4 Special distribution 0.1 — Exchange LP conversion (0.2 ) (3.2 ) Ending balance 1.1 1.2 Non-controlling interest – Exchange LP Units US$ MILLIONS As of and for the six-month period ended June 30, 2020 As of and for the 12 month period ended Dec. 31, 2019 Opening balance $ 159 $ 212 Exchange LP conversion (2 ) (53 ) Ending balance $ 157 $ 159 On October 16, 2018, Brookfield Infrastructure Partners Exchange LP (“Exchange LP”), a subsidiary of our partnership, issued 5.7 million Exchange LP units for proceeds of $232 million in connection with the privatization of Enercare Inc. The Exchange LP units provide holders with economic terms that are substantially equivalent to those of our units and are exchangeable, on a one -for- one basis, for our units. Given the exchangeable feature, we present the Exchange LP units as a component of non-controlling interests. On March 31, 2020, the partnership executed a special distribution of its Exchange LP units whereby each Exchange LP unitholder received one additional Exchange LP unit for every nine Exchange LP units held. The special distribution resulted in no cash proceeds to the partnership. In total, 0.1 million Exchange LP units were issued. During the six -month period ended June 30, 2020 , Exchange LP unitholders exchanged 0.2 million ( 2019 : 3.1 million ) Exchange LP units for $2 million ( 2019 : $51 million ) of our units. (e) Preferred Unitholders’ Capital Preferred Units UNITS MILLIONS As of and for the six-month period ended June 30, 2020 As of and for the 12 month period ended Dec. 31, 2019 Opening balance 49.9 49.9 Ending balance 49.9 49.9 Preferred Units US$ MILLIONS As of and for the six-month period ended June 30, 2020 As of and for the 12 month period ended Dec. 31, 2019 Opening balance $ 935 $ 936 Repurchased and cancelled — (1 ) Ending balance $ 935 $ 935 During the six -month period ended June 30, 2020 , our partnership did not repurchase or cancel any preferred units ( 2019 : less than 0.1 million preferred units for $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0</t>
        </is>
      </c>
    </row>
    <row r="3">
      <c r="A3" s="3" t="inlineStr">
        <is>
          <t>Distributions [Abstract]</t>
        </is>
      </c>
    </row>
    <row r="4">
      <c r="A4" s="4" t="inlineStr">
        <is>
          <t>DISTRIBUTIONS</t>
        </is>
      </c>
      <c r="B4" s="4" t="inlineStr">
        <is>
          <t>15 . DISTRIBUTIONS The following table outlines distributions made to each class of partnership units, including class A shares of BIPC and Exchange LP units that are exchangeable into limited partner units. For the three-month 2020 2019 US$ MILLIONS EXCEPT PER UNIT INFORMATION Total Per Unit (2) Total Per Unit (2) Limited Partners $ 143 $ 0.485 $ 141 $ 0.452 General Partner (1) 47 38 Non-controlling interest attributable to: Redeemable Partnership Units held by Brookfield 58 0.485 58 0.452 Class A shares of Brookfield Infrastructure Corporation 22 0.485 — 0.452 Exchange LP Units 1 0.485 1 0.452 Preferred unitholders 12 0.24 13 0.26 Total Distributions $ 283 $ 251 For the six-month 2020 2019 US$ MILLIONS EXCEPT PER UNIT INFORMATION Total Per Unit (2) Total Per Unit (2) Limited Partners $ 301 $ 0.970 $ 281 $ 0.904 General Partner (1) 93 76 Non-controlling interest attributable to: Redeemable Partnership Units held by Brookfield 123 0.970 117 0.904 Class A shares of Brookfield Infrastructure Corporation 22 0.970 — 0.904 Exchange LP Units 2 0.970 2 0.904 Preferred unitholders 24 0.48 25 0.50 Total Distributions $ 565 $ 501 1. Distributions to the General Partner include $46 million and $92 million of incentive distributions for the three and six -month periods ended June 30, 2020 , respectively. 2. Our partnership paid a distribution of $0.5375 per unit in March 2020. On March 31, 2020, our partnership completed the previously announced creation of BIPC with a special distribution of class A shares of BIPC. The special distribution resulted in the issuance of approximately 46.3 million class A shares of BIPC. Current and historical per unit disclosures have been retroactively adjusted for the impact of the special distribution. Refer to Note 2 , Summary of Accounting Policies for further details. For the three and six-month periods ended June 30, 2020 , holders of the Cumulative Class A Preferred Limited Partnership Units, Series 1 (“Series 1 Units”), received a cumulative quarterly fixed distribution at an annual rate of 4.50% (C $0.2813 per unit per quarter). On June 1, 2020, our partnership announced the fixed distribution rate reset on its Series 1 Units for the five years commencing July 1, 2020 and ending June 30, 2025 at 3.974% (C $0.24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Disclosure of analysis of other comprehensive income by item [abstract]</t>
        </is>
      </c>
    </row>
    <row r="4">
      <c r="A4" s="4" t="inlineStr">
        <is>
          <t>ACCUMULATED OTHER COMPREHENSIVE INCOME</t>
        </is>
      </c>
      <c r="B4" s="4" t="inlineStr">
        <is>
          <t xml:space="preserve"> ACCUMULATED OTHER COMPREHENSIVE INCOME (LOSS) a) Attributable to Limited Partners US$ MILLIONS Revaluation Foreign Net Cash flow Marketable securities Unrealized Equity Accumulated Balance at January 1, 2020 $ 899 $ (1,324 ) $ 30 $ (82 ) $ — $ (18 ) $ 968 $ 473 Other comprehensive (loss) income (16 ) (620 ) 46 (42 ) 30 — 28 (574 ) Issuance of class A shares of BIPC (1) — 18 — — — — — 18 Other items (2),(3) (43 ) (31 ) — — — — — (74 ) Balance at June 30, 2020 $ 840 $ (1,957 ) $ 76 $ (124 ) $ 30 $ (18 ) $ 996 $ (157 ) US$ MILLIONS Revaluation surplus Foreign currency translation Net investment hedges Cash flow hedges Marketable securities Unrealized actuarial losses Equity accounted investments Accumulated other comprehensive income Balance at January 1, 2019 $ 667 $ (1,336 ) $ 95 $ (96 ) $ (33 ) $ (18 ) $ 930 $ 209 Other comprehensive income (loss) — 30 (21 ) 13 21 (2 ) (51 ) (10 ) Other items (4) — 20 6 — — — — 26 Balance at June 30, 2019 $ 667 $ (1,286 ) $ 80 $ (83 ) $ (12 ) $ (20 ) $ 879 $ 225 b) Attributable to General Partner US$ MILLIONS Revaluation surplus Foreign currency translation Net investment hedges Cash flow hedges Marketable securities Unrealized actuarial losses Equity accounted investments Accumulated other comprehensive income Balance at January 1, 2020 $ 6 $ (9 ) $ 2 $ — $ — $ — $ 5 $ 4 Other comprehensive loss — (3 ) — — — — — (3 ) Balance at June 30, 2020 $ 6 $ (12 ) $ 2 $ — $ — $ — $ 5 $ 1 US$ MILLIONS Revaluation surplus Foreign currency translation Net investment hedges Cash flow hedges Marketable securities Unrealized actuarial losses Equity accounted investments Accumulated other comprehensive income Balance at January 1, 2019 $ 5 $ (9 ) $ 2 $ — $ — $ — $ 5 $ 3 Balance at June 30, 2019 $ 5 $ (9 ) $ 2 $ — $ — $ — $ 5 $ 3 c) Attributable to Non-controlling interest – Redeemable Partnership Units held by Brookfield US$ MILLIONS Revaluation surplus Foreign currency translation Net investment hedges Cash flow hedges Marketable securities Unrealized actuarial losses Equity accounted investments Accumulated Balance at January 1, 2020 $ 391 $ (546 ) $ 14 $ (37 ) $ (2 ) $ (4 ) $ 407 $ 223 Other comprehensive (loss) income (7 ) (257 ) 19 (18 ) 12 (1 ) 12 (240 ) Issuance of class A shares of BIPC (1) — 5 — — — — — 5 Other items (2),(3) (18 ) (13 ) — — — — — (31 ) Balance at June 30, 2020 $ 366 $ (811 ) $ 33 $ (55 ) $ 10 $ (5 ) $ 419 $ (43 ) US$ MILLIONS Revaluation surplus Foreign currency translation Net investment hedges Cash flow hedges Marketable securities Unrealized actuarial losses Equity accounted investments Accumulated other comprehensive income Balance at January 1, 2019 $ 296 $ (552 ) $ 40 $ (43 ) $ (16 ) $ (4 ) $ 391 $ 112 Other comprehensive income (loss) — 12 (8 ) 6 8 (1 ) (21 ) (4 ) Other items (4) — 9 3 — — — — 12 Balance at June 30, 2019 $ 296 $ (531 ) $ 35 $ (37 ) $ (8 ) $ (5 ) $ 370 $ 120 d) Attributable to Non-controlling interest – Class A shares of Brookfield Infrastructure Corporation US$ MILLIONS Revaluation surplus Foreign currency translation &amp; other Net investment hedges Cash flow hedges Marketable securities Unrealized actuarial losses Equity accounted investments Accumulated Balance at January 1, 2020 $ — $ — $ — $ — $ — $ — $ — $ — Other comprehensive income (loss) — — — 5 4 (1 ) (7 ) 1 Issuance of class A shares of BIPC (1) — (23 ) — — — — — (23 ) Balance at June 30, 2020 $ — $ (23 ) $ — $ 5 $ 4 $ (1 ) $ (7 ) $ (22 ) e) Attributable to Non-controlling interest – Exchange LP Units US$ MILLIONS Revaluation surplus Foreign currency translation Net investment hedges Cash flow hedges Marketable securities Unrealized actuarial losses Equity accounted investments Accumulated other comprehensive income Balance at January 1, 2020 $ 3 $ 1 $ — $ (1 ) $ — — $ — $ 2 $ 5 Other comprehensive loss — (2 ) — — — — — (2 ) Balance at June 30, 2020 $ 3 $ (1 ) $ — $ (1 ) $ — $ — $ 2 $ 3 US$ MILLIONS Revaluation Foreign Net Cash flow Marketable securities Unrealized Equity Accumulated Balance at January 1, 2019 $ 2 $ 1 $ — $ (1 ) $ — $ — $ 2 $ 4 Balance at June 30, 2019 $ 2 $ 1 $ — $ (1 ) $ — $ — $ 2 $ 4 1. In relation to the special distribution of BIPC, $23 million of accumulated other comprehensive income was reallocated to class A shares of BIPC. Refer to Note 2 , Summary of Accounting Policies for further details. 2. In relation to the partial disposition of a further 33% interest in our Chilean toll road business, $44 million of accumulated other comprehensive loss was reclassified directly to retained earnings in the Consolidated Statements of Partnership Capital. Refer to Note 4 , Disposition of Businesses for further details. 3. In relation to the disposition of a 17% interest in our Colombian regulated distribution operation, $61 million (net of tax) of revaluation surplus gains were reclassified from accumulated other comprehensive income directly to retained earnings and recorded within Other items on the Consolidated Statements of Partnership Capital. Refer to Note 4 , Disposition of Businesses for further details. 4. In relation to the initial partial disposition of a 33% interest in our Chilean toll road business, $38 million of accumulated other comprehensive loss was reclassified directly to retained earnings in the Consolidated Statements of Partnership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Abstract]</t>
        </is>
      </c>
    </row>
    <row r="4">
      <c r="A4" s="4" t="inlineStr">
        <is>
          <t>RELATED PARTY TRANSACTIONS</t>
        </is>
      </c>
      <c r="B4" s="4" t="inlineStr">
        <is>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our limited partnership agreement. Less than $1 million in director fees were incurred during the three and six-month periods ended June 30, 2020 ( 2019 : less than $1 million for the three and six-month periods) .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 1.25% annually) of the combined market value of our partnership and BIPC. The Base Management Fee was $69 million and $128 million , respectively, for the three and six-month periods ended June 30, 2020 ( 2019 : $62 million and $121 million ). As of June 30, 2020, $69 million was outstanding as payable to the Service Provider (December 31, 2019: $76 million ). For purposes of calculating the Base Management Fee, the market value of our partnership is equal to the aggregate value of all the outstanding units of our partnership (assuming full conversion of Brookfield’s Redeemable Partnership Units in the Holdings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June 30, 2020, Brookfield Infrastructure had a receivable balance of $21 million from subsidiaries of Brookfield (December 31, 2019: $21 million ) and loans payable of $98 million to subsidiaries of Brookfield (December 31, 2019: $99 million ). The loans are payable in full between 2020 and 2026 with interest rates ranging from 3.8% to 8.5% per annum. Brookfield Infrastructure, from time to time, will place deposits with, or receive deposits from, Brookfield. As of June 30, 2020 , Brookfield Infrastructure’s deposit balance with Brookfield was less than $1 million ( December 31, 2019: less than $1 million ) and earned interest of less than $1 million during the three and six-month periods ended June 30, 2020 (2019: less than $1 million for the three and six-month periods) . As at June 30, 2020 , Brookfield Infrastructure’s deposit balance from Brookfield was $nil (December 31, 2019: $nil) and Brookfield Infrastructure incurred interest expense of $nil for three and six-month periods ended June 30, 2020 (2019: $4 million for the three and six-month periods) . Deposits bear interest at market rates. Brookfield Infrastructure has entered into a $500 million revolving credit facility with Brookfield to provide additional liquidity for general corporate purposes and capital expenditures, if required. As of June 30, 2020 , there were $ nil borrowings outstanding (December 31, 2019: $ nil ). Brookfield Infrastructure’s subsidiaries provide heating, cooling and connection services in the normal course of operations on market terms to subsidiaries and associates of Brookfield Property Partners L.P. In addition, our subsidiaries lease office space and obtain construction, consulting and engineering services in the normal course of operations on market terms from subsidiaries and associates of Brookfield Property Partners L.P. For the three and six-month periods ended June 30, 2020 , revenues of $5 million , and $7 million , respectively, were generated ( 2019 : $7 million and $11 million ) and expenses of $2 million and $3 million were incurred ( 2019 : $4 million and $6 million ). In addition, subsidiaries of Brookfield Infrastructure reported lease assets and liabilities with Brookfield Property Partners L.P. of $11 million (2019: $11 million ) . Brookfield Infrastructure utilizes a wholly-owned subsidiary of Brookfield to negotiate and purchase insurance and assess the adequacy of insurance on behalf of our partnership and certain subsidiaries. During the three and six-month periods ended June 30, 2020 , Brookfield Infrastructure paid less than $1 million for these services ( 2019 : less than $1 million for the three and six-month periods) . Brookfield Infrastructure’s U.K. port operation provides port marine services on market terms to a subsidiary of Brookfield Business Partners L.P. For the three and six-month periods ended June 30, 2020 , revenues of $1 million and $2 million , respectively, were generated ( 2019 : $1 million and $2 million ). Brookfield Infrastructure’s subsidiaries purchase electricity from, and distribute electricity on behalf of, a subsidiary of Brookfield Renewable Partners L.P. in the normal course of operations on market terms. For the three and six-month periods ended June 30, 2020 , no revenues were generated ( 2019 : less than $1 million for the three and six-month periods) and expenses of $ nil and $1 million , respectively, were incurred ( 2019 : $14 million and $25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VENTS AFTER REPORTING PERIOD EVENTS AFTER REPORTING PERIOD</t>
        </is>
      </c>
      <c r="B1" s="2" t="inlineStr">
        <is>
          <t>6 Months Ended</t>
        </is>
      </c>
    </row>
    <row r="2">
      <c r="B2" s="2" t="inlineStr">
        <is>
          <t>Jun. 30, 2020</t>
        </is>
      </c>
    </row>
    <row r="3">
      <c r="A3" s="3" t="inlineStr">
        <is>
          <t>Disclosure of events after reporting period [Abstract]</t>
        </is>
      </c>
    </row>
    <row r="4">
      <c r="A4" s="4" t="inlineStr">
        <is>
          <t>Disclosure of events after reporting period [text block]</t>
        </is>
      </c>
      <c r="B4" s="4" t="inlineStr">
        <is>
          <t>18 . SUBSEQUENT EVENTS On July 15, 2020, Brookfield Infrastructure, alongside its institutional partners, completed a take private tender offer resulting in the partial acquisition of an additional 6% interest in our Colombian natural gas transmission operation. Total consideration of approximately $45 million was comprised of approximately $25 million funded through equity and the remainder with asset level debt raised on closing. On completion of the acquisition, Brookfield Infrastructure will own 21% of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Corporate Information And Statement Of IFRS Compliance [Abstract]</t>
        </is>
      </c>
    </row>
    <row r="4">
      <c r="A4" s="4" t="inlineStr">
        <is>
          <t>Brookfield Infrastructure Corporation, Special Distribution [Policy Text Block]</t>
        </is>
      </c>
      <c r="B4" s="4" t="inlineStr">
        <is>
          <t xml:space="preserve">a) Brookfield Infrastructure Corporation On August 30, 2019 , Brookfield Infrastructure Corporation (“BIPC”) was established by the partnership. On March 30, 2020 , the partnership contributed our U.K. regulated distribution operation and Brazilian regulated gas transmission operation to BIPC. On March 31, 2020 , the partnership completed a special distribution (the “special distribution”) whereby unitholders as of March 20, 2020 (the “Record Date”) received one class A exchangeable subordinate voting share (“exchangeable share” or the “class A shares of BIPC”) for every nine units held. Immediately prior to the special distribution, the partnership received exchangeable shares through a distribution by Brookfield Infrastructure L.P. (“Holding LP”), or the Holding LP Distribution, of the class A shares to all of its unitholders. As a result of the Holding LP Distribution, (i) Brookfield and its subsidiaries received approximately 13.7 million class A shares and (ii) the partnership received approximately 32.6 million class A shares, which it subsequently distributed to unitholders pursuant to the special distribution. Immediately following the special distribution, (i) holders of units held approximately 70.4% of the issued and outstanding class A shares (ii) Brookfield and its affiliates held approximately 29.6% of the issued and outstanding class A shares, and (iii) a subsidiary of the partnership owned all of the issued and outstanding class B multiple voting shares, or class B shares, which represent a 75.0% voting interest in BIPC, and all of the issued and outstanding class C non-voting shares, or class C shares, of BIPC, which entitle the partnership to the residual value in BIPC after payment in full of the amount due to holders of class A shares and class B shares. The partnership directly and indirectly controlled BIPC prior to the special distribution and continues to control BIPC subsequent to the special distribution through its interests in the company. The class A shares of BIPC are listed on the New York Stock Exchange and the Toronto Stock Exchange under the symbol “BIPC”. i) Class A Shares At any time, holders of class A shares shall have the right to exchange all or a portion of their shares for one unit per class A share held or its cash equivalent based on the NYSE closing price of one unit on the date that the request for exchange is received, on a fixed-for-fixed basis. The partnership has the ability to redeem class A shares in units instead of cash when the exchange is requested by the shareholder. Additionally, the partnership has the ability to exchange all class A shares for units at our election, on a fixed-for-fixed basis. As a result of the share characteristics, class A shares have been classified as non-controlling interests in the interim condensed and consolidated financial statements of our partnership. ii) Basic and diluted income per unit: The special distribution resulted in the issuance of approximately 46.3 million exchangeable shares. All historical per unit disclosures have been retroactively adjusted for the impact of the special distribution. </t>
        </is>
      </c>
    </row>
    <row r="5">
      <c r="A5" s="4" t="inlineStr">
        <is>
          <t>Statement of Compliance</t>
        </is>
      </c>
      <c r="B5" s="4" t="inlineStr">
        <is>
          <t>b)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19 . The accounting policies that our partnership applied in its annual consolidated financial statements as of and for the year-ended December 31, 2019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3, 2020 .</t>
        </is>
      </c>
    </row>
    <row r="6">
      <c r="A6" s="4" t="inlineStr">
        <is>
          <t>Use Of Estimates Policy 1 [Policy Text Block]</t>
        </is>
      </c>
      <c r="B6" s="4" t="inlineStr">
        <is>
          <t>c) Critical Accounting Judgments and Key Sources of Estimation Uncertainty In preparing our consolidated financial statements, we make judgments in applying our accounting policies. The areas of policy judgment are consistent with those reported in our consolidated financial statements as of and for the year ended December 31, 2019. As disclosed in our 2019 annual consolidated financial statements, our partnership uses critical assumptions and estimates to determine the fair value of our property, plant and equipment and the value-in-use or fair value less costs of disposal of the cash-generating units or groups of cash generating units to which goodwill or an intangible asset has been allocated. In March 2020, the World Health Organization declared a global pandemic related to COVID-19. To date, there has been significant volatility in commodity and foreign exchange markets as well as restrictions on the conduct of business in many jurisdictions and the global movement of people and certain goods. In light of the economic environment, our partnership has assessed the impact of the economic shutdowns on our asset valuations. In making these assessments, we reviewed business risks, cash flow assumptions, and discount rates for the impacts of government imposed shutdowns. We have applied certain assumptions as to the pace of economic recovery and continue to monitor operating results against them. As a provider of essential services, substantially all of our businesses have remained in operation while we continue to safeguard the health of our employees. In addition, the majority of our businesses are subject to regulated cash flows or long-term take-or-pay contracts with minimal volume risk. Based on our partnership’s assessment, no impairments to our asset values were required as at June 30, 2020. Please refer to Note 7 , Property Plant and Equipment, Note 8 , Intangible Assets, and Note 9 , Investments in Associates and Joint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0</t>
        </is>
      </c>
    </row>
    <row r="3">
      <c r="A3" s="3" t="inlineStr">
        <is>
          <t>Operating Segments [Abstract]</t>
        </is>
      </c>
    </row>
    <row r="4">
      <c r="A4" s="4" t="inlineStr">
        <is>
          <t>Summary of financial information by segment</t>
        </is>
      </c>
      <c r="B4" s="4" t="inlineStr">
        <is>
          <t>The following is an analysis of Brookfield Infrastructure’s assets by reportable operating segment. Total Attributable to Brookfield Infrastructure AS OF JUNE 30, 2020 Utilities Transport Energy Data Corporate Total Contribution Attributable Working As per (1) Total assets $ 5,224 $ 5,780 $ 5,458 $ 2,114 $ (1,111 ) $ 17,465 $ (2,762 ) $ 28,970 $ 7,649 $ 51,322 Total Attributable to Brookfield Infrastructure AS OF DECEMBER 31, 2019 Utilities Transport Energy Data Corporate Total Contribution Attributable Working As per (1) Total assets $ 5,825 $ 6,916 $ 5,589 $ 2,204 $ (1,284 ) $ 19,250 $ (2,884 ) $ 32,621 $ 7,321 $ 56,308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otal attributable to Brookfield Infrastructure FOR THE THREE-MONTH PERIOD ENDED Utilities Transport Energy Data Corporate Total Contribution Attributable to non-controlling As per IFRS (1) Revenues $ 248 $ 283 $ 266 $ 104 $ — $ 901 $ (298 ) $ 1,343 $ 1,946 Costs attributed to revenues (74 ) (138 ) (128 ) (51 ) — (391 ) 130 (802 ) (1,063 ) General and administrative costs — — — — (72 ) (72 ) — — (72 ) Adjusted EBITDA 174 145 138 53 (72 ) 438 (168 ) 541 Other (expense) income (10 ) 9 2 2 40 43 (7 ) (40 ) (4 ) Interest expense (34 ) (46 ) (34 ) (12 ) (22 ) (148 ) 46 (145 ) (247 ) FFO 130 108 106 43 (54 ) 333 (129 ) 356 Depreciation and amortization (42 ) (76 ) (63 ) (41 ) — (222 ) 92 (245 ) (375 ) Deferred taxes (15 ) 5 (1 ) 19 (4 ) 4 (12 ) — (8 ) Mark-to-market on hedging items and other (13 ) (32 ) (24 ) (5 ) (102 ) (176 ) 38 (16 ) (154 ) Share of earnings from associates — — — — — — 11 — 11 Net income attributable to non-controlling interest — — — — — — — (95 ) (95 ) Net income (loss) attributable to partnership (2) $ 60 $ 5 $ 18 $ 16 $ (160 ) $ (61 ) $ — $ — $ (61 ) Total attributable to Brookfield Infrastructure FOR THE THREE-MONTH PERIOD ENDED Utilities Transport Energy Data Corporate Total Contribution Attributable to non-controlling As per IFRS (1) Revenues $ 278 $ 386 $ 256 $ 67 $ — $ 987 $ (369 ) $ 1,067 $ 1,685 Costs attributed to revenues (88 ) (202 ) (133 ) (28 ) — (451 ) 180 (569 ) (840 ) General and administrative costs — — — — (64 ) (64 ) — — (64 ) Adjusted EBITDA 190 184 123 39 (64 ) 472 (189 ) 498 Other (expense) income (9 ) 2 6 1 19 19 (1 ) (15 ) 3 Interest expense (38 ) (51 ) (33 ) (10 ) (22 ) (154 ) 46 (133 ) (241 ) FFO 143 135 96 30 (67 ) 337 (144 ) 350 Depreciation and amortization (44 ) (94 ) (65 ) (30 ) (1 ) (234 ) 105 (194 ) (323 ) Deferred taxes (27 ) 5 3 (1 ) 1 (19 ) 14 6 1 Mark-to-market on hedging items and other 44 (37 ) (25 ) (9 ) 41 14 (9 ) (6 ) (1 ) Share of earnings from associates — — — — — — 34 — 34 Net income attributable to non-controlling interest — — — — — — — (156 ) (156 ) Net income (loss) attributable to partnership (2) $ 116 $ 9 $ 9 $ (10 ) $ (26 ) $ 98 $ — $ — $ 98 Total attributable to Brookfield Infrastructure FOR THE SIX-MONTH PERIOD ENDED Utilities Transport Energy Data Corporate Total Contribution Attributable to non-controlling As per IFRS (1) Revenues $ 523 $ 608 $ 543 $ 213 $ — $ 1,887 $ (627 ) $ 2,882 $ 4,142 Costs attributed to revenues (156 ) (297 ) (257 ) (104 ) — (814 ) 267 (1,755 ) (2,302 ) General and administrative costs — — — — (133 ) (133 ) — — (133 ) Adjusted EBITDA 367 311 286 109 (133 ) 940 (360 ) 1,127 Other (expense) income (22 ) 8 5 — 59 50 (3 ) (69 ) (22 ) Interest expense (69 ) (91 ) (70 ) (24 ) (45 ) (299 ) 88 (318 ) (529 ) FFO 276 228 221 85 (119 ) 691 (275 ) 740 Depreciation and amortization (87 ) (166 ) (127 ) (89 ) — (469 ) 203 (509 ) (775 ) Deferred taxes (54 ) 13 (6 ) 19 (7 ) (35 ) (2 ) (19 ) (56 ) Mark-to-market on hedging items and other (23 ) (98 ) (49 ) (23 ) 64 (129 ) 15 (88 ) (202 ) Share of earnings from associates — — — — — — 59 — 59 Net income attributable to non-controlling interest — — — — — — — (124 ) (124 ) Net income (loss) attributable to partnership (2) $ 112 $ (23 ) $ 39 $ (8 ) $ (62 ) $ 58 $ — $ — $ 58 Total attributable to Brookfield Infrastructure FOR THE SIX-MONTH PERIOD ENDED Utilities Transport Energy Data Corporate Total Contribution Attributable to non-controlling As per IFRS (1) Revenues $ 547 $ 775 $ 501 $ 129 $ — $ 1,952 $ (737 ) $ 2,063 $ 3,278 Costs attributed to revenues (176 ) (402 ) (251 ) (54 ) — (883 ) 357 (1,112 ) (1,638 ) General and administrative costs — — — — (125 ) (125 ) — — (125 ) Adjusted EBITDA 371 373 250 75 (125 ) 944 (380 ) 951 Other (expense) income (19 ) 1 14 2 40 38 2 (53 ) (13 ) Interest expense (72 ) (100 ) (61 ) (19 ) (42 ) (294 ) 87 (246 ) (453 ) FFO 280 274 203 58 (127 ) 688 (291 ) 652 Depreciation and amortization (89 ) (185 ) (124 ) (55 ) (1 ) (454 ) 203 (364 ) (615 ) Deferred taxes (40 ) 11 1 3 4 (21 ) 10 — (11 ) Mark-to-market on hedging items and other 33 (77 ) (39 ) (15 ) 13 (85 ) 26 3 (56 ) Share of earnings from associates — — — — — — 52 — 52 Net income attributable to non-controlling interest — — — — — — — (291 ) (291 ) Net income (loss) attributable to partnership (2) $ 184 $ 23 $ 41 $ (9 ) $ (111 ) $ 128 $ — $ — $ 128 1.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joint ventures and reflecting the portion of each line item attributable to non-controlling interests. 2. Includes net income (loss) attributable to non-controlling interests—Redeemable Partnership Units held by Brookfield, non-controlling interests—Exchange LP Units, general partner, limited partners and class A shares of BIPC. The following table represents the carrying value of our partnership’s investments in associates and joint ventures: As of US$ MILLIONS June 30, 2020 December 31, 2019 Utilities $ 211 $ 245 Transport 1,854 2,398 Energy 1,290 1,267 Data infrastructure 949 1,029 Corporate 32 28 Ending Balance $ 4,336 $ 4,9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 (Tables)</t>
        </is>
      </c>
      <c r="B1" s="2" t="inlineStr">
        <is>
          <t>6 Months Ended</t>
        </is>
      </c>
    </row>
    <row r="2">
      <c r="B2" s="2" t="inlineStr">
        <is>
          <t>Jun. 30, 2020</t>
        </is>
      </c>
    </row>
    <row r="3">
      <c r="A3" s="3" t="inlineStr">
        <is>
          <t>Disclosure of detailed information about business combination [abstract]</t>
        </is>
      </c>
    </row>
    <row r="4">
      <c r="A4" s="4" t="inlineStr">
        <is>
          <t>Disclosure of detailed information about business combinations</t>
        </is>
      </c>
      <c r="B4" s="4" t="inlineStr">
        <is>
          <t>Consideration transferred US$ MILLIONS Cash $ 73 Deferred consideration 68 Total Consideration $ 141 Fair value of assets and liabilities acquired as of December 19, 2019 (provisional) (1) : US$ MILLIONS Cash and cash equivalents $ 9 Accounts receivable and other 18 Property, plant and equipment 95 Intangible assets 465 Goodwill 301 Accounts payable and other liabilities (53 ) Non-recourse borrowings (195 ) Deferred income tax liability (76 ) Net assets acquired before non-controlling interest 564 Non-controlling interest (2) (423 ) Net assets acquired $ 141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non-recourse borrowings, deferred income taxes and other tax matters, and the resulting impact to goodwill as at the date of the acquisition. 2. Non-controlling interest represents the consideration paid for the interest not acquired by Brookfield Infrastructure, measured at fair value at the acquisition date. Consideration transferred US$ MILLIONS Cash $ 443 Total Consideration $ 443 Fair value of assets and liabilities acquired as of March 22, 2019 : US$ MILLIONS Accounts receivable and other $ 94 Property, plant and equipment 2,134 Intangible assets 295 Accounts payable and other liabilities (66 ) Net assets acquired before non-controlling interest 2,457 Non-controlling interest (1) (2,014 ) Net assets acquired $ 443 1. Non-controlling interest represents the consideration paid for the interest not acquired by Brookfield Infrastructure, measured at fair value at the acquisition date. Consideration transferred US$ MILLIONS Cash $ 377 Total Consideration $ 377 Fair value of assets and liabilities acquired as of December 31, 2019 (provisional) (1) : US$ MILLIONS Accounts receivable and other $ 5 Property, plant and equipment 1,198 Intangible assets 74 Goodwill 218 Deferred income tax assets 41 Accounts payable and other liabilities (218 ) Net assets acquired before non-controlling interest 1,318 Non-controlling interest (2) (941 ) Net assets acquired $ 377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related to the fair value of property, plant and equipment, intangible assets and the resulting impact to goodwill as at the date of acquisition. 2. Non-controlling interest represents the consideration paid for the interest not acquired by Brookfield Infrastructure, measured at fair value at the acquisition date. Consideration transferred US$ MILLIONS Cash $ 78 Total Consideration $ 78 Fair values of assets and liabilities acquired as of January 4, 2019 : US$ MILLIONS Accounts receivable and other $ 2 Investment properties 211 Goodwill 68 Accounts payable and other liabilities (9 ) Net assets acquired before non-controlling interest 272 Non-controlling interest (1) (194 ) Net assets acquired $ 78 1. Non-controlling interest represents the consideration paid for the interest not acquired by Brookfield Infrastructure, measured at fair value at the acquisition date. Consideration transferred US$ MILLIONS Cash $ 602 Total Consideration $ 602 Fair value of assets and liabilities acquired as of December 30, 2019 (provisional) (1) : US$ MILLIONS Cash and cash equivalents $ 67 Accounts receivable and other 509 Assets classified as held for sale (2) 1,584 Property, plant and equipment 5,283 Intangible assets 1,992 Investment in associate 48 Goodwill 2,042 Accounts payable and other liabilities (612 ) Non-recourse borrowings (1,567 ) Liabilities directly associated with assets classified as held for sale (2) (893 ) Other liabilities (566 ) Deferred income tax liabilities (1,111 ) Net assets acquired before non-controlling interest 6,776 Non-controlling interest (3) (6,174 ) Net assets acquired $ 602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other tax matters, provisions and the resulting impact to goodwill as at the date of the acquisition. 2. Brookfield Infrastructure agreed to sell the Australian operations of G&amp;W. As a result, the assets and liabilities of these businesses were classified as held for sale as at December 31, 2019 . The sale was completed on February 15, 2020. Refer to Note 4 Disposition of Businesses for further details. 3. Non-controlling interest represents the consideration paid for the interest not acquired by Brookfield Infrastructure, measured at fair value at the acquisition date. The following table summarizes the purchase price allocation of individually insignificant business combinations that were completed in 2019. US$ MILLIONS Cash $ 24 Pre-existing interest in business (1) 30 Total consideration $ 54 1. Prior to the acquisition, Brookfield held an interest in two of the acquirees which were accounted for using the equity method. Fair value of assets and liabilities acquired during 2019 (provisional) (1) : US$ MILLIONS Cash and cash equivalents $ 16 Accounts receivable and other 6 Intangible assets 422 Goodwill 15 Accounts payable and other liabilities (21 ) Non-recourse borrowings (210 ) Deferred income tax liabilities (55 ) Net assets acquired before non-controlling interest 173 Non-controlling interest (2) (119 ) Net assets acquired $ 54 1. The fair values of certain acquired assets and liabilities have been determined on a provisional basis given the proximity of the acquisitions to the reporting date. Our partnership is in the process of obtaining additional information primarily related to the fair value of intangible assets, goodwill and provisions as at the date of acquisition. The fair value of assets and liabilities acquired in April 2019 are no longer provisional. 2. Non-controlling interest represents the interest not acquired by Brookfield Infrastructure, measured at fair value at the acquisition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Measurement [Abstract]</t>
        </is>
      </c>
    </row>
    <row r="4">
      <c r="A4" s="4" t="inlineStr">
        <is>
          <t>Disclosure of financial assets</t>
        </is>
      </c>
      <c r="B4" s="4" t="inlineStr">
        <is>
          <t>The following table provides the allocation of financial instruments and their associated classifications as at June 30, 2020 : US$ MILLIONS Financial Instrument Classification MEASUREMENT BASIS Fair value through profit or loss Fair value through OCI Amortized Cost Total Financial assets Cash and cash equivalents $ — $ — $ 1,380 $ 1,380 Accounts receivable and other — — 1,635 1,635 Financial assets (current and non-current) (1) 938 86 308 1,332 Marketable securities 187 119 — 306 Total $ 1,125 $ 205 $ 3,323 $ 4,653 Financial liabilities Corporate borrowings $ — $ — $ 3,074 $ 3,074 Non-recourse borrowings (current and non-current) — — 17,860 17,860 Accounts payable and other — — 2,271 2,271 Preferred shares (2) — — 20 20 Financial liabilities (current and non-current) (1) 759 — 1,624 2,383 Total $ 759 $ — $ 24,849 $ 25,608 1. Derivative instruments which are elected for hedge accounting totaling $717 million are included in financial assets and $538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19 : US$ MILLIONS Financial Instrument Classification MEASUREMENT BASIS Fair value through profit or loss Fair value through OCI Amortized Cost Total Financial assets Cash and cash equivalents $ — $ — $ 827 $ 827 Accounts receivable and other — — 1,960 1,960 Financial assets (current and non-current) (1) 893 16 144 1,053 Marketable securities 69 73 — 142 Total $ 962 $ 89 $ 2,931 $ 3,982 Financial liabilities Corporate borrowings $ — $ — $ 2,475 $ 2,475 Non-recourse borrowings (current and non-current) — — 18,544 18,544 Accounts payable and other — — 2,410 2,410 Preferred shares (2) — — 20 20 Financial liabilities (current and non-current) (1) 490 — 1,683 2,173 Total $ 490 $ — $ 25,132 $ 25,622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t>
        </is>
      </c>
    </row>
    <row r="5">
      <c r="A5" s="4" t="inlineStr">
        <is>
          <t>Disclosure of financial liabilities</t>
        </is>
      </c>
      <c r="B5" s="4" t="inlineStr">
        <is>
          <t>The following table provides the allocation of financial instruments and their associated classifications as at June 30, 2020 : US$ MILLIONS Financial Instrument Classification MEASUREMENT BASIS Fair value through profit or loss Fair value through OCI Amortized Cost Total Financial assets Cash and cash equivalents $ — $ — $ 1,380 $ 1,380 Accounts receivable and other — — 1,635 1,635 Financial assets (current and non-current) (1) 938 86 308 1,332 Marketable securities 187 119 — 306 Total $ 1,125 $ 205 $ 3,323 $ 4,653 Financial liabilities Corporate borrowings $ — $ — $ 3,074 $ 3,074 Non-recourse borrowings (current and non-current) — — 17,860 17,860 Accounts payable and other — — 2,271 2,271 Preferred shares (2) — — 20 20 Financial liabilities (current and non-current) (1) 759 — 1,624 2,383 Total $ 759 $ — $ 24,849 $ 25,608 1. Derivative instruments which are elected for hedge accounting totaling $717 million are included in financial assets and $538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19 : US$ MILLIONS Financial Instrument Classification MEASUREMENT BASIS Fair value through profit or loss Fair value through OCI Amortized Cost Total Financial assets Cash and cash equivalents $ — $ — $ 827 $ 827 Accounts receivable and other — — 1,960 1,960 Financial assets (current and non-current) (1) 893 16 144 1,053 Marketable securities 69 73 — 142 Total $ 962 $ 89 $ 2,931 $ 3,982 Financial liabilities Corporate borrowings $ — $ — $ 2,475 $ 2,475 Non-recourse borrowings (current and non-current) — — 18,544 18,544 Accounts payable and other — — 2,410 2,410 Preferred shares (2) — — 20 20 Financial liabilities (current and non-current) (1) 490 — 1,683 2,173 Total $ 490 $ — $ 25,132 $ 25,622 1. Derivative instruments which are elected for hedge accounting totaling $694 million are included in financial assets and $285 million of derivative instruments are included in financial liabilities. 2. $20 million of preferred shares issued to wholly-owned subsidiaries of Brookfield.</t>
        </is>
      </c>
    </row>
    <row r="6">
      <c r="A6" s="4" t="inlineStr">
        <is>
          <t>Carrying and fair values of financial assets</t>
        </is>
      </c>
      <c r="B6" s="4" t="inlineStr">
        <is>
          <t>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20 December 31, 2019 Marketable securities Level 1 (1) $ 306 $ 142 Foreign currency forward contracts Level 2 (2) Financial asset $ 157 $ 140 Financial liability 52 97 Interest rate swaps &amp; other Level 2 (2) Financial asset $ 862 $ 765 Financial liability 617 311 Other contracts Level 3 (3) Financial asset $ 5 $ 4 Financial liability 90 8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During the three-month period ended June 30, 2020 , no transfers were made between level 1 and 2 or level 2 and 3. The following table categorizes financial assets and liabilities, which are carried at fair value, based upon the level of input. June 30, 2020 December 31, 2019 US$ MILLIONS Level 1 Level 2 Level 3 Level 1 Level 2 Level 3 Financial assets Marketable securities $ 306 $ — $ — $ 142 $ — $ — Financial assets (current and non-current) — 1,019 5 — 905 4 Financial liabilities Financial liabilities (current and non-current) $ — $ 669 $ 90 $ — $ 408 $ 82 The following table provides the carrying values and fair values of financial instruments as at June 30, 2020 and December 31, 2019 : June 30, 2020 December 31, 2019 US$ MILLIONS Carrying Value Fair Value Carrying Value Fair Value Financial assets Cash and cash equivalents $ 1,380 $ 1,380 $ 827 $ 827 Accounts receivable and other 1,635 1,635 1,960 1,960 Financial assets (current and non-current) 1,332 1,332 1,053 1,053 Marketable securities 306 306 142 142 Total $ 4,653 $ 4,653 $ 3,982 $ 3,982 Financial liabilities Corporate borrowings (1) $ 3,074 $ 3,169 $ 2,475 $ 2,507 Non-recourse borrowings (2) 17,860 17,929 18,544 18,891 Accounts payable and other (current and non-current) 2,271 2,271 2,410 2,410 Preferred shares (3) 20 20 20 20 Financial liabilities (current and non-current) 2,383 2,383 2,173 2,173 Total $ 25,608 $ 25,772 $ 25,622 $ 26,001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t>
        </is>
      </c>
    </row>
    <row r="7">
      <c r="A7" s="4" t="inlineStr">
        <is>
          <t>Carrying and fair values of financial liabilities</t>
        </is>
      </c>
      <c r="B7" s="4" t="inlineStr">
        <is>
          <t>During the three-month period ended June 30, 2020 , no transfers were made between level 1 and 2 or level 2 and 3. The following table categorizes financial assets and liabilities, which are carried at fair value, based upon the level of input. June 30, 2020 December 31, 2019 US$ MILLIONS Level 1 Level 2 Level 3 Level 1 Level 2 Level 3 Financial assets Marketable securities $ 306 $ — $ — $ 142 $ — $ — Financial assets (current and non-current) — 1,019 5 — 905 4 Financial liabilities Financial liabilities (current and non-current) $ — $ 669 $ 90 $ — $ 408 $ 82 The following table provides the carrying values and fair values of financial instruments as at June 30, 2020 and December 31, 2019 : June 30, 2020 December 31, 2019 US$ MILLIONS Carrying Value Fair Value Carrying Value Fair Value Financial assets Cash and cash equivalents $ 1,380 $ 1,380 $ 827 $ 827 Accounts receivable and other 1,635 1,635 1,960 1,960 Financial assets (current and non-current) 1,332 1,332 1,053 1,053 Marketable securities 306 306 142 142 Total $ 4,653 $ 4,653 $ 3,982 $ 3,982 Financial liabilities Corporate borrowings (1) $ 3,074 $ 3,169 $ 2,475 $ 2,507 Non-recourse borrowings (2) 17,860 17,929 18,544 18,891 Accounts payable and other (current and non-current) 2,271 2,271 2,410 2,410 Preferred shares (3) 20 20 20 20 Financial liabilities (current and non-current) 2,383 2,383 2,173 2,173 Total $ 25,608 $ 25,772 $ 25,622 $ 26,001 1. Corporate borrowings are classified under level 1 of the fair value hierarchy; quoted prices in an active market are available. 2. Non-recourse borrowings are classified under level 2 of the fair value hierarchy with the exception of certain borrowings at the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20 December 31, 2019 Marketable securities Level 1 (1) $ 306 $ 142 Foreign currency forward contracts Level 2 (2) Financial asset $ 157 $ 140 Financial liability 52 97 Interest rate swaps &amp; other Level 2 (2) Financial asset $ 862 $ 765 Financial liability 617 311 Other contracts Level 3 (3) Financial asset $ 5 $ 4 Financial liability 90 8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0</t>
        </is>
      </c>
      <c r="C1" s="2" t="inlineStr">
        <is>
          <t>Dec. 31, 2019</t>
        </is>
      </c>
    </row>
    <row r="2">
      <c r="A2" s="3" t="inlineStr">
        <is>
          <t>Assets</t>
        </is>
      </c>
    </row>
    <row r="3">
      <c r="A3" s="4" t="inlineStr">
        <is>
          <t>Cash and cash equivalents</t>
        </is>
      </c>
      <c r="B3" s="5" t="n">
        <v>1380</v>
      </c>
      <c r="C3" s="5" t="n">
        <v>827</v>
      </c>
    </row>
    <row r="4">
      <c r="A4" s="4" t="inlineStr">
        <is>
          <t>Financial assets</t>
        </is>
      </c>
      <c r="B4" s="6" t="n">
        <v>535</v>
      </c>
      <c r="C4" s="6" t="n">
        <v>432</v>
      </c>
    </row>
    <row r="5">
      <c r="A5" s="4" t="inlineStr">
        <is>
          <t>Accounts receivable and other</t>
        </is>
      </c>
      <c r="B5" s="6" t="n">
        <v>1635</v>
      </c>
      <c r="C5" s="6" t="n">
        <v>1960</v>
      </c>
    </row>
    <row r="6">
      <c r="A6" s="4" t="inlineStr">
        <is>
          <t>Inventory</t>
        </is>
      </c>
      <c r="B6" s="6" t="n">
        <v>208</v>
      </c>
      <c r="C6" s="6" t="n">
        <v>242</v>
      </c>
    </row>
    <row r="7">
      <c r="A7" s="4" t="inlineStr">
        <is>
          <t>Assets, held for sale, recognised as of acquisition date</t>
        </is>
      </c>
      <c r="B7" s="6" t="n">
        <v>39</v>
      </c>
      <c r="C7" s="6" t="n">
        <v>2380</v>
      </c>
    </row>
    <row r="8">
      <c r="A8" s="4" t="inlineStr">
        <is>
          <t>Current assets</t>
        </is>
      </c>
      <c r="B8" s="6" t="n">
        <v>3797</v>
      </c>
      <c r="C8" s="6" t="n">
        <v>5841</v>
      </c>
    </row>
    <row r="9">
      <c r="A9" s="4" t="inlineStr">
        <is>
          <t>Property, plant and equipment</t>
        </is>
      </c>
      <c r="B9" s="6" t="n">
        <v>22279</v>
      </c>
      <c r="C9" s="6" t="n">
        <v>23013</v>
      </c>
    </row>
    <row r="10">
      <c r="A10" s="4" t="inlineStr">
        <is>
          <t>Intangible assets other than goodwill</t>
        </is>
      </c>
      <c r="B10" s="6" t="n">
        <v>12658</v>
      </c>
      <c r="C10" s="6" t="n">
        <v>14386</v>
      </c>
    </row>
    <row r="11">
      <c r="A11" s="4" t="inlineStr">
        <is>
          <t>Investments accounted for using equity method</t>
        </is>
      </c>
      <c r="B11" s="6" t="n">
        <v>4336</v>
      </c>
      <c r="C11" s="6" t="n">
        <v>4967</v>
      </c>
    </row>
    <row r="12">
      <c r="A12" s="4" t="inlineStr">
        <is>
          <t>Investment property</t>
        </is>
      </c>
      <c r="B12" s="6" t="n">
        <v>403</v>
      </c>
      <c r="C12" s="6" t="n">
        <v>416</v>
      </c>
    </row>
    <row r="13">
      <c r="A13" s="4" t="inlineStr">
        <is>
          <t>Goodwill</t>
        </is>
      </c>
      <c r="B13" s="6" t="n">
        <v>6166</v>
      </c>
      <c r="C13" s="6" t="n">
        <v>6553</v>
      </c>
    </row>
    <row r="14">
      <c r="A14" s="4" t="inlineStr">
        <is>
          <t>Non-current financial assets</t>
        </is>
      </c>
      <c r="B14" s="6" t="n">
        <v>1103</v>
      </c>
      <c r="C14" s="6" t="n">
        <v>763</v>
      </c>
    </row>
    <row r="15">
      <c r="A15" s="4" t="inlineStr">
        <is>
          <t>Other non-current assets</t>
        </is>
      </c>
      <c r="B15" s="6" t="n">
        <v>446</v>
      </c>
      <c r="C15" s="6" t="n">
        <v>257</v>
      </c>
    </row>
    <row r="16">
      <c r="A16" s="4" t="inlineStr">
        <is>
          <t>Deferred tax assets</t>
        </is>
      </c>
      <c r="B16" s="6" t="n">
        <v>134</v>
      </c>
      <c r="C16" s="6" t="n">
        <v>112</v>
      </c>
    </row>
    <row r="17">
      <c r="A17" s="4" t="inlineStr">
        <is>
          <t>Assets</t>
        </is>
      </c>
      <c r="B17" s="6" t="n">
        <v>51322</v>
      </c>
      <c r="C17" s="6" t="n">
        <v>56308</v>
      </c>
    </row>
    <row r="18">
      <c r="A18" s="3" t="inlineStr">
        <is>
          <t>Liabilities</t>
        </is>
      </c>
    </row>
    <row r="19">
      <c r="A19" s="4" t="inlineStr">
        <is>
          <t>Accounts payable and other</t>
        </is>
      </c>
      <c r="B19" s="6" t="n">
        <v>2271</v>
      </c>
      <c r="C19" s="6" t="n">
        <v>2410</v>
      </c>
    </row>
    <row r="20">
      <c r="A20" s="4" t="inlineStr">
        <is>
          <t>Current Non-recourse Borrowings And Current Portion of Non-current Non-recourse Borrowings</t>
        </is>
      </c>
      <c r="B20" s="6" t="n">
        <v>1453</v>
      </c>
      <c r="C20" s="6" t="n">
        <v>1381</v>
      </c>
    </row>
    <row r="21">
      <c r="A21" s="4" t="inlineStr">
        <is>
          <t>Financial liabilities</t>
        </is>
      </c>
      <c r="B21" s="6" t="n">
        <v>427</v>
      </c>
      <c r="C21" s="6" t="n">
        <v>329</v>
      </c>
    </row>
    <row r="22">
      <c r="A22" s="4" t="inlineStr">
        <is>
          <t>Liabilities included in disposal groups classified as held for sale</t>
        </is>
      </c>
      <c r="B22" s="6" t="n">
        <v>0</v>
      </c>
      <c r="C22" s="6" t="n">
        <v>1319</v>
      </c>
    </row>
    <row r="23">
      <c r="A23" s="4" t="inlineStr">
        <is>
          <t>Current liabilities</t>
        </is>
      </c>
      <c r="B23" s="6" t="n">
        <v>4151</v>
      </c>
      <c r="C23" s="6" t="n">
        <v>5439</v>
      </c>
    </row>
    <row r="24">
      <c r="A24" s="4" t="inlineStr">
        <is>
          <t>Corporate borrowings</t>
        </is>
      </c>
      <c r="B24" s="6" t="n">
        <v>3074</v>
      </c>
      <c r="C24" s="6" t="n">
        <v>2475</v>
      </c>
    </row>
    <row r="25">
      <c r="A25" s="4" t="inlineStr">
        <is>
          <t>Non-current Portion Of Non-current Non-recourse Borrowings</t>
        </is>
      </c>
      <c r="B25" s="6" t="n">
        <v>16407</v>
      </c>
      <c r="C25" s="6" t="n">
        <v>17163</v>
      </c>
    </row>
    <row r="26">
      <c r="A26" s="4" t="inlineStr">
        <is>
          <t>Financial liabilities</t>
        </is>
      </c>
      <c r="B26" s="6" t="n">
        <v>1956</v>
      </c>
      <c r="C26" s="6" t="n">
        <v>1844</v>
      </c>
    </row>
    <row r="27">
      <c r="A27" s="4" t="inlineStr">
        <is>
          <t>Other liabilities</t>
        </is>
      </c>
      <c r="B27" s="6" t="n">
        <v>2572</v>
      </c>
      <c r="C27" s="6" t="n">
        <v>2570</v>
      </c>
    </row>
    <row r="28">
      <c r="A28" s="4" t="inlineStr">
        <is>
          <t>Deferred income tax liability</t>
        </is>
      </c>
      <c r="B28" s="6" t="n">
        <v>4399</v>
      </c>
      <c r="C28" s="6" t="n">
        <v>4620</v>
      </c>
    </row>
    <row r="29">
      <c r="A29" s="4" t="inlineStr">
        <is>
          <t>Preferred shares</t>
        </is>
      </c>
      <c r="B29" s="6" t="n">
        <v>20</v>
      </c>
      <c r="C29" s="6" t="n">
        <v>20</v>
      </c>
    </row>
    <row r="30">
      <c r="A30" s="4" t="inlineStr">
        <is>
          <t>Total liabilities</t>
        </is>
      </c>
      <c r="B30" s="6" t="n">
        <v>32579</v>
      </c>
      <c r="C30" s="6" t="n">
        <v>34131</v>
      </c>
    </row>
    <row r="31">
      <c r="A31" s="3" t="inlineStr">
        <is>
          <t>Partnership capital</t>
        </is>
      </c>
    </row>
    <row r="32">
      <c r="A32" s="4" t="inlineStr">
        <is>
          <t>Limited partners</t>
        </is>
      </c>
      <c r="B32" s="6" t="n">
        <v>3823</v>
      </c>
      <c r="C32" s="6" t="n">
        <v>5048</v>
      </c>
    </row>
    <row r="33">
      <c r="A33" s="4" t="inlineStr">
        <is>
          <t>General partner</t>
        </is>
      </c>
      <c r="B33" s="6" t="n">
        <v>17</v>
      </c>
      <c r="C33" s="6" t="n">
        <v>24</v>
      </c>
    </row>
    <row r="34">
      <c r="A34" s="3" t="inlineStr">
        <is>
          <t>Non-controlling interest attributable to:</t>
        </is>
      </c>
    </row>
    <row r="35">
      <c r="A35" s="4" t="inlineStr">
        <is>
          <t>Redeemable Partnership Units held by Brookfield</t>
        </is>
      </c>
      <c r="B35" s="6" t="n">
        <v>1520</v>
      </c>
      <c r="C35" s="6" t="n">
        <v>2039</v>
      </c>
    </row>
    <row r="36">
      <c r="A36" s="4" t="inlineStr">
        <is>
          <t>Non-controlling interest, Class A shares of Brookfield Infrastructure Corporation, equity</t>
        </is>
      </c>
      <c r="B36" s="6" t="n">
        <v>576</v>
      </c>
      <c r="C36" s="6" t="n">
        <v>0</v>
      </c>
    </row>
    <row r="37">
      <c r="A37" s="4" t="inlineStr">
        <is>
          <t>Non-controlling interest, Exchange LP units, equity</t>
        </is>
      </c>
      <c r="B37" s="6" t="n">
        <v>12</v>
      </c>
      <c r="C37" s="6" t="n">
        <v>18</v>
      </c>
    </row>
    <row r="38">
      <c r="A38" s="4" t="inlineStr">
        <is>
          <t>Interest of others in operating subsidiaries</t>
        </is>
      </c>
      <c r="B38" s="6" t="n">
        <v>11860</v>
      </c>
      <c r="C38" s="6" t="n">
        <v>14113</v>
      </c>
    </row>
    <row r="39">
      <c r="A39" s="4" t="inlineStr">
        <is>
          <t>Preferred unitholders</t>
        </is>
      </c>
      <c r="B39" s="6" t="n">
        <v>935</v>
      </c>
      <c r="C39" s="6" t="n">
        <v>935</v>
      </c>
    </row>
    <row r="40">
      <c r="A40" s="4" t="inlineStr">
        <is>
          <t>Total partnership capital</t>
        </is>
      </c>
      <c r="B40" s="6" t="n">
        <v>18743</v>
      </c>
      <c r="C40" s="6" t="n">
        <v>22177</v>
      </c>
    </row>
    <row r="41">
      <c r="A41" s="4" t="inlineStr">
        <is>
          <t>Total liabilities and partnership capital</t>
        </is>
      </c>
      <c r="B41" s="5" t="n">
        <v>51322</v>
      </c>
      <c r="C41" s="5" t="n">
        <v>56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Disclosure of detailed information about property, plant and equipment</t>
        </is>
      </c>
      <c r="B4" s="4" t="inlineStr">
        <is>
          <t>US$ MILLIONS Utilities Assets Transport Assets Energy Assets Data Infrastructure Assets Total Assets Gross Carrying Amount: Balance at January 1, 2019 $ 4,020 $ 2,485 $ 4,681 $ 444 $ 11,630 Change in accounting policies 21 356 197 633 1,207 Additions, net of disposals 467 122 419 8 1,016 Non-cash (disposals) additions (2 ) 49 (270 ) (51 ) (274 ) Acquisitions through business combinations (1) — 5,283 3,332 95 8,710 Assets reclassified as held for sale (458 ) — — — (458 ) Net foreign currency exchange differences 135 4 72 2 213 Balance at December 31, 2019 $ 4,183 $ 8,299 $ 8,431 $ 1,131 $ 22,044 Additions, net of disposals 173 185 221 14 593 Non-cash additions (disposals) 2 (82 ) (29 ) (10 ) (119 ) Net foreign currency exchange differences (291 ) (132 ) (307 ) (14 ) (744 ) Balance at June 30, 2020 $ 4,067 $ 8,270 $ 8,316 $ 1,121 $ 21,774 Accumulated depreciation: Balance at January 1, 2019 $ (613 ) $ (744 ) $ (492 ) $ — $ (1,849 ) Depreciation expense (171 ) (178 ) (328 ) (87 ) (764 ) Disposals (additions) 7 2 (4 ) — 5 Assets reclassified as held for sale 194 — — — 194 Non-cash disposals (additions) 3 (27 ) 50 — 26 Net foreign currency exchange differences (14 ) (3 ) (11 ) (1 ) (29 ) Balance at December 31, 2019 $ (594 ) $ (950 ) $ (785 ) $ (88 ) $ (2,417 ) Depreciation expense (74 ) (215 ) (204 ) (50 ) (543 ) Disposals 1 4 1 — 6 Non-cash disposals — 100 2 6 108 Net foreign currency exchange differences 40 34 20 1 95 Balance at June 30, 2020 $ (627 ) $ (1,027 ) $ (966 ) $ (131 ) $ (2,751 ) Accumulated fair value adjustments: Balance at January 1, 2019 $ 1,401 $ 810 $ 822 $ — $ 3,033 Assets reclassified as held for sale (416 ) — — — (416 ) Fair value adjustments 347 45 327 — 719 Net foreign currency exchange differences 38 2 22 — 62 Non-cash disposals — — (12 ) — (12 ) Balance at December 31, 2019 $ 1,370 $ 857 $ 1,159 $ — $ 3,386 Net foreign currency exchange differences (88 ) (20 ) (22 ) — (130 ) Balance at June 30, 2020 $ 1,282 $ 837 $ 1,137 $ — $ 3,256 Net book value: December 31, 2019 4,959 8,206 8,805 1,043 23,013 June 30, 2020 (2) $ 4,722 $ 8,080 $ 8,487 $ 990 $ 22,279 1. Refer to Note 5 Acquisition of Businesses for further details. 2. Includes right-of-use assets of $ 15 million in our utilities segment, $ 1,271 million in our transport segment, $ 254 million in our energy segment and $ 526 million in our data infrastructure segment. Current lease liabilities of $216 million have been included in accounts payable and other and non-current lease liabilities of $ 1,519 million have been included in other liabilities in the Consolidated Statement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Disclosure of detailed information about intangible assets</t>
        </is>
      </c>
      <c r="B4" s="4" t="inlineStr">
        <is>
          <t xml:space="preserve"> As of US$ MILLIONS June 30, 2020 December 31, 2019 Cost $ 14,012 $ 15,695 Accumulated amortization (1,354 ) (1,309 ) Total $ 12,658 $ 14,386 Intangible assets are allocated to the following cash generating units, or group of cash generating units: As of US$ MILLIONS June 30, 2020 December 31, 2019 Brazilian regulated gas transmission operation $ 2,805 $ 3,885 North American rail operations 1,999 1,992 Australian regulated terminal 1,729 1,758 North American residential energy infrastructure operation 1,696 1,806 Peruvian toll roads 1,088 1,159 Chilean toll roads 729 814 Indian toll roads (1) 705 769 U.K. telecom towers operation 440 472 U.K. port operation 265 283 Brazilian electricity transmission operation 252 401 Other (2) 950 1,047 Total $ 12,658 $ 14,386 1. Indian toll roads include $628 million of intangible assets at our investment in Simhapuri Expressway Ltd and Rayalseema Expressway Private Limited and $77 million at BIF India Holdings Pte Ltd. 2. Other intangibles are comprised of customer contracts at our Australian port operation, our contracted order book at our U.K. regulated distribution operation, and pipeline authorization agreements at our cross-country gas pipeline business in India.</t>
        </is>
      </c>
    </row>
    <row r="5">
      <c r="A5" s="4" t="inlineStr">
        <is>
          <t>Disclosure of reconciliation of changes in intangible assets and goodwill</t>
        </is>
      </c>
      <c r="B5" s="4" t="inlineStr">
        <is>
          <t>The following table presents the accumulated amortization for Brookfield Infrastructure’s intangible assets: US$ MILLIONS For the six-month period ended June 30, 2020 For the 12 month period ended December 31, 2019 Accumulated amortization at beginning of the period $ (1,309 ) $ (880 ) Disposals 1 12 Amortization (232 ) (450 ) Foreign currency translation 186 9 Ending Balance $ (1,354 ) $ (1,309 ) The following table presents the change in the cost balance of intangible assets: US$ MILLIONS For the six-month period ended June 30, 2020 For the 12 month period ended December 31, 2019 Cost at beginning of the period $ 15,695 $ 12,515 Additions through business combinations — 3,248 Additions, net of disposals 42 109 Held for sale — (1 ) Non-cash additions — 15 Foreign currency translation (1,725 ) (191 ) Ending Balance $ 14,012 $ 15,6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6 Months Ended</t>
        </is>
      </c>
    </row>
    <row r="2">
      <c r="B2" s="2" t="inlineStr">
        <is>
          <t>Jun. 30, 2020</t>
        </is>
      </c>
    </row>
    <row r="3">
      <c r="A3" s="3" t="inlineStr">
        <is>
          <t>Interests In Other Entities [Abstract]</t>
        </is>
      </c>
    </row>
    <row r="4">
      <c r="A4" s="4" t="inlineStr">
        <is>
          <t>Disclosure of joint ventures [text block]</t>
        </is>
      </c>
      <c r="B4" s="4" t="inlineStr">
        <is>
          <t>The following table represents the change in the balance of investments in associates and joint ventures: US$ MILLIONS For the six-month period ended June 30, 2020 For the 12 month period ended December 31, 2019 Balance at the beginning of the period $ 4,967 $ 4,591 Share of earnings for the period 59 224 Foreign currency translation and other (590 ) (62 ) Share of other reserves for the period—OCI 33 54 Distributions (131 ) (254 ) Disposition of interest (1) — (135 ) Held for sale (2) (2 ) (38 ) Acquisitions (3),(4),(5) — 587 Ending Balance (6) $ 4,336 $ 4,967 1. In June 2019, Brookfield Infrastructure sold its 40% interest in its European port operation to a third party for $135 million . 2. On December 19, 2019, Brookfield Infrastructure agreed to sell its 11% interest in a Texas electricity transmission operation for total consideration of approximately $60 million . The investment was classified as held for sale effective December 31, 2019. During the six-month period ended June 30, 2020 , our partnership allocated $2 million of earnings attributable to the operation to held for sale. 3. In March 2019, Brookfield Infrastructure, alongside its institutional partners, acquired an effective 12% interest in a Brazilian data center operation, Ascenty Participacoes S.A (“Ascenty”), for approximately $190 million . Brookfield maintains 50% of the voting rights of Ascenty in a joint venture with Digital Realty Trust Inc. Brookfield Infrastructure has joint control through its position in the business. Accordingly, our partnership equity accounts for the entity. Subsequent to the initial acquisition, Brookfield Infrastructure has made additional injections into the business to fund growth capital expenditures. 4. In July 2019, Brookfield Infrastructure, alongside its institutional partners, acquired an effective 12% interest in a New Zealand integrated data provider, Vodafone New Zealand (“VNZ”), for approximately $170 million . Brookfield maintains 50% of the voting rights of VNZ in a joint venture with Infratil Limited. Brookfield Infrastructure has joint control through its position in the business. Accordingly, our partnership equity accounts for the entity. 5. Brookfield Infrastructure acquired a 13% interest in Ramones II Norte (“Norte”) on October 7, 2019 and an 11% interest in Ramones II Sur (“Sur”) on October 21, 2019, collectively the regulated North American natural gas transmission operation (“Los Ramones”), for approximately $140 million . Brookfield maintains 50% of the voting rights in Norte and 45% of the voting rights in Sur. Brookfield Infrastructure has joint control of Los Ramones through its ownership and governance rights. 6. Investments in associates include a shareholder loan of $500 million receivable from our North American natural gas pipeline.</t>
        </is>
      </c>
    </row>
    <row r="5">
      <c r="A5" s="4" t="inlineStr">
        <is>
          <t>Disclosure of operating segments [text block]</t>
        </is>
      </c>
      <c r="B5" s="4" t="inlineStr">
        <is>
          <t>The following is an analysis of Brookfield Infrastructure’s assets by reportable operating segment. Total Attributable to Brookfield Infrastructure AS OF JUNE 30, 2020 Utilities Transport Energy Data Corporate Total Contribution Attributable Working As per (1) Total assets $ 5,224 $ 5,780 $ 5,458 $ 2,114 $ (1,111 ) $ 17,465 $ (2,762 ) $ 28,970 $ 7,649 $ 51,322 Total Attributable to Brookfield Infrastructure AS OF DECEMBER 31, 2019 Utilities Transport Energy Data Corporate Total Contribution Attributable Working As per (1) Total assets $ 5,825 $ 6,916 $ 5,589 $ 2,204 $ (1,284 ) $ 19,250 $ (2,884 ) $ 32,621 $ 7,321 $ 56,308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otal attributable to Brookfield Infrastructure FOR THE THREE-MONTH PERIOD ENDED Utilities Transport Energy Data Corporate Total Contribution Attributable to non-controlling As per IFRS (1) Revenues $ 248 $ 283 $ 266 $ 104 $ — $ 901 $ (298 ) $ 1,343 $ 1,946 Costs attributed to revenues (74 ) (138 ) (128 ) (51 ) — (391 ) 130 (802 ) (1,063 ) General and administrative costs — — — — (72 ) (72 ) — — (72 ) Adjusted EBITDA 174 145 138 53 (72 ) 438 (168 ) 541 Other (expense) income (10 ) 9 2 2 40 43 (7 ) (40 ) (4 ) Interest expense (34 ) (46 ) (34 ) (12 ) (22 ) (148 ) 46 (145 ) (247 ) FFO 130 108 106 43 (54 ) 333 (129 ) 356 Depreciation and amortization (42 ) (76 ) (63 ) (41 ) — (222 ) 92 (245 ) (375 ) Deferred taxes (15 ) 5 (1 ) 19 (4 ) 4 (12 ) — (8 ) Mark-to-market on hedging items and other (13 ) (32 ) (24 ) (5 ) (102 ) (176 ) 38 (16 ) (154 ) Share of earnings from associates — — — — — — 11 — 11 Net income attributable to non-controlling interest — — — — — — — (95 ) (95 ) Net income (loss) attributable to partnership (2) $ 60 $ 5 $ 18 $ 16 $ (160 ) $ (61 ) $ — $ — $ (61 ) Total attributable to Brookfield Infrastructure FOR THE THREE-MONTH PERIOD ENDED Utilities Transport Energy Data Corporate Total Contribution Attributable to non-controlling As per IFRS (1) Revenues $ 278 $ 386 $ 256 $ 67 $ — $ 987 $ (369 ) $ 1,067 $ 1,685 Costs attributed to revenues (88 ) (202 ) (133 ) (28 ) — (451 ) 180 (569 ) (840 ) General and administrative costs — — — — (64 ) (64 ) — — (64 ) Adjusted EBITDA 190 184 123 39 (64 ) 472 (189 ) 498 Other (expense) income (9 ) 2 6 1 19 19 (1 ) (15 ) 3 Interest expense (38 ) (51 ) (33 ) (10 ) (22 ) (154 ) 46 (133 ) (241 ) FFO 143 135 96 30 (67 ) 337 (144 ) 350 Depreciation and amortization (44 ) (94 ) (65 ) (30 ) (1 ) (234 ) 105 (194 ) (323 ) Deferred taxes (27 ) 5 3 (1 ) 1 (19 ) 14 6 1 Mark-to-market on hedging items and other 44 (37 ) (25 ) (9 ) 41 14 (9 ) (6 ) (1 ) Share of earnings from associates — — — — — — 34 — 34 Net income attributable to non-controlling interest — — — — — — — (156 ) (156 ) Net income (loss) attributable to partnership (2) $ 116 $ 9 $ 9 $ (10 ) $ (26 ) $ 98 $ — $ — $ 98 Total attributable to Brookfield Infrastructure FOR THE SIX-MONTH PERIOD ENDED Utilities Transport Energy Data Corporate Total Contribution Attributable to non-controlling As per IFRS (1) Revenues $ 523 $ 608 $ 543 $ 213 $ — $ 1,887 $ (627 ) $ 2,882 $ 4,142 Costs attributed to revenues (156 ) (297 ) (257 ) (104 ) — (814 ) 267 (1,755 ) (2,302 ) General and administrative costs — — — — (133 ) (133 ) — — (133 ) Adjusted EBITDA 367 311 286 109 (133 ) 940 (360 ) 1,127 Other (expense) income (22 ) 8 5 — 59 50 (3 ) (69 ) (22 ) Interest expense (69 ) (91 ) (70 ) (24 ) (45 ) (299 ) 88 (318 ) (529 ) FFO 276 228 221 85 (119 ) 691 (275 ) 740 Depreciation and amortization (87 ) (166 ) (127 ) (89 ) — (469 ) 203 (509 ) (775 ) Deferred taxes (54 ) 13 (6 ) 19 (7 ) (35 ) (2 ) (19 ) (56 ) Mark-to-market on hedging items and other (23 ) (98 ) (49 ) (23 ) 64 (129 ) 15 (88 ) (202 ) Share of earnings from associates — — — — — — 59 — 59 Net income attributable to non-controlling interest — — — — — — — (124 ) (124 ) Net income (loss) attributable to partnership (2) $ 112 $ (23 ) $ 39 $ (8 ) $ (62 ) $ 58 $ — $ — $ 58 Total attributable to Brookfield Infrastructure FOR THE SIX-MONTH PERIOD ENDED Utilities Transport Energy Data Corporate Total Contribution Attributable to non-controlling As per IFRS (1) Revenues $ 547 $ 775 $ 501 $ 129 $ — $ 1,952 $ (737 ) $ 2,063 $ 3,278 Costs attributed to revenues (176 ) (402 ) (251 ) (54 ) — (883 ) 357 (1,112 ) (1,638 ) General and administrative costs — — — — (125 ) (125 ) — — (125 ) Adjusted EBITDA 371 373 250 75 (125 ) 944 (380 ) 951 Other (expense) income (19 ) 1 14 2 40 38 2 (53 ) (13 ) Interest expense (72 ) (100 ) (61 ) (19 ) (42 ) (294 ) 87 (246 ) (453 ) FFO 280 274 203 58 (127 ) 688 (291 ) 652 Depreciation and amortization (89 ) (185 ) (124 ) (55 ) (1 ) (454 ) 203 (364 ) (615 ) Deferred taxes (40 ) 11 1 3 4 (21 ) 10 — (11 ) Mark-to-market on hedging items and other 33 (77 ) (39 ) (15 ) 13 (85 ) 26 3 (56 ) Share of earnings from associates — — — — — — 52 — 52 Net income attributable to non-controlling interest — — — — — — — (291 ) (291 ) Net income (loss) attributable to partnership (2) $ 184 $ 23 $ 41 $ (9 ) $ (111 ) $ 128 $ — $ — $ 128 1.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joint ventures and reflecting the portion of each line item attributable to non-controlling interests. 2. Includes net income (loss) attributable to non-controlling interests—Redeemable Partnership Units held by Brookfield, non-controlling interests—Exchange LP Units, general partner, limited partners and class A shares of BIPC. The following table represents the carrying value of our partnership’s investments in associates and joint ventures: As of US$ MILLIONS June 30, 2020 December 31, 2019 Utilities $ 211 $ 245 Transport 1,854 2,398 Energy 1,290 1,267 Data infrastructure 949 1,029 Corporate 32 28 Ending Balance $ 4,336 $ 4,967</t>
        </is>
      </c>
    </row>
    <row r="6">
      <c r="A6" s="4" t="inlineStr">
        <is>
          <t>Disclosure of associates [text block]</t>
        </is>
      </c>
      <c r="B6" s="4" t="inlineStr">
        <is>
          <t>The following tables summarize the aggregate balances of investments in associates and joint ventures on a 100% basis: As of US$ MILLIONS June 30, 2020 December 31, 2019 Financial position: Total assets $ 41,245 $ 45,480 Total liabilities (24,418 ) (25,537 ) Net assets $ 16,827 $ 19,943 For the three-month For the six-month US$ MILLIONS 2020 2019 2020 2019 Financial performance: Total revenue $ 1,804 $ 1,319 $ 3,591 $ 2,850 Total net income for the period 70 83 219 134 Brookfield Infrastructure’s share of net income $ 11 $ 34 $ 59 $ 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0</t>
        </is>
      </c>
    </row>
    <row r="3">
      <c r="A3" s="3" t="inlineStr">
        <is>
          <t>Financial Instruments [Abstract]</t>
        </is>
      </c>
    </row>
    <row r="4">
      <c r="A4" s="4" t="inlineStr">
        <is>
          <t>Disclosure of detailed information about borrowings</t>
        </is>
      </c>
      <c r="B4" s="4" t="inlineStr">
        <is>
          <t xml:space="preserve"> As of US$ MILLIONS June 30, 2020 December 31, 2019 Current $ 1,453 $ 1,381 Non-current 16,407 17,163 Total $ 17,860 $ 18,544 Maturity Annual Rate Currency As of June 30, 2020 December 31, 2019 Corporate revolving credit facility June 28, 2024 LIBOR plus 1.2% US$ $ 1,210 $ 820 Corporate revolving credit facility April 14, 2022 LIBOR plus 2.1% US$ — — Medium-term notes (1) : Non-current: Public - Canadian March 11, 2022 3.5% C$ 331 346 Public - Canadian February 22, 2024 3.3% C$ 221 231 Public - Canadian February 22, 2024 3.3% C$ 294 308 Public - Canadian September 11, 2028 4.2% C$ 516 384 Public - Canadian October 9, 2029 3.4% C$ 516 386 3,088 2,475 Deferred financing costs and other (14 ) — Total $ 3,074 $ 2,475 1. See Note 12 Subsidiary Public Issuers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6 Months Ended</t>
        </is>
      </c>
    </row>
    <row r="2">
      <c r="B2" s="2" t="inlineStr">
        <is>
          <t>Jun. 30, 2020</t>
        </is>
      </c>
    </row>
    <row r="3">
      <c r="A3" s="3" t="inlineStr">
        <is>
          <t>Disclosure of Capital Management [Abstract]</t>
        </is>
      </c>
    </row>
    <row r="4">
      <c r="A4" s="4" t="inlineStr">
        <is>
          <t>Schedule of invested capital</t>
        </is>
      </c>
      <c r="B4" s="4" t="inlineStr">
        <is>
          <t>We define Invested Capital as partnership capital removing the impact of the following items: non-controlling interest in operating subsidiaries, retained earnings or deficit, accumulated other comprehensive income and ownership changes. As of US$ MILLIONS June 30, 2020 December 31, 2019 Partnership Capital $ 18,743 $ 22,177 Remove impact of the following items since inception: Non-controlling interest - in operating subsidiaries (11,860 ) (14,113 ) Deficit 2,450 2,048 Accumulated other comprehensive income 218 (705 ) Ownership changes and other (537 ) (398 ) Invested Capital $ 9,014 $ 9,009 The following table presents the change in Invested Capital during the three and six-month periods ended June 30, 2020 : For the three-month For the six-month US$ MILLIONS 2020 2019 2020 2019 Opening balance $ 9,011 $ 8,202 $ 9,009 $ 8,156 Issuance of preferred units and preferred shares, net of repurchases — — — 72 Issuances of limited partnership units and redeemable partnership units, net of repurchases 3 2 5 (24 ) Ending balance $ 9,014 $ 8,204 $ 9,014 $ 8,204 Weighted Average Invested Capital $ 9,011 $ 8,202 $ 9,010 $ 8,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 (Tables)</t>
        </is>
      </c>
      <c r="B1" s="2" t="inlineStr">
        <is>
          <t>6 Months Ended</t>
        </is>
      </c>
    </row>
    <row r="2">
      <c r="B2" s="2" t="inlineStr">
        <is>
          <t>Jun. 30, 2020</t>
        </is>
      </c>
    </row>
    <row r="3">
      <c r="A3" s="3" t="inlineStr">
        <is>
          <t>Subsidiary Public Issuer [Abstract]</t>
        </is>
      </c>
    </row>
    <row r="4">
      <c r="A4" s="4" t="inlineStr">
        <is>
          <t>Condensed Financial Information</t>
        </is>
      </c>
      <c r="B4" s="4" t="inlineStr">
        <is>
          <t>The following tables set forth consolidated summary financial information for our partnership, the Fincos, and BIPIC: FOR THE THREE-MONTH PERIOD ENDED Our partnership (2) The Fincos BIPIC BIPC Holdings Subsidiaries of our partnership other than the Fincos, BIPIC, and BIPC Holdings (3) Consolidating adjustments (4) Our partnership consolidated Revenues $ — $ — $ — $ — $ — $ 1,946 $ 1,946 Net (loss) income attributable to partnership (1) (67 ) — — (266 ) 205 67 (61 ) FOR THE THREE-MONTH PERIOD ENDED Revenues $ — $ — $ — $ — $ — $ 1,685 $ 1,685 Net income (loss) attributable to partnership (1) 42 — — — 98 (42 ) 98 FOR THE SIX-MONTH PERIOD ENDED Revenues $ — $ — $ — $ — $ — $ 4,142 $ 4,142 Net (loss) income attributable to partnership (1) (15 ) — — (149 ) 207 15 58 FOR THE SIX-MONTH PERIOD ENDED Revenues $ — $ — $ — $ — $ — $ 3,278 $ 3,278 Net income (loss) attributable to partnership (1) 36 — — — 128 (36 ) 128 AS OF JUNE 30, 2020 Current assets $ — $ — $ — $ — $ — $ 3,797 $ 3,797 Non-current assets 4,758 — 991 2,238 6,072 33,466 47,525 Current liabilities — — 71 — — 4,080 4,151 Non-current liabilities — 1,864 — 554 — 26,010 28,428 Non-controlling interests – Redeemable Partnership Units held by Brookfield — — — — — 1,520 1,520 Non-controlling interests – Class A shares of Brookfield Infrastructure Corporation — — — — — 576 576 Non-controlling interests – Exchange LP Units — — — — — 12 12 Non-controlling interests – in operating subsidiaries — — — — — 11,860 11,860 Preferred unitholders — — — — — 935 935 AS OF DECEMBER 31, 2019 Current assets $ — $ — $ — $ — $ — $ 5,841 $ 5,841 Non-current assets 5,983 — 889 — 8,905 34,690 50,467 Current liabilities — — 75 — — 5,364 5,439 Non-current liabilities — 1,655 — — — 27,037 28,692 Non-controlling interests – Redeemable Partnership Units held by Brookfield — — — — — 2,039 2,039 Non-controlling interests – Exchange LP Units — — — — — 18 18 Non-controlling interests – in operating subsidiaries — — — — — 14,113 14,113 Preferred unitholders — — — — — 935 935 1. Includes net income attributable to non-controlling interest – Redeemable Partnership Units held by Brookfield, Exchange LP units, class A shares of BIPC, general partner and limited partner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S (Tables)</t>
        </is>
      </c>
      <c r="B1" s="2" t="inlineStr">
        <is>
          <t>6 Months Ended</t>
        </is>
      </c>
    </row>
    <row r="2">
      <c r="B2" s="2" t="inlineStr">
        <is>
          <t>Jun. 30, 2020</t>
        </is>
      </c>
    </row>
    <row r="3">
      <c r="A3" s="3" t="inlineStr">
        <is>
          <t>Revenue [abstract]</t>
        </is>
      </c>
    </row>
    <row r="4">
      <c r="A4" s="4" t="inlineStr">
        <is>
          <t>Disclosure of revenues</t>
        </is>
      </c>
      <c r="B4" s="4" t="inlineStr">
        <is>
          <t>The following table disaggregates revenues by our operating segments: For the three-month For the six-month US$ MILLIONS 2020 2019 2020 2019 Transport $ 692 $ 350 $ 1,519 $ 686 Energy 584 512 1,178 962 Utilities 583 743 1,270 1,471 Data Infrastructure 87 80 175 159 Total $ 1,946 $ 1,685 $ 4,142 $ 3,278 Substantially all of our partnership’s revenues are recognized over time as services are rendered. The following table disaggregates revenues by geographical region: For the three-month For the six-month US$ MILLIONS 2020 2019 2020 2019 United States of America $ 589 $ 249 $ 1,115 $ 461 Canada 307 233 691 505 United Kingdom 281 171 599 333 Australia 245 270 454 539 Brazil 224 289 498 578 Colombia 172 259 394 508 India 83 112 206 152 Chile 21 42 55 84 Peru 10 28 33 57 Other 14 32 97 61 Total $ 1,946 $ 1,685 $ 4,142 $ 3,2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HIP CAPITAL (Tables)</t>
        </is>
      </c>
      <c r="B1" s="2" t="inlineStr">
        <is>
          <t>6 Months Ended</t>
        </is>
      </c>
    </row>
    <row r="2">
      <c r="B2" s="2" t="inlineStr">
        <is>
          <t>Jun. 30, 2020</t>
        </is>
      </c>
    </row>
    <row r="3">
      <c r="A3" s="3" t="inlineStr">
        <is>
          <t>Equity [abstract]</t>
        </is>
      </c>
    </row>
    <row r="4">
      <c r="A4" s="4" t="inlineStr">
        <is>
          <t>Disclosure of classes of share capital</t>
        </is>
      </c>
      <c r="B4" s="4" t="inlineStr">
        <is>
          <t>Non-controlling interest – Exchange LP Units Non-controlling interest – Exchange LP Units UNITS MILLIONS As of and for the six-month period ended June 30, 2020 As of and for the 12 month period ended Dec. 31, 2019 Opening balance 1.2 4.4 Special distribution 0.1 — Exchange LP conversion (0.2 ) (3.2 ) Ending balance 1.1 1.2 (c) Non-controlling interest – Class A shares of Brookfield Infrastructure Corporation Non-controlling interest – Class A shares of Brookfield Infrastructure Corporation UNITS MILLIONS As of and for the six-month period ended June 30, 2020 As of and for the 12 month period ended Dec. 31, 2019 Opening balance — — Non-cash issuance 46.3 — Class A shares of Brookfield Infrastructure Corporation conversion (1.3 ) — Ending balance 45.0 — Non-controlling interest – Class A shares of Brookfield Infrastructure Corporation UNITS MILLIONS As of and for the six-month period ended June 30, 2020 As of and for the 12 month period ended Dec. 31, 2019 Opening balance $ — $ — Class A shares of Brookfield Infrastructure Corporation conversion (18 ) — Ending balance $ (18 ) $ — Non-controlling interest – Redeemable Partnership Units held by Brookfield US$ MILLIONS As of and for the six-month period ended June 30, 2020 As of and for the 12 month period ended Dec. 31, 2019 Opening balance $ 2,328 $ 2,078 Unit issuance — 250 Ending balance $ 2,328 $ 2,328 Non-controlling interest – Exchange LP Units US$ MILLIONS As of and for the six-month period ended June 30, 2020 As of and for the 12 month period ended Dec. 31, 2019 Opening balance $ 159 $ 212 Exchange LP conversion (2 ) (53 ) Ending balance $ 157 $ 159 Preferred Units UNITS MILLIONS As of and for the six-month period ended June 30, 2020 As of and for the 12 month period ended Dec. 31, 2019 Opening balance 49.9 49.9 Ending balance 49.9 49.9 (b) Non-controlling interest – Redeemable Partnership Units held by Brookfield Non-controlling interest – Redeemable Partnership Units held by Brookfield UNITS MILLIONS As of and for the six-month period ended June 30, 2020 As of and for the 12 month period ended Dec. 31, 2019 Opening balance 121.9 115.8 Issued for cash — 6.1 Ending balance 121.9 121.9 (a) Special General and Limited Partnership Capital Special General Partner Units Limited Partnership Units Total UNITS MILLIONS As of and for the six-month period ended June 30, 2020 As of and for the 12 month period ended As of and for the six-month period ended June 30, 2020 As of and for the 12 month period ended As of and for the six-month period ended June 30, 2020 As of and for the 12 month period ended Opening balance 1.6 1.6 293.5 277.3 295.1 278.9 Issued for cash — — 0.2 13.8 0.2 13.8 Conversion from Exchange LP Units — — 0.2 3.2 0.2 3.2 Conversion from class A shares of BIPC — — 1.3 — 1.3 — Repurchased and cancelled — — — (0.8 ) — (0.8 ) Ending balance 1.6 1.6 295.2 293.5 296.8 295.1 Special General Partner Limited Partners Total US$ MILLIONS As of and for the six-month period ended June 30, 2020 As of and for the 12 month period ended As of and for the six-month period ended June 30, 2020 As of and for the 12 month period ended As of and for the six-month period ended June 30, 2020 As of and for the 12 month period ended Opening balance $ 19 $ 19 $ 5,495 $ 4,911 $ 5,514 $ 4,930 Unit issuance — — 5 559 5 559 Conversion from Exchange LP Units — — 2 53 2 53 Conversion from class A shares of BIPC — — 18 — 18 — Repurchased and cancelled — — — (28 ) — (28 ) Ending balance $ 19 $ 19 $ 5,520 $ 5,495 $ 5,539 $ 5,514 Preferred Units US$ MILLIONS As of and for the six-month period ended June 30, 2020 As of and for the 12 month period ended Dec. 31, 2019 Opening balance $ 935 $ 936 Repurchased and cancelled — (1 ) Ending balance $ 935 $ 9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TRIBUTIONS DISTRIBUTIONS (Tables)</t>
        </is>
      </c>
      <c r="B1" s="2" t="inlineStr">
        <is>
          <t>6 Months Ended</t>
        </is>
      </c>
    </row>
    <row r="2">
      <c r="B2" s="2" t="inlineStr">
        <is>
          <t>Jun. 30, 2020</t>
        </is>
      </c>
    </row>
    <row r="3">
      <c r="A3" s="3" t="inlineStr">
        <is>
          <t>Distributions [Abstract]</t>
        </is>
      </c>
    </row>
    <row r="4">
      <c r="A4" s="4" t="inlineStr">
        <is>
          <t>Disclosure of dividends [Table Text Block]</t>
        </is>
      </c>
      <c r="B4" s="4" t="inlineStr">
        <is>
          <t>The following table outlines distributions made to each class of partnership units, including class A shares of BIPC and Exchange LP units that are exchangeable into limited partner units. For the three-month 2020 2019 US$ MILLIONS EXCEPT PER UNIT INFORMATION Total Per Unit (2) Total Per Unit (2) Limited Partners $ 143 $ 0.485 $ 141 $ 0.452 General Partner (1) 47 38 Non-controlling interest attributable to: Redeemable Partnership Units held by Brookfield 58 0.485 58 0.452 Class A shares of Brookfield Infrastructure Corporation 22 0.485 — 0.452 Exchange LP Units 1 0.485 1 0.452 Preferred unitholders 12 0.24 13 0.26 Total Distributions $ 283 $ 251 For the six-month 2020 2019 US$ MILLIONS EXCEPT PER UNIT INFORMATION Total Per Unit (2) Total Per Unit (2) Limited Partners $ 301 $ 0.970 $ 281 $ 0.904 General Partner (1) 93 76 Non-controlling interest attributable to: Redeemable Partnership Units held by Brookfield 123 0.970 117 0.904 Class A shares of Brookfield Infrastructure Corporation 22 0.970 — 0.904 Exchange LP Units 2 0.970 2 0.904 Preferred unitholders 24 0.48 25 0.50 Total Distributions $ 565 $ 501 1. Distributions to the General Partner include $46 million and $92 million of incentive distributions for the three and six -month periods ended June 30, 2020 , respectively. 2. Our partnership paid a distribution of $0.5375 per unit in March 2020. On March 31, 2020, our partnership completed the previously announced creation of BIPC with a special distribution of class A shares of BIPC. The special distribution resulted in the issuance of approximately 46.3 million class A shares of BIPC. Current and historical per unit disclosures have been retroactively adjusted for the impact of the special distribution. Refer to Note 2 , Summary of Accounting Policies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Disclosure of analysis of other comprehensive income by item [abstract]</t>
        </is>
      </c>
    </row>
    <row r="4">
      <c r="A4" s="4" t="inlineStr">
        <is>
          <t>Schedule of accumulated other comprehensive income (loss)</t>
        </is>
      </c>
      <c r="B4" s="4" t="inlineStr">
        <is>
          <t>a) Attributable to Limited Partners US$ MILLIONS Revaluation Foreign Net Cash flow Marketable securities Unrealized Equity Accumulated Balance at January 1, 2020 $ 899 $ (1,324 ) $ 30 $ (82 ) $ — $ (18 ) $ 968 $ 473 Other comprehensive (loss) income (16 ) (620 ) 46 (42 ) 30 — 28 (574 ) Issuance of class A shares of BIPC (1) — 18 — — — — — 18 Other items (2),(3) (43 ) (31 ) — — — — — (74 ) Balance at June 30, 2020 $ 840 $ (1,957 ) $ 76 $ (124 ) $ 30 $ (18 ) $ 996 $ (157 ) US$ MILLIONS Revaluation surplus Foreign currency translation Net investment hedges Cash flow hedges Marketable securities Unrealized actuarial losses Equity accounted investments Accumulated other comprehensive income Balance at January 1, 2019 $ 667 $ (1,336 ) $ 95 $ (96 ) $ (33 ) $ (18 ) $ 930 $ 209 Other comprehensive income (loss) — 30 (21 ) 13 21 (2 ) (51 ) (10 ) Other items (4) — 20 6 — — — — 26 Balance at June 30, 2019 $ 667 $ (1,286 ) $ 80 $ (83 ) $ (12 ) $ (20 ) $ 879 $ 225 b) Attributable to General Partner US$ MILLIONS Revaluation surplus Foreign currency translation Net investment hedges Cash flow hedges Marketable securities Unrealized actuarial losses Equity accounted investments Accumulated other comprehensive income Balance at January 1, 2020 $ 6 $ (9 ) $ 2 $ — $ — $ — $ 5 $ 4 Other comprehensive loss — (3 ) — — — — — (3 ) Balance at June 30, 2020 $ 6 $ (12 ) $ 2 $ — $ — $ — $ 5 $ 1 US$ MILLIONS Revaluation surplus Foreign currency translation Net investment hedges Cash flow hedges Marketable securities Unrealized actuarial losses Equity accounted investments Accumulated other comprehensive income Balance at January 1, 2019 $ 5 $ (9 ) $ 2 $ — $ — $ — $ 5 $ 3 Balance at June 30, 2019 $ 5 $ (9 ) $ 2 $ — $ — $ — $ 5 $ 3 c) Attributable to Non-controlling interest – Redeemable Partnership Units held by Brookfield US$ MILLIONS Revaluation surplus Foreign currency translation Net investment hedges Cash flow hedges Marketable securities Unrealized actuarial losses Equity accounted investments Accumulated Balance at January 1, 2020 $ 391 $ (546 ) $ 14 $ (37 ) $ (2 ) $ (4 ) $ 407 $ 223 Other comprehensive (loss) income (7 ) (257 ) 19 (18 ) 12 (1 ) 12 (240 ) Issuance of class A shares of BIPC (1) — 5 — — — — — 5 Other items (2),(3) (18 ) (13 ) — — — — — (31 ) Balance at June 30, 2020 $ 366 $ (811 ) $ 33 $ (55 ) $ 10 $ (5 ) $ 419 $ (43 ) US$ MILLIONS Revaluation surplus Foreign currency translation Net investment hedges Cash flow hedges Marketable securities Unrealized actuarial losses Equity accounted investments Accumulated other comprehensive income Balance at January 1, 2019 $ 296 $ (552 ) $ 40 $ (43 ) $ (16 ) $ (4 ) $ 391 $ 112 Other comprehensive income (loss) — 12 (8 ) 6 8 (1 ) (21 ) (4 ) Other items (4) — 9 3 — — — — 12 Balance at June 30, 2019 $ 296 $ (531 ) $ 35 $ (37 ) $ (8 ) $ (5 ) $ 370 $ 120 d) Attributable to Non-controlling interest – Class A shares of Brookfield Infrastructure Corporation US$ MILLIONS Revaluation surplus Foreign currency translation &amp; other Net investment hedges Cash flow hedges Marketable securities Unrealized actuarial losses Equity accounted investments Accumulated Balance at January 1, 2020 $ — $ — $ — $ — $ — $ — $ — $ — Other comprehensive income (loss) — — — 5 4 (1 ) (7 ) 1 Issuance of class A shares of BIPC (1) — (23 ) — — — — — (23 ) Balance at June 30, 2020 $ — $ (23 ) $ — $ 5 $ 4 $ (1 ) $ (7 ) $ (22 ) e) Attributable to Non-controlling interest – Exchange LP Units US$ MILLIONS Revaluation surplus Foreign currency translation Net investment hedges Cash flow hedges Marketable securities Unrealized actuarial losses Equity accounted investments Accumulated other comprehensive income Balance at January 1, 2020 $ 3 $ 1 $ — $ (1 ) $ — — $ — $ 2 $ 5 Other comprehensive loss — (2 ) — — — — — (2 ) Balance at June 30, 2020 $ 3 $ (1 ) $ — $ (1 ) $ — $ — $ 2 $ 3 US$ MILLIONS Revaluation Foreign Net Cash flow Marketable securities Unrealized Equity Accumulated Balance at January 1, 2019 $ 2 $ 1 $ — $ (1 ) $ — $ — $ 2 $ 4 Balance at June 30, 2019 $ 2 $ 1 $ — $ (1 ) $ — $ — $ 2 $ 4 1. In relation to the special distribution of BIPC, $23 million of accumulated other comprehensive income was reallocated to class A shares of BIPC. Refer to Note 2 , Summary of Accounting Policies for further details. 2. In relation to the partial disposition of a further 33% interest in our Chilean toll road business, $44 million of accumulated other comprehensive loss was reclassified directly to retained earnings in the Consolidated Statements of Partnership Capital. Refer to Note 4 , Disposition of Businesses for further details. 3. In relation to the disposition of a 17% interest in our Colombian regulated distribution operation, $61 million (net of tax) of revaluation surplus gains were reclassified from accumulated other comprehensive income directly to retained earnings and recorded within Other items on the Consolidated Statements of Partnership Capital. Refer to Note 4 , Disposition of Businesses for further details. 4. In relation to the initial partial disposition of a 33% interest in our Chilean toll road business, $38 million of accumulated other comprehensive loss was reclassified directly to retained earnings in the Consolidated Statements of Partnership Capit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NG RESUL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s</t>
        </is>
      </c>
      <c r="B4" s="5" t="n">
        <v>1946</v>
      </c>
      <c r="C4" s="5" t="n">
        <v>1685</v>
      </c>
      <c r="D4" s="5" t="n">
        <v>4142</v>
      </c>
      <c r="E4" s="5" t="n">
        <v>3278</v>
      </c>
    </row>
    <row r="5">
      <c r="A5" s="4" t="inlineStr">
        <is>
          <t>Direct operating costs</t>
        </is>
      </c>
      <c r="B5" s="6" t="n">
        <v>-1063</v>
      </c>
      <c r="C5" s="6" t="n">
        <v>-840</v>
      </c>
      <c r="D5" s="6" t="n">
        <v>-2302</v>
      </c>
      <c r="E5" s="6" t="n">
        <v>-1638</v>
      </c>
    </row>
    <row r="6">
      <c r="A6" s="4" t="inlineStr">
        <is>
          <t>General and administrative expenses</t>
        </is>
      </c>
      <c r="B6" s="6" t="n">
        <v>-72</v>
      </c>
      <c r="C6" s="6" t="n">
        <v>-64</v>
      </c>
      <c r="D6" s="6" t="n">
        <v>-133</v>
      </c>
      <c r="E6" s="6" t="n">
        <v>-125</v>
      </c>
    </row>
    <row r="7">
      <c r="A7" s="4" t="inlineStr">
        <is>
          <t>Depreciation and amortization expense</t>
        </is>
      </c>
      <c r="B7" s="6" t="n">
        <v>-375</v>
      </c>
      <c r="C7" s="6" t="n">
        <v>-323</v>
      </c>
      <c r="D7" s="6" t="n">
        <v>-775</v>
      </c>
      <c r="E7" s="6" t="n">
        <v>-615</v>
      </c>
    </row>
    <row r="8">
      <c r="A8" s="4" t="inlineStr">
        <is>
          <t>Profit (loss) from operating activities</t>
        </is>
      </c>
      <c r="B8" s="6" t="n">
        <v>436</v>
      </c>
      <c r="C8" s="6" t="n">
        <v>458</v>
      </c>
      <c r="D8" s="6" t="n">
        <v>932</v>
      </c>
      <c r="E8" s="6" t="n">
        <v>900</v>
      </c>
    </row>
    <row r="9">
      <c r="A9" s="4" t="inlineStr">
        <is>
          <t>Interest expense</t>
        </is>
      </c>
      <c r="B9" s="6" t="n">
        <v>-247</v>
      </c>
      <c r="C9" s="6" t="n">
        <v>-241</v>
      </c>
      <c r="D9" s="6" t="n">
        <v>-529</v>
      </c>
      <c r="E9" s="6" t="n">
        <v>-453</v>
      </c>
    </row>
    <row r="10">
      <c r="A10" s="4" t="inlineStr">
        <is>
          <t>Share of profit (loss) of associates and joint ventures accounted for using equity method</t>
        </is>
      </c>
      <c r="B10" s="6" t="n">
        <v>11</v>
      </c>
      <c r="C10" s="6" t="n">
        <v>34</v>
      </c>
      <c r="D10" s="6" t="n">
        <v>59</v>
      </c>
      <c r="E10" s="6" t="n">
        <v>52</v>
      </c>
    </row>
    <row r="11">
      <c r="A11" s="4" t="inlineStr">
        <is>
          <t>Mark-to-market on hedging items</t>
        </is>
      </c>
      <c r="B11" s="6" t="n">
        <v>-75</v>
      </c>
      <c r="C11" s="6" t="n">
        <v>52</v>
      </c>
      <c r="D11" s="6" t="n">
        <v>123</v>
      </c>
      <c r="E11" s="6" t="n">
        <v>34</v>
      </c>
    </row>
    <row r="12">
      <c r="A12" s="4" t="inlineStr">
        <is>
          <t>Other Expenses</t>
        </is>
      </c>
      <c r="B12" s="6" t="n">
        <v>-28</v>
      </c>
      <c r="D12" s="6" t="n">
        <v>-234</v>
      </c>
    </row>
    <row r="13">
      <c r="A13" s="4" t="inlineStr">
        <is>
          <t>Other income</t>
        </is>
      </c>
      <c r="C13" s="6" t="n">
        <v>-12</v>
      </c>
      <c r="E13" s="6" t="n">
        <v>-22</v>
      </c>
    </row>
    <row r="14">
      <c r="A14" s="4" t="inlineStr">
        <is>
          <t>Income before income tax</t>
        </is>
      </c>
      <c r="B14" s="6" t="n">
        <v>97</v>
      </c>
      <c r="C14" s="6" t="n">
        <v>315</v>
      </c>
      <c r="D14" s="6" t="n">
        <v>351</v>
      </c>
      <c r="E14" s="6" t="n">
        <v>555</v>
      </c>
    </row>
    <row r="15">
      <c r="A15" s="3" t="inlineStr">
        <is>
          <t>Income tax (expense) recovery</t>
        </is>
      </c>
    </row>
    <row r="16">
      <c r="A16" s="4" t="inlineStr">
        <is>
          <t>Current</t>
        </is>
      </c>
      <c r="B16" s="6" t="n">
        <v>-55</v>
      </c>
      <c r="C16" s="6" t="n">
        <v>-62</v>
      </c>
      <c r="D16" s="6" t="n">
        <v>-113</v>
      </c>
      <c r="E16" s="6" t="n">
        <v>-125</v>
      </c>
    </row>
    <row r="17">
      <c r="A17" s="4" t="inlineStr">
        <is>
          <t>Deferred</t>
        </is>
      </c>
      <c r="B17" s="6" t="n">
        <v>-8</v>
      </c>
      <c r="C17" s="6" t="n">
        <v>1</v>
      </c>
      <c r="D17" s="6" t="n">
        <v>-56</v>
      </c>
      <c r="E17" s="6" t="n">
        <v>-11</v>
      </c>
    </row>
    <row r="18">
      <c r="A18" s="4" t="inlineStr">
        <is>
          <t>Net income</t>
        </is>
      </c>
      <c r="B18" s="6" t="n">
        <v>34</v>
      </c>
      <c r="C18" s="6" t="n">
        <v>254</v>
      </c>
      <c r="D18" s="6" t="n">
        <v>182</v>
      </c>
      <c r="E18" s="6" t="n">
        <v>419</v>
      </c>
    </row>
    <row r="19">
      <c r="A19" s="3" t="inlineStr">
        <is>
          <t>Attributable to:</t>
        </is>
      </c>
    </row>
    <row r="20">
      <c r="A20" s="4" t="inlineStr">
        <is>
          <t>Limited partners</t>
        </is>
      </c>
      <c r="B20" s="6" t="n">
        <v>-67</v>
      </c>
      <c r="C20" s="6" t="n">
        <v>42</v>
      </c>
      <c r="D20" s="6" t="n">
        <v>-15</v>
      </c>
      <c r="E20" s="6" t="n">
        <v>36</v>
      </c>
    </row>
    <row r="21">
      <c r="A21" s="4" t="inlineStr">
        <is>
          <t>General partner</t>
        </is>
      </c>
      <c r="B21" s="6" t="n">
        <v>45</v>
      </c>
      <c r="C21" s="6" t="n">
        <v>39</v>
      </c>
      <c r="D21" s="6" t="n">
        <v>91</v>
      </c>
      <c r="E21" s="6" t="n">
        <v>77</v>
      </c>
    </row>
    <row r="22">
      <c r="A22" s="3" t="inlineStr">
        <is>
          <t>Non-controlling interest attributable to:</t>
        </is>
      </c>
    </row>
    <row r="23">
      <c r="A23" s="4" t="inlineStr">
        <is>
          <t>Redeemable Partnership Units held by Brookfield</t>
        </is>
      </c>
      <c r="B23" s="6" t="n">
        <v>-29</v>
      </c>
      <c r="C23" s="6" t="n">
        <v>17</v>
      </c>
      <c r="D23" s="6" t="n">
        <v>-8</v>
      </c>
      <c r="E23" s="6" t="n">
        <v>15</v>
      </c>
    </row>
    <row r="24">
      <c r="A24" s="4" t="inlineStr">
        <is>
          <t>Noncontrolling Interest In Net Income (Loss) Limited Partnerships, Class A shares of Brookfield Infrastructure</t>
        </is>
      </c>
      <c r="B24" s="6" t="n">
        <v>-10</v>
      </c>
      <c r="C24" s="6" t="n">
        <v>0</v>
      </c>
      <c r="D24" s="6" t="n">
        <v>-10</v>
      </c>
      <c r="E24" s="6" t="n">
        <v>0</v>
      </c>
    </row>
    <row r="25">
      <c r="A25" s="4" t="inlineStr">
        <is>
          <t>Non-controlling Interest In Net Income (Loss), Exchange LP Units</t>
        </is>
      </c>
      <c r="B25" s="6" t="n">
        <v>0</v>
      </c>
      <c r="C25" s="6" t="n">
        <v>0</v>
      </c>
      <c r="D25" s="6" t="n">
        <v>0</v>
      </c>
      <c r="E25" s="6" t="n">
        <v>0</v>
      </c>
    </row>
    <row r="26">
      <c r="A26" s="4" t="inlineStr">
        <is>
          <t>Interest of others in operating subsidiaries</t>
        </is>
      </c>
      <c r="B26" s="5" t="n">
        <v>95</v>
      </c>
      <c r="C26" s="5" t="n">
        <v>156</v>
      </c>
      <c r="D26" s="5" t="n">
        <v>124</v>
      </c>
      <c r="E26" s="5" t="n">
        <v>291</v>
      </c>
    </row>
    <row r="27">
      <c r="A27" s="3" t="inlineStr">
        <is>
          <t>Basic and diluted (loss) earnings per unit attributable to:</t>
        </is>
      </c>
    </row>
    <row r="28">
      <c r="A28" s="4" t="inlineStr">
        <is>
          <t>Limited partners</t>
        </is>
      </c>
      <c r="B28" s="7" t="n">
        <v>-0.25</v>
      </c>
      <c r="C28" s="7" t="n">
        <v>0.11</v>
      </c>
      <c r="D28" s="7" t="n">
        <v>-0.12</v>
      </c>
      <c r="E28"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SIGNIFICANT ACCOUNTING POLICIES (Details)</t>
        </is>
      </c>
      <c r="B1" s="2" t="inlineStr">
        <is>
          <t>Mar. 31, 2020shares</t>
        </is>
      </c>
    </row>
    <row r="2">
      <c r="A2" s="3" t="inlineStr">
        <is>
          <t>Prospective Adoption of New Accounting Pronouncements [Line Items]</t>
        </is>
      </c>
    </row>
    <row r="3">
      <c r="A3" s="4" t="inlineStr">
        <is>
          <t>Exchangeable shares issued as a result of the Holding LP Distribution, Brookfield</t>
        </is>
      </c>
      <c r="B3" s="6" t="n">
        <v>13700000</v>
      </c>
    </row>
    <row r="4">
      <c r="A4" s="4" t="inlineStr">
        <is>
          <t>Exchangeable shares issued as a result of the Holding LP Distribution, Partnership</t>
        </is>
      </c>
      <c r="B4" s="6" t="n">
        <v>32600000</v>
      </c>
    </row>
    <row r="5">
      <c r="A5" s="4" t="inlineStr">
        <is>
          <t>Percentage of issued and outstanding exchangeable shares held by holders of units</t>
        </is>
      </c>
      <c r="B5" s="4" t="inlineStr">
        <is>
          <t>70.40%</t>
        </is>
      </c>
    </row>
    <row r="6">
      <c r="A6" s="4" t="inlineStr">
        <is>
          <t>Percentage of issued and outstanding exchangeable shares held by Brookfield</t>
        </is>
      </c>
      <c r="B6" s="4" t="inlineStr">
        <is>
          <t>29.60%</t>
        </is>
      </c>
    </row>
    <row r="7">
      <c r="A7" s="4" t="inlineStr">
        <is>
          <t>Exchangeable shares issued as a result of the Holding LP Distribution, Total</t>
        </is>
      </c>
      <c r="B7" s="6" t="n">
        <v>46300000</v>
      </c>
    </row>
    <row r="8">
      <c r="A8" s="4" t="inlineStr">
        <is>
          <t>Subsidiaries [Member]</t>
        </is>
      </c>
    </row>
    <row r="9">
      <c r="A9" s="3" t="inlineStr">
        <is>
          <t>Prospective Adoption of New Accounting Pronouncements [Line Items]</t>
        </is>
      </c>
    </row>
    <row r="10">
      <c r="A10" s="4" t="inlineStr">
        <is>
          <t>Percentage of voting interest in company</t>
        </is>
      </c>
      <c r="B10" s="4" t="inlineStr">
        <is>
          <t>75.00%</t>
        </is>
      </c>
    </row>
    <row r="11">
      <c r="A11" s="4" t="inlineStr">
        <is>
          <t>Non-controlling Interest - Class A Shares, equity [Member]</t>
        </is>
      </c>
    </row>
    <row r="12">
      <c r="A12" s="3" t="inlineStr">
        <is>
          <t>Prospective Adoption of New Accounting Pronouncements [Line Items]</t>
        </is>
      </c>
    </row>
    <row r="13">
      <c r="A13" s="4" t="inlineStr">
        <is>
          <t>Brookfield Infrastructure Corporation, Special Distribution, Limited Partner Units, Conversion Ratio</t>
        </is>
      </c>
      <c r="B13" s="6" t="n">
        <v>1</v>
      </c>
    </row>
    <row r="14">
      <c r="A14" s="4" t="inlineStr">
        <is>
          <t>Limited Partners 1 [Member]</t>
        </is>
      </c>
    </row>
    <row r="15">
      <c r="A15" s="3" t="inlineStr">
        <is>
          <t>Prospective Adoption of New Accounting Pronouncements [Line Items]</t>
        </is>
      </c>
    </row>
    <row r="16">
      <c r="A16" s="4" t="inlineStr">
        <is>
          <t>Brookfield Infrastructure Corporation, Special Distribution, Limited Partner Units, Conversion Ratio</t>
        </is>
      </c>
      <c r="B16" s="6"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EGMENT INFORMATION (Operating Segmen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operating segments [line items]</t>
        </is>
      </c>
    </row>
    <row r="4">
      <c r="A4" s="4" t="inlineStr">
        <is>
          <t>Revenues</t>
        </is>
      </c>
      <c r="B4" s="5" t="n">
        <v>1946</v>
      </c>
      <c r="C4" s="5" t="n">
        <v>1685</v>
      </c>
      <c r="D4" s="5" t="n">
        <v>4142</v>
      </c>
      <c r="E4" s="5" t="n">
        <v>3278</v>
      </c>
    </row>
    <row r="5">
      <c r="A5" s="4" t="inlineStr">
        <is>
          <t>Costs attributed to revenues</t>
        </is>
      </c>
      <c r="B5" s="6" t="n">
        <v>-1063</v>
      </c>
      <c r="C5" s="6" t="n">
        <v>-840</v>
      </c>
      <c r="D5" s="6" t="n">
        <v>-2302</v>
      </c>
      <c r="E5" s="6" t="n">
        <v>-1638</v>
      </c>
    </row>
    <row r="6">
      <c r="A6" s="4" t="inlineStr">
        <is>
          <t>General and administrative costs</t>
        </is>
      </c>
      <c r="B6" s="6" t="n">
        <v>-72</v>
      </c>
      <c r="C6" s="6" t="n">
        <v>-64</v>
      </c>
      <c r="D6" s="6" t="n">
        <v>-133</v>
      </c>
      <c r="E6" s="6" t="n">
        <v>-125</v>
      </c>
    </row>
    <row r="7">
      <c r="A7" s="4" t="inlineStr">
        <is>
          <t>Other income (expense)</t>
        </is>
      </c>
      <c r="B7" s="6" t="n">
        <v>-4</v>
      </c>
      <c r="C7" s="6" t="n">
        <v>3</v>
      </c>
      <c r="D7" s="6" t="n">
        <v>-22</v>
      </c>
      <c r="E7" s="6" t="n">
        <v>-13</v>
      </c>
    </row>
    <row r="8">
      <c r="A8" s="4" t="inlineStr">
        <is>
          <t>Interest expense</t>
        </is>
      </c>
      <c r="B8" s="6" t="n">
        <v>247</v>
      </c>
      <c r="C8" s="6" t="n">
        <v>241</v>
      </c>
      <c r="D8" s="6" t="n">
        <v>529</v>
      </c>
      <c r="E8" s="6" t="n">
        <v>453</v>
      </c>
    </row>
    <row r="9">
      <c r="A9" s="4" t="inlineStr">
        <is>
          <t>Depreciation and amortization</t>
        </is>
      </c>
      <c r="B9" s="6" t="n">
        <v>-375</v>
      </c>
      <c r="C9" s="6" t="n">
        <v>-323</v>
      </c>
      <c r="D9" s="6" t="n">
        <v>-775</v>
      </c>
      <c r="E9" s="6" t="n">
        <v>-615</v>
      </c>
    </row>
    <row r="10">
      <c r="A10" s="4" t="inlineStr">
        <is>
          <t>Deferred taxes</t>
        </is>
      </c>
      <c r="B10" s="6" t="n">
        <v>-8</v>
      </c>
      <c r="C10" s="6" t="n">
        <v>1</v>
      </c>
      <c r="D10" s="6" t="n">
        <v>-56</v>
      </c>
      <c r="E10" s="6" t="n">
        <v>-11</v>
      </c>
    </row>
    <row r="11">
      <c r="A11" s="4" t="inlineStr">
        <is>
          <t>Mark-to-market on hedging items and other</t>
        </is>
      </c>
      <c r="B11" s="6" t="n">
        <v>-154</v>
      </c>
      <c r="C11" s="6" t="n">
        <v>-1</v>
      </c>
      <c r="D11" s="6" t="n">
        <v>-202</v>
      </c>
      <c r="E11" s="6" t="n">
        <v>-56</v>
      </c>
    </row>
    <row r="12">
      <c r="A12" s="4" t="inlineStr">
        <is>
          <t>Share of earnings from associates</t>
        </is>
      </c>
      <c r="B12" s="6" t="n">
        <v>11</v>
      </c>
      <c r="C12" s="6" t="n">
        <v>34</v>
      </c>
      <c r="D12" s="6" t="n">
        <v>59</v>
      </c>
      <c r="E12" s="6" t="n">
        <v>52</v>
      </c>
      <c r="F12" s="5" t="n">
        <v>224</v>
      </c>
    </row>
    <row r="13">
      <c r="A13" s="4" t="inlineStr">
        <is>
          <t>Net income attributable to non-controlling interest and preferred unitholders</t>
        </is>
      </c>
      <c r="B13" s="6" t="n">
        <v>-95</v>
      </c>
      <c r="C13" s="6" t="n">
        <v>-156</v>
      </c>
      <c r="D13" s="6" t="n">
        <v>-124</v>
      </c>
      <c r="E13" s="6" t="n">
        <v>-291</v>
      </c>
    </row>
    <row r="14">
      <c r="A14" s="4" t="inlineStr">
        <is>
          <t>Net income (loss) attributable to partnership</t>
        </is>
      </c>
      <c r="B14" s="6" t="n">
        <v>-61</v>
      </c>
      <c r="C14" s="6" t="n">
        <v>98</v>
      </c>
      <c r="D14" s="6" t="n">
        <v>58</v>
      </c>
      <c r="E14" s="6" t="n">
        <v>128</v>
      </c>
    </row>
    <row r="15">
      <c r="A15" s="4" t="inlineStr">
        <is>
          <t>Utilities</t>
        </is>
      </c>
    </row>
    <row r="16">
      <c r="A16" s="3" t="inlineStr">
        <is>
          <t>Disclosure of operating segments [line items]</t>
        </is>
      </c>
    </row>
    <row r="17">
      <c r="A17" s="4" t="inlineStr">
        <is>
          <t>Revenues</t>
        </is>
      </c>
      <c r="B17" s="6" t="n">
        <v>583</v>
      </c>
      <c r="C17" s="6" t="n">
        <v>743</v>
      </c>
      <c r="D17" s="6" t="n">
        <v>1270</v>
      </c>
      <c r="E17" s="6" t="n">
        <v>1471</v>
      </c>
    </row>
    <row r="18">
      <c r="A18" s="4" t="inlineStr">
        <is>
          <t>Transport</t>
        </is>
      </c>
    </row>
    <row r="19">
      <c r="A19" s="3" t="inlineStr">
        <is>
          <t>Disclosure of operating segments [line items]</t>
        </is>
      </c>
    </row>
    <row r="20">
      <c r="A20" s="4" t="inlineStr">
        <is>
          <t>Revenues</t>
        </is>
      </c>
      <c r="B20" s="6" t="n">
        <v>692</v>
      </c>
      <c r="C20" s="6" t="n">
        <v>350</v>
      </c>
      <c r="D20" s="6" t="n">
        <v>1519</v>
      </c>
      <c r="E20" s="6" t="n">
        <v>686</v>
      </c>
    </row>
    <row r="21">
      <c r="A21" s="4" t="inlineStr">
        <is>
          <t>Energy</t>
        </is>
      </c>
    </row>
    <row r="22">
      <c r="A22" s="3" t="inlineStr">
        <is>
          <t>Disclosure of operating segments [line items]</t>
        </is>
      </c>
    </row>
    <row r="23">
      <c r="A23" s="4" t="inlineStr">
        <is>
          <t>Revenues</t>
        </is>
      </c>
      <c r="B23" s="6" t="n">
        <v>584</v>
      </c>
      <c r="C23" s="6" t="n">
        <v>512</v>
      </c>
      <c r="D23" s="6" t="n">
        <v>1178</v>
      </c>
      <c r="E23" s="6" t="n">
        <v>962</v>
      </c>
    </row>
    <row r="24">
      <c r="A24" s="4" t="inlineStr">
        <is>
          <t>Data Infrastructure</t>
        </is>
      </c>
    </row>
    <row r="25">
      <c r="A25" s="3" t="inlineStr">
        <is>
          <t>Disclosure of operating segments [line items]</t>
        </is>
      </c>
    </row>
    <row r="26">
      <c r="A26" s="4" t="inlineStr">
        <is>
          <t>Revenues</t>
        </is>
      </c>
      <c r="B26" s="6" t="n">
        <v>87</v>
      </c>
      <c r="C26" s="6" t="n">
        <v>80</v>
      </c>
      <c r="D26" s="6" t="n">
        <v>175</v>
      </c>
      <c r="E26" s="6" t="n">
        <v>159</v>
      </c>
    </row>
    <row r="27">
      <c r="A27" s="4" t="inlineStr">
        <is>
          <t>Reportable segments</t>
        </is>
      </c>
    </row>
    <row r="28">
      <c r="A28" s="3" t="inlineStr">
        <is>
          <t>Disclosure of operating segments [line items]</t>
        </is>
      </c>
    </row>
    <row r="29">
      <c r="A29" s="4" t="inlineStr">
        <is>
          <t>Revenues</t>
        </is>
      </c>
      <c r="B29" s="6" t="n">
        <v>901</v>
      </c>
      <c r="C29" s="6" t="n">
        <v>987</v>
      </c>
      <c r="D29" s="6" t="n">
        <v>1887</v>
      </c>
      <c r="E29" s="6" t="n">
        <v>1952</v>
      </c>
    </row>
    <row r="30">
      <c r="A30" s="4" t="inlineStr">
        <is>
          <t>Costs attributed to revenues</t>
        </is>
      </c>
      <c r="B30" s="6" t="n">
        <v>-391</v>
      </c>
      <c r="C30" s="6" t="n">
        <v>-451</v>
      </c>
      <c r="D30" s="6" t="n">
        <v>-814</v>
      </c>
      <c r="E30" s="6" t="n">
        <v>-883</v>
      </c>
    </row>
    <row r="31">
      <c r="A31" s="4" t="inlineStr">
        <is>
          <t>General and administrative costs</t>
        </is>
      </c>
      <c r="B31" s="6" t="n">
        <v>-72</v>
      </c>
      <c r="C31" s="6" t="n">
        <v>-64</v>
      </c>
      <c r="D31" s="6" t="n">
        <v>-133</v>
      </c>
      <c r="E31" s="6" t="n">
        <v>-125</v>
      </c>
    </row>
    <row r="32">
      <c r="A32" s="4" t="inlineStr">
        <is>
          <t>Adjusted EBITDA</t>
        </is>
      </c>
      <c r="B32" s="6" t="n">
        <v>-438</v>
      </c>
      <c r="C32" s="6" t="n">
        <v>-472</v>
      </c>
      <c r="D32" s="6" t="n">
        <v>-940</v>
      </c>
      <c r="E32" s="6" t="n">
        <v>-944</v>
      </c>
    </row>
    <row r="33">
      <c r="A33" s="4" t="inlineStr">
        <is>
          <t>Other income (expense)</t>
        </is>
      </c>
      <c r="B33" s="6" t="n">
        <v>43</v>
      </c>
      <c r="C33" s="6" t="n">
        <v>19</v>
      </c>
      <c r="D33" s="6" t="n">
        <v>50</v>
      </c>
      <c r="E33" s="6" t="n">
        <v>38</v>
      </c>
    </row>
    <row r="34">
      <c r="A34" s="4" t="inlineStr">
        <is>
          <t>Interest expense</t>
        </is>
      </c>
      <c r="B34" s="6" t="n">
        <v>148</v>
      </c>
      <c r="C34" s="6" t="n">
        <v>154</v>
      </c>
      <c r="D34" s="6" t="n">
        <v>299</v>
      </c>
      <c r="E34" s="6" t="n">
        <v>294</v>
      </c>
    </row>
    <row r="35">
      <c r="A35" s="4" t="inlineStr">
        <is>
          <t>Funds From Operations</t>
        </is>
      </c>
      <c r="B35" s="6" t="n">
        <v>333</v>
      </c>
      <c r="C35" s="6" t="n">
        <v>337</v>
      </c>
      <c r="D35" s="6" t="n">
        <v>691</v>
      </c>
      <c r="E35" s="6" t="n">
        <v>688</v>
      </c>
    </row>
    <row r="36">
      <c r="A36" s="4" t="inlineStr">
        <is>
          <t>Depreciation and amortization</t>
        </is>
      </c>
      <c r="B36" s="6" t="n">
        <v>-222</v>
      </c>
      <c r="C36" s="6" t="n">
        <v>-234</v>
      </c>
      <c r="D36" s="6" t="n">
        <v>-469</v>
      </c>
      <c r="E36" s="6" t="n">
        <v>-454</v>
      </c>
    </row>
    <row r="37">
      <c r="A37" s="4" t="inlineStr">
        <is>
          <t>Deferred taxes</t>
        </is>
      </c>
      <c r="B37" s="6" t="n">
        <v>4</v>
      </c>
      <c r="C37" s="6" t="n">
        <v>-19</v>
      </c>
      <c r="D37" s="6" t="n">
        <v>-35</v>
      </c>
      <c r="E37" s="6" t="n">
        <v>-21</v>
      </c>
    </row>
    <row r="38">
      <c r="A38" s="4" t="inlineStr">
        <is>
          <t>Mark-to-market on hedging items and other</t>
        </is>
      </c>
      <c r="B38" s="6" t="n">
        <v>-176</v>
      </c>
      <c r="C38" s="6" t="n">
        <v>14</v>
      </c>
      <c r="D38" s="6" t="n">
        <v>-129</v>
      </c>
      <c r="E38" s="6" t="n">
        <v>-85</v>
      </c>
    </row>
    <row r="39">
      <c r="A39" s="4" t="inlineStr">
        <is>
          <t>Share of earnings from associates</t>
        </is>
      </c>
      <c r="B39" s="6" t="n">
        <v>0</v>
      </c>
      <c r="C39" s="6" t="n">
        <v>0</v>
      </c>
      <c r="D39" s="6" t="n">
        <v>0</v>
      </c>
      <c r="E39" s="6" t="n">
        <v>0</v>
      </c>
    </row>
    <row r="40">
      <c r="A40" s="4" t="inlineStr">
        <is>
          <t>Net income attributable to non-controlling interest and preferred unitholders</t>
        </is>
      </c>
      <c r="B40" s="6" t="n">
        <v>0</v>
      </c>
      <c r="C40" s="6" t="n">
        <v>0</v>
      </c>
      <c r="D40" s="6" t="n">
        <v>0</v>
      </c>
      <c r="E40" s="6" t="n">
        <v>0</v>
      </c>
    </row>
    <row r="41">
      <c r="A41" s="4" t="inlineStr">
        <is>
          <t>Net income (loss) attributable to partnership</t>
        </is>
      </c>
      <c r="B41" s="6" t="n">
        <v>-61</v>
      </c>
      <c r="C41" s="6" t="n">
        <v>98</v>
      </c>
      <c r="D41" s="6" t="n">
        <v>58</v>
      </c>
      <c r="E41" s="6" t="n">
        <v>128</v>
      </c>
    </row>
    <row r="42">
      <c r="A42" s="4" t="inlineStr">
        <is>
          <t>Reportable segments | Utilities</t>
        </is>
      </c>
    </row>
    <row r="43">
      <c r="A43" s="3" t="inlineStr">
        <is>
          <t>Disclosure of operating segments [line items]</t>
        </is>
      </c>
    </row>
    <row r="44">
      <c r="A44" s="4" t="inlineStr">
        <is>
          <t>Revenues</t>
        </is>
      </c>
      <c r="B44" s="6" t="n">
        <v>248</v>
      </c>
      <c r="C44" s="6" t="n">
        <v>278</v>
      </c>
      <c r="D44" s="6" t="n">
        <v>523</v>
      </c>
      <c r="E44" s="6" t="n">
        <v>547</v>
      </c>
    </row>
    <row r="45">
      <c r="A45" s="4" t="inlineStr">
        <is>
          <t>Costs attributed to revenues</t>
        </is>
      </c>
      <c r="B45" s="6" t="n">
        <v>-74</v>
      </c>
      <c r="C45" s="6" t="n">
        <v>-88</v>
      </c>
      <c r="D45" s="6" t="n">
        <v>-156</v>
      </c>
      <c r="E45" s="6" t="n">
        <v>-176</v>
      </c>
    </row>
    <row r="46">
      <c r="A46" s="4" t="inlineStr">
        <is>
          <t>General and administrative costs</t>
        </is>
      </c>
      <c r="B46" s="6" t="n">
        <v>0</v>
      </c>
      <c r="C46" s="6" t="n">
        <v>0</v>
      </c>
      <c r="D46" s="6" t="n">
        <v>0</v>
      </c>
      <c r="E46" s="6" t="n">
        <v>0</v>
      </c>
    </row>
    <row r="47">
      <c r="A47" s="4" t="inlineStr">
        <is>
          <t>Adjusted EBITDA</t>
        </is>
      </c>
      <c r="B47" s="6" t="n">
        <v>-174</v>
      </c>
      <c r="C47" s="6" t="n">
        <v>-190</v>
      </c>
      <c r="D47" s="6" t="n">
        <v>-367</v>
      </c>
      <c r="E47" s="6" t="n">
        <v>-371</v>
      </c>
    </row>
    <row r="48">
      <c r="A48" s="4" t="inlineStr">
        <is>
          <t>Other income (expense)</t>
        </is>
      </c>
      <c r="B48" s="6" t="n">
        <v>-10</v>
      </c>
      <c r="C48" s="6" t="n">
        <v>-9</v>
      </c>
      <c r="D48" s="6" t="n">
        <v>-22</v>
      </c>
      <c r="E48" s="6" t="n">
        <v>-19</v>
      </c>
    </row>
    <row r="49">
      <c r="A49" s="4" t="inlineStr">
        <is>
          <t>Interest expense</t>
        </is>
      </c>
      <c r="B49" s="6" t="n">
        <v>34</v>
      </c>
      <c r="C49" s="6" t="n">
        <v>38</v>
      </c>
      <c r="D49" s="6" t="n">
        <v>69</v>
      </c>
      <c r="E49" s="6" t="n">
        <v>72</v>
      </c>
    </row>
    <row r="50">
      <c r="A50" s="4" t="inlineStr">
        <is>
          <t>Funds From Operations</t>
        </is>
      </c>
      <c r="B50" s="6" t="n">
        <v>130</v>
      </c>
      <c r="C50" s="6" t="n">
        <v>143</v>
      </c>
      <c r="D50" s="6" t="n">
        <v>276</v>
      </c>
      <c r="E50" s="6" t="n">
        <v>280</v>
      </c>
    </row>
    <row r="51">
      <c r="A51" s="4" t="inlineStr">
        <is>
          <t>Depreciation and amortization</t>
        </is>
      </c>
      <c r="B51" s="6" t="n">
        <v>-42</v>
      </c>
      <c r="C51" s="6" t="n">
        <v>-44</v>
      </c>
      <c r="D51" s="6" t="n">
        <v>-87</v>
      </c>
      <c r="E51" s="6" t="n">
        <v>-89</v>
      </c>
    </row>
    <row r="52">
      <c r="A52" s="4" t="inlineStr">
        <is>
          <t>Deferred taxes</t>
        </is>
      </c>
      <c r="B52" s="6" t="n">
        <v>-15</v>
      </c>
      <c r="C52" s="6" t="n">
        <v>-27</v>
      </c>
      <c r="D52" s="6" t="n">
        <v>-54</v>
      </c>
      <c r="E52" s="6" t="n">
        <v>-40</v>
      </c>
    </row>
    <row r="53">
      <c r="A53" s="4" t="inlineStr">
        <is>
          <t>Mark-to-market on hedging items and other</t>
        </is>
      </c>
      <c r="B53" s="6" t="n">
        <v>-13</v>
      </c>
      <c r="C53" s="6" t="n">
        <v>44</v>
      </c>
      <c r="D53" s="6" t="n">
        <v>-23</v>
      </c>
      <c r="E53" s="6" t="n">
        <v>33</v>
      </c>
    </row>
    <row r="54">
      <c r="A54" s="4" t="inlineStr">
        <is>
          <t>Share of earnings from associates</t>
        </is>
      </c>
      <c r="B54" s="6" t="n">
        <v>0</v>
      </c>
      <c r="C54" s="6" t="n">
        <v>0</v>
      </c>
      <c r="D54" s="6" t="n">
        <v>0</v>
      </c>
      <c r="E54" s="6" t="n">
        <v>0</v>
      </c>
    </row>
    <row r="55">
      <c r="A55" s="4" t="inlineStr">
        <is>
          <t>Net income attributable to non-controlling interest and preferred unitholders</t>
        </is>
      </c>
      <c r="B55" s="6" t="n">
        <v>0</v>
      </c>
      <c r="C55" s="6" t="n">
        <v>0</v>
      </c>
      <c r="D55" s="6" t="n">
        <v>0</v>
      </c>
      <c r="E55" s="6" t="n">
        <v>0</v>
      </c>
    </row>
    <row r="56">
      <c r="A56" s="4" t="inlineStr">
        <is>
          <t>Net income (loss) attributable to partnership</t>
        </is>
      </c>
      <c r="B56" s="6" t="n">
        <v>60</v>
      </c>
      <c r="C56" s="6" t="n">
        <v>116</v>
      </c>
      <c r="D56" s="6" t="n">
        <v>112</v>
      </c>
      <c r="E56" s="6" t="n">
        <v>184</v>
      </c>
    </row>
    <row r="57">
      <c r="A57" s="4" t="inlineStr">
        <is>
          <t>Reportable segments | Transport</t>
        </is>
      </c>
    </row>
    <row r="58">
      <c r="A58" s="3" t="inlineStr">
        <is>
          <t>Disclosure of operating segments [line items]</t>
        </is>
      </c>
    </row>
    <row r="59">
      <c r="A59" s="4" t="inlineStr">
        <is>
          <t>Revenues</t>
        </is>
      </c>
      <c r="B59" s="6" t="n">
        <v>283</v>
      </c>
      <c r="C59" s="6" t="n">
        <v>386</v>
      </c>
      <c r="D59" s="6" t="n">
        <v>608</v>
      </c>
      <c r="E59" s="6" t="n">
        <v>775</v>
      </c>
    </row>
    <row r="60">
      <c r="A60" s="4" t="inlineStr">
        <is>
          <t>Costs attributed to revenues</t>
        </is>
      </c>
      <c r="B60" s="6" t="n">
        <v>-138</v>
      </c>
      <c r="C60" s="6" t="n">
        <v>-202</v>
      </c>
      <c r="D60" s="6" t="n">
        <v>-297</v>
      </c>
      <c r="E60" s="6" t="n">
        <v>-402</v>
      </c>
    </row>
    <row r="61">
      <c r="A61" s="4" t="inlineStr">
        <is>
          <t>General and administrative costs</t>
        </is>
      </c>
      <c r="B61" s="6" t="n">
        <v>0</v>
      </c>
      <c r="C61" s="6" t="n">
        <v>0</v>
      </c>
      <c r="D61" s="6" t="n">
        <v>0</v>
      </c>
      <c r="E61" s="6" t="n">
        <v>0</v>
      </c>
    </row>
    <row r="62">
      <c r="A62" s="4" t="inlineStr">
        <is>
          <t>Adjusted EBITDA</t>
        </is>
      </c>
      <c r="B62" s="6" t="n">
        <v>-145</v>
      </c>
      <c r="C62" s="6" t="n">
        <v>-184</v>
      </c>
      <c r="D62" s="6" t="n">
        <v>-311</v>
      </c>
      <c r="E62" s="6" t="n">
        <v>-373</v>
      </c>
    </row>
    <row r="63">
      <c r="A63" s="4" t="inlineStr">
        <is>
          <t>Other income (expense)</t>
        </is>
      </c>
      <c r="B63" s="6" t="n">
        <v>9</v>
      </c>
      <c r="C63" s="6" t="n">
        <v>2</v>
      </c>
      <c r="D63" s="6" t="n">
        <v>8</v>
      </c>
      <c r="E63" s="6" t="n">
        <v>1</v>
      </c>
    </row>
    <row r="64">
      <c r="A64" s="4" t="inlineStr">
        <is>
          <t>Interest expense</t>
        </is>
      </c>
      <c r="B64" s="6" t="n">
        <v>46</v>
      </c>
      <c r="C64" s="6" t="n">
        <v>51</v>
      </c>
      <c r="D64" s="6" t="n">
        <v>91</v>
      </c>
      <c r="E64" s="6" t="n">
        <v>100</v>
      </c>
    </row>
    <row r="65">
      <c r="A65" s="4" t="inlineStr">
        <is>
          <t>Funds From Operations</t>
        </is>
      </c>
      <c r="B65" s="6" t="n">
        <v>108</v>
      </c>
      <c r="C65" s="6" t="n">
        <v>135</v>
      </c>
      <c r="D65" s="6" t="n">
        <v>228</v>
      </c>
      <c r="E65" s="6" t="n">
        <v>274</v>
      </c>
    </row>
    <row r="66">
      <c r="A66" s="4" t="inlineStr">
        <is>
          <t>Depreciation and amortization</t>
        </is>
      </c>
      <c r="B66" s="6" t="n">
        <v>-76</v>
      </c>
      <c r="C66" s="6" t="n">
        <v>-94</v>
      </c>
      <c r="D66" s="6" t="n">
        <v>-166</v>
      </c>
      <c r="E66" s="6" t="n">
        <v>-185</v>
      </c>
    </row>
    <row r="67">
      <c r="A67" s="4" t="inlineStr">
        <is>
          <t>Deferred taxes</t>
        </is>
      </c>
      <c r="B67" s="6" t="n">
        <v>5</v>
      </c>
      <c r="C67" s="6" t="n">
        <v>5</v>
      </c>
      <c r="D67" s="6" t="n">
        <v>13</v>
      </c>
      <c r="E67" s="6" t="n">
        <v>11</v>
      </c>
    </row>
    <row r="68">
      <c r="A68" s="4" t="inlineStr">
        <is>
          <t>Mark-to-market on hedging items and other</t>
        </is>
      </c>
      <c r="B68" s="6" t="n">
        <v>-32</v>
      </c>
      <c r="C68" s="6" t="n">
        <v>-37</v>
      </c>
      <c r="D68" s="6" t="n">
        <v>-98</v>
      </c>
      <c r="E68" s="6" t="n">
        <v>-77</v>
      </c>
    </row>
    <row r="69">
      <c r="A69" s="4" t="inlineStr">
        <is>
          <t>Share of earnings from associates</t>
        </is>
      </c>
      <c r="B69" s="6" t="n">
        <v>0</v>
      </c>
      <c r="C69" s="6" t="n">
        <v>0</v>
      </c>
      <c r="D69" s="6" t="n">
        <v>0</v>
      </c>
      <c r="E69" s="6" t="n">
        <v>0</v>
      </c>
    </row>
    <row r="70">
      <c r="A70" s="4" t="inlineStr">
        <is>
          <t>Net income attributable to non-controlling interest and preferred unitholders</t>
        </is>
      </c>
      <c r="B70" s="6" t="n">
        <v>0</v>
      </c>
      <c r="C70" s="6" t="n">
        <v>0</v>
      </c>
      <c r="D70" s="6" t="n">
        <v>0</v>
      </c>
      <c r="E70" s="6" t="n">
        <v>0</v>
      </c>
    </row>
    <row r="71">
      <c r="A71" s="4" t="inlineStr">
        <is>
          <t>Net income (loss) attributable to partnership</t>
        </is>
      </c>
      <c r="B71" s="6" t="n">
        <v>5</v>
      </c>
      <c r="C71" s="6" t="n">
        <v>9</v>
      </c>
      <c r="D71" s="6" t="n">
        <v>-23</v>
      </c>
      <c r="E71" s="6" t="n">
        <v>23</v>
      </c>
    </row>
    <row r="72">
      <c r="A72" s="4" t="inlineStr">
        <is>
          <t>Reportable segments | Energy</t>
        </is>
      </c>
    </row>
    <row r="73">
      <c r="A73" s="3" t="inlineStr">
        <is>
          <t>Disclosure of operating segments [line items]</t>
        </is>
      </c>
    </row>
    <row r="74">
      <c r="A74" s="4" t="inlineStr">
        <is>
          <t>Revenues</t>
        </is>
      </c>
      <c r="B74" s="6" t="n">
        <v>266</v>
      </c>
      <c r="C74" s="6" t="n">
        <v>256</v>
      </c>
      <c r="D74" s="6" t="n">
        <v>543</v>
      </c>
      <c r="E74" s="6" t="n">
        <v>501</v>
      </c>
    </row>
    <row r="75">
      <c r="A75" s="4" t="inlineStr">
        <is>
          <t>Costs attributed to revenues</t>
        </is>
      </c>
      <c r="B75" s="6" t="n">
        <v>-128</v>
      </c>
      <c r="C75" s="6" t="n">
        <v>-133</v>
      </c>
      <c r="D75" s="6" t="n">
        <v>-257</v>
      </c>
      <c r="E75" s="6" t="n">
        <v>-251</v>
      </c>
    </row>
    <row r="76">
      <c r="A76" s="4" t="inlineStr">
        <is>
          <t>General and administrative costs</t>
        </is>
      </c>
      <c r="B76" s="6" t="n">
        <v>0</v>
      </c>
      <c r="C76" s="6" t="n">
        <v>0</v>
      </c>
      <c r="D76" s="6" t="n">
        <v>0</v>
      </c>
      <c r="E76" s="6" t="n">
        <v>0</v>
      </c>
    </row>
    <row r="77">
      <c r="A77" s="4" t="inlineStr">
        <is>
          <t>Adjusted EBITDA</t>
        </is>
      </c>
      <c r="B77" s="6" t="n">
        <v>-138</v>
      </c>
      <c r="C77" s="6" t="n">
        <v>-123</v>
      </c>
      <c r="D77" s="6" t="n">
        <v>-286</v>
      </c>
      <c r="E77" s="6" t="n">
        <v>-250</v>
      </c>
    </row>
    <row r="78">
      <c r="A78" s="4" t="inlineStr">
        <is>
          <t>Other income (expense)</t>
        </is>
      </c>
      <c r="B78" s="6" t="n">
        <v>2</v>
      </c>
      <c r="C78" s="6" t="n">
        <v>6</v>
      </c>
      <c r="D78" s="6" t="n">
        <v>5</v>
      </c>
      <c r="E78" s="6" t="n">
        <v>14</v>
      </c>
    </row>
    <row r="79">
      <c r="A79" s="4" t="inlineStr">
        <is>
          <t>Interest expense</t>
        </is>
      </c>
      <c r="B79" s="6" t="n">
        <v>34</v>
      </c>
      <c r="C79" s="6" t="n">
        <v>33</v>
      </c>
      <c r="D79" s="6" t="n">
        <v>70</v>
      </c>
      <c r="E79" s="6" t="n">
        <v>61</v>
      </c>
    </row>
    <row r="80">
      <c r="A80" s="4" t="inlineStr">
        <is>
          <t>Funds From Operations</t>
        </is>
      </c>
      <c r="B80" s="6" t="n">
        <v>106</v>
      </c>
      <c r="C80" s="6" t="n">
        <v>96</v>
      </c>
      <c r="D80" s="6" t="n">
        <v>221</v>
      </c>
      <c r="E80" s="6" t="n">
        <v>203</v>
      </c>
    </row>
    <row r="81">
      <c r="A81" s="4" t="inlineStr">
        <is>
          <t>Depreciation and amortization</t>
        </is>
      </c>
      <c r="B81" s="6" t="n">
        <v>-63</v>
      </c>
      <c r="C81" s="6" t="n">
        <v>-65</v>
      </c>
      <c r="D81" s="6" t="n">
        <v>-127</v>
      </c>
      <c r="E81" s="6" t="n">
        <v>-124</v>
      </c>
    </row>
    <row r="82">
      <c r="A82" s="4" t="inlineStr">
        <is>
          <t>Deferred taxes</t>
        </is>
      </c>
      <c r="B82" s="6" t="n">
        <v>-1</v>
      </c>
      <c r="C82" s="6" t="n">
        <v>3</v>
      </c>
      <c r="D82" s="6" t="n">
        <v>-6</v>
      </c>
      <c r="E82" s="6" t="n">
        <v>1</v>
      </c>
    </row>
    <row r="83">
      <c r="A83" s="4" t="inlineStr">
        <is>
          <t>Mark-to-market on hedging items and other</t>
        </is>
      </c>
      <c r="B83" s="6" t="n">
        <v>-24</v>
      </c>
      <c r="C83" s="6" t="n">
        <v>-25</v>
      </c>
      <c r="D83" s="6" t="n">
        <v>-49</v>
      </c>
      <c r="E83" s="6" t="n">
        <v>-39</v>
      </c>
    </row>
    <row r="84">
      <c r="A84" s="4" t="inlineStr">
        <is>
          <t>Share of earnings from associates</t>
        </is>
      </c>
      <c r="B84" s="6" t="n">
        <v>0</v>
      </c>
      <c r="C84" s="6" t="n">
        <v>0</v>
      </c>
      <c r="D84" s="6" t="n">
        <v>0</v>
      </c>
      <c r="E84" s="6" t="n">
        <v>0</v>
      </c>
    </row>
    <row r="85">
      <c r="A85" s="4" t="inlineStr">
        <is>
          <t>Net income attributable to non-controlling interest and preferred unitholders</t>
        </is>
      </c>
      <c r="B85" s="6" t="n">
        <v>0</v>
      </c>
      <c r="C85" s="6" t="n">
        <v>0</v>
      </c>
      <c r="D85" s="6" t="n">
        <v>0</v>
      </c>
      <c r="E85" s="6" t="n">
        <v>0</v>
      </c>
    </row>
    <row r="86">
      <c r="A86" s="4" t="inlineStr">
        <is>
          <t>Net income (loss) attributable to partnership</t>
        </is>
      </c>
      <c r="B86" s="6" t="n">
        <v>18</v>
      </c>
      <c r="C86" s="6" t="n">
        <v>9</v>
      </c>
      <c r="D86" s="6" t="n">
        <v>39</v>
      </c>
      <c r="E86" s="6" t="n">
        <v>41</v>
      </c>
    </row>
    <row r="87">
      <c r="A87" s="4" t="inlineStr">
        <is>
          <t>Reportable segments | Data Infrastructure</t>
        </is>
      </c>
    </row>
    <row r="88">
      <c r="A88" s="3" t="inlineStr">
        <is>
          <t>Disclosure of operating segments [line items]</t>
        </is>
      </c>
    </row>
    <row r="89">
      <c r="A89" s="4" t="inlineStr">
        <is>
          <t>Revenues</t>
        </is>
      </c>
      <c r="B89" s="6" t="n">
        <v>104</v>
      </c>
      <c r="C89" s="6" t="n">
        <v>67</v>
      </c>
      <c r="D89" s="6" t="n">
        <v>213</v>
      </c>
      <c r="E89" s="6" t="n">
        <v>129</v>
      </c>
    </row>
    <row r="90">
      <c r="A90" s="4" t="inlineStr">
        <is>
          <t>Costs attributed to revenues</t>
        </is>
      </c>
      <c r="B90" s="6" t="n">
        <v>-51</v>
      </c>
      <c r="C90" s="6" t="n">
        <v>-28</v>
      </c>
      <c r="D90" s="6" t="n">
        <v>-104</v>
      </c>
      <c r="E90" s="6" t="n">
        <v>-54</v>
      </c>
    </row>
    <row r="91">
      <c r="A91" s="4" t="inlineStr">
        <is>
          <t>General and administrative costs</t>
        </is>
      </c>
      <c r="B91" s="6" t="n">
        <v>0</v>
      </c>
      <c r="C91" s="6" t="n">
        <v>0</v>
      </c>
      <c r="D91" s="6" t="n">
        <v>0</v>
      </c>
      <c r="E91" s="6" t="n">
        <v>0</v>
      </c>
    </row>
    <row r="92">
      <c r="A92" s="4" t="inlineStr">
        <is>
          <t>Adjusted EBITDA</t>
        </is>
      </c>
      <c r="B92" s="6" t="n">
        <v>-53</v>
      </c>
      <c r="C92" s="6" t="n">
        <v>-39</v>
      </c>
      <c r="D92" s="6" t="n">
        <v>-109</v>
      </c>
      <c r="E92" s="6" t="n">
        <v>-75</v>
      </c>
    </row>
    <row r="93">
      <c r="A93" s="4" t="inlineStr">
        <is>
          <t>Other income (expense)</t>
        </is>
      </c>
      <c r="B93" s="6" t="n">
        <v>2</v>
      </c>
      <c r="C93" s="6" t="n">
        <v>1</v>
      </c>
      <c r="D93" s="6" t="n">
        <v>0</v>
      </c>
      <c r="E93" s="6" t="n">
        <v>2</v>
      </c>
    </row>
    <row r="94">
      <c r="A94" s="4" t="inlineStr">
        <is>
          <t>Interest expense</t>
        </is>
      </c>
      <c r="B94" s="6" t="n">
        <v>12</v>
      </c>
      <c r="C94" s="6" t="n">
        <v>10</v>
      </c>
      <c r="D94" s="6" t="n">
        <v>24</v>
      </c>
      <c r="E94" s="6" t="n">
        <v>19</v>
      </c>
    </row>
    <row r="95">
      <c r="A95" s="4" t="inlineStr">
        <is>
          <t>Funds From Operations</t>
        </is>
      </c>
      <c r="B95" s="6" t="n">
        <v>43</v>
      </c>
      <c r="C95" s="6" t="n">
        <v>30</v>
      </c>
      <c r="D95" s="6" t="n">
        <v>85</v>
      </c>
      <c r="E95" s="6" t="n">
        <v>58</v>
      </c>
    </row>
    <row r="96">
      <c r="A96" s="4" t="inlineStr">
        <is>
          <t>Depreciation and amortization</t>
        </is>
      </c>
      <c r="B96" s="6" t="n">
        <v>-41</v>
      </c>
      <c r="C96" s="6" t="n">
        <v>-30</v>
      </c>
      <c r="D96" s="6" t="n">
        <v>-89</v>
      </c>
      <c r="E96" s="6" t="n">
        <v>-55</v>
      </c>
    </row>
    <row r="97">
      <c r="A97" s="4" t="inlineStr">
        <is>
          <t>Deferred taxes</t>
        </is>
      </c>
      <c r="B97" s="6" t="n">
        <v>19</v>
      </c>
      <c r="C97" s="6" t="n">
        <v>-1</v>
      </c>
      <c r="D97" s="6" t="n">
        <v>19</v>
      </c>
      <c r="E97" s="6" t="n">
        <v>3</v>
      </c>
    </row>
    <row r="98">
      <c r="A98" s="4" t="inlineStr">
        <is>
          <t>Mark-to-market on hedging items and other</t>
        </is>
      </c>
      <c r="B98" s="6" t="n">
        <v>-5</v>
      </c>
      <c r="C98" s="6" t="n">
        <v>-9</v>
      </c>
      <c r="D98" s="6" t="n">
        <v>-23</v>
      </c>
      <c r="E98" s="6" t="n">
        <v>-15</v>
      </c>
    </row>
    <row r="99">
      <c r="A99" s="4" t="inlineStr">
        <is>
          <t>Share of earnings from associates</t>
        </is>
      </c>
      <c r="B99" s="6" t="n">
        <v>0</v>
      </c>
      <c r="C99" s="6" t="n">
        <v>0</v>
      </c>
      <c r="D99" s="6" t="n">
        <v>0</v>
      </c>
      <c r="E99" s="6" t="n">
        <v>0</v>
      </c>
    </row>
    <row r="100">
      <c r="A100" s="4" t="inlineStr">
        <is>
          <t>Net income attributable to non-controlling interest and preferred unitholders</t>
        </is>
      </c>
      <c r="B100" s="6" t="n">
        <v>0</v>
      </c>
      <c r="C100" s="6" t="n">
        <v>0</v>
      </c>
      <c r="D100" s="6" t="n">
        <v>0</v>
      </c>
      <c r="E100" s="6" t="n">
        <v>0</v>
      </c>
    </row>
    <row r="101">
      <c r="A101" s="4" t="inlineStr">
        <is>
          <t>Net income (loss) attributable to partnership</t>
        </is>
      </c>
      <c r="B101" s="6" t="n">
        <v>16</v>
      </c>
      <c r="C101" s="6" t="n">
        <v>-10</v>
      </c>
      <c r="D101" s="6" t="n">
        <v>-8</v>
      </c>
      <c r="E101" s="6" t="n">
        <v>-9</v>
      </c>
    </row>
    <row r="102">
      <c r="A102" s="4" t="inlineStr">
        <is>
          <t>Reportable segments | Corporate</t>
        </is>
      </c>
    </row>
    <row r="103">
      <c r="A103" s="3" t="inlineStr">
        <is>
          <t>Disclosure of operating segments [line items]</t>
        </is>
      </c>
    </row>
    <row r="104">
      <c r="A104" s="4" t="inlineStr">
        <is>
          <t>Revenues</t>
        </is>
      </c>
      <c r="B104" s="6" t="n">
        <v>0</v>
      </c>
      <c r="C104" s="6" t="n">
        <v>0</v>
      </c>
      <c r="D104" s="6" t="n">
        <v>0</v>
      </c>
      <c r="E104" s="6" t="n">
        <v>0</v>
      </c>
    </row>
    <row r="105">
      <c r="A105" s="4" t="inlineStr">
        <is>
          <t>Costs attributed to revenues</t>
        </is>
      </c>
      <c r="B105" s="6" t="n">
        <v>0</v>
      </c>
      <c r="C105" s="6" t="n">
        <v>0</v>
      </c>
      <c r="D105" s="6" t="n">
        <v>0</v>
      </c>
      <c r="E105" s="6" t="n">
        <v>0</v>
      </c>
    </row>
    <row r="106">
      <c r="A106" s="4" t="inlineStr">
        <is>
          <t>General and administrative costs</t>
        </is>
      </c>
      <c r="B106" s="6" t="n">
        <v>-72</v>
      </c>
      <c r="C106" s="6" t="n">
        <v>-64</v>
      </c>
      <c r="D106" s="6" t="n">
        <v>-133</v>
      </c>
      <c r="E106" s="6" t="n">
        <v>-125</v>
      </c>
    </row>
    <row r="107">
      <c r="A107" s="4" t="inlineStr">
        <is>
          <t>Adjusted EBITDA</t>
        </is>
      </c>
      <c r="B107" s="6" t="n">
        <v>72</v>
      </c>
      <c r="C107" s="6" t="n">
        <v>64</v>
      </c>
      <c r="D107" s="6" t="n">
        <v>133</v>
      </c>
      <c r="E107" s="6" t="n">
        <v>125</v>
      </c>
    </row>
    <row r="108">
      <c r="A108" s="4" t="inlineStr">
        <is>
          <t>Other income (expense)</t>
        </is>
      </c>
      <c r="B108" s="6" t="n">
        <v>40</v>
      </c>
      <c r="C108" s="6" t="n">
        <v>19</v>
      </c>
      <c r="D108" s="6" t="n">
        <v>59</v>
      </c>
      <c r="E108" s="6" t="n">
        <v>40</v>
      </c>
    </row>
    <row r="109">
      <c r="A109" s="4" t="inlineStr">
        <is>
          <t>Interest expense</t>
        </is>
      </c>
      <c r="B109" s="6" t="n">
        <v>22</v>
      </c>
      <c r="C109" s="6" t="n">
        <v>22</v>
      </c>
      <c r="D109" s="6" t="n">
        <v>45</v>
      </c>
      <c r="E109" s="6" t="n">
        <v>42</v>
      </c>
    </row>
    <row r="110">
      <c r="A110" s="4" t="inlineStr">
        <is>
          <t>Funds From Operations</t>
        </is>
      </c>
      <c r="B110" s="6" t="n">
        <v>-54</v>
      </c>
      <c r="C110" s="6" t="n">
        <v>-67</v>
      </c>
      <c r="D110" s="6" t="n">
        <v>-119</v>
      </c>
      <c r="E110" s="6" t="n">
        <v>-127</v>
      </c>
    </row>
    <row r="111">
      <c r="A111" s="4" t="inlineStr">
        <is>
          <t>Depreciation and amortization</t>
        </is>
      </c>
      <c r="B111" s="6" t="n">
        <v>0</v>
      </c>
      <c r="C111" s="6" t="n">
        <v>-1</v>
      </c>
      <c r="D111" s="6" t="n">
        <v>0</v>
      </c>
      <c r="E111" s="6" t="n">
        <v>-1</v>
      </c>
    </row>
    <row r="112">
      <c r="A112" s="4" t="inlineStr">
        <is>
          <t>Deferred taxes</t>
        </is>
      </c>
      <c r="B112" s="6" t="n">
        <v>-4</v>
      </c>
      <c r="C112" s="6" t="n">
        <v>1</v>
      </c>
      <c r="D112" s="6" t="n">
        <v>-7</v>
      </c>
      <c r="E112" s="6" t="n">
        <v>4</v>
      </c>
    </row>
    <row r="113">
      <c r="A113" s="4" t="inlineStr">
        <is>
          <t>Mark-to-market on hedging items and other</t>
        </is>
      </c>
      <c r="B113" s="6" t="n">
        <v>-102</v>
      </c>
      <c r="C113" s="6" t="n">
        <v>41</v>
      </c>
      <c r="D113" s="6" t="n">
        <v>64</v>
      </c>
      <c r="E113" s="6" t="n">
        <v>13</v>
      </c>
    </row>
    <row r="114">
      <c r="A114" s="4" t="inlineStr">
        <is>
          <t>Share of earnings from associates</t>
        </is>
      </c>
      <c r="B114" s="6" t="n">
        <v>0</v>
      </c>
      <c r="C114" s="6" t="n">
        <v>0</v>
      </c>
      <c r="D114" s="6" t="n">
        <v>0</v>
      </c>
      <c r="E114" s="6" t="n">
        <v>0</v>
      </c>
    </row>
    <row r="115">
      <c r="A115" s="4" t="inlineStr">
        <is>
          <t>Net income attributable to non-controlling interest and preferred unitholders</t>
        </is>
      </c>
      <c r="B115" s="6" t="n">
        <v>0</v>
      </c>
      <c r="C115" s="6" t="n">
        <v>0</v>
      </c>
      <c r="D115" s="6" t="n">
        <v>0</v>
      </c>
      <c r="E115" s="6" t="n">
        <v>0</v>
      </c>
    </row>
    <row r="116">
      <c r="A116" s="4" t="inlineStr">
        <is>
          <t>Net income (loss) attributable to partnership</t>
        </is>
      </c>
      <c r="B116" s="6" t="n">
        <v>-160</v>
      </c>
      <c r="C116" s="6" t="n">
        <v>-26</v>
      </c>
      <c r="D116" s="6" t="n">
        <v>-62</v>
      </c>
      <c r="E116" s="6" t="n">
        <v>-111</v>
      </c>
    </row>
    <row r="117">
      <c r="A117" s="4" t="inlineStr">
        <is>
          <t>Contribution from investments in associates</t>
        </is>
      </c>
    </row>
    <row r="118">
      <c r="A118" s="3" t="inlineStr">
        <is>
          <t>Disclosure of operating segments [line items]</t>
        </is>
      </c>
    </row>
    <row r="119">
      <c r="A119" s="4" t="inlineStr">
        <is>
          <t>Revenues</t>
        </is>
      </c>
      <c r="B119" s="6" t="n">
        <v>-298</v>
      </c>
      <c r="C119" s="6" t="n">
        <v>-369</v>
      </c>
      <c r="D119" s="6" t="n">
        <v>-627</v>
      </c>
      <c r="E119" s="6" t="n">
        <v>-737</v>
      </c>
    </row>
    <row r="120">
      <c r="A120" s="4" t="inlineStr">
        <is>
          <t>Costs attributed to revenues</t>
        </is>
      </c>
      <c r="B120" s="6" t="n">
        <v>-130</v>
      </c>
      <c r="C120" s="6" t="n">
        <v>-180</v>
      </c>
      <c r="D120" s="6" t="n">
        <v>-267</v>
      </c>
      <c r="E120" s="6" t="n">
        <v>-357</v>
      </c>
    </row>
    <row r="121">
      <c r="A121" s="4" t="inlineStr">
        <is>
          <t>General and administrative costs</t>
        </is>
      </c>
      <c r="B121" s="6" t="n">
        <v>0</v>
      </c>
      <c r="C121" s="6" t="n">
        <v>0</v>
      </c>
      <c r="D121" s="6" t="n">
        <v>0</v>
      </c>
      <c r="E121" s="6" t="n">
        <v>0</v>
      </c>
    </row>
    <row r="122">
      <c r="A122" s="4" t="inlineStr">
        <is>
          <t>Adjusted EBITDA</t>
        </is>
      </c>
      <c r="B122" s="6" t="n">
        <v>168</v>
      </c>
      <c r="C122" s="6" t="n">
        <v>189</v>
      </c>
      <c r="D122" s="6" t="n">
        <v>-360</v>
      </c>
      <c r="E122" s="6" t="n">
        <v>380</v>
      </c>
    </row>
    <row r="123">
      <c r="A123" s="4" t="inlineStr">
        <is>
          <t>Other income (expense)</t>
        </is>
      </c>
      <c r="B123" s="6" t="n">
        <v>-7</v>
      </c>
      <c r="C123" s="6" t="n">
        <v>-1</v>
      </c>
      <c r="D123" s="6" t="n">
        <v>-3</v>
      </c>
      <c r="E123" s="6" t="n">
        <v>2</v>
      </c>
    </row>
    <row r="124">
      <c r="A124" s="4" t="inlineStr">
        <is>
          <t>Interest expense</t>
        </is>
      </c>
      <c r="B124" s="6" t="n">
        <v>46</v>
      </c>
      <c r="C124" s="6" t="n">
        <v>46</v>
      </c>
      <c r="D124" s="6" t="n">
        <v>88</v>
      </c>
      <c r="E124" s="6" t="n">
        <v>87</v>
      </c>
    </row>
    <row r="125">
      <c r="A125" s="4" t="inlineStr">
        <is>
          <t>Funds From Operations</t>
        </is>
      </c>
      <c r="B125" s="6" t="n">
        <v>-129</v>
      </c>
      <c r="C125" s="6" t="n">
        <v>-144</v>
      </c>
      <c r="D125" s="6" t="n">
        <v>-275</v>
      </c>
      <c r="E125" s="6" t="n">
        <v>-291</v>
      </c>
    </row>
    <row r="126">
      <c r="A126" s="4" t="inlineStr">
        <is>
          <t>Depreciation and amortization</t>
        </is>
      </c>
      <c r="B126" s="6" t="n">
        <v>-92</v>
      </c>
      <c r="C126" s="6" t="n">
        <v>-105</v>
      </c>
      <c r="D126" s="6" t="n">
        <v>-203</v>
      </c>
      <c r="E126" s="6" t="n">
        <v>-203</v>
      </c>
    </row>
    <row r="127">
      <c r="A127" s="4" t="inlineStr">
        <is>
          <t>Deferred taxes</t>
        </is>
      </c>
      <c r="B127" s="6" t="n">
        <v>-12</v>
      </c>
      <c r="C127" s="6" t="n">
        <v>14</v>
      </c>
      <c r="D127" s="6" t="n">
        <v>-2</v>
      </c>
      <c r="E127" s="6" t="n">
        <v>10</v>
      </c>
    </row>
    <row r="128">
      <c r="A128" s="4" t="inlineStr">
        <is>
          <t>Mark-to-market on hedging items and other</t>
        </is>
      </c>
      <c r="B128" s="6" t="n">
        <v>38</v>
      </c>
      <c r="C128" s="6" t="n">
        <v>-9</v>
      </c>
      <c r="D128" s="6" t="n">
        <v>15</v>
      </c>
      <c r="E128" s="6" t="n">
        <v>26</v>
      </c>
    </row>
    <row r="129">
      <c r="A129" s="4" t="inlineStr">
        <is>
          <t>Share of earnings from associates</t>
        </is>
      </c>
      <c r="B129" s="6" t="n">
        <v>11</v>
      </c>
      <c r="C129" s="6" t="n">
        <v>34</v>
      </c>
      <c r="D129" s="6" t="n">
        <v>59</v>
      </c>
      <c r="E129" s="6" t="n">
        <v>52</v>
      </c>
    </row>
    <row r="130">
      <c r="A130" s="4" t="inlineStr">
        <is>
          <t>Net income attributable to non-controlling interest and preferred unitholders</t>
        </is>
      </c>
      <c r="B130" s="6" t="n">
        <v>0</v>
      </c>
      <c r="C130" s="6" t="n">
        <v>0</v>
      </c>
      <c r="D130" s="6" t="n">
        <v>0</v>
      </c>
      <c r="E130" s="6" t="n">
        <v>0</v>
      </c>
    </row>
    <row r="131">
      <c r="A131" s="4" t="inlineStr">
        <is>
          <t>Net income (loss) attributable to partnership</t>
        </is>
      </c>
      <c r="B131" s="6" t="n">
        <v>0</v>
      </c>
      <c r="C131" s="6" t="n">
        <v>0</v>
      </c>
      <c r="D131" s="6" t="n">
        <v>0</v>
      </c>
      <c r="E131" s="6" t="n">
        <v>0</v>
      </c>
    </row>
    <row r="132">
      <c r="A132" s="4" t="inlineStr">
        <is>
          <t>Attributable to non- controlling interest</t>
        </is>
      </c>
    </row>
    <row r="133">
      <c r="A133" s="3" t="inlineStr">
        <is>
          <t>Disclosure of operating segments [line items]</t>
        </is>
      </c>
    </row>
    <row r="134">
      <c r="A134" s="4" t="inlineStr">
        <is>
          <t>Revenues</t>
        </is>
      </c>
      <c r="B134" s="6" t="n">
        <v>1343</v>
      </c>
      <c r="C134" s="6" t="n">
        <v>1067</v>
      </c>
      <c r="D134" s="6" t="n">
        <v>2882</v>
      </c>
      <c r="E134" s="6" t="n">
        <v>2063</v>
      </c>
    </row>
    <row r="135">
      <c r="A135" s="4" t="inlineStr">
        <is>
          <t>Costs attributed to revenues</t>
        </is>
      </c>
      <c r="B135" s="6" t="n">
        <v>-802</v>
      </c>
      <c r="C135" s="6" t="n">
        <v>-569</v>
      </c>
      <c r="D135" s="6" t="n">
        <v>-1755</v>
      </c>
      <c r="E135" s="6" t="n">
        <v>-1112</v>
      </c>
    </row>
    <row r="136">
      <c r="A136" s="4" t="inlineStr">
        <is>
          <t>General and administrative costs</t>
        </is>
      </c>
      <c r="B136" s="6" t="n">
        <v>0</v>
      </c>
      <c r="C136" s="6" t="n">
        <v>0</v>
      </c>
      <c r="D136" s="6" t="n">
        <v>0</v>
      </c>
      <c r="E136" s="6" t="n">
        <v>0</v>
      </c>
    </row>
    <row r="137">
      <c r="A137" s="4" t="inlineStr">
        <is>
          <t>Adjusted EBITDA</t>
        </is>
      </c>
      <c r="B137" s="6" t="n">
        <v>-541</v>
      </c>
      <c r="C137" s="6" t="n">
        <v>-498</v>
      </c>
      <c r="D137" s="6" t="n">
        <v>-1127</v>
      </c>
      <c r="E137" s="6" t="n">
        <v>-951</v>
      </c>
    </row>
    <row r="138">
      <c r="A138" s="4" t="inlineStr">
        <is>
          <t>Other income (expense)</t>
        </is>
      </c>
      <c r="B138" s="6" t="n">
        <v>-40</v>
      </c>
      <c r="C138" s="6" t="n">
        <v>-15</v>
      </c>
      <c r="D138" s="6" t="n">
        <v>-69</v>
      </c>
      <c r="E138" s="6" t="n">
        <v>-53</v>
      </c>
    </row>
    <row r="139">
      <c r="A139" s="4" t="inlineStr">
        <is>
          <t>Interest expense</t>
        </is>
      </c>
      <c r="B139" s="6" t="n">
        <v>145</v>
      </c>
      <c r="C139" s="6" t="n">
        <v>133</v>
      </c>
      <c r="D139" s="6" t="n">
        <v>318</v>
      </c>
      <c r="E139" s="6" t="n">
        <v>246</v>
      </c>
    </row>
    <row r="140">
      <c r="A140" s="4" t="inlineStr">
        <is>
          <t>Funds From Operations</t>
        </is>
      </c>
      <c r="B140" s="6" t="n">
        <v>356</v>
      </c>
      <c r="C140" s="6" t="n">
        <v>350</v>
      </c>
      <c r="D140" s="6" t="n">
        <v>740</v>
      </c>
      <c r="E140" s="6" t="n">
        <v>652</v>
      </c>
    </row>
    <row r="141">
      <c r="A141" s="4" t="inlineStr">
        <is>
          <t>Depreciation and amortization</t>
        </is>
      </c>
      <c r="B141" s="6" t="n">
        <v>-245</v>
      </c>
      <c r="C141" s="6" t="n">
        <v>-194</v>
      </c>
      <c r="D141" s="6" t="n">
        <v>-509</v>
      </c>
      <c r="E141" s="6" t="n">
        <v>-364</v>
      </c>
    </row>
    <row r="142">
      <c r="A142" s="4" t="inlineStr">
        <is>
          <t>Deferred taxes</t>
        </is>
      </c>
      <c r="B142" s="6" t="n">
        <v>0</v>
      </c>
      <c r="C142" s="6" t="n">
        <v>6</v>
      </c>
      <c r="D142" s="6" t="n">
        <v>-19</v>
      </c>
      <c r="E142" s="6" t="n">
        <v>0</v>
      </c>
    </row>
    <row r="143">
      <c r="A143" s="4" t="inlineStr">
        <is>
          <t>Mark-to-market on hedging items and other</t>
        </is>
      </c>
      <c r="B143" s="6" t="n">
        <v>-16</v>
      </c>
      <c r="C143" s="6" t="n">
        <v>-6</v>
      </c>
      <c r="D143" s="6" t="n">
        <v>-88</v>
      </c>
      <c r="E143" s="6" t="n">
        <v>3</v>
      </c>
    </row>
    <row r="144">
      <c r="A144" s="4" t="inlineStr">
        <is>
          <t>Share of earnings from associates</t>
        </is>
      </c>
      <c r="B144" s="6" t="n">
        <v>0</v>
      </c>
      <c r="C144" s="6" t="n">
        <v>0</v>
      </c>
      <c r="D144" s="6" t="n">
        <v>0</v>
      </c>
      <c r="E144" s="6" t="n">
        <v>0</v>
      </c>
    </row>
    <row r="145">
      <c r="A145" s="4" t="inlineStr">
        <is>
          <t>Net income attributable to non-controlling interest and preferred unitholders</t>
        </is>
      </c>
      <c r="B145" s="6" t="n">
        <v>-95</v>
      </c>
      <c r="C145" s="6" t="n">
        <v>-156</v>
      </c>
      <c r="D145" s="6" t="n">
        <v>-124</v>
      </c>
      <c r="E145" s="6" t="n">
        <v>-291</v>
      </c>
    </row>
    <row r="146">
      <c r="A146" s="4" t="inlineStr">
        <is>
          <t>Net income (loss) attributable to partnership</t>
        </is>
      </c>
      <c r="B146" s="5" t="n">
        <v>0</v>
      </c>
      <c r="C146" s="5" t="n">
        <v>0</v>
      </c>
      <c r="D146" s="5" t="n">
        <v>0</v>
      </c>
      <c r="E146"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Assets) (Details) - USD ($) $ in Millions</t>
        </is>
      </c>
      <c r="B1" s="2" t="inlineStr">
        <is>
          <t>Jun. 30, 2020</t>
        </is>
      </c>
      <c r="C1" s="2" t="inlineStr">
        <is>
          <t>Dec. 31, 2019</t>
        </is>
      </c>
    </row>
    <row r="2">
      <c r="A2" s="3" t="inlineStr">
        <is>
          <t>Disclosure of operating segments [line items]</t>
        </is>
      </c>
    </row>
    <row r="3">
      <c r="A3" s="4" t="inlineStr">
        <is>
          <t>Assets</t>
        </is>
      </c>
      <c r="B3" s="5" t="n">
        <v>-51322</v>
      </c>
      <c r="C3" s="5" t="n">
        <v>-56308</v>
      </c>
    </row>
    <row r="4">
      <c r="A4" s="4" t="inlineStr">
        <is>
          <t>Reportable segments</t>
        </is>
      </c>
    </row>
    <row r="5">
      <c r="A5" s="3" t="inlineStr">
        <is>
          <t>Disclosure of operating segments [line items]</t>
        </is>
      </c>
    </row>
    <row r="6">
      <c r="A6" s="4" t="inlineStr">
        <is>
          <t>Assets</t>
        </is>
      </c>
      <c r="B6" s="6" t="n">
        <v>-17465</v>
      </c>
      <c r="C6" s="6" t="n">
        <v>-19250</v>
      </c>
    </row>
    <row r="7">
      <c r="A7" s="4" t="inlineStr">
        <is>
          <t>Reportable segments | Utilities</t>
        </is>
      </c>
    </row>
    <row r="8">
      <c r="A8" s="3" t="inlineStr">
        <is>
          <t>Disclosure of operating segments [line items]</t>
        </is>
      </c>
    </row>
    <row r="9">
      <c r="A9" s="4" t="inlineStr">
        <is>
          <t>Assets</t>
        </is>
      </c>
      <c r="B9" s="6" t="n">
        <v>-5224</v>
      </c>
      <c r="C9" s="6" t="n">
        <v>-5825</v>
      </c>
    </row>
    <row r="10">
      <c r="A10" s="4" t="inlineStr">
        <is>
          <t>Reportable segments | Transport</t>
        </is>
      </c>
    </row>
    <row r="11">
      <c r="A11" s="3" t="inlineStr">
        <is>
          <t>Disclosure of operating segments [line items]</t>
        </is>
      </c>
    </row>
    <row r="12">
      <c r="A12" s="4" t="inlineStr">
        <is>
          <t>Assets</t>
        </is>
      </c>
      <c r="B12" s="6" t="n">
        <v>-5780</v>
      </c>
      <c r="C12" s="6" t="n">
        <v>-6916</v>
      </c>
    </row>
    <row r="13">
      <c r="A13" s="4" t="inlineStr">
        <is>
          <t>Reportable segments | Energy</t>
        </is>
      </c>
    </row>
    <row r="14">
      <c r="A14" s="3" t="inlineStr">
        <is>
          <t>Disclosure of operating segments [line items]</t>
        </is>
      </c>
    </row>
    <row r="15">
      <c r="A15" s="4" t="inlineStr">
        <is>
          <t>Assets</t>
        </is>
      </c>
      <c r="B15" s="6" t="n">
        <v>-5458</v>
      </c>
      <c r="C15" s="6" t="n">
        <v>-5589</v>
      </c>
    </row>
    <row r="16">
      <c r="A16" s="4" t="inlineStr">
        <is>
          <t>Reportable segments | Data Infrastructure</t>
        </is>
      </c>
    </row>
    <row r="17">
      <c r="A17" s="3" t="inlineStr">
        <is>
          <t>Disclosure of operating segments [line items]</t>
        </is>
      </c>
    </row>
    <row r="18">
      <c r="A18" s="4" t="inlineStr">
        <is>
          <t>Assets</t>
        </is>
      </c>
      <c r="B18" s="6" t="n">
        <v>-2114</v>
      </c>
      <c r="C18" s="6" t="n">
        <v>-2204</v>
      </c>
    </row>
    <row r="19">
      <c r="A19" s="4" t="inlineStr">
        <is>
          <t>Reportable segments | Corporate</t>
        </is>
      </c>
    </row>
    <row r="20">
      <c r="A20" s="3" t="inlineStr">
        <is>
          <t>Disclosure of operating segments [line items]</t>
        </is>
      </c>
    </row>
    <row r="21">
      <c r="A21" s="4" t="inlineStr">
        <is>
          <t>Assets</t>
        </is>
      </c>
      <c r="B21" s="6" t="n">
        <v>1111</v>
      </c>
      <c r="C21" s="6" t="n">
        <v>1284</v>
      </c>
    </row>
    <row r="22">
      <c r="A22" s="4" t="inlineStr">
        <is>
          <t>Contribution from investments in associates</t>
        </is>
      </c>
    </row>
    <row r="23">
      <c r="A23" s="3" t="inlineStr">
        <is>
          <t>Disclosure of operating segments [line items]</t>
        </is>
      </c>
    </row>
    <row r="24">
      <c r="A24" s="4" t="inlineStr">
        <is>
          <t>Assets</t>
        </is>
      </c>
      <c r="B24" s="6" t="n">
        <v>-2762</v>
      </c>
      <c r="C24" s="6" t="n">
        <v>-2884</v>
      </c>
    </row>
    <row r="25">
      <c r="A25" s="4" t="inlineStr">
        <is>
          <t>Attributable to non- controlling interest</t>
        </is>
      </c>
    </row>
    <row r="26">
      <c r="A26" s="3" t="inlineStr">
        <is>
          <t>Disclosure of operating segments [line items]</t>
        </is>
      </c>
    </row>
    <row r="27">
      <c r="A27" s="4" t="inlineStr">
        <is>
          <t>Assets</t>
        </is>
      </c>
      <c r="B27" s="6" t="n">
        <v>-28970</v>
      </c>
      <c r="C27" s="6" t="n">
        <v>-32621</v>
      </c>
    </row>
    <row r="28">
      <c r="A28" s="4" t="inlineStr">
        <is>
          <t>Working capital adjustment and other</t>
        </is>
      </c>
    </row>
    <row r="29">
      <c r="A29" s="3" t="inlineStr">
        <is>
          <t>Disclosure of operating segments [line items]</t>
        </is>
      </c>
    </row>
    <row r="30">
      <c r="A30" s="4" t="inlineStr">
        <is>
          <t>Assets</t>
        </is>
      </c>
      <c r="B30" s="5" t="n">
        <v>-7649</v>
      </c>
      <c r="C30" s="5" t="n">
        <v>-73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POSITION OF BUSINESSES Disposition of Businesses - Additional Information (Details) - USD ($) $ in Millions</t>
        </is>
      </c>
      <c r="B1" s="2" t="inlineStr">
        <is>
          <t>Feb. 06, 2020</t>
        </is>
      </c>
      <c r="C1" s="2" t="inlineStr">
        <is>
          <t>Jan. 14, 2020</t>
        </is>
      </c>
      <c r="D1" s="2" t="inlineStr">
        <is>
          <t>Jun. 30, 2020</t>
        </is>
      </c>
      <c r="E1" s="2" t="inlineStr">
        <is>
          <t>Jun. 30, 2019</t>
        </is>
      </c>
      <c r="F1" s="2" t="inlineStr">
        <is>
          <t>Jun. 30, 2020</t>
        </is>
      </c>
      <c r="G1" s="2" t="inlineStr">
        <is>
          <t>Jun. 30, 2019</t>
        </is>
      </c>
      <c r="H1" s="2" t="inlineStr">
        <is>
          <t>Feb. 15, 2020</t>
        </is>
      </c>
      <c r="I1" s="2" t="inlineStr">
        <is>
          <t>Feb. 07, 2019</t>
        </is>
      </c>
    </row>
    <row r="2">
      <c r="A2" s="3" t="inlineStr">
        <is>
          <t>Disclosure of subsidiaries [line items]</t>
        </is>
      </c>
    </row>
    <row r="3">
      <c r="A3" s="4" t="inlineStr">
        <is>
          <t>Proceeds From Partial Disposition Of Subsidiaries To Non-Controlling Interest, Net Of Taxes</t>
        </is>
      </c>
      <c r="D3" s="5" t="n">
        <v>0</v>
      </c>
      <c r="E3" s="5" t="n">
        <v>0</v>
      </c>
      <c r="F3" s="5" t="n">
        <v>168</v>
      </c>
      <c r="G3" s="5" t="n">
        <v>165</v>
      </c>
    </row>
    <row r="4">
      <c r="A4" s="4" t="inlineStr">
        <is>
          <t>Colombian Regulated Distribution Operation [Member]</t>
        </is>
      </c>
    </row>
    <row r="5">
      <c r="A5" s="3" t="inlineStr">
        <is>
          <t>Disclosure of subsidiaries [line items]</t>
        </is>
      </c>
    </row>
    <row r="6">
      <c r="A6" s="4" t="inlineStr">
        <is>
          <t>Disposal of ownership interest, percentage</t>
        </is>
      </c>
      <c r="C6" s="4" t="inlineStr">
        <is>
          <t>17.00%</t>
        </is>
      </c>
    </row>
    <row r="7">
      <c r="A7" s="4" t="inlineStr">
        <is>
          <t>Proceeds from Disposition of Subsidiary</t>
        </is>
      </c>
      <c r="C7" s="5" t="n">
        <v>88</v>
      </c>
    </row>
    <row r="8">
      <c r="A8" s="4" t="inlineStr">
        <is>
          <t>Gain (Loss) on Disposition of Business</t>
        </is>
      </c>
      <c r="C8" s="6" t="n">
        <v>36</v>
      </c>
    </row>
    <row r="9">
      <c r="A9" s="4" t="inlineStr">
        <is>
          <t>Increase (decrease) through transfer between revaluation surplus and retained earnings, equity</t>
        </is>
      </c>
      <c r="F9" s="6" t="n">
        <v>61</v>
      </c>
    </row>
    <row r="10">
      <c r="A10" s="4" t="inlineStr">
        <is>
          <t>Reclassification adjustments on cash flow hedges, net of tax</t>
        </is>
      </c>
      <c r="C10" s="6" t="n">
        <v>44</v>
      </c>
    </row>
    <row r="11">
      <c r="A11" s="4" t="inlineStr">
        <is>
          <t>Chilean toll roads</t>
        </is>
      </c>
    </row>
    <row r="12">
      <c r="A12" s="3" t="inlineStr">
        <is>
          <t>Disclosure of subsidiaries [line items]</t>
        </is>
      </c>
    </row>
    <row r="13">
      <c r="A13" s="4" t="inlineStr">
        <is>
          <t>Disposal of ownership interest, percentage</t>
        </is>
      </c>
      <c r="B13" s="4" t="inlineStr">
        <is>
          <t>33.00%</t>
        </is>
      </c>
      <c r="I13" s="4" t="inlineStr">
        <is>
          <t>33.00%</t>
        </is>
      </c>
    </row>
    <row r="14">
      <c r="A14" s="4" t="inlineStr">
        <is>
          <t>Gain (Loss) on Disposition of Business</t>
        </is>
      </c>
      <c r="B14" s="5" t="n">
        <v>140</v>
      </c>
    </row>
    <row r="15">
      <c r="A15" s="4" t="inlineStr">
        <is>
          <t>Reclassification adjustments on cash flow hedges, net of tax</t>
        </is>
      </c>
      <c r="F15" s="6" t="n">
        <v>44</v>
      </c>
      <c r="G15" s="5" t="n">
        <v>38</v>
      </c>
    </row>
    <row r="16">
      <c r="A16" s="4" t="inlineStr">
        <is>
          <t>Proceeds From Partial Disposition Of Subsidiaries To Non-Controlling Interest, Net Of Taxes</t>
        </is>
      </c>
      <c r="B16" s="5" t="n">
        <v>170</v>
      </c>
    </row>
    <row r="17">
      <c r="A17" s="4" t="inlineStr">
        <is>
          <t>North American Rail Operation</t>
        </is>
      </c>
    </row>
    <row r="18">
      <c r="A18" s="3" t="inlineStr">
        <is>
          <t>Disclosure of subsidiaries [line items]</t>
        </is>
      </c>
    </row>
    <row r="19">
      <c r="A19" s="4" t="inlineStr">
        <is>
          <t>Disposal of ownership interest, percentage</t>
        </is>
      </c>
      <c r="H19" s="4" t="inlineStr">
        <is>
          <t>51.00%</t>
        </is>
      </c>
    </row>
    <row r="20">
      <c r="A20" s="4" t="inlineStr">
        <is>
          <t>Proceeds from Disposition of Subsidiary</t>
        </is>
      </c>
      <c r="H20" s="5" t="n">
        <v>40</v>
      </c>
    </row>
    <row r="21">
      <c r="A21" s="4" t="inlineStr">
        <is>
          <t>Gain (Loss) on Disposition of Business</t>
        </is>
      </c>
      <c r="F21" s="5" t="n">
        <v>0</v>
      </c>
    </row>
    <row r="22">
      <c r="A22" s="4" t="inlineStr">
        <is>
          <t>Deferred consideration, acquisition-date fair value</t>
        </is>
      </c>
      <c r="H22" s="6" t="n">
        <v>195</v>
      </c>
    </row>
    <row r="23">
      <c r="A23" s="4" t="inlineStr">
        <is>
          <t>Consortium | Colombian Regulated Distribution Operation [Member]</t>
        </is>
      </c>
    </row>
    <row r="24">
      <c r="A24" s="3" t="inlineStr">
        <is>
          <t>Disclosure of subsidiaries [line items]</t>
        </is>
      </c>
    </row>
    <row r="25">
      <c r="A25" s="4" t="inlineStr">
        <is>
          <t>Proceeds from Disposition of Subsidiary</t>
        </is>
      </c>
      <c r="C25" s="6" t="n">
        <v>495</v>
      </c>
    </row>
    <row r="26">
      <c r="A26" s="4" t="inlineStr">
        <is>
          <t>Gain (Loss) on Disposition of Business</t>
        </is>
      </c>
      <c r="C26" s="5" t="n">
        <v>197</v>
      </c>
    </row>
    <row r="27">
      <c r="A27" s="4" t="inlineStr">
        <is>
          <t>Consortium | North American Rail Operation</t>
        </is>
      </c>
    </row>
    <row r="28">
      <c r="A28" s="3" t="inlineStr">
        <is>
          <t>Disclosure of subsidiaries [line items]</t>
        </is>
      </c>
    </row>
    <row r="29">
      <c r="A29" s="4" t="inlineStr">
        <is>
          <t>Proceeds from Disposition of Subsidiary</t>
        </is>
      </c>
      <c r="H29" s="5" t="n">
        <v>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QUISITION OF BUSINESSES - Additional Information (Details) - USD ($)</t>
        </is>
      </c>
      <c r="B1" s="2" t="inlineStr">
        <is>
          <t>Dec. 31, 2019</t>
        </is>
      </c>
      <c r="C1" s="2" t="inlineStr">
        <is>
          <t>Dec. 31, 2019</t>
        </is>
      </c>
      <c r="D1" s="2" t="inlineStr">
        <is>
          <t>Dec. 30, 2019</t>
        </is>
      </c>
      <c r="E1" s="2" t="inlineStr">
        <is>
          <t>Dec. 19, 2019</t>
        </is>
      </c>
      <c r="F1" s="2" t="inlineStr">
        <is>
          <t>Mar. 22, 2019</t>
        </is>
      </c>
      <c r="G1" s="2" t="inlineStr">
        <is>
          <t>Jan. 04, 2019</t>
        </is>
      </c>
      <c r="H1" s="2" t="inlineStr">
        <is>
          <t>Dec. 31, 2019</t>
        </is>
      </c>
      <c r="I1" s="2" t="inlineStr">
        <is>
          <t>Jun. 30, 2020</t>
        </is>
      </c>
    </row>
    <row r="2">
      <c r="A2" s="4" t="inlineStr">
        <is>
          <t>Indian Natural Gas Operation [Member]</t>
        </is>
      </c>
    </row>
    <row r="3">
      <c r="A3" s="3" t="inlineStr">
        <is>
          <t>Disclosure of detailed information about business combination [line items]</t>
        </is>
      </c>
    </row>
    <row r="4">
      <c r="A4" s="4" t="inlineStr">
        <is>
          <t>Proportion of ownership interest in subsidiary</t>
        </is>
      </c>
      <c r="F4" s="4" t="inlineStr">
        <is>
          <t>24.00%</t>
        </is>
      </c>
    </row>
    <row r="5">
      <c r="A5" s="4" t="inlineStr">
        <is>
          <t>Total consideration</t>
        </is>
      </c>
      <c r="F5" s="5" t="n">
        <v>443000000</v>
      </c>
    </row>
    <row r="6">
      <c r="A6" s="4" t="inlineStr">
        <is>
          <t>Equity funded consideration</t>
        </is>
      </c>
      <c r="F6" s="6" t="n">
        <v>226000000</v>
      </c>
    </row>
    <row r="7">
      <c r="A7" s="4" t="inlineStr">
        <is>
          <t>Asset level debt raised</t>
        </is>
      </c>
      <c r="F7" s="6" t="n">
        <v>217000000</v>
      </c>
    </row>
    <row r="8">
      <c r="A8" s="4" t="inlineStr">
        <is>
          <t>Acquisition-related costs recognised as expense for transaction recognised separately from acquisition of assets and assumption of liabilities in business combination</t>
        </is>
      </c>
      <c r="H8" s="5" t="n">
        <v>3000000</v>
      </c>
    </row>
    <row r="9">
      <c r="A9" s="4" t="inlineStr">
        <is>
          <t>Cash</t>
        </is>
      </c>
      <c r="F9" s="6" t="n">
        <v>443000000</v>
      </c>
    </row>
    <row r="10">
      <c r="A10" s="4" t="inlineStr">
        <is>
          <t>Indian Natural Gas Operation [Member] | Consortium</t>
        </is>
      </c>
    </row>
    <row r="11">
      <c r="A11" s="3" t="inlineStr">
        <is>
          <t>Disclosure of detailed information about business combination [line items]</t>
        </is>
      </c>
    </row>
    <row r="12">
      <c r="A12" s="4" t="inlineStr">
        <is>
          <t>Total consideration</t>
        </is>
      </c>
      <c r="F12" s="6" t="n">
        <v>1879000000</v>
      </c>
    </row>
    <row r="13">
      <c r="A13" s="4" t="inlineStr">
        <is>
          <t>Equity funded consideration</t>
        </is>
      </c>
      <c r="F13" s="6" t="n">
        <v>959000000</v>
      </c>
    </row>
    <row r="14">
      <c r="A14" s="4" t="inlineStr">
        <is>
          <t>Asset level debt raised</t>
        </is>
      </c>
      <c r="F14" s="5" t="n">
        <v>920000000</v>
      </c>
    </row>
    <row r="15">
      <c r="A15" s="4" t="inlineStr">
        <is>
          <t>Australian Data Center Operation [Member]</t>
        </is>
      </c>
    </row>
    <row r="16">
      <c r="A16" s="3" t="inlineStr">
        <is>
          <t>Disclosure of detailed information about business combination [line items]</t>
        </is>
      </c>
    </row>
    <row r="17">
      <c r="A17" s="4" t="inlineStr">
        <is>
          <t>Proportion of ownership interest in subsidiary</t>
        </is>
      </c>
      <c r="G17" s="4" t="inlineStr">
        <is>
          <t>29.00%</t>
        </is>
      </c>
    </row>
    <row r="18">
      <c r="A18" s="4" t="inlineStr">
        <is>
          <t>Total consideration</t>
        </is>
      </c>
      <c r="G18" s="5" t="n">
        <v>78000000</v>
      </c>
    </row>
    <row r="19">
      <c r="A19" s="4" t="inlineStr">
        <is>
          <t>Equity funded consideration</t>
        </is>
      </c>
      <c r="G19" s="6" t="n">
        <v>48000000</v>
      </c>
    </row>
    <row r="20">
      <c r="A20" s="4" t="inlineStr">
        <is>
          <t>Acquisition-related costs recognised as expense for transaction recognised separately from acquisition of assets and assumption of liabilities in business combination</t>
        </is>
      </c>
      <c r="H20" s="6" t="n">
        <v>11000000</v>
      </c>
    </row>
    <row r="21">
      <c r="A21" s="4" t="inlineStr">
        <is>
          <t>Goodwill expected to be deductible for tax purposes</t>
        </is>
      </c>
      <c r="G21" s="6" t="n">
        <v>0</v>
      </c>
    </row>
    <row r="22">
      <c r="A22" s="4" t="inlineStr">
        <is>
          <t>Cash</t>
        </is>
      </c>
      <c r="G22" s="6" t="n">
        <v>78000000</v>
      </c>
    </row>
    <row r="23">
      <c r="A23" s="4" t="inlineStr">
        <is>
          <t>Australian Data Center Operation [Member] | Consortium</t>
        </is>
      </c>
    </row>
    <row r="24">
      <c r="A24" s="3" t="inlineStr">
        <is>
          <t>Disclosure of detailed information about business combination [line items]</t>
        </is>
      </c>
    </row>
    <row r="25">
      <c r="A25" s="4" t="inlineStr">
        <is>
          <t>Total consideration</t>
        </is>
      </c>
      <c r="G25" s="6" t="n">
        <v>272000000</v>
      </c>
    </row>
    <row r="26">
      <c r="A26" s="4" t="inlineStr">
        <is>
          <t>Equity funded consideration</t>
        </is>
      </c>
      <c r="G26" s="5" t="n">
        <v>166000000</v>
      </c>
    </row>
    <row r="27">
      <c r="A27" s="4" t="inlineStr">
        <is>
          <t>Western Canadian Natural Gas Gathering and Processing Operation [Member]</t>
        </is>
      </c>
    </row>
    <row r="28">
      <c r="A28" s="3" t="inlineStr">
        <is>
          <t>Disclosure of detailed information about business combination [line items]</t>
        </is>
      </c>
    </row>
    <row r="29">
      <c r="A29" s="4" t="inlineStr">
        <is>
          <t>Proportion of ownership interest in subsidiary</t>
        </is>
      </c>
      <c r="B29" s="4" t="inlineStr">
        <is>
          <t>29.00%</t>
        </is>
      </c>
    </row>
    <row r="30">
      <c r="A30" s="4" t="inlineStr">
        <is>
          <t>Total consideration</t>
        </is>
      </c>
      <c r="B30" s="5" t="n">
        <v>377000000</v>
      </c>
      <c r="C30" s="5" t="n">
        <v>377000000</v>
      </c>
      <c r="H30" s="6" t="n">
        <v>377000000</v>
      </c>
    </row>
    <row r="31">
      <c r="A31" s="4" t="inlineStr">
        <is>
          <t>Equity funded consideration</t>
        </is>
      </c>
      <c r="B31" s="6" t="n">
        <v>246000000</v>
      </c>
      <c r="C31" s="6" t="n">
        <v>246000000</v>
      </c>
      <c r="H31" s="6" t="n">
        <v>246000000</v>
      </c>
    </row>
    <row r="32">
      <c r="A32" s="4" t="inlineStr">
        <is>
          <t>Acquisition-related costs recognised as expense for transaction recognised separately from acquisition of assets and assumption of liabilities in business combination</t>
        </is>
      </c>
      <c r="H32" s="6" t="n">
        <v>8000000</v>
      </c>
    </row>
    <row r="33">
      <c r="A33" s="4" t="inlineStr">
        <is>
          <t>Cash</t>
        </is>
      </c>
      <c r="B33" s="6" t="n">
        <v>377000000</v>
      </c>
      <c r="C33" s="6" t="n">
        <v>377000000</v>
      </c>
      <c r="H33" s="6" t="n">
        <v>377000000</v>
      </c>
    </row>
    <row r="34">
      <c r="A34" s="4" t="inlineStr">
        <is>
          <t>Western Canadian Natural Gas Gathering and Processing Operation [Member] | Consortium</t>
        </is>
      </c>
    </row>
    <row r="35">
      <c r="A35" s="3" t="inlineStr">
        <is>
          <t>Disclosure of detailed information about business combination [line items]</t>
        </is>
      </c>
    </row>
    <row r="36">
      <c r="A36" s="4" t="inlineStr">
        <is>
          <t>Total consideration</t>
        </is>
      </c>
      <c r="B36" s="6" t="n">
        <v>1300000000</v>
      </c>
      <c r="C36" s="6" t="n">
        <v>1300000000</v>
      </c>
      <c r="H36" s="6" t="n">
        <v>1300000000</v>
      </c>
    </row>
    <row r="37">
      <c r="A37" s="4" t="inlineStr">
        <is>
          <t>Equity funded consideration</t>
        </is>
      </c>
      <c r="B37" s="5" t="n">
        <v>861000000</v>
      </c>
      <c r="C37" s="6" t="n">
        <v>861000000</v>
      </c>
      <c r="H37" s="6" t="n">
        <v>861000000</v>
      </c>
    </row>
    <row r="38">
      <c r="A38" s="4" t="inlineStr">
        <is>
          <t>North American Rail Operation</t>
        </is>
      </c>
    </row>
    <row r="39">
      <c r="A39" s="3" t="inlineStr">
        <is>
          <t>Disclosure of detailed information about business combination [line items]</t>
        </is>
      </c>
    </row>
    <row r="40">
      <c r="A40" s="4" t="inlineStr">
        <is>
          <t>Proportion of ownership interest in subsidiary</t>
        </is>
      </c>
      <c r="D40" s="4" t="inlineStr">
        <is>
          <t>9.00%</t>
        </is>
      </c>
    </row>
    <row r="41">
      <c r="A41" s="4" t="inlineStr">
        <is>
          <t>Total consideration</t>
        </is>
      </c>
      <c r="D41" s="5" t="n">
        <v>602000000</v>
      </c>
    </row>
    <row r="42">
      <c r="A42" s="4" t="inlineStr">
        <is>
          <t>Equity funded consideration</t>
        </is>
      </c>
      <c r="D42" s="6" t="n">
        <v>502000000</v>
      </c>
    </row>
    <row r="43">
      <c r="A43" s="4" t="inlineStr">
        <is>
          <t>Acquisition-related costs recognised as expense for transaction recognised separately from acquisition of assets and assumption of liabilities in business combination</t>
        </is>
      </c>
      <c r="H43" s="6" t="n">
        <v>38000000</v>
      </c>
    </row>
    <row r="44">
      <c r="A44" s="4" t="inlineStr">
        <is>
          <t>Goodwill expected to be deductible for tax purposes</t>
        </is>
      </c>
      <c r="D44" s="6" t="n">
        <v>0</v>
      </c>
    </row>
    <row r="45">
      <c r="A45" s="4" t="inlineStr">
        <is>
          <t>Cash</t>
        </is>
      </c>
      <c r="D45" s="6" t="n">
        <v>602000000</v>
      </c>
    </row>
    <row r="46">
      <c r="A46" s="4" t="inlineStr">
        <is>
          <t>North American Rail Operation | Consortium</t>
        </is>
      </c>
    </row>
    <row r="47">
      <c r="A47" s="3" t="inlineStr">
        <is>
          <t>Disclosure of detailed information about business combination [line items]</t>
        </is>
      </c>
    </row>
    <row r="48">
      <c r="A48" s="4" t="inlineStr">
        <is>
          <t>Total consideration</t>
        </is>
      </c>
      <c r="D48" s="6" t="n">
        <v>6500000000</v>
      </c>
    </row>
    <row r="49">
      <c r="A49" s="4" t="inlineStr">
        <is>
          <t>Equity funded consideration</t>
        </is>
      </c>
      <c r="D49" s="5" t="n">
        <v>5400000000</v>
      </c>
    </row>
    <row r="50">
      <c r="A50" s="4" t="inlineStr">
        <is>
          <t>U.K. Telecommunications [Member]</t>
        </is>
      </c>
    </row>
    <row r="51">
      <c r="A51" s="3" t="inlineStr">
        <is>
          <t>Disclosure of detailed information about business combination [line items]</t>
        </is>
      </c>
    </row>
    <row r="52">
      <c r="A52" s="4" t="inlineStr">
        <is>
          <t>Proportion of ownership interest in subsidiary</t>
        </is>
      </c>
      <c r="E52" s="4" t="inlineStr">
        <is>
          <t>25.00%</t>
        </is>
      </c>
    </row>
    <row r="53">
      <c r="A53" s="4" t="inlineStr">
        <is>
          <t>Total consideration</t>
        </is>
      </c>
      <c r="E53" s="5" t="n">
        <v>141000000</v>
      </c>
    </row>
    <row r="54">
      <c r="A54" s="4" t="inlineStr">
        <is>
          <t>Acquisition-related costs recognised as expense for transaction recognised separately from acquisition of assets and assumption of liabilities in business combination</t>
        </is>
      </c>
      <c r="H54" s="5" t="n">
        <v>6000000</v>
      </c>
    </row>
    <row r="55">
      <c r="A55" s="4" t="inlineStr">
        <is>
          <t>Cash</t>
        </is>
      </c>
      <c r="E55" s="6" t="n">
        <v>73000000</v>
      </c>
    </row>
    <row r="56">
      <c r="A56" s="4" t="inlineStr">
        <is>
          <t>Increase through business combinations, deferred tax liability</t>
        </is>
      </c>
      <c r="C56" s="5" t="n">
        <v>25000000</v>
      </c>
    </row>
    <row r="57">
      <c r="A57" s="4" t="inlineStr">
        <is>
          <t>Deferred consideration, acquisition-date fair value</t>
        </is>
      </c>
      <c r="E57" s="6" t="n">
        <v>68000000</v>
      </c>
    </row>
    <row r="58">
      <c r="A58" s="4" t="inlineStr">
        <is>
          <t>U.K. Telecommunications [Member] | Consortium</t>
        </is>
      </c>
    </row>
    <row r="59">
      <c r="A59" s="3" t="inlineStr">
        <is>
          <t>Disclosure of detailed information about business combination [line items]</t>
        </is>
      </c>
    </row>
    <row r="60">
      <c r="A60" s="4" t="inlineStr">
        <is>
          <t>Total consideration</t>
        </is>
      </c>
      <c r="E60" s="6" t="n">
        <v>564000000</v>
      </c>
    </row>
    <row r="61">
      <c r="A61" s="4" t="inlineStr">
        <is>
          <t>Cash</t>
        </is>
      </c>
      <c r="E61" s="6" t="n">
        <v>293000000</v>
      </c>
    </row>
    <row r="62">
      <c r="A62" s="4" t="inlineStr">
        <is>
          <t>Deferred consideration, acquisition-date fair value</t>
        </is>
      </c>
      <c r="E62" s="5" t="n">
        <v>270000000</v>
      </c>
    </row>
    <row r="63">
      <c r="A63" s="4" t="inlineStr">
        <is>
          <t>Aggregated individually immaterial business combinations</t>
        </is>
      </c>
    </row>
    <row r="64">
      <c r="A64" s="3" t="inlineStr">
        <is>
          <t>Disclosure of detailed information about business combination [line items]</t>
        </is>
      </c>
    </row>
    <row r="65">
      <c r="A65" s="4" t="inlineStr">
        <is>
          <t>Total consideration</t>
        </is>
      </c>
      <c r="I65" s="5" t="n">
        <v>54000000</v>
      </c>
    </row>
    <row r="66">
      <c r="A66" s="4" t="inlineStr">
        <is>
          <t>Cash</t>
        </is>
      </c>
      <c r="I66" s="5" t="n">
        <v>2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BUSINESSES - Purchase Price Allocation (Details) - USD ($) $ in Millions</t>
        </is>
      </c>
      <c r="B1" s="2" t="inlineStr">
        <is>
          <t>Jun. 30, 2020</t>
        </is>
      </c>
      <c r="C1" s="2" t="inlineStr">
        <is>
          <t>Dec. 31, 2019</t>
        </is>
      </c>
      <c r="D1" s="2" t="inlineStr">
        <is>
          <t>Dec. 30, 2019</t>
        </is>
      </c>
      <c r="E1" s="2" t="inlineStr">
        <is>
          <t>Dec. 19, 2019</t>
        </is>
      </c>
      <c r="F1" s="2" t="inlineStr">
        <is>
          <t>Mar. 22, 2019</t>
        </is>
      </c>
      <c r="G1" s="2" t="inlineStr">
        <is>
          <t>Jan. 04, 2019</t>
        </is>
      </c>
    </row>
    <row r="2">
      <c r="A2" s="3" t="inlineStr">
        <is>
          <t>Fair value of assets and liabilities acquired</t>
        </is>
      </c>
    </row>
    <row r="3">
      <c r="A3" s="4" t="inlineStr">
        <is>
          <t>Assets, held for sale, recognised as of acquisition date</t>
        </is>
      </c>
      <c r="B3" s="5" t="n">
        <v>39</v>
      </c>
      <c r="C3" s="5" t="n">
        <v>2380</v>
      </c>
    </row>
    <row r="4">
      <c r="A4" s="4" t="inlineStr">
        <is>
          <t>Goodwill</t>
        </is>
      </c>
      <c r="B4" s="6" t="n">
        <v>6166</v>
      </c>
      <c r="C4" s="6" t="n">
        <v>6553</v>
      </c>
    </row>
    <row r="5">
      <c r="A5" s="4" t="inlineStr">
        <is>
          <t>U.K. Telecommunications [Member]</t>
        </is>
      </c>
    </row>
    <row r="6">
      <c r="A6" s="3" t="inlineStr">
        <is>
          <t>Consideration transferred</t>
        </is>
      </c>
    </row>
    <row r="7">
      <c r="A7" s="4" t="inlineStr">
        <is>
          <t>Cash</t>
        </is>
      </c>
      <c r="E7" s="5" t="n">
        <v>73</v>
      </c>
    </row>
    <row r="8">
      <c r="A8" s="4" t="inlineStr">
        <is>
          <t>Deferred consideration, acquisition-date fair value</t>
        </is>
      </c>
      <c r="E8" s="6" t="n">
        <v>68</v>
      </c>
    </row>
    <row r="9">
      <c r="A9" s="4" t="inlineStr">
        <is>
          <t>Total consideration</t>
        </is>
      </c>
      <c r="E9" s="6" t="n">
        <v>141</v>
      </c>
    </row>
    <row r="10">
      <c r="A10" s="3" t="inlineStr">
        <is>
          <t>Fair value of assets and liabilities acquired</t>
        </is>
      </c>
    </row>
    <row r="11">
      <c r="A11" s="4" t="inlineStr">
        <is>
          <t>Cash and cash equivalents</t>
        </is>
      </c>
      <c r="E11" s="6" t="n">
        <v>9</v>
      </c>
    </row>
    <row r="12">
      <c r="A12" s="4" t="inlineStr">
        <is>
          <t>Accounts receivable and other</t>
        </is>
      </c>
      <c r="E12" s="6" t="n">
        <v>18</v>
      </c>
    </row>
    <row r="13">
      <c r="A13" s="4" t="inlineStr">
        <is>
          <t>Property, plant and equipment</t>
        </is>
      </c>
      <c r="E13" s="6" t="n">
        <v>95</v>
      </c>
    </row>
    <row r="14">
      <c r="A14" s="4" t="inlineStr">
        <is>
          <t>Identifiable intangible assets recognised as of acquisition date</t>
        </is>
      </c>
      <c r="E14" s="6" t="n">
        <v>465</v>
      </c>
    </row>
    <row r="15">
      <c r="A15" s="4" t="inlineStr">
        <is>
          <t>Goodwill</t>
        </is>
      </c>
      <c r="E15" s="6" t="n">
        <v>301</v>
      </c>
    </row>
    <row r="16">
      <c r="A16" s="4" t="inlineStr">
        <is>
          <t>Trade and other payables recognised as of acquisition date</t>
        </is>
      </c>
      <c r="E16" s="6" t="n">
        <v>-53</v>
      </c>
    </row>
    <row r="17">
      <c r="A17" s="4" t="inlineStr">
        <is>
          <t>Non-recourse borrowings</t>
        </is>
      </c>
      <c r="E17" s="6" t="n">
        <v>-195</v>
      </c>
    </row>
    <row r="18">
      <c r="A18" s="4" t="inlineStr">
        <is>
          <t>Deferred income tax and other liabilities</t>
        </is>
      </c>
      <c r="E18" s="6" t="n">
        <v>-76</v>
      </c>
    </row>
    <row r="19">
      <c r="A19" s="4" t="inlineStr">
        <is>
          <t>Non-controlling interest</t>
        </is>
      </c>
      <c r="E19" s="6" t="n">
        <v>564</v>
      </c>
    </row>
    <row r="20">
      <c r="A20" s="4" t="inlineStr">
        <is>
          <t>Non-controlling interest in acquiree recognised at acquisition date</t>
        </is>
      </c>
      <c r="E20" s="6" t="n">
        <v>-423</v>
      </c>
    </row>
    <row r="21">
      <c r="A21" s="4" t="inlineStr">
        <is>
          <t>Net assets acquired</t>
        </is>
      </c>
      <c r="E21" s="5" t="n">
        <v>141</v>
      </c>
    </row>
    <row r="22">
      <c r="A22" s="4" t="inlineStr">
        <is>
          <t>North American Rail Operation</t>
        </is>
      </c>
    </row>
    <row r="23">
      <c r="A23" s="3" t="inlineStr">
        <is>
          <t>Consideration transferred</t>
        </is>
      </c>
    </row>
    <row r="24">
      <c r="A24" s="4" t="inlineStr">
        <is>
          <t>Cash</t>
        </is>
      </c>
      <c r="D24" s="5" t="n">
        <v>602</v>
      </c>
    </row>
    <row r="25">
      <c r="A25" s="4" t="inlineStr">
        <is>
          <t>Total consideration</t>
        </is>
      </c>
      <c r="D25" s="6" t="n">
        <v>602</v>
      </c>
    </row>
    <row r="26">
      <c r="A26" s="3" t="inlineStr">
        <is>
          <t>Fair value of assets and liabilities acquired</t>
        </is>
      </c>
    </row>
    <row r="27">
      <c r="A27" s="4" t="inlineStr">
        <is>
          <t>Cash and cash equivalents</t>
        </is>
      </c>
      <c r="D27" s="6" t="n">
        <v>67</v>
      </c>
    </row>
    <row r="28">
      <c r="A28" s="4" t="inlineStr">
        <is>
          <t>Accounts receivable and other</t>
        </is>
      </c>
      <c r="D28" s="6" t="n">
        <v>509</v>
      </c>
    </row>
    <row r="29">
      <c r="A29" s="4" t="inlineStr">
        <is>
          <t>Assets, held for sale, recognised as of acquisition date</t>
        </is>
      </c>
      <c r="D29" s="6" t="n">
        <v>1584</v>
      </c>
    </row>
    <row r="30">
      <c r="A30" s="4" t="inlineStr">
        <is>
          <t>Property, plant and equipment</t>
        </is>
      </c>
      <c r="D30" s="6" t="n">
        <v>5283</v>
      </c>
    </row>
    <row r="31">
      <c r="A31" s="4" t="inlineStr">
        <is>
          <t>Identifiable intangible assets recognised as of acquisition date</t>
        </is>
      </c>
      <c r="D31" s="6" t="n">
        <v>1992</v>
      </c>
    </row>
    <row r="32">
      <c r="A32" s="4" t="inlineStr">
        <is>
          <t>Investment In Associate Recognised As Of Acquisition Date</t>
        </is>
      </c>
      <c r="D32" s="6" t="n">
        <v>48</v>
      </c>
    </row>
    <row r="33">
      <c r="A33" s="4" t="inlineStr">
        <is>
          <t>Goodwill</t>
        </is>
      </c>
      <c r="D33" s="6" t="n">
        <v>2042</v>
      </c>
    </row>
    <row r="34">
      <c r="A34" s="4" t="inlineStr">
        <is>
          <t>Trade and other payables recognised as of acquisition date</t>
        </is>
      </c>
      <c r="D34" s="6" t="n">
        <v>-612</v>
      </c>
    </row>
    <row r="35">
      <c r="A35" s="4" t="inlineStr">
        <is>
          <t>Non-recourse borrowings</t>
        </is>
      </c>
      <c r="D35" s="6" t="n">
        <v>-1567</v>
      </c>
    </row>
    <row r="36">
      <c r="A36" s="4" t="inlineStr">
        <is>
          <t>Liabilities Held For Sale Recognised As Of Acquisition Date</t>
        </is>
      </c>
      <c r="D36" s="6" t="n">
        <v>-893</v>
      </c>
    </row>
    <row r="37">
      <c r="A37" s="4" t="inlineStr">
        <is>
          <t>Other Liabilities Recognised As Of Acquisition Date</t>
        </is>
      </c>
      <c r="D37" s="6" t="n">
        <v>-566</v>
      </c>
    </row>
    <row r="38">
      <c r="A38" s="4" t="inlineStr">
        <is>
          <t>Deferred income tax and other liabilities</t>
        </is>
      </c>
      <c r="D38" s="6" t="n">
        <v>-1111</v>
      </c>
    </row>
    <row r="39">
      <c r="A39" s="4" t="inlineStr">
        <is>
          <t>Non-controlling interest</t>
        </is>
      </c>
      <c r="D39" s="6" t="n">
        <v>6776</v>
      </c>
    </row>
    <row r="40">
      <c r="A40" s="4" t="inlineStr">
        <is>
          <t>Non-controlling interest in acquiree recognised at acquisition date</t>
        </is>
      </c>
      <c r="D40" s="6" t="n">
        <v>-6174</v>
      </c>
    </row>
    <row r="41">
      <c r="A41" s="4" t="inlineStr">
        <is>
          <t>Net assets acquired</t>
        </is>
      </c>
      <c r="D41" s="5" t="n">
        <v>602</v>
      </c>
    </row>
    <row r="42">
      <c r="A42" s="4" t="inlineStr">
        <is>
          <t>Indian Natural Gas Operation [Member]</t>
        </is>
      </c>
    </row>
    <row r="43">
      <c r="A43" s="3" t="inlineStr">
        <is>
          <t>Consideration transferred</t>
        </is>
      </c>
    </row>
    <row r="44">
      <c r="A44" s="4" t="inlineStr">
        <is>
          <t>Cash</t>
        </is>
      </c>
      <c r="F44" s="5" t="n">
        <v>443</v>
      </c>
    </row>
    <row r="45">
      <c r="A45" s="4" t="inlineStr">
        <is>
          <t>Total consideration</t>
        </is>
      </c>
      <c r="F45" s="6" t="n">
        <v>443</v>
      </c>
    </row>
    <row r="46">
      <c r="A46" s="3" t="inlineStr">
        <is>
          <t>Fair value of assets and liabilities acquired</t>
        </is>
      </c>
    </row>
    <row r="47">
      <c r="A47" s="4" t="inlineStr">
        <is>
          <t>Accounts receivable and other</t>
        </is>
      </c>
      <c r="F47" s="6" t="n">
        <v>94</v>
      </c>
    </row>
    <row r="48">
      <c r="A48" s="4" t="inlineStr">
        <is>
          <t>Property, plant and equipment</t>
        </is>
      </c>
      <c r="F48" s="6" t="n">
        <v>2134</v>
      </c>
    </row>
    <row r="49">
      <c r="A49" s="4" t="inlineStr">
        <is>
          <t>Identifiable intangible assets recognised as of acquisition date</t>
        </is>
      </c>
      <c r="F49" s="6" t="n">
        <v>295</v>
      </c>
    </row>
    <row r="50">
      <c r="A50" s="4" t="inlineStr">
        <is>
          <t>Trade and other payables recognised as of acquisition date</t>
        </is>
      </c>
      <c r="F50" s="6" t="n">
        <v>-66</v>
      </c>
    </row>
    <row r="51">
      <c r="A51" s="4" t="inlineStr">
        <is>
          <t>Non-controlling interest</t>
        </is>
      </c>
      <c r="F51" s="6" t="n">
        <v>2457</v>
      </c>
    </row>
    <row r="52">
      <c r="A52" s="4" t="inlineStr">
        <is>
          <t>Non-controlling interest in acquiree recognised at acquisition date</t>
        </is>
      </c>
      <c r="F52" s="6" t="n">
        <v>-2014</v>
      </c>
    </row>
    <row r="53">
      <c r="A53" s="4" t="inlineStr">
        <is>
          <t>Net assets acquired</t>
        </is>
      </c>
      <c r="F53" s="5" t="n">
        <v>443</v>
      </c>
    </row>
    <row r="54">
      <c r="A54" s="4" t="inlineStr">
        <is>
          <t>Australian Data Center Operation [Member]</t>
        </is>
      </c>
    </row>
    <row r="55">
      <c r="A55" s="3" t="inlineStr">
        <is>
          <t>Consideration transferred</t>
        </is>
      </c>
    </row>
    <row r="56">
      <c r="A56" s="4" t="inlineStr">
        <is>
          <t>Cash</t>
        </is>
      </c>
      <c r="G56" s="5" t="n">
        <v>78</v>
      </c>
    </row>
    <row r="57">
      <c r="A57" s="4" t="inlineStr">
        <is>
          <t>Total consideration</t>
        </is>
      </c>
      <c r="G57" s="6" t="n">
        <v>78</v>
      </c>
    </row>
    <row r="58">
      <c r="A58" s="3" t="inlineStr">
        <is>
          <t>Fair value of assets and liabilities acquired</t>
        </is>
      </c>
    </row>
    <row r="59">
      <c r="A59" s="4" t="inlineStr">
        <is>
          <t>Accounts receivable and other</t>
        </is>
      </c>
      <c r="G59" s="6" t="n">
        <v>2</v>
      </c>
    </row>
    <row r="60">
      <c r="A60" s="4" t="inlineStr">
        <is>
          <t>Investment Properties Recognised as of Acquisition Date</t>
        </is>
      </c>
      <c r="G60" s="6" t="n">
        <v>211</v>
      </c>
    </row>
    <row r="61">
      <c r="A61" s="4" t="inlineStr">
        <is>
          <t>Goodwill</t>
        </is>
      </c>
      <c r="G61" s="6" t="n">
        <v>68</v>
      </c>
    </row>
    <row r="62">
      <c r="A62" s="4" t="inlineStr">
        <is>
          <t>Trade and other payables recognised as of acquisition date</t>
        </is>
      </c>
      <c r="G62" s="6" t="n">
        <v>-9</v>
      </c>
    </row>
    <row r="63">
      <c r="A63" s="4" t="inlineStr">
        <is>
          <t>Non-controlling interest</t>
        </is>
      </c>
      <c r="G63" s="6" t="n">
        <v>272</v>
      </c>
    </row>
    <row r="64">
      <c r="A64" s="4" t="inlineStr">
        <is>
          <t>Non-controlling interest in acquiree recognised at acquisition date</t>
        </is>
      </c>
      <c r="G64" s="6" t="n">
        <v>-194</v>
      </c>
    </row>
    <row r="65">
      <c r="A65" s="4" t="inlineStr">
        <is>
          <t>Net assets acquired</t>
        </is>
      </c>
      <c r="G65" s="5" t="n">
        <v>78</v>
      </c>
    </row>
    <row r="66">
      <c r="A66" s="4" t="inlineStr">
        <is>
          <t>Aggregated individually immaterial business combinations</t>
        </is>
      </c>
    </row>
    <row r="67">
      <c r="A67" s="3" t="inlineStr">
        <is>
          <t>Consideration transferred</t>
        </is>
      </c>
    </row>
    <row r="68">
      <c r="A68" s="4" t="inlineStr">
        <is>
          <t>Cash</t>
        </is>
      </c>
      <c r="B68" s="6" t="n">
        <v>24</v>
      </c>
    </row>
    <row r="69">
      <c r="A69" s="4" t="inlineStr">
        <is>
          <t>Business combinations, pre-existing interest, equity</t>
        </is>
      </c>
      <c r="B69" s="6" t="n">
        <v>30</v>
      </c>
    </row>
    <row r="70">
      <c r="A70" s="4" t="inlineStr">
        <is>
          <t>Total consideration</t>
        </is>
      </c>
      <c r="B70" s="6" t="n">
        <v>54</v>
      </c>
    </row>
    <row r="71">
      <c r="A71" s="3" t="inlineStr">
        <is>
          <t>Fair value of assets and liabilities acquired</t>
        </is>
      </c>
    </row>
    <row r="72">
      <c r="A72" s="4" t="inlineStr">
        <is>
          <t>Cash and cash equivalents</t>
        </is>
      </c>
      <c r="B72" s="6" t="n">
        <v>16</v>
      </c>
    </row>
    <row r="73">
      <c r="A73" s="4" t="inlineStr">
        <is>
          <t>Accounts receivable and other</t>
        </is>
      </c>
      <c r="B73" s="6" t="n">
        <v>6</v>
      </c>
    </row>
    <row r="74">
      <c r="A74" s="4" t="inlineStr">
        <is>
          <t>Identifiable intangible assets recognised as of acquisition date</t>
        </is>
      </c>
      <c r="B74" s="6" t="n">
        <v>422</v>
      </c>
    </row>
    <row r="75">
      <c r="A75" s="4" t="inlineStr">
        <is>
          <t>Goodwill</t>
        </is>
      </c>
      <c r="B75" s="6" t="n">
        <v>15</v>
      </c>
    </row>
    <row r="76">
      <c r="A76" s="4" t="inlineStr">
        <is>
          <t>Trade and other payables recognised as of acquisition date</t>
        </is>
      </c>
      <c r="B76" s="6" t="n">
        <v>-21</v>
      </c>
    </row>
    <row r="77">
      <c r="A77" s="4" t="inlineStr">
        <is>
          <t>Non-recourse borrowings</t>
        </is>
      </c>
      <c r="B77" s="6" t="n">
        <v>-210</v>
      </c>
    </row>
    <row r="78">
      <c r="A78" s="4" t="inlineStr">
        <is>
          <t>Deferred income tax and other liabilities</t>
        </is>
      </c>
      <c r="B78" s="6" t="n">
        <v>-55</v>
      </c>
    </row>
    <row r="79">
      <c r="A79" s="4" t="inlineStr">
        <is>
          <t>Non-controlling interest</t>
        </is>
      </c>
      <c r="B79" s="6" t="n">
        <v>173</v>
      </c>
    </row>
    <row r="80">
      <c r="A80" s="4" t="inlineStr">
        <is>
          <t>Non-controlling interest in acquiree recognised at acquisition date</t>
        </is>
      </c>
      <c r="B80" s="6" t="n">
        <v>-119</v>
      </c>
    </row>
    <row r="81">
      <c r="A81" s="4" t="inlineStr">
        <is>
          <t>Net assets acquired</t>
        </is>
      </c>
      <c r="B81" s="5" t="n">
        <v>54</v>
      </c>
    </row>
    <row r="82">
      <c r="A82" s="4" t="inlineStr">
        <is>
          <t>Western Canadian Natural Gas Gathering and Processing Operation [Member]</t>
        </is>
      </c>
    </row>
    <row r="83">
      <c r="A83" s="3" t="inlineStr">
        <is>
          <t>Consideration transferred</t>
        </is>
      </c>
    </row>
    <row r="84">
      <c r="A84" s="4" t="inlineStr">
        <is>
          <t>Cash</t>
        </is>
      </c>
      <c r="C84" s="6" t="n">
        <v>377</v>
      </c>
    </row>
    <row r="85">
      <c r="A85" s="4" t="inlineStr">
        <is>
          <t>Total consideration</t>
        </is>
      </c>
      <c r="C85" s="6" t="n">
        <v>377</v>
      </c>
    </row>
    <row r="86">
      <c r="A86" s="3" t="inlineStr">
        <is>
          <t>Fair value of assets and liabilities acquired</t>
        </is>
      </c>
    </row>
    <row r="87">
      <c r="A87" s="4" t="inlineStr">
        <is>
          <t>Accounts receivable and other</t>
        </is>
      </c>
      <c r="C87" s="6" t="n">
        <v>5</v>
      </c>
    </row>
    <row r="88">
      <c r="A88" s="4" t="inlineStr">
        <is>
          <t>Property, plant and equipment</t>
        </is>
      </c>
      <c r="C88" s="6" t="n">
        <v>1198</v>
      </c>
    </row>
    <row r="89">
      <c r="A89" s="4" t="inlineStr">
        <is>
          <t>Identifiable intangible assets recognised as of acquisition date</t>
        </is>
      </c>
      <c r="C89" s="6" t="n">
        <v>74</v>
      </c>
    </row>
    <row r="90">
      <c r="A90" s="4" t="inlineStr">
        <is>
          <t>Deferred tax assets recognised as of acquisition date</t>
        </is>
      </c>
      <c r="C90" s="6" t="n">
        <v>41</v>
      </c>
    </row>
    <row r="91">
      <c r="A91" s="4" t="inlineStr">
        <is>
          <t>Goodwill</t>
        </is>
      </c>
      <c r="C91" s="6" t="n">
        <v>218</v>
      </c>
    </row>
    <row r="92">
      <c r="A92" s="4" t="inlineStr">
        <is>
          <t>Trade and other payables recognised as of acquisition date</t>
        </is>
      </c>
      <c r="C92" s="6" t="n">
        <v>-218</v>
      </c>
    </row>
    <row r="93">
      <c r="A93" s="4" t="inlineStr">
        <is>
          <t>Non-controlling interest</t>
        </is>
      </c>
      <c r="C93" s="6" t="n">
        <v>1318</v>
      </c>
    </row>
    <row r="94">
      <c r="A94" s="4" t="inlineStr">
        <is>
          <t>Non-controlling interest in acquiree recognised at acquisition date</t>
        </is>
      </c>
      <c r="C94" s="6" t="n">
        <v>-941</v>
      </c>
    </row>
    <row r="95">
      <c r="A95" s="4" t="inlineStr">
        <is>
          <t>Net assets acquired</t>
        </is>
      </c>
      <c r="C95" s="5" t="n">
        <v>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Fair Value Measurement Of Assets And Liabilities [Line Items]</t>
        </is>
      </c>
    </row>
    <row r="4">
      <c r="A4" s="4" t="inlineStr">
        <is>
          <t>Other comprehensive income, before tax, cash flow hedges</t>
        </is>
      </c>
      <c r="B4" s="5" t="n">
        <v>-16</v>
      </c>
      <c r="C4" s="5" t="n">
        <v>-42</v>
      </c>
      <c r="D4" s="5" t="n">
        <v>-265</v>
      </c>
      <c r="E4" s="5" t="n">
        <v>-55</v>
      </c>
    </row>
    <row r="5">
      <c r="A5" s="4" t="inlineStr">
        <is>
          <t>Other comprehensive income, before tax, hedges of net investments in foreign operations</t>
        </is>
      </c>
      <c r="B5" s="6" t="n">
        <v>-4</v>
      </c>
      <c r="C5" s="6" t="n">
        <v>-6</v>
      </c>
      <c r="D5" s="6" t="n">
        <v>130</v>
      </c>
      <c r="E5" s="6" t="n">
        <v>-29</v>
      </c>
    </row>
    <row r="6">
      <c r="A6" s="4" t="inlineStr">
        <is>
          <t>Recurring fair value measurement</t>
        </is>
      </c>
    </row>
    <row r="7">
      <c r="A7" s="3" t="inlineStr">
        <is>
          <t>Disclosure Of Fair Value Measurement Of Assets And Liabilities [Line Items]</t>
        </is>
      </c>
    </row>
    <row r="8">
      <c r="A8" s="4" t="inlineStr">
        <is>
          <t>Financial assets</t>
        </is>
      </c>
      <c r="B8" s="6" t="n">
        <v>1330</v>
      </c>
      <c r="D8" s="6" t="n">
        <v>1330</v>
      </c>
      <c r="F8" s="5" t="n">
        <v>1051</v>
      </c>
    </row>
    <row r="9">
      <c r="A9" s="4" t="inlineStr">
        <is>
          <t>Financial liabilities (current and non-current)</t>
        </is>
      </c>
      <c r="B9" s="6" t="n">
        <v>759</v>
      </c>
      <c r="D9" s="6" t="n">
        <v>759</v>
      </c>
      <c r="F9" s="6" t="n">
        <v>490</v>
      </c>
    </row>
    <row r="10">
      <c r="A10" s="4" t="inlineStr">
        <is>
          <t>Cash flow hedges | Financial assets at fair value through other comprehensive income, category</t>
        </is>
      </c>
    </row>
    <row r="11">
      <c r="A11" s="3" t="inlineStr">
        <is>
          <t>Disclosure Of Fair Value Measurement Of Assets And Liabilities [Line Items]</t>
        </is>
      </c>
    </row>
    <row r="12">
      <c r="A12" s="4" t="inlineStr">
        <is>
          <t>Derivative financial assets</t>
        </is>
      </c>
      <c r="B12" s="6" t="n">
        <v>127</v>
      </c>
      <c r="D12" s="6" t="n">
        <v>127</v>
      </c>
      <c r="F12" s="6" t="n">
        <v>363</v>
      </c>
    </row>
    <row r="13">
      <c r="A13" s="4" t="inlineStr">
        <is>
          <t>Hedges of net investment in foreign operations | Financial assets at fair value through other comprehensive income, category</t>
        </is>
      </c>
    </row>
    <row r="14">
      <c r="A14" s="3" t="inlineStr">
        <is>
          <t>Disclosure Of Fair Value Measurement Of Assets And Liabilities [Line Items]</t>
        </is>
      </c>
    </row>
    <row r="15">
      <c r="A15" s="4" t="inlineStr">
        <is>
          <t>Derivative financial assets</t>
        </is>
      </c>
      <c r="B15" s="6" t="n">
        <v>52</v>
      </c>
      <c r="D15" s="6" t="n">
        <v>52</v>
      </c>
      <c r="F15" s="5" t="n">
        <v>46</v>
      </c>
    </row>
    <row r="16">
      <c r="A16" s="4" t="inlineStr">
        <is>
          <t>Settlements, fair value measurement, liabilities</t>
        </is>
      </c>
      <c r="B16" s="5" t="n">
        <v>1</v>
      </c>
      <c r="C16" s="5" t="n">
        <v>37</v>
      </c>
      <c r="D16" s="5" t="n">
        <v>83</v>
      </c>
      <c r="E16" s="5" t="n">
        <v>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0</t>
        </is>
      </c>
      <c r="C1" s="2" t="inlineStr">
        <is>
          <t>Dec. 31, 2019</t>
        </is>
      </c>
    </row>
    <row r="2">
      <c r="A2" s="3" t="inlineStr">
        <is>
          <t>Disclosure of financial assets [line items]</t>
        </is>
      </c>
    </row>
    <row r="3">
      <c r="A3" s="4" t="inlineStr">
        <is>
          <t>Financial assets</t>
        </is>
      </c>
      <c r="B3" s="5" t="n">
        <v>4653</v>
      </c>
      <c r="C3" s="5" t="n">
        <v>3982</v>
      </c>
    </row>
    <row r="4">
      <c r="A4" s="3" t="inlineStr">
        <is>
          <t>Disclosure of financial liabilities [line items]</t>
        </is>
      </c>
    </row>
    <row r="5">
      <c r="A5" s="4" t="inlineStr">
        <is>
          <t>Financial liabilities</t>
        </is>
      </c>
      <c r="B5" s="6" t="n">
        <v>25608</v>
      </c>
      <c r="C5" s="6" t="n">
        <v>25622</v>
      </c>
    </row>
    <row r="6">
      <c r="A6" s="4" t="inlineStr">
        <is>
          <t>FVTPL (Fair Value)</t>
        </is>
      </c>
    </row>
    <row r="7">
      <c r="A7" s="3" t="inlineStr">
        <is>
          <t>Disclosure of financial liabilities [line items]</t>
        </is>
      </c>
    </row>
    <row r="8">
      <c r="A8" s="4" t="inlineStr">
        <is>
          <t>Financial liabilities</t>
        </is>
      </c>
      <c r="B8" s="6" t="n">
        <v>759</v>
      </c>
      <c r="C8" s="6" t="n">
        <v>490</v>
      </c>
    </row>
    <row r="9">
      <c r="A9" s="4" t="inlineStr">
        <is>
          <t>Available for sale securities (Fair Value through OCI)</t>
        </is>
      </c>
    </row>
    <row r="10">
      <c r="A10" s="3" t="inlineStr">
        <is>
          <t>Disclosure of financial liabilities [line items]</t>
        </is>
      </c>
    </row>
    <row r="11">
      <c r="A11" s="4" t="inlineStr">
        <is>
          <t>Financial liabilities</t>
        </is>
      </c>
      <c r="B11" s="6" t="n">
        <v>0</v>
      </c>
      <c r="C11" s="6" t="n">
        <v>0</v>
      </c>
    </row>
    <row r="12">
      <c r="A12" s="4" t="inlineStr">
        <is>
          <t>Loans and Receivables/Other Liabilities (Amortized Cost)</t>
        </is>
      </c>
    </row>
    <row r="13">
      <c r="A13" s="3" t="inlineStr">
        <is>
          <t>Disclosure of financial liabilities [line items]</t>
        </is>
      </c>
    </row>
    <row r="14">
      <c r="A14" s="4" t="inlineStr">
        <is>
          <t>Financial liabilities</t>
        </is>
      </c>
      <c r="B14" s="6" t="n">
        <v>24849</v>
      </c>
      <c r="C14" s="6" t="n">
        <v>25132</v>
      </c>
    </row>
    <row r="15">
      <c r="A15" s="4" t="inlineStr">
        <is>
          <t>FVTPL (Fair Value)</t>
        </is>
      </c>
    </row>
    <row r="16">
      <c r="A16" s="3" t="inlineStr">
        <is>
          <t>Disclosure of financial assets [line items]</t>
        </is>
      </c>
    </row>
    <row r="17">
      <c r="A17" s="4" t="inlineStr">
        <is>
          <t>Financial assets</t>
        </is>
      </c>
      <c r="B17" s="6" t="n">
        <v>1125</v>
      </c>
      <c r="C17" s="6" t="n">
        <v>962</v>
      </c>
    </row>
    <row r="18">
      <c r="A18" s="4" t="inlineStr">
        <is>
          <t>Available for sale securities (Fair Value through OCI)</t>
        </is>
      </c>
    </row>
    <row r="19">
      <c r="A19" s="3" t="inlineStr">
        <is>
          <t>Disclosure of financial assets [line items]</t>
        </is>
      </c>
    </row>
    <row r="20">
      <c r="A20" s="4" t="inlineStr">
        <is>
          <t>Financial assets</t>
        </is>
      </c>
      <c r="B20" s="6" t="n">
        <v>205</v>
      </c>
      <c r="C20" s="6" t="n">
        <v>89</v>
      </c>
    </row>
    <row r="21">
      <c r="A21" s="4" t="inlineStr">
        <is>
          <t>Loans and Receivables/Other Liabilities (Amortized Cost)</t>
        </is>
      </c>
    </row>
    <row r="22">
      <c r="A22" s="3" t="inlineStr">
        <is>
          <t>Disclosure of financial assets [line items]</t>
        </is>
      </c>
    </row>
    <row r="23">
      <c r="A23" s="4" t="inlineStr">
        <is>
          <t>Financial assets</t>
        </is>
      </c>
      <c r="B23" s="6" t="n">
        <v>3323</v>
      </c>
      <c r="C23" s="6" t="n">
        <v>2931</v>
      </c>
    </row>
    <row r="24">
      <c r="A24" s="4" t="inlineStr">
        <is>
          <t>Corporate borrowings</t>
        </is>
      </c>
    </row>
    <row r="25">
      <c r="A25" s="3" t="inlineStr">
        <is>
          <t>Disclosure of financial liabilities [line items]</t>
        </is>
      </c>
    </row>
    <row r="26">
      <c r="A26" s="4" t="inlineStr">
        <is>
          <t>Financial liabilities</t>
        </is>
      </c>
      <c r="B26" s="6" t="n">
        <v>3074</v>
      </c>
      <c r="C26" s="6" t="n">
        <v>2475</v>
      </c>
    </row>
    <row r="27">
      <c r="A27" s="4" t="inlineStr">
        <is>
          <t>Corporate borrowings | FVTPL (Fair Value)</t>
        </is>
      </c>
    </row>
    <row r="28">
      <c r="A28" s="3" t="inlineStr">
        <is>
          <t>Disclosure of financial liabilities [line items]</t>
        </is>
      </c>
    </row>
    <row r="29">
      <c r="A29" s="4" t="inlineStr">
        <is>
          <t>Financial liabilities</t>
        </is>
      </c>
      <c r="B29" s="6" t="n">
        <v>0</v>
      </c>
      <c r="C29" s="6" t="n">
        <v>0</v>
      </c>
    </row>
    <row r="30">
      <c r="A30" s="4" t="inlineStr">
        <is>
          <t>Corporate borrowings | Available for sale securities (Fair Value through OCI)</t>
        </is>
      </c>
    </row>
    <row r="31">
      <c r="A31" s="3" t="inlineStr">
        <is>
          <t>Disclosure of financial liabilities [line items]</t>
        </is>
      </c>
    </row>
    <row r="32">
      <c r="A32" s="4" t="inlineStr">
        <is>
          <t>Financial liabilities</t>
        </is>
      </c>
      <c r="B32" s="6" t="n">
        <v>0</v>
      </c>
      <c r="C32" s="6" t="n">
        <v>0</v>
      </c>
    </row>
    <row r="33">
      <c r="A33" s="4" t="inlineStr">
        <is>
          <t>Corporate borrowings | Loans and Receivables/Other Liabilities (Amortized Cost)</t>
        </is>
      </c>
    </row>
    <row r="34">
      <c r="A34" s="3" t="inlineStr">
        <is>
          <t>Disclosure of financial liabilities [line items]</t>
        </is>
      </c>
    </row>
    <row r="35">
      <c r="A35" s="4" t="inlineStr">
        <is>
          <t>Financial liabilities</t>
        </is>
      </c>
      <c r="B35" s="6" t="n">
        <v>3074</v>
      </c>
      <c r="C35" s="6" t="n">
        <v>2475</v>
      </c>
    </row>
    <row r="36">
      <c r="A36" s="4" t="inlineStr">
        <is>
          <t>Non-recourse borrowings (current and non-current)</t>
        </is>
      </c>
    </row>
    <row r="37">
      <c r="A37" s="3" t="inlineStr">
        <is>
          <t>Disclosure of financial liabilities [line items]</t>
        </is>
      </c>
    </row>
    <row r="38">
      <c r="A38" s="4" t="inlineStr">
        <is>
          <t>Financial liabilities</t>
        </is>
      </c>
      <c r="B38" s="6" t="n">
        <v>17860</v>
      </c>
      <c r="C38" s="6" t="n">
        <v>18544</v>
      </c>
    </row>
    <row r="39">
      <c r="A39" s="4" t="inlineStr">
        <is>
          <t>Non-recourse borrowings (current and non-current) | FVTPL (Fair Value)</t>
        </is>
      </c>
    </row>
    <row r="40">
      <c r="A40" s="3" t="inlineStr">
        <is>
          <t>Disclosure of financial liabilities [line items]</t>
        </is>
      </c>
    </row>
    <row r="41">
      <c r="A41" s="4" t="inlineStr">
        <is>
          <t>Financial liabilities</t>
        </is>
      </c>
      <c r="B41" s="6" t="n">
        <v>0</v>
      </c>
      <c r="C41" s="6" t="n">
        <v>0</v>
      </c>
    </row>
    <row r="42">
      <c r="A42" s="4" t="inlineStr">
        <is>
          <t>Non-recourse borrowings (current and non-current) | Available for sale securities (Fair Value through OCI)</t>
        </is>
      </c>
    </row>
    <row r="43">
      <c r="A43" s="3" t="inlineStr">
        <is>
          <t>Disclosure of financial liabilities [line items]</t>
        </is>
      </c>
    </row>
    <row r="44">
      <c r="A44" s="4" t="inlineStr">
        <is>
          <t>Financial liabilities</t>
        </is>
      </c>
      <c r="B44" s="6" t="n">
        <v>0</v>
      </c>
      <c r="C44" s="6" t="n">
        <v>0</v>
      </c>
    </row>
    <row r="45">
      <c r="A45" s="4" t="inlineStr">
        <is>
          <t>Non-recourse borrowings (current and non-current) | Loans and Receivables/Other Liabilities (Amortized Cost)</t>
        </is>
      </c>
    </row>
    <row r="46">
      <c r="A46" s="3" t="inlineStr">
        <is>
          <t>Disclosure of financial liabilities [line items]</t>
        </is>
      </c>
    </row>
    <row r="47">
      <c r="A47" s="4" t="inlineStr">
        <is>
          <t>Financial liabilities</t>
        </is>
      </c>
      <c r="B47" s="6" t="n">
        <v>17860</v>
      </c>
      <c r="C47" s="6" t="n">
        <v>18544</v>
      </c>
    </row>
    <row r="48">
      <c r="A48" s="4" t="inlineStr">
        <is>
          <t>Accounts payable and other</t>
        </is>
      </c>
    </row>
    <row r="49">
      <c r="A49" s="3" t="inlineStr">
        <is>
          <t>Disclosure of financial liabilities [line items]</t>
        </is>
      </c>
    </row>
    <row r="50">
      <c r="A50" s="4" t="inlineStr">
        <is>
          <t>Financial liabilities</t>
        </is>
      </c>
      <c r="B50" s="6" t="n">
        <v>2271</v>
      </c>
      <c r="C50" s="6" t="n">
        <v>2410</v>
      </c>
    </row>
    <row r="51">
      <c r="A51" s="4" t="inlineStr">
        <is>
          <t>Accounts payable and other | FVTPL (Fair Value)</t>
        </is>
      </c>
    </row>
    <row r="52">
      <c r="A52" s="3" t="inlineStr">
        <is>
          <t>Disclosure of financial liabilities [line items]</t>
        </is>
      </c>
    </row>
    <row r="53">
      <c r="A53" s="4" t="inlineStr">
        <is>
          <t>Financial liabilities</t>
        </is>
      </c>
      <c r="B53" s="6" t="n">
        <v>0</v>
      </c>
      <c r="C53" s="6" t="n">
        <v>0</v>
      </c>
    </row>
    <row r="54">
      <c r="A54" s="4" t="inlineStr">
        <is>
          <t>Accounts payable and other | Available for sale securities (Fair Value through OCI)</t>
        </is>
      </c>
    </row>
    <row r="55">
      <c r="A55" s="3" t="inlineStr">
        <is>
          <t>Disclosure of financial liabilities [line items]</t>
        </is>
      </c>
    </row>
    <row r="56">
      <c r="A56" s="4" t="inlineStr">
        <is>
          <t>Financial liabilities</t>
        </is>
      </c>
      <c r="B56" s="6" t="n">
        <v>0</v>
      </c>
      <c r="C56" s="6" t="n">
        <v>0</v>
      </c>
    </row>
    <row r="57">
      <c r="A57" s="4" t="inlineStr">
        <is>
          <t>Accounts payable and other | Loans and Receivables/Other Liabilities (Amortized Cost)</t>
        </is>
      </c>
    </row>
    <row r="58">
      <c r="A58" s="3" t="inlineStr">
        <is>
          <t>Disclosure of financial liabilities [line items]</t>
        </is>
      </c>
    </row>
    <row r="59">
      <c r="A59" s="4" t="inlineStr">
        <is>
          <t>Financial liabilities</t>
        </is>
      </c>
      <c r="B59" s="6" t="n">
        <v>2271</v>
      </c>
      <c r="C59" s="6" t="n">
        <v>2410</v>
      </c>
    </row>
    <row r="60">
      <c r="A60" s="4" t="inlineStr">
        <is>
          <t>Preferred shares</t>
        </is>
      </c>
    </row>
    <row r="61">
      <c r="A61" s="3" t="inlineStr">
        <is>
          <t>Disclosure of financial liabilities [line items]</t>
        </is>
      </c>
    </row>
    <row r="62">
      <c r="A62" s="4" t="inlineStr">
        <is>
          <t>Financial liabilities</t>
        </is>
      </c>
      <c r="B62" s="6" t="n">
        <v>20</v>
      </c>
      <c r="C62" s="6" t="n">
        <v>20</v>
      </c>
    </row>
    <row r="63">
      <c r="A63" s="4" t="inlineStr">
        <is>
          <t>Preferred shares | FVTPL (Fair Value)</t>
        </is>
      </c>
    </row>
    <row r="64">
      <c r="A64" s="3" t="inlineStr">
        <is>
          <t>Disclosure of financial liabilities [line items]</t>
        </is>
      </c>
    </row>
    <row r="65">
      <c r="A65" s="4" t="inlineStr">
        <is>
          <t>Financial liabilities</t>
        </is>
      </c>
      <c r="B65" s="6" t="n">
        <v>0</v>
      </c>
      <c r="C65" s="6" t="n">
        <v>0</v>
      </c>
    </row>
    <row r="66">
      <c r="A66" s="4" t="inlineStr">
        <is>
          <t>Preferred shares | Available for sale securities (Fair Value through OCI)</t>
        </is>
      </c>
    </row>
    <row r="67">
      <c r="A67" s="3" t="inlineStr">
        <is>
          <t>Disclosure of financial liabilities [line items]</t>
        </is>
      </c>
    </row>
    <row r="68">
      <c r="A68" s="4" t="inlineStr">
        <is>
          <t>Financial liabilities</t>
        </is>
      </c>
      <c r="B68" s="6" t="n">
        <v>0</v>
      </c>
      <c r="C68" s="6" t="n">
        <v>0</v>
      </c>
    </row>
    <row r="69">
      <c r="A69" s="4" t="inlineStr">
        <is>
          <t>Preferred shares | Loans and Receivables/Other Liabilities (Amortized Cost)</t>
        </is>
      </c>
    </row>
    <row r="70">
      <c r="A70" s="3" t="inlineStr">
        <is>
          <t>Disclosure of financial liabilities [line items]</t>
        </is>
      </c>
    </row>
    <row r="71">
      <c r="A71" s="4" t="inlineStr">
        <is>
          <t>Financial liabilities</t>
        </is>
      </c>
      <c r="B71" s="6" t="n">
        <v>20</v>
      </c>
      <c r="C71" s="6" t="n">
        <v>20</v>
      </c>
    </row>
    <row r="72">
      <c r="A72" s="4" t="inlineStr">
        <is>
          <t>Financial liabilities (current and non-current)</t>
        </is>
      </c>
    </row>
    <row r="73">
      <c r="A73" s="3" t="inlineStr">
        <is>
          <t>Disclosure of financial liabilities [line items]</t>
        </is>
      </c>
    </row>
    <row r="74">
      <c r="A74" s="4" t="inlineStr">
        <is>
          <t>Financial liabilities</t>
        </is>
      </c>
      <c r="B74" s="6" t="n">
        <v>2383</v>
      </c>
      <c r="C74" s="6" t="n">
        <v>2173</v>
      </c>
    </row>
    <row r="75">
      <c r="A75" s="4" t="inlineStr">
        <is>
          <t>Financial liabilities (current and non-current) | FVTPL (Fair Value)</t>
        </is>
      </c>
    </row>
    <row r="76">
      <c r="A76" s="3" t="inlineStr">
        <is>
          <t>Disclosure of financial liabilities [line items]</t>
        </is>
      </c>
    </row>
    <row r="77">
      <c r="A77" s="4" t="inlineStr">
        <is>
          <t>Financial liabilities</t>
        </is>
      </c>
      <c r="B77" s="6" t="n">
        <v>759</v>
      </c>
      <c r="C77" s="6" t="n">
        <v>490</v>
      </c>
    </row>
    <row r="78">
      <c r="A78" s="4" t="inlineStr">
        <is>
          <t>Financial liabilities (current and non-current) | Available for sale securities (Fair Value through OCI)</t>
        </is>
      </c>
    </row>
    <row r="79">
      <c r="A79" s="3" t="inlineStr">
        <is>
          <t>Disclosure of financial liabilities [line items]</t>
        </is>
      </c>
    </row>
    <row r="80">
      <c r="A80" s="4" t="inlineStr">
        <is>
          <t>Financial liabilities</t>
        </is>
      </c>
      <c r="B80" s="6" t="n">
        <v>0</v>
      </c>
      <c r="C80" s="6" t="n">
        <v>0</v>
      </c>
    </row>
    <row r="81">
      <c r="A81" s="4" t="inlineStr">
        <is>
          <t>Financial liabilities (current and non-current) | Loans and Receivables/Other Liabilities (Amortized Cost)</t>
        </is>
      </c>
    </row>
    <row r="82">
      <c r="A82" s="3" t="inlineStr">
        <is>
          <t>Disclosure of financial liabilities [line items]</t>
        </is>
      </c>
    </row>
    <row r="83">
      <c r="A83" s="4" t="inlineStr">
        <is>
          <t>Financial liabilities</t>
        </is>
      </c>
      <c r="B83" s="6" t="n">
        <v>1624</v>
      </c>
      <c r="C83" s="6" t="n">
        <v>1683</v>
      </c>
    </row>
    <row r="84">
      <c r="A84" s="4" t="inlineStr">
        <is>
          <t>Cash and cash equivalents</t>
        </is>
      </c>
    </row>
    <row r="85">
      <c r="A85" s="3" t="inlineStr">
        <is>
          <t>Disclosure of financial assets [line items]</t>
        </is>
      </c>
    </row>
    <row r="86">
      <c r="A86" s="4" t="inlineStr">
        <is>
          <t>Financial assets</t>
        </is>
      </c>
      <c r="B86" s="6" t="n">
        <v>1380</v>
      </c>
      <c r="C86" s="6" t="n">
        <v>827</v>
      </c>
    </row>
    <row r="87">
      <c r="A87" s="4" t="inlineStr">
        <is>
          <t>Cash and cash equivalents | FVTPL (Fair Value)</t>
        </is>
      </c>
    </row>
    <row r="88">
      <c r="A88" s="3" t="inlineStr">
        <is>
          <t>Disclosure of financial assets [line items]</t>
        </is>
      </c>
    </row>
    <row r="89">
      <c r="A89" s="4" t="inlineStr">
        <is>
          <t>Financial assets</t>
        </is>
      </c>
      <c r="B89" s="6" t="n">
        <v>0</v>
      </c>
      <c r="C89" s="6" t="n">
        <v>0</v>
      </c>
    </row>
    <row r="90">
      <c r="A90" s="4" t="inlineStr">
        <is>
          <t>Cash and cash equivalents | Available for sale securities (Fair Value through OCI)</t>
        </is>
      </c>
    </row>
    <row r="91">
      <c r="A91" s="3" t="inlineStr">
        <is>
          <t>Disclosure of financial assets [line items]</t>
        </is>
      </c>
    </row>
    <row r="92">
      <c r="A92" s="4" t="inlineStr">
        <is>
          <t>Financial assets</t>
        </is>
      </c>
      <c r="B92" s="6" t="n">
        <v>0</v>
      </c>
      <c r="C92" s="6" t="n">
        <v>0</v>
      </c>
    </row>
    <row r="93">
      <c r="A93" s="4" t="inlineStr">
        <is>
          <t>Cash and cash equivalents | Loans and Receivables/Other Liabilities (Amortized Cost)</t>
        </is>
      </c>
    </row>
    <row r="94">
      <c r="A94" s="3" t="inlineStr">
        <is>
          <t>Disclosure of financial assets [line items]</t>
        </is>
      </c>
    </row>
    <row r="95">
      <c r="A95" s="4" t="inlineStr">
        <is>
          <t>Financial assets</t>
        </is>
      </c>
      <c r="B95" s="6" t="n">
        <v>1380</v>
      </c>
      <c r="C95" s="6" t="n">
        <v>827</v>
      </c>
    </row>
    <row r="96">
      <c r="A96" s="4" t="inlineStr">
        <is>
          <t>Accounts receivable and other</t>
        </is>
      </c>
    </row>
    <row r="97">
      <c r="A97" s="3" t="inlineStr">
        <is>
          <t>Disclosure of financial assets [line items]</t>
        </is>
      </c>
    </row>
    <row r="98">
      <c r="A98" s="4" t="inlineStr">
        <is>
          <t>Financial assets</t>
        </is>
      </c>
      <c r="B98" s="6" t="n">
        <v>1635</v>
      </c>
      <c r="C98" s="6" t="n">
        <v>1960</v>
      </c>
    </row>
    <row r="99">
      <c r="A99" s="4" t="inlineStr">
        <is>
          <t>Accounts receivable and other | FVTPL (Fair Value)</t>
        </is>
      </c>
    </row>
    <row r="100">
      <c r="A100" s="3" t="inlineStr">
        <is>
          <t>Disclosure of financial assets [line items]</t>
        </is>
      </c>
    </row>
    <row r="101">
      <c r="A101" s="4" t="inlineStr">
        <is>
          <t>Financial assets</t>
        </is>
      </c>
      <c r="B101" s="6" t="n">
        <v>0</v>
      </c>
      <c r="C101" s="6" t="n">
        <v>0</v>
      </c>
    </row>
    <row r="102">
      <c r="A102" s="4" t="inlineStr">
        <is>
          <t>Accounts receivable and other | Available for sale securities (Fair Value through OCI)</t>
        </is>
      </c>
    </row>
    <row r="103">
      <c r="A103" s="3" t="inlineStr">
        <is>
          <t>Disclosure of financial assets [line items]</t>
        </is>
      </c>
    </row>
    <row r="104">
      <c r="A104" s="4" t="inlineStr">
        <is>
          <t>Financial assets</t>
        </is>
      </c>
      <c r="B104" s="6" t="n">
        <v>0</v>
      </c>
      <c r="C104" s="6" t="n">
        <v>0</v>
      </c>
    </row>
    <row r="105">
      <c r="A105" s="4" t="inlineStr">
        <is>
          <t>Accounts receivable and other | Loans and Receivables/Other Liabilities (Amortized Cost)</t>
        </is>
      </c>
    </row>
    <row r="106">
      <c r="A106" s="3" t="inlineStr">
        <is>
          <t>Disclosure of financial assets [line items]</t>
        </is>
      </c>
    </row>
    <row r="107">
      <c r="A107" s="4" t="inlineStr">
        <is>
          <t>Financial assets</t>
        </is>
      </c>
      <c r="B107" s="6" t="n">
        <v>1635</v>
      </c>
      <c r="C107" s="6" t="n">
        <v>1960</v>
      </c>
    </row>
    <row r="108">
      <c r="A108" s="4" t="inlineStr">
        <is>
          <t>Financial assets (current and non-current)</t>
        </is>
      </c>
    </row>
    <row r="109">
      <c r="A109" s="3" t="inlineStr">
        <is>
          <t>Disclosure of financial assets [line items]</t>
        </is>
      </c>
    </row>
    <row r="110">
      <c r="A110" s="4" t="inlineStr">
        <is>
          <t>Financial assets</t>
        </is>
      </c>
      <c r="B110" s="6" t="n">
        <v>1332</v>
      </c>
      <c r="C110" s="6" t="n">
        <v>1053</v>
      </c>
    </row>
    <row r="111">
      <c r="A111" s="4" t="inlineStr">
        <is>
          <t>Financial assets (current and non-current) | FVTPL (Fair Value)</t>
        </is>
      </c>
    </row>
    <row r="112">
      <c r="A112" s="3" t="inlineStr">
        <is>
          <t>Disclosure of financial assets [line items]</t>
        </is>
      </c>
    </row>
    <row r="113">
      <c r="A113" s="4" t="inlineStr">
        <is>
          <t>Financial assets</t>
        </is>
      </c>
      <c r="B113" s="6" t="n">
        <v>938</v>
      </c>
      <c r="C113" s="6" t="n">
        <v>893</v>
      </c>
    </row>
    <row r="114">
      <c r="A114" s="4" t="inlineStr">
        <is>
          <t>Financial assets (current and non-current) | Available for sale securities (Fair Value through OCI)</t>
        </is>
      </c>
    </row>
    <row r="115">
      <c r="A115" s="3" t="inlineStr">
        <is>
          <t>Disclosure of financial assets [line items]</t>
        </is>
      </c>
    </row>
    <row r="116">
      <c r="A116" s="4" t="inlineStr">
        <is>
          <t>Financial assets</t>
        </is>
      </c>
      <c r="B116" s="6" t="n">
        <v>86</v>
      </c>
      <c r="C116" s="6" t="n">
        <v>16</v>
      </c>
    </row>
    <row r="117">
      <c r="A117" s="4" t="inlineStr">
        <is>
          <t>Financial assets (current and non-current) | Loans and Receivables/Other Liabilities (Amortized Cost)</t>
        </is>
      </c>
    </row>
    <row r="118">
      <c r="A118" s="3" t="inlineStr">
        <is>
          <t>Disclosure of financial assets [line items]</t>
        </is>
      </c>
    </row>
    <row r="119">
      <c r="A119" s="4" t="inlineStr">
        <is>
          <t>Financial assets</t>
        </is>
      </c>
      <c r="B119" s="6" t="n">
        <v>308</v>
      </c>
      <c r="C119" s="6" t="n">
        <v>144</v>
      </c>
    </row>
    <row r="120">
      <c r="A120" s="4" t="inlineStr">
        <is>
          <t>Marketable securities</t>
        </is>
      </c>
    </row>
    <row r="121">
      <c r="A121" s="3" t="inlineStr">
        <is>
          <t>Disclosure of financial assets [line items]</t>
        </is>
      </c>
    </row>
    <row r="122">
      <c r="A122" s="4" t="inlineStr">
        <is>
          <t>Financial assets</t>
        </is>
      </c>
      <c r="B122" s="6" t="n">
        <v>306</v>
      </c>
      <c r="C122" s="6" t="n">
        <v>142</v>
      </c>
    </row>
    <row r="123">
      <c r="A123" s="4" t="inlineStr">
        <is>
          <t>Marketable securities | FVTPL (Fair Value)</t>
        </is>
      </c>
    </row>
    <row r="124">
      <c r="A124" s="3" t="inlineStr">
        <is>
          <t>Disclosure of financial assets [line items]</t>
        </is>
      </c>
    </row>
    <row r="125">
      <c r="A125" s="4" t="inlineStr">
        <is>
          <t>Financial assets</t>
        </is>
      </c>
      <c r="B125" s="6" t="n">
        <v>187</v>
      </c>
      <c r="C125" s="6" t="n">
        <v>69</v>
      </c>
    </row>
    <row r="126">
      <c r="A126" s="4" t="inlineStr">
        <is>
          <t>Marketable securities | Available for sale securities (Fair Value through OCI)</t>
        </is>
      </c>
    </row>
    <row r="127">
      <c r="A127" s="3" t="inlineStr">
        <is>
          <t>Disclosure of financial assets [line items]</t>
        </is>
      </c>
    </row>
    <row r="128">
      <c r="A128" s="4" t="inlineStr">
        <is>
          <t>Financial assets</t>
        </is>
      </c>
      <c r="B128" s="6" t="n">
        <v>119</v>
      </c>
      <c r="C128" s="6" t="n">
        <v>73</v>
      </c>
    </row>
    <row r="129">
      <c r="A129" s="4" t="inlineStr">
        <is>
          <t>Marketable securities | Loans and Receivables/Other Liabilities (Amortized Cost)</t>
        </is>
      </c>
    </row>
    <row r="130">
      <c r="A130" s="3" t="inlineStr">
        <is>
          <t>Disclosure of financial assets [line items]</t>
        </is>
      </c>
    </row>
    <row r="131">
      <c r="A131" s="4" t="inlineStr">
        <is>
          <t>Financial assets</t>
        </is>
      </c>
      <c r="B131" s="5" t="n">
        <v>0</v>
      </c>
      <c r="C13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llocation of Financial Instruments - Additional Information (Details) - USD ($) $ in Millions</t>
        </is>
      </c>
      <c r="B1" s="2" t="inlineStr">
        <is>
          <t>Jun. 30, 2020</t>
        </is>
      </c>
      <c r="C1" s="2" t="inlineStr">
        <is>
          <t>Dec. 31, 2019</t>
        </is>
      </c>
    </row>
    <row r="2">
      <c r="A2" s="3" t="inlineStr">
        <is>
          <t>Disclosure Of Fair Value Measurement Of Assets And Liabilities [Line Items]</t>
        </is>
      </c>
    </row>
    <row r="3">
      <c r="A3" s="4" t="inlineStr">
        <is>
          <t>Preferred shares</t>
        </is>
      </c>
      <c r="B3" s="5" t="n">
        <v>20</v>
      </c>
      <c r="C3" s="5" t="n">
        <v>20</v>
      </c>
    </row>
    <row r="4">
      <c r="A4" s="4" t="inlineStr">
        <is>
          <t>Financial assets (current and non-current)</t>
        </is>
      </c>
    </row>
    <row r="5">
      <c r="A5" s="3" t="inlineStr">
        <is>
          <t>Disclosure Of Fair Value Measurement Of Assets And Liabilities [Line Items]</t>
        </is>
      </c>
    </row>
    <row r="6">
      <c r="A6" s="4" t="inlineStr">
        <is>
          <t>Financial instruments designated as hedging instruments, at fair value</t>
        </is>
      </c>
      <c r="B6" s="6" t="n">
        <v>717</v>
      </c>
      <c r="C6" s="6" t="n">
        <v>694</v>
      </c>
    </row>
    <row r="7">
      <c r="A7" s="4" t="inlineStr">
        <is>
          <t>Financial liabilities (current and non-current)</t>
        </is>
      </c>
    </row>
    <row r="8">
      <c r="A8" s="3" t="inlineStr">
        <is>
          <t>Disclosure Of Fair Value Measurement Of Assets And Liabilities [Line Items]</t>
        </is>
      </c>
    </row>
    <row r="9">
      <c r="A9" s="4" t="inlineStr">
        <is>
          <t>Financial instruments designated as hedging instruments, at fair value</t>
        </is>
      </c>
      <c r="B9" s="5" t="n">
        <v>538</v>
      </c>
      <c r="C9" s="5" t="n">
        <v>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0</t>
        </is>
      </c>
      <c r="C1" s="2" t="inlineStr">
        <is>
          <t>Dec. 31, 2019</t>
        </is>
      </c>
    </row>
    <row r="2">
      <c r="A2" s="3" t="inlineStr">
        <is>
          <t>Disclosure of financial assets [line items]</t>
        </is>
      </c>
    </row>
    <row r="3">
      <c r="A3" s="4" t="inlineStr">
        <is>
          <t>Financial assets, Carrying</t>
        </is>
      </c>
      <c r="B3" s="5" t="n">
        <v>4653</v>
      </c>
      <c r="C3" s="5" t="n">
        <v>3982</v>
      </c>
    </row>
    <row r="4">
      <c r="A4" s="4" t="inlineStr">
        <is>
          <t>Financial assets, Fair Value</t>
        </is>
      </c>
      <c r="B4" s="6" t="n">
        <v>4653</v>
      </c>
      <c r="C4" s="6" t="n">
        <v>3982</v>
      </c>
    </row>
    <row r="5">
      <c r="A5" s="3" t="inlineStr">
        <is>
          <t>Disclosure of financial liabilities [line items]</t>
        </is>
      </c>
    </row>
    <row r="6">
      <c r="A6" s="4" t="inlineStr">
        <is>
          <t>Financial liabilities, Carrying</t>
        </is>
      </c>
      <c r="B6" s="6" t="n">
        <v>25608</v>
      </c>
      <c r="C6" s="6" t="n">
        <v>25622</v>
      </c>
    </row>
    <row r="7">
      <c r="A7" s="4" t="inlineStr">
        <is>
          <t>Financial liabilities, Fair Value</t>
        </is>
      </c>
      <c r="B7" s="6" t="n">
        <v>25772</v>
      </c>
      <c r="C7" s="6" t="n">
        <v>26001</v>
      </c>
    </row>
    <row r="8">
      <c r="A8" s="4" t="inlineStr">
        <is>
          <t>Preferred shares</t>
        </is>
      </c>
      <c r="B8" s="6" t="n">
        <v>20</v>
      </c>
      <c r="C8" s="6" t="n">
        <v>20</v>
      </c>
    </row>
    <row r="9">
      <c r="A9" s="4" t="inlineStr">
        <is>
          <t>Corporate borrowings</t>
        </is>
      </c>
    </row>
    <row r="10">
      <c r="A10" s="3" t="inlineStr">
        <is>
          <t>Disclosure of financial liabilities [line items]</t>
        </is>
      </c>
    </row>
    <row r="11">
      <c r="A11" s="4" t="inlineStr">
        <is>
          <t>Financial liabilities, Carrying</t>
        </is>
      </c>
      <c r="B11" s="6" t="n">
        <v>3074</v>
      </c>
      <c r="C11" s="6" t="n">
        <v>2475</v>
      </c>
    </row>
    <row r="12">
      <c r="A12" s="4" t="inlineStr">
        <is>
          <t>Financial liabilities, Fair Value</t>
        </is>
      </c>
      <c r="B12" s="6" t="n">
        <v>3169</v>
      </c>
      <c r="C12" s="6" t="n">
        <v>2507</v>
      </c>
    </row>
    <row r="13">
      <c r="A13" s="4" t="inlineStr">
        <is>
          <t>Non-recourse borrowings</t>
        </is>
      </c>
    </row>
    <row r="14">
      <c r="A14" s="3" t="inlineStr">
        <is>
          <t>Disclosure of financial liabilities [line items]</t>
        </is>
      </c>
    </row>
    <row r="15">
      <c r="A15" s="4" t="inlineStr">
        <is>
          <t>Financial liabilities, Carrying</t>
        </is>
      </c>
      <c r="B15" s="6" t="n">
        <v>17860</v>
      </c>
      <c r="C15" s="6" t="n">
        <v>18544</v>
      </c>
    </row>
    <row r="16">
      <c r="A16" s="4" t="inlineStr">
        <is>
          <t>Financial liabilities, Fair Value</t>
        </is>
      </c>
      <c r="B16" s="6" t="n">
        <v>17929</v>
      </c>
      <c r="C16" s="6" t="n">
        <v>18891</v>
      </c>
    </row>
    <row r="17">
      <c r="A17" s="4" t="inlineStr">
        <is>
          <t>Accounts payable and other (current and non-current)</t>
        </is>
      </c>
    </row>
    <row r="18">
      <c r="A18" s="3" t="inlineStr">
        <is>
          <t>Disclosure of financial liabilities [line items]</t>
        </is>
      </c>
    </row>
    <row r="19">
      <c r="A19" s="4" t="inlineStr">
        <is>
          <t>Financial liabilities, Carrying</t>
        </is>
      </c>
      <c r="B19" s="6" t="n">
        <v>2271</v>
      </c>
      <c r="C19" s="6" t="n">
        <v>2410</v>
      </c>
    </row>
    <row r="20">
      <c r="A20" s="4" t="inlineStr">
        <is>
          <t>Financial liabilities, Fair Value</t>
        </is>
      </c>
      <c r="B20" s="6" t="n">
        <v>2271</v>
      </c>
      <c r="C20" s="6" t="n">
        <v>2410</v>
      </c>
    </row>
    <row r="21">
      <c r="A21" s="4" t="inlineStr">
        <is>
          <t>Preferred shares</t>
        </is>
      </c>
    </row>
    <row r="22">
      <c r="A22" s="3" t="inlineStr">
        <is>
          <t>Disclosure of financial liabilities [line items]</t>
        </is>
      </c>
    </row>
    <row r="23">
      <c r="A23" s="4" t="inlineStr">
        <is>
          <t>Financial liabilities, Carrying</t>
        </is>
      </c>
      <c r="B23" s="6" t="n">
        <v>20</v>
      </c>
      <c r="C23" s="6" t="n">
        <v>20</v>
      </c>
    </row>
    <row r="24">
      <c r="A24" s="4" t="inlineStr">
        <is>
          <t>Financial liabilities, Fair Value</t>
        </is>
      </c>
      <c r="B24" s="6" t="n">
        <v>20</v>
      </c>
      <c r="C24" s="6" t="n">
        <v>20</v>
      </c>
    </row>
    <row r="25">
      <c r="A25" s="4" t="inlineStr">
        <is>
          <t>Financial liabilities (current and non-current)</t>
        </is>
      </c>
    </row>
    <row r="26">
      <c r="A26" s="3" t="inlineStr">
        <is>
          <t>Disclosure of financial liabilities [line items]</t>
        </is>
      </c>
    </row>
    <row r="27">
      <c r="A27" s="4" t="inlineStr">
        <is>
          <t>Financial liabilities, Carrying</t>
        </is>
      </c>
      <c r="B27" s="6" t="n">
        <v>2383</v>
      </c>
      <c r="C27" s="6" t="n">
        <v>2173</v>
      </c>
    </row>
    <row r="28">
      <c r="A28" s="4" t="inlineStr">
        <is>
          <t>Financial liabilities, Fair Value</t>
        </is>
      </c>
      <c r="B28" s="6" t="n">
        <v>2383</v>
      </c>
      <c r="C28" s="6" t="n">
        <v>2173</v>
      </c>
    </row>
    <row r="29">
      <c r="A29" s="4" t="inlineStr">
        <is>
          <t>Cash and cash equivalents</t>
        </is>
      </c>
    </row>
    <row r="30">
      <c r="A30" s="3" t="inlineStr">
        <is>
          <t>Disclosure of financial assets [line items]</t>
        </is>
      </c>
    </row>
    <row r="31">
      <c r="A31" s="4" t="inlineStr">
        <is>
          <t>Financial assets, Carrying</t>
        </is>
      </c>
      <c r="B31" s="6" t="n">
        <v>1380</v>
      </c>
      <c r="C31" s="6" t="n">
        <v>827</v>
      </c>
    </row>
    <row r="32">
      <c r="A32" s="4" t="inlineStr">
        <is>
          <t>Financial assets, Fair Value</t>
        </is>
      </c>
      <c r="B32" s="6" t="n">
        <v>1380</v>
      </c>
      <c r="C32" s="6" t="n">
        <v>827</v>
      </c>
    </row>
    <row r="33">
      <c r="A33" s="4" t="inlineStr">
        <is>
          <t>Accounts receivable and other</t>
        </is>
      </c>
    </row>
    <row r="34">
      <c r="A34" s="3" t="inlineStr">
        <is>
          <t>Disclosure of financial assets [line items]</t>
        </is>
      </c>
    </row>
    <row r="35">
      <c r="A35" s="4" t="inlineStr">
        <is>
          <t>Financial assets, Carrying</t>
        </is>
      </c>
      <c r="B35" s="6" t="n">
        <v>1635</v>
      </c>
      <c r="C35" s="6" t="n">
        <v>1960</v>
      </c>
    </row>
    <row r="36">
      <c r="A36" s="4" t="inlineStr">
        <is>
          <t>Financial assets, Fair Value</t>
        </is>
      </c>
      <c r="B36" s="6" t="n">
        <v>1635</v>
      </c>
      <c r="C36" s="6" t="n">
        <v>1960</v>
      </c>
    </row>
    <row r="37">
      <c r="A37" s="4" t="inlineStr">
        <is>
          <t>Financial assets (current and non-current)</t>
        </is>
      </c>
    </row>
    <row r="38">
      <c r="A38" s="3" t="inlineStr">
        <is>
          <t>Disclosure of financial assets [line items]</t>
        </is>
      </c>
    </row>
    <row r="39">
      <c r="A39" s="4" t="inlineStr">
        <is>
          <t>Financial assets, Carrying</t>
        </is>
      </c>
      <c r="B39" s="6" t="n">
        <v>1332</v>
      </c>
      <c r="C39" s="6" t="n">
        <v>1053</v>
      </c>
    </row>
    <row r="40">
      <c r="A40" s="4" t="inlineStr">
        <is>
          <t>Financial assets, Fair Value</t>
        </is>
      </c>
      <c r="B40" s="6" t="n">
        <v>1332</v>
      </c>
      <c r="C40" s="6" t="n">
        <v>1053</v>
      </c>
    </row>
    <row r="41">
      <c r="A41" s="4" t="inlineStr">
        <is>
          <t>Marketable securities</t>
        </is>
      </c>
    </row>
    <row r="42">
      <c r="A42" s="3" t="inlineStr">
        <is>
          <t>Disclosure of financial assets [line items]</t>
        </is>
      </c>
    </row>
    <row r="43">
      <c r="A43" s="4" t="inlineStr">
        <is>
          <t>Financial assets, Carrying</t>
        </is>
      </c>
      <c r="B43" s="6" t="n">
        <v>306</v>
      </c>
      <c r="C43" s="6" t="n">
        <v>142</v>
      </c>
    </row>
    <row r="44">
      <c r="A44" s="4" t="inlineStr">
        <is>
          <t>Financial assets, Fair Value</t>
        </is>
      </c>
      <c r="B44" s="5" t="n">
        <v>306</v>
      </c>
      <c r="C44" s="5" t="n">
        <v>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5" t="n">
        <v>34</v>
      </c>
      <c r="C4" s="5" t="n">
        <v>254</v>
      </c>
      <c r="D4" s="5" t="n">
        <v>182</v>
      </c>
      <c r="E4" s="5" t="n">
        <v>419</v>
      </c>
    </row>
    <row r="5">
      <c r="A5" s="3" t="inlineStr">
        <is>
          <t>Items that will not be reclassified subsequently to profit or loss:</t>
        </is>
      </c>
    </row>
    <row r="6">
      <c r="A6" s="4" t="inlineStr">
        <is>
          <t>Marketable securities</t>
        </is>
      </c>
      <c r="B6" s="6" t="n">
        <v>38</v>
      </c>
      <c r="C6" s="6" t="n">
        <v>0</v>
      </c>
      <c r="D6" s="6" t="n">
        <v>46</v>
      </c>
      <c r="E6" s="6" t="n">
        <v>29</v>
      </c>
    </row>
    <row r="7">
      <c r="A7" s="4" t="inlineStr">
        <is>
          <t>Other comprehensive income, before tax, gains (losses) on remeasurements of defined benefit plans</t>
        </is>
      </c>
      <c r="B7" s="6" t="n">
        <v>-21</v>
      </c>
      <c r="C7" s="6" t="n">
        <v>-4</v>
      </c>
      <c r="D7" s="6" t="n">
        <v>-2</v>
      </c>
      <c r="E7" s="6" t="n">
        <v>-12</v>
      </c>
    </row>
    <row r="8">
      <c r="A8" s="4" t="inlineStr">
        <is>
          <t>Share of other comprehensive income of associates and joint ventures accounted for using equity method that will not be reclassified to profit or loss, net of tax</t>
        </is>
      </c>
      <c r="B8" s="6" t="n">
        <v>-1</v>
      </c>
      <c r="C8" s="6" t="n">
        <v>0</v>
      </c>
      <c r="D8" s="6" t="n">
        <v>-1</v>
      </c>
      <c r="E8" s="6" t="n">
        <v>0</v>
      </c>
    </row>
    <row r="9">
      <c r="A9" s="4" t="inlineStr">
        <is>
          <t>Income tax relating to components of other comprehensive income that will not be reclassified to profit or loss</t>
        </is>
      </c>
      <c r="B9" s="6" t="n">
        <v>-5</v>
      </c>
      <c r="C9" s="6" t="n">
        <v>0</v>
      </c>
      <c r="D9" s="6" t="n">
        <v>28</v>
      </c>
      <c r="E9" s="6" t="n">
        <v>0</v>
      </c>
    </row>
    <row r="10">
      <c r="A10" s="4" t="inlineStr">
        <is>
          <t>Other comprehensive income that will not be reclassified to profit or loss, net of tax</t>
        </is>
      </c>
      <c r="B10" s="6" t="n">
        <v>21</v>
      </c>
      <c r="C10" s="6" t="n">
        <v>-4</v>
      </c>
      <c r="D10" s="6" t="n">
        <v>15</v>
      </c>
      <c r="E10" s="6" t="n">
        <v>17</v>
      </c>
    </row>
    <row r="11">
      <c r="A11" s="3" t="inlineStr">
        <is>
          <t>Items that may be reclassified subsequently to profit or loss:</t>
        </is>
      </c>
    </row>
    <row r="12">
      <c r="A12" s="4" t="inlineStr">
        <is>
          <t>Foreign currency translation</t>
        </is>
      </c>
      <c r="B12" s="6" t="n">
        <v>115</v>
      </c>
      <c r="C12" s="6" t="n">
        <v>115</v>
      </c>
      <c r="D12" s="6" t="n">
        <v>-1720</v>
      </c>
      <c r="E12" s="6" t="n">
        <v>233</v>
      </c>
    </row>
    <row r="13">
      <c r="A13" s="4" t="inlineStr">
        <is>
          <t>Other comprehensive income, before tax, cash flow hedges</t>
        </is>
      </c>
      <c r="B13" s="6" t="n">
        <v>-16</v>
      </c>
      <c r="C13" s="6" t="n">
        <v>-42</v>
      </c>
      <c r="D13" s="6" t="n">
        <v>-265</v>
      </c>
      <c r="E13" s="6" t="n">
        <v>-55</v>
      </c>
    </row>
    <row r="14">
      <c r="A14" s="4" t="inlineStr">
        <is>
          <t>Other comprehensive income, before tax, hedges of net investments in foreign operations</t>
        </is>
      </c>
      <c r="B14" s="6" t="n">
        <v>-4</v>
      </c>
      <c r="C14" s="6" t="n">
        <v>-6</v>
      </c>
      <c r="D14" s="6" t="n">
        <v>130</v>
      </c>
      <c r="E14" s="6" t="n">
        <v>-29</v>
      </c>
    </row>
    <row r="15">
      <c r="A15" s="4" t="inlineStr">
        <is>
          <t>Taxes on the above items</t>
        </is>
      </c>
      <c r="B15" s="6" t="n">
        <v>10</v>
      </c>
      <c r="C15" s="6" t="n">
        <v>5</v>
      </c>
      <c r="D15" s="6" t="n">
        <v>50</v>
      </c>
      <c r="E15" s="6" t="n">
        <v>12</v>
      </c>
    </row>
    <row r="16">
      <c r="A16" s="4" t="inlineStr">
        <is>
          <t>Equity accounted investments</t>
        </is>
      </c>
      <c r="B16" s="6" t="n">
        <v>-72</v>
      </c>
      <c r="C16" s="6" t="n">
        <v>-40</v>
      </c>
      <c r="D16" s="6" t="n">
        <v>34</v>
      </c>
      <c r="E16" s="6" t="n">
        <v>-72</v>
      </c>
    </row>
    <row r="17">
      <c r="A17" s="4" t="inlineStr">
        <is>
          <t>Other comprehensive income that will be reclassified to profit or loss, net of tax</t>
        </is>
      </c>
      <c r="B17" s="6" t="n">
        <v>33</v>
      </c>
      <c r="C17" s="6" t="n">
        <v>32</v>
      </c>
      <c r="D17" s="6" t="n">
        <v>-1771</v>
      </c>
      <c r="E17" s="6" t="n">
        <v>89</v>
      </c>
    </row>
    <row r="18">
      <c r="A18" s="4" t="inlineStr">
        <is>
          <t>Total other comprehensive income (loss)</t>
        </is>
      </c>
      <c r="B18" s="6" t="n">
        <v>54</v>
      </c>
      <c r="C18" s="6" t="n">
        <v>28</v>
      </c>
      <c r="D18" s="6" t="n">
        <v>-1756</v>
      </c>
      <c r="E18" s="6" t="n">
        <v>106</v>
      </c>
    </row>
    <row r="19">
      <c r="A19" s="4" t="inlineStr">
        <is>
          <t>Comprehensive income</t>
        </is>
      </c>
      <c r="B19" s="6" t="n">
        <v>88</v>
      </c>
      <c r="C19" s="6" t="n">
        <v>282</v>
      </c>
      <c r="D19" s="6" t="n">
        <v>-1574</v>
      </c>
      <c r="E19" s="6" t="n">
        <v>525</v>
      </c>
    </row>
    <row r="20">
      <c r="A20" s="3" t="inlineStr">
        <is>
          <t>Attributable to:</t>
        </is>
      </c>
    </row>
    <row r="21">
      <c r="A21" s="4" t="inlineStr">
        <is>
          <t>Limited partners</t>
        </is>
      </c>
      <c r="B21" s="6" t="n">
        <v>-56</v>
      </c>
      <c r="C21" s="6" t="n">
        <v>29</v>
      </c>
      <c r="D21" s="6" t="n">
        <v>-589</v>
      </c>
      <c r="E21" s="6" t="n">
        <v>26</v>
      </c>
    </row>
    <row r="22">
      <c r="A22" s="4" t="inlineStr">
        <is>
          <t>General partner</t>
        </is>
      </c>
      <c r="B22" s="6" t="n">
        <v>45</v>
      </c>
      <c r="C22" s="6" t="n">
        <v>39</v>
      </c>
      <c r="D22" s="6" t="n">
        <v>88</v>
      </c>
      <c r="E22" s="6" t="n">
        <v>77</v>
      </c>
    </row>
    <row r="23">
      <c r="A23" s="3" t="inlineStr">
        <is>
          <t>Non-controlling interest attributable to:</t>
        </is>
      </c>
    </row>
    <row r="24">
      <c r="A24" s="4" t="inlineStr">
        <is>
          <t>Redeemable Partnership Units held by Brookfield</t>
        </is>
      </c>
      <c r="B24" s="6" t="n">
        <v>-25</v>
      </c>
      <c r="C24" s="6" t="n">
        <v>12</v>
      </c>
      <c r="D24" s="6" t="n">
        <v>-248</v>
      </c>
      <c r="E24" s="6" t="n">
        <v>11</v>
      </c>
    </row>
    <row r="25">
      <c r="A25" s="4" t="inlineStr">
        <is>
          <t>Comprehensive Income (Loss), Portion Attributable to Noncontrolling interest, Limited Partnerships, Class A shares of Brookfield Infrastructure Corporation</t>
        </is>
      </c>
      <c r="B25" s="6" t="n">
        <v>-8</v>
      </c>
      <c r="C25" s="6" t="n">
        <v>0</v>
      </c>
      <c r="D25" s="6" t="n">
        <v>-9</v>
      </c>
      <c r="E25" s="6" t="n">
        <v>0</v>
      </c>
    </row>
    <row r="26">
      <c r="A26" s="4" t="inlineStr">
        <is>
          <t>Comprehensive Income (Loss), Portion Attributable To Non-controlling Interest, Exchange LP Units</t>
        </is>
      </c>
      <c r="B26" s="6" t="n">
        <v>0</v>
      </c>
      <c r="C26" s="6" t="n">
        <v>0</v>
      </c>
      <c r="D26" s="6" t="n">
        <v>-2</v>
      </c>
      <c r="E26" s="6" t="n">
        <v>0</v>
      </c>
    </row>
    <row r="27">
      <c r="A27" s="4" t="inlineStr">
        <is>
          <t>Interest of others in operating subsidiaries</t>
        </is>
      </c>
      <c r="B27" s="5" t="n">
        <v>132</v>
      </c>
      <c r="C27" s="5" t="n">
        <v>202</v>
      </c>
      <c r="D27" s="5" t="n">
        <v>-814</v>
      </c>
      <c r="E27" s="5" t="n">
        <v>4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Recurring fair value measurement - USD ($) $ in Millions</t>
        </is>
      </c>
      <c r="B1" s="2" t="inlineStr">
        <is>
          <t>Jun. 30, 2020</t>
        </is>
      </c>
      <c r="C1" s="2" t="inlineStr">
        <is>
          <t>Dec. 31, 2019</t>
        </is>
      </c>
    </row>
    <row r="2">
      <c r="A2" s="3" t="inlineStr">
        <is>
          <t>Disclosure Of Fair Value Measurement Of Assets And Liabilities [Line Items]</t>
        </is>
      </c>
    </row>
    <row r="3">
      <c r="A3" s="4" t="inlineStr">
        <is>
          <t>Financial assets</t>
        </is>
      </c>
      <c r="B3" s="5" t="n">
        <v>1330</v>
      </c>
      <c r="C3" s="5" t="n">
        <v>1051</v>
      </c>
    </row>
    <row r="4">
      <c r="A4" s="4" t="inlineStr">
        <is>
          <t>Financial liabilities (current and non-current)</t>
        </is>
      </c>
      <c r="B4" s="6" t="n">
        <v>759</v>
      </c>
      <c r="C4" s="6" t="n">
        <v>490</v>
      </c>
    </row>
    <row r="5">
      <c r="A5" s="4" t="inlineStr">
        <is>
          <t>Foreign currency forward contracts | Level 2 | Discounted cash flow</t>
        </is>
      </c>
    </row>
    <row r="6">
      <c r="A6" s="3" t="inlineStr">
        <is>
          <t>Disclosure Of Fair Value Measurement Of Assets And Liabilities [Line Items]</t>
        </is>
      </c>
    </row>
    <row r="7">
      <c r="A7" s="4" t="inlineStr">
        <is>
          <t>Financial liabilities (current and non-current)</t>
        </is>
      </c>
      <c r="B7" s="6" t="n">
        <v>52</v>
      </c>
      <c r="C7" s="6" t="n">
        <v>97</v>
      </c>
    </row>
    <row r="8">
      <c r="A8" s="4" t="inlineStr">
        <is>
          <t>Interest rate swaps &amp; other | Level 2 | Discounted cash flow</t>
        </is>
      </c>
    </row>
    <row r="9">
      <c r="A9" s="3" t="inlineStr">
        <is>
          <t>Disclosure Of Fair Value Measurement Of Assets And Liabilities [Line Items]</t>
        </is>
      </c>
    </row>
    <row r="10">
      <c r="A10" s="4" t="inlineStr">
        <is>
          <t>Financial liabilities (current and non-current)</t>
        </is>
      </c>
      <c r="B10" s="6" t="n">
        <v>617</v>
      </c>
      <c r="C10" s="6" t="n">
        <v>311</v>
      </c>
    </row>
    <row r="11">
      <c r="A11" s="4" t="inlineStr">
        <is>
          <t>Other contracts | Level 3 | Discounted cash flow</t>
        </is>
      </c>
    </row>
    <row r="12">
      <c r="A12" s="3" t="inlineStr">
        <is>
          <t>Disclosure Of Fair Value Measurement Of Assets And Liabilities [Line Items]</t>
        </is>
      </c>
    </row>
    <row r="13">
      <c r="A13" s="4" t="inlineStr">
        <is>
          <t>Financial liabilities (current and non-current)</t>
        </is>
      </c>
      <c r="B13" s="6" t="n">
        <v>90</v>
      </c>
      <c r="C13" s="6" t="n">
        <v>82</v>
      </c>
    </row>
    <row r="14">
      <c r="A14" s="4" t="inlineStr">
        <is>
          <t>Marketable securities | Level 1</t>
        </is>
      </c>
    </row>
    <row r="15">
      <c r="A15" s="3" t="inlineStr">
        <is>
          <t>Disclosure Of Fair Value Measurement Of Assets And Liabilities [Line Items]</t>
        </is>
      </c>
    </row>
    <row r="16">
      <c r="A16" s="4" t="inlineStr">
        <is>
          <t>Financial assets</t>
        </is>
      </c>
      <c r="B16" s="6" t="n">
        <v>306</v>
      </c>
      <c r="C16" s="6" t="n">
        <v>142</v>
      </c>
    </row>
    <row r="17">
      <c r="A17" s="4" t="inlineStr">
        <is>
          <t>Marketable securities | Level 1 | Quoted bid prices</t>
        </is>
      </c>
    </row>
    <row r="18">
      <c r="A18" s="3" t="inlineStr">
        <is>
          <t>Disclosure Of Fair Value Measurement Of Assets And Liabilities [Line Items]</t>
        </is>
      </c>
    </row>
    <row r="19">
      <c r="A19" s="4" t="inlineStr">
        <is>
          <t>Financial assets</t>
        </is>
      </c>
      <c r="B19" s="6" t="n">
        <v>306</v>
      </c>
      <c r="C19" s="6" t="n">
        <v>142</v>
      </c>
    </row>
    <row r="20">
      <c r="A20" s="4" t="inlineStr">
        <is>
          <t>Marketable securities | Level 2</t>
        </is>
      </c>
    </row>
    <row r="21">
      <c r="A21" s="3" t="inlineStr">
        <is>
          <t>Disclosure Of Fair Value Measurement Of Assets And Liabilities [Line Items]</t>
        </is>
      </c>
    </row>
    <row r="22">
      <c r="A22" s="4" t="inlineStr">
        <is>
          <t>Financial assets</t>
        </is>
      </c>
      <c r="B22" s="6" t="n">
        <v>0</v>
      </c>
      <c r="C22" s="6" t="n">
        <v>0</v>
      </c>
    </row>
    <row r="23">
      <c r="A23" s="4" t="inlineStr">
        <is>
          <t>Marketable securities | Level 3</t>
        </is>
      </c>
    </row>
    <row r="24">
      <c r="A24" s="3" t="inlineStr">
        <is>
          <t>Disclosure Of Fair Value Measurement Of Assets And Liabilities [Line Items]</t>
        </is>
      </c>
    </row>
    <row r="25">
      <c r="A25" s="4" t="inlineStr">
        <is>
          <t>Financial assets</t>
        </is>
      </c>
      <c r="B25" s="6" t="n">
        <v>0</v>
      </c>
      <c r="C25" s="6" t="n">
        <v>0</v>
      </c>
    </row>
    <row r="26">
      <c r="A26" s="4" t="inlineStr">
        <is>
          <t>Foreign currency forward contracts | Level 2 | Discounted cash flow</t>
        </is>
      </c>
    </row>
    <row r="27">
      <c r="A27" s="3" t="inlineStr">
        <is>
          <t>Disclosure Of Fair Value Measurement Of Assets And Liabilities [Line Items]</t>
        </is>
      </c>
    </row>
    <row r="28">
      <c r="A28" s="4" t="inlineStr">
        <is>
          <t>Financial assets</t>
        </is>
      </c>
      <c r="B28" s="6" t="n">
        <v>157</v>
      </c>
      <c r="C28" s="6" t="n">
        <v>140</v>
      </c>
    </row>
    <row r="29">
      <c r="A29" s="4" t="inlineStr">
        <is>
          <t>Interest rate swaps &amp; other | Level 2 | Discounted cash flow</t>
        </is>
      </c>
    </row>
    <row r="30">
      <c r="A30" s="3" t="inlineStr">
        <is>
          <t>Disclosure Of Fair Value Measurement Of Assets And Liabilities [Line Items]</t>
        </is>
      </c>
    </row>
    <row r="31">
      <c r="A31" s="4" t="inlineStr">
        <is>
          <t>Financial assets</t>
        </is>
      </c>
      <c r="B31" s="6" t="n">
        <v>862</v>
      </c>
      <c r="C31" s="6" t="n">
        <v>765</v>
      </c>
    </row>
    <row r="32">
      <c r="A32" s="4" t="inlineStr">
        <is>
          <t>Other contracts | Level 3 | Discounted cash flow</t>
        </is>
      </c>
    </row>
    <row r="33">
      <c r="A33" s="3" t="inlineStr">
        <is>
          <t>Disclosure Of Fair Value Measurement Of Assets And Liabilities [Line Items]</t>
        </is>
      </c>
    </row>
    <row r="34">
      <c r="A34" s="4" t="inlineStr">
        <is>
          <t>Financial assets</t>
        </is>
      </c>
      <c r="B34" s="5" t="n">
        <v>5</v>
      </c>
      <c r="C34"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Inputs (Details) - Recurring fair value measurement - USD ($) $ in Millions</t>
        </is>
      </c>
      <c r="B1" s="2" t="inlineStr">
        <is>
          <t>Jun. 30, 2020</t>
        </is>
      </c>
      <c r="C1" s="2" t="inlineStr">
        <is>
          <t>Dec. 31, 2019</t>
        </is>
      </c>
    </row>
    <row r="2">
      <c r="A2" s="3" t="inlineStr">
        <is>
          <t>Disclosure Of Fair Value Measurement Of Assets And Liabilities [Line Items]</t>
        </is>
      </c>
    </row>
    <row r="3">
      <c r="A3" s="4" t="inlineStr">
        <is>
          <t>Financial assets</t>
        </is>
      </c>
      <c r="B3" s="5" t="n">
        <v>1330</v>
      </c>
      <c r="C3" s="5" t="n">
        <v>1051</v>
      </c>
    </row>
    <row r="4">
      <c r="A4" s="4" t="inlineStr">
        <is>
          <t>Financial liabilities (current and non-current)</t>
        </is>
      </c>
      <c r="B4" s="6" t="n">
        <v>759</v>
      </c>
      <c r="C4" s="6" t="n">
        <v>490</v>
      </c>
    </row>
    <row r="5">
      <c r="A5" s="4" t="inlineStr">
        <is>
          <t>Level 1 | Financial liabilities (current and non-current)</t>
        </is>
      </c>
    </row>
    <row r="6">
      <c r="A6" s="3" t="inlineStr">
        <is>
          <t>Disclosure Of Fair Value Measurement Of Assets And Liabilities [Line Items]</t>
        </is>
      </c>
    </row>
    <row r="7">
      <c r="A7" s="4" t="inlineStr">
        <is>
          <t>Financial liabilities (current and non-current)</t>
        </is>
      </c>
      <c r="B7" s="6" t="n">
        <v>0</v>
      </c>
      <c r="C7" s="6" t="n">
        <v>0</v>
      </c>
    </row>
    <row r="8">
      <c r="A8" s="4" t="inlineStr">
        <is>
          <t>Level 1 | Marketable securities</t>
        </is>
      </c>
    </row>
    <row r="9">
      <c r="A9" s="3" t="inlineStr">
        <is>
          <t>Disclosure Of Fair Value Measurement Of Assets And Liabilities [Line Items]</t>
        </is>
      </c>
    </row>
    <row r="10">
      <c r="A10" s="4" t="inlineStr">
        <is>
          <t>Financial assets</t>
        </is>
      </c>
      <c r="B10" s="6" t="n">
        <v>306</v>
      </c>
      <c r="C10" s="6" t="n">
        <v>142</v>
      </c>
    </row>
    <row r="11">
      <c r="A11" s="4" t="inlineStr">
        <is>
          <t>Level 1 | Financial assets (current and non-current)</t>
        </is>
      </c>
    </row>
    <row r="12">
      <c r="A12" s="3" t="inlineStr">
        <is>
          <t>Disclosure Of Fair Value Measurement Of Assets And Liabilities [Line Items]</t>
        </is>
      </c>
    </row>
    <row r="13">
      <c r="A13" s="4" t="inlineStr">
        <is>
          <t>Financial assets</t>
        </is>
      </c>
      <c r="B13" s="6" t="n">
        <v>0</v>
      </c>
      <c r="C13" s="6" t="n">
        <v>0</v>
      </c>
    </row>
    <row r="14">
      <c r="A14" s="4" t="inlineStr">
        <is>
          <t>Level 2 | Financial liabilities (current and non-current)</t>
        </is>
      </c>
    </row>
    <row r="15">
      <c r="A15" s="3" t="inlineStr">
        <is>
          <t>Disclosure Of Fair Value Measurement Of Assets And Liabilities [Line Items]</t>
        </is>
      </c>
    </row>
    <row r="16">
      <c r="A16" s="4" t="inlineStr">
        <is>
          <t>Financial liabilities (current and non-current)</t>
        </is>
      </c>
      <c r="B16" s="6" t="n">
        <v>669</v>
      </c>
      <c r="C16" s="6" t="n">
        <v>408</v>
      </c>
    </row>
    <row r="17">
      <c r="A17" s="4" t="inlineStr">
        <is>
          <t>Level 2 | Marketable securities</t>
        </is>
      </c>
    </row>
    <row r="18">
      <c r="A18" s="3" t="inlineStr">
        <is>
          <t>Disclosure Of Fair Value Measurement Of Assets And Liabilities [Line Items]</t>
        </is>
      </c>
    </row>
    <row r="19">
      <c r="A19" s="4" t="inlineStr">
        <is>
          <t>Financial assets</t>
        </is>
      </c>
      <c r="B19" s="6" t="n">
        <v>0</v>
      </c>
      <c r="C19" s="6" t="n">
        <v>0</v>
      </c>
    </row>
    <row r="20">
      <c r="A20" s="4" t="inlineStr">
        <is>
          <t>Level 2 | Financial assets (current and non-current)</t>
        </is>
      </c>
    </row>
    <row r="21">
      <c r="A21" s="3" t="inlineStr">
        <is>
          <t>Disclosure Of Fair Value Measurement Of Assets And Liabilities [Line Items]</t>
        </is>
      </c>
    </row>
    <row r="22">
      <c r="A22" s="4" t="inlineStr">
        <is>
          <t>Financial assets</t>
        </is>
      </c>
      <c r="B22" s="6" t="n">
        <v>1019</v>
      </c>
      <c r="C22" s="6" t="n">
        <v>905</v>
      </c>
    </row>
    <row r="23">
      <c r="A23" s="4" t="inlineStr">
        <is>
          <t>Level 3 | Financial liabilities (current and non-current)</t>
        </is>
      </c>
    </row>
    <row r="24">
      <c r="A24" s="3" t="inlineStr">
        <is>
          <t>Disclosure Of Fair Value Measurement Of Assets And Liabilities [Line Items]</t>
        </is>
      </c>
    </row>
    <row r="25">
      <c r="A25" s="4" t="inlineStr">
        <is>
          <t>Financial liabilities (current and non-current)</t>
        </is>
      </c>
      <c r="B25" s="6" t="n">
        <v>90</v>
      </c>
      <c r="C25" s="6" t="n">
        <v>82</v>
      </c>
    </row>
    <row r="26">
      <c r="A26" s="4" t="inlineStr">
        <is>
          <t>Level 3 | Marketable securities</t>
        </is>
      </c>
    </row>
    <row r="27">
      <c r="A27" s="3" t="inlineStr">
        <is>
          <t>Disclosure Of Fair Value Measurement Of Assets And Liabilities [Line Items]</t>
        </is>
      </c>
    </row>
    <row r="28">
      <c r="A28" s="4" t="inlineStr">
        <is>
          <t>Financial assets</t>
        </is>
      </c>
      <c r="B28" s="6" t="n">
        <v>0</v>
      </c>
      <c r="C28" s="6" t="n">
        <v>0</v>
      </c>
    </row>
    <row r="29">
      <c r="A29" s="4" t="inlineStr">
        <is>
          <t>Level 3 | Financial assets (current and non-current)</t>
        </is>
      </c>
    </row>
    <row r="30">
      <c r="A30" s="3" t="inlineStr">
        <is>
          <t>Disclosure Of Fair Value Measurement Of Assets And Liabilities [Line Items]</t>
        </is>
      </c>
    </row>
    <row r="31">
      <c r="A31" s="4" t="inlineStr">
        <is>
          <t>Financial assets</t>
        </is>
      </c>
      <c r="B31" s="5" t="n">
        <v>5</v>
      </c>
      <c r="C31" s="5"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Net Book Value (Details) - USD ($) $ in Millions</t>
        </is>
      </c>
      <c r="B1" s="2" t="inlineStr">
        <is>
          <t>6 Months Ended</t>
        </is>
      </c>
      <c r="C1" s="2" t="inlineStr">
        <is>
          <t>12 Months Ended</t>
        </is>
      </c>
    </row>
    <row r="2">
      <c r="B2" s="2" t="inlineStr">
        <is>
          <t>Jun. 30, 2020</t>
        </is>
      </c>
      <c r="C2" s="2" t="inlineStr">
        <is>
          <t>Dec. 31, 2019</t>
        </is>
      </c>
    </row>
    <row r="3">
      <c r="A3" s="3" t="inlineStr">
        <is>
          <t>Reconciliation of changes in property, plant and equipment [abstract]</t>
        </is>
      </c>
    </row>
    <row r="4">
      <c r="A4" s="4" t="inlineStr">
        <is>
          <t>Beginning balance</t>
        </is>
      </c>
      <c r="B4" s="5" t="n">
        <v>23013</v>
      </c>
    </row>
    <row r="5">
      <c r="A5" s="4" t="inlineStr">
        <is>
          <t>Ending balance</t>
        </is>
      </c>
      <c r="B5" s="6" t="n">
        <v>22279</v>
      </c>
      <c r="C5" s="5" t="n">
        <v>23013</v>
      </c>
    </row>
    <row r="6">
      <c r="A6" s="4" t="inlineStr">
        <is>
          <t>Current lease liabilities</t>
        </is>
      </c>
      <c r="B6" s="6" t="n">
        <v>216</v>
      </c>
    </row>
    <row r="7">
      <c r="A7" s="4" t="inlineStr">
        <is>
          <t>Non-current lease liabilities</t>
        </is>
      </c>
      <c r="B7" s="6" t="n">
        <v>1519</v>
      </c>
    </row>
    <row r="8">
      <c r="A8" s="4" t="inlineStr">
        <is>
          <t>Utilities</t>
        </is>
      </c>
    </row>
    <row r="9">
      <c r="A9" s="3" t="inlineStr">
        <is>
          <t>Reconciliation of changes in property, plant and equipment [abstract]</t>
        </is>
      </c>
    </row>
    <row r="10">
      <c r="A10" s="4" t="inlineStr">
        <is>
          <t>Beginning balance</t>
        </is>
      </c>
      <c r="B10" s="6" t="n">
        <v>4959</v>
      </c>
    </row>
    <row r="11">
      <c r="A11" s="4" t="inlineStr">
        <is>
          <t>Ending balance</t>
        </is>
      </c>
      <c r="B11" s="6" t="n">
        <v>4722</v>
      </c>
      <c r="C11" s="6" t="n">
        <v>4959</v>
      </c>
    </row>
    <row r="12">
      <c r="A12" s="4" t="inlineStr">
        <is>
          <t>Right-of-use assets</t>
        </is>
      </c>
      <c r="B12" s="6" t="n">
        <v>15</v>
      </c>
    </row>
    <row r="13">
      <c r="A13" s="4" t="inlineStr">
        <is>
          <t>Transport</t>
        </is>
      </c>
    </row>
    <row r="14">
      <c r="A14" s="3" t="inlineStr">
        <is>
          <t>Reconciliation of changes in property, plant and equipment [abstract]</t>
        </is>
      </c>
    </row>
    <row r="15">
      <c r="A15" s="4" t="inlineStr">
        <is>
          <t>Beginning balance</t>
        </is>
      </c>
      <c r="B15" s="6" t="n">
        <v>8206</v>
      </c>
    </row>
    <row r="16">
      <c r="A16" s="4" t="inlineStr">
        <is>
          <t>Ending balance</t>
        </is>
      </c>
      <c r="B16" s="6" t="n">
        <v>8080</v>
      </c>
      <c r="C16" s="6" t="n">
        <v>8206</v>
      </c>
    </row>
    <row r="17">
      <c r="A17" s="4" t="inlineStr">
        <is>
          <t>Right-of-use assets</t>
        </is>
      </c>
      <c r="B17" s="6" t="n">
        <v>1271</v>
      </c>
    </row>
    <row r="18">
      <c r="A18" s="4" t="inlineStr">
        <is>
          <t>Energy</t>
        </is>
      </c>
    </row>
    <row r="19">
      <c r="A19" s="3" t="inlineStr">
        <is>
          <t>Reconciliation of changes in property, plant and equipment [abstract]</t>
        </is>
      </c>
    </row>
    <row r="20">
      <c r="A20" s="4" t="inlineStr">
        <is>
          <t>Beginning balance</t>
        </is>
      </c>
      <c r="B20" s="6" t="n">
        <v>8805</v>
      </c>
    </row>
    <row r="21">
      <c r="A21" s="4" t="inlineStr">
        <is>
          <t>Ending balance</t>
        </is>
      </c>
      <c r="B21" s="6" t="n">
        <v>8487</v>
      </c>
      <c r="C21" s="6" t="n">
        <v>8805</v>
      </c>
    </row>
    <row r="22">
      <c r="A22" s="4" t="inlineStr">
        <is>
          <t>Right-of-use assets</t>
        </is>
      </c>
      <c r="B22" s="6" t="n">
        <v>254</v>
      </c>
    </row>
    <row r="23">
      <c r="A23" s="4" t="inlineStr">
        <is>
          <t>Data Infrastructure</t>
        </is>
      </c>
    </row>
    <row r="24">
      <c r="A24" s="3" t="inlineStr">
        <is>
          <t>Reconciliation of changes in property, plant and equipment [abstract]</t>
        </is>
      </c>
    </row>
    <row r="25">
      <c r="A25" s="4" t="inlineStr">
        <is>
          <t>Beginning balance</t>
        </is>
      </c>
      <c r="B25" s="6" t="n">
        <v>1043</v>
      </c>
    </row>
    <row r="26">
      <c r="A26" s="4" t="inlineStr">
        <is>
          <t>Ending balance</t>
        </is>
      </c>
      <c r="B26" s="6" t="n">
        <v>990</v>
      </c>
      <c r="C26" s="6" t="n">
        <v>1043</v>
      </c>
    </row>
    <row r="27">
      <c r="A27" s="4" t="inlineStr">
        <is>
          <t>Right-of-use assets</t>
        </is>
      </c>
      <c r="B27" s="6" t="n">
        <v>526</v>
      </c>
    </row>
    <row r="28">
      <c r="A28" s="4" t="inlineStr">
        <is>
          <t>Gross Carrying Amount:</t>
        </is>
      </c>
    </row>
    <row r="29">
      <c r="A29" s="3" t="inlineStr">
        <is>
          <t>Reconciliation of changes in property, plant and equipment [abstract]</t>
        </is>
      </c>
    </row>
    <row r="30">
      <c r="A30" s="4" t="inlineStr">
        <is>
          <t>Beginning balance</t>
        </is>
      </c>
      <c r="B30" s="6" t="n">
        <v>22044</v>
      </c>
      <c r="C30" s="6" t="n">
        <v>11630</v>
      </c>
    </row>
    <row r="31">
      <c r="A31" s="4" t="inlineStr">
        <is>
          <t>Change in Accounting Policies</t>
        </is>
      </c>
      <c r="C31" s="6" t="n">
        <v>1207</v>
      </c>
    </row>
    <row r="32">
      <c r="A32" s="4" t="inlineStr">
        <is>
          <t>Additions, net of disposals</t>
        </is>
      </c>
      <c r="B32" s="6" t="n">
        <v>593</v>
      </c>
      <c r="C32" s="6" t="n">
        <v>1016</v>
      </c>
    </row>
    <row r="33">
      <c r="A33" s="4" t="inlineStr">
        <is>
          <t>Non-cash disposals</t>
        </is>
      </c>
      <c r="B33" s="6" t="n">
        <v>-119</v>
      </c>
      <c r="C33" s="6" t="n">
        <v>-274</v>
      </c>
    </row>
    <row r="34">
      <c r="A34" s="4" t="inlineStr">
        <is>
          <t>Acquisitions through business combinations</t>
        </is>
      </c>
      <c r="C34" s="6" t="n">
        <v>8710</v>
      </c>
    </row>
    <row r="35">
      <c r="A35" s="4" t="inlineStr">
        <is>
          <t>Decrease through classified as held for sale, property, plant and equipment</t>
        </is>
      </c>
      <c r="C35" s="6" t="n">
        <v>-458</v>
      </c>
    </row>
    <row r="36">
      <c r="A36" s="4" t="inlineStr">
        <is>
          <t>Net foreign currency exchange differences</t>
        </is>
      </c>
      <c r="B36" s="6" t="n">
        <v>-744</v>
      </c>
      <c r="C36" s="6" t="n">
        <v>213</v>
      </c>
    </row>
    <row r="37">
      <c r="A37" s="4" t="inlineStr">
        <is>
          <t>Ending balance</t>
        </is>
      </c>
      <c r="B37" s="6" t="n">
        <v>21774</v>
      </c>
      <c r="C37" s="6" t="n">
        <v>22044</v>
      </c>
    </row>
    <row r="38">
      <c r="A38" s="4" t="inlineStr">
        <is>
          <t>Gross Carrying Amount: | Utilities</t>
        </is>
      </c>
    </row>
    <row r="39">
      <c r="A39" s="3" t="inlineStr">
        <is>
          <t>Reconciliation of changes in property, plant and equipment [abstract]</t>
        </is>
      </c>
    </row>
    <row r="40">
      <c r="A40" s="4" t="inlineStr">
        <is>
          <t>Beginning balance</t>
        </is>
      </c>
      <c r="B40" s="6" t="n">
        <v>4183</v>
      </c>
      <c r="C40" s="6" t="n">
        <v>4020</v>
      </c>
    </row>
    <row r="41">
      <c r="A41" s="4" t="inlineStr">
        <is>
          <t>Change in Accounting Policies</t>
        </is>
      </c>
      <c r="C41" s="6" t="n">
        <v>21</v>
      </c>
    </row>
    <row r="42">
      <c r="A42" s="4" t="inlineStr">
        <is>
          <t>Additions, net of disposals</t>
        </is>
      </c>
      <c r="B42" s="6" t="n">
        <v>173</v>
      </c>
      <c r="C42" s="6" t="n">
        <v>467</v>
      </c>
    </row>
    <row r="43">
      <c r="A43" s="4" t="inlineStr">
        <is>
          <t>Non-cash disposals</t>
        </is>
      </c>
      <c r="B43" s="6" t="n">
        <v>2</v>
      </c>
      <c r="C43" s="6" t="n">
        <v>-2</v>
      </c>
    </row>
    <row r="44">
      <c r="A44" s="4" t="inlineStr">
        <is>
          <t>Acquisitions through business combinations</t>
        </is>
      </c>
      <c r="C44" s="6" t="n">
        <v>0</v>
      </c>
    </row>
    <row r="45">
      <c r="A45" s="4" t="inlineStr">
        <is>
          <t>Decrease through classified as held for sale, property, plant and equipment</t>
        </is>
      </c>
      <c r="C45" s="6" t="n">
        <v>-458</v>
      </c>
    </row>
    <row r="46">
      <c r="A46" s="4" t="inlineStr">
        <is>
          <t>Net foreign currency exchange differences</t>
        </is>
      </c>
      <c r="B46" s="6" t="n">
        <v>-291</v>
      </c>
      <c r="C46" s="6" t="n">
        <v>135</v>
      </c>
    </row>
    <row r="47">
      <c r="A47" s="4" t="inlineStr">
        <is>
          <t>Ending balance</t>
        </is>
      </c>
      <c r="B47" s="6" t="n">
        <v>4067</v>
      </c>
      <c r="C47" s="6" t="n">
        <v>4183</v>
      </c>
    </row>
    <row r="48">
      <c r="A48" s="4" t="inlineStr">
        <is>
          <t>Gross Carrying Amount: | Transport</t>
        </is>
      </c>
    </row>
    <row r="49">
      <c r="A49" s="3" t="inlineStr">
        <is>
          <t>Reconciliation of changes in property, plant and equipment [abstract]</t>
        </is>
      </c>
    </row>
    <row r="50">
      <c r="A50" s="4" t="inlineStr">
        <is>
          <t>Beginning balance</t>
        </is>
      </c>
      <c r="B50" s="6" t="n">
        <v>8299</v>
      </c>
      <c r="C50" s="6" t="n">
        <v>2485</v>
      </c>
    </row>
    <row r="51">
      <c r="A51" s="4" t="inlineStr">
        <is>
          <t>Change in Accounting Policies</t>
        </is>
      </c>
      <c r="C51" s="6" t="n">
        <v>356</v>
      </c>
    </row>
    <row r="52">
      <c r="A52" s="4" t="inlineStr">
        <is>
          <t>Additions, net of disposals</t>
        </is>
      </c>
      <c r="B52" s="6" t="n">
        <v>185</v>
      </c>
      <c r="C52" s="6" t="n">
        <v>122</v>
      </c>
    </row>
    <row r="53">
      <c r="A53" s="4" t="inlineStr">
        <is>
          <t>Non-cash disposals</t>
        </is>
      </c>
      <c r="B53" s="6" t="n">
        <v>-82</v>
      </c>
      <c r="C53" s="6" t="n">
        <v>49</v>
      </c>
    </row>
    <row r="54">
      <c r="A54" s="4" t="inlineStr">
        <is>
          <t>Acquisitions through business combinations</t>
        </is>
      </c>
      <c r="C54" s="6" t="n">
        <v>5283</v>
      </c>
    </row>
    <row r="55">
      <c r="A55" s="4" t="inlineStr">
        <is>
          <t>Decrease through classified as held for sale, property, plant and equipment</t>
        </is>
      </c>
      <c r="C55" s="6" t="n">
        <v>0</v>
      </c>
    </row>
    <row r="56">
      <c r="A56" s="4" t="inlineStr">
        <is>
          <t>Net foreign currency exchange differences</t>
        </is>
      </c>
      <c r="B56" s="6" t="n">
        <v>-132</v>
      </c>
      <c r="C56" s="6" t="n">
        <v>4</v>
      </c>
    </row>
    <row r="57">
      <c r="A57" s="4" t="inlineStr">
        <is>
          <t>Ending balance</t>
        </is>
      </c>
      <c r="B57" s="6" t="n">
        <v>8270</v>
      </c>
      <c r="C57" s="6" t="n">
        <v>8299</v>
      </c>
    </row>
    <row r="58">
      <c r="A58" s="4" t="inlineStr">
        <is>
          <t>Gross Carrying Amount: | Energy</t>
        </is>
      </c>
    </row>
    <row r="59">
      <c r="A59" s="3" t="inlineStr">
        <is>
          <t>Reconciliation of changes in property, plant and equipment [abstract]</t>
        </is>
      </c>
    </row>
    <row r="60">
      <c r="A60" s="4" t="inlineStr">
        <is>
          <t>Beginning balance</t>
        </is>
      </c>
      <c r="B60" s="6" t="n">
        <v>8431</v>
      </c>
      <c r="C60" s="6" t="n">
        <v>4681</v>
      </c>
    </row>
    <row r="61">
      <c r="A61" s="4" t="inlineStr">
        <is>
          <t>Change in Accounting Policies</t>
        </is>
      </c>
      <c r="C61" s="6" t="n">
        <v>197</v>
      </c>
    </row>
    <row r="62">
      <c r="A62" s="4" t="inlineStr">
        <is>
          <t>Additions, net of disposals</t>
        </is>
      </c>
      <c r="B62" s="6" t="n">
        <v>221</v>
      </c>
      <c r="C62" s="6" t="n">
        <v>419</v>
      </c>
    </row>
    <row r="63">
      <c r="A63" s="4" t="inlineStr">
        <is>
          <t>Non-cash disposals</t>
        </is>
      </c>
      <c r="B63" s="6" t="n">
        <v>-29</v>
      </c>
      <c r="C63" s="6" t="n">
        <v>-270</v>
      </c>
    </row>
    <row r="64">
      <c r="A64" s="4" t="inlineStr">
        <is>
          <t>Acquisitions through business combinations</t>
        </is>
      </c>
      <c r="C64" s="6" t="n">
        <v>3332</v>
      </c>
    </row>
    <row r="65">
      <c r="A65" s="4" t="inlineStr">
        <is>
          <t>Decrease through classified as held for sale, property, plant and equipment</t>
        </is>
      </c>
      <c r="C65" s="6" t="n">
        <v>0</v>
      </c>
    </row>
    <row r="66">
      <c r="A66" s="4" t="inlineStr">
        <is>
          <t>Net foreign currency exchange differences</t>
        </is>
      </c>
      <c r="B66" s="6" t="n">
        <v>-307</v>
      </c>
      <c r="C66" s="6" t="n">
        <v>72</v>
      </c>
    </row>
    <row r="67">
      <c r="A67" s="4" t="inlineStr">
        <is>
          <t>Ending balance</t>
        </is>
      </c>
      <c r="B67" s="6" t="n">
        <v>8316</v>
      </c>
      <c r="C67" s="6" t="n">
        <v>8431</v>
      </c>
    </row>
    <row r="68">
      <c r="A68" s="4" t="inlineStr">
        <is>
          <t>Gross Carrying Amount: | Data Infrastructure</t>
        </is>
      </c>
    </row>
    <row r="69">
      <c r="A69" s="3" t="inlineStr">
        <is>
          <t>Reconciliation of changes in property, plant and equipment [abstract]</t>
        </is>
      </c>
    </row>
    <row r="70">
      <c r="A70" s="4" t="inlineStr">
        <is>
          <t>Beginning balance</t>
        </is>
      </c>
      <c r="B70" s="6" t="n">
        <v>1131</v>
      </c>
      <c r="C70" s="6" t="n">
        <v>444</v>
      </c>
    </row>
    <row r="71">
      <c r="A71" s="4" t="inlineStr">
        <is>
          <t>Change in Accounting Policies</t>
        </is>
      </c>
      <c r="C71" s="6" t="n">
        <v>633</v>
      </c>
    </row>
    <row r="72">
      <c r="A72" s="4" t="inlineStr">
        <is>
          <t>Additions, net of disposals</t>
        </is>
      </c>
      <c r="B72" s="6" t="n">
        <v>14</v>
      </c>
      <c r="C72" s="6" t="n">
        <v>8</v>
      </c>
    </row>
    <row r="73">
      <c r="A73" s="4" t="inlineStr">
        <is>
          <t>Non-cash disposals</t>
        </is>
      </c>
      <c r="B73" s="6" t="n">
        <v>-10</v>
      </c>
      <c r="C73" s="6" t="n">
        <v>-51</v>
      </c>
    </row>
    <row r="74">
      <c r="A74" s="4" t="inlineStr">
        <is>
          <t>Acquisitions through business combinations</t>
        </is>
      </c>
      <c r="C74" s="6" t="n">
        <v>95</v>
      </c>
    </row>
    <row r="75">
      <c r="A75" s="4" t="inlineStr">
        <is>
          <t>Decrease through classified as held for sale, property, plant and equipment</t>
        </is>
      </c>
      <c r="C75" s="6" t="n">
        <v>0</v>
      </c>
    </row>
    <row r="76">
      <c r="A76" s="4" t="inlineStr">
        <is>
          <t>Net foreign currency exchange differences</t>
        </is>
      </c>
      <c r="B76" s="6" t="n">
        <v>-14</v>
      </c>
      <c r="C76" s="6" t="n">
        <v>2</v>
      </c>
    </row>
    <row r="77">
      <c r="A77" s="4" t="inlineStr">
        <is>
          <t>Ending balance</t>
        </is>
      </c>
      <c r="B77" s="6" t="n">
        <v>1121</v>
      </c>
      <c r="C77" s="6" t="n">
        <v>1131</v>
      </c>
    </row>
    <row r="78">
      <c r="A78" s="4" t="inlineStr">
        <is>
          <t>Accumulated depreciation:</t>
        </is>
      </c>
    </row>
    <row r="79">
      <c r="A79" s="3" t="inlineStr">
        <is>
          <t>Reconciliation of changes in property, plant and equipment [abstract]</t>
        </is>
      </c>
    </row>
    <row r="80">
      <c r="A80" s="4" t="inlineStr">
        <is>
          <t>Beginning balance</t>
        </is>
      </c>
      <c r="B80" s="6" t="n">
        <v>-2417</v>
      </c>
      <c r="C80" s="6" t="n">
        <v>-1849</v>
      </c>
    </row>
    <row r="81">
      <c r="A81" s="4" t="inlineStr">
        <is>
          <t>Non-cash disposals</t>
        </is>
      </c>
      <c r="B81" s="6" t="n">
        <v>108</v>
      </c>
      <c r="C81" s="6" t="n">
        <v>26</v>
      </c>
    </row>
    <row r="82">
      <c r="A82" s="4" t="inlineStr">
        <is>
          <t>Decrease through classified as held for sale, property, plant and equipment</t>
        </is>
      </c>
      <c r="C82" s="6" t="n">
        <v>194</v>
      </c>
    </row>
    <row r="83">
      <c r="A83" s="4" t="inlineStr">
        <is>
          <t>Net foreign currency exchange differences</t>
        </is>
      </c>
      <c r="B83" s="6" t="n">
        <v>95</v>
      </c>
      <c r="C83" s="6" t="n">
        <v>-29</v>
      </c>
    </row>
    <row r="84">
      <c r="A84" s="4" t="inlineStr">
        <is>
          <t>Depreciation expense</t>
        </is>
      </c>
      <c r="B84" s="6" t="n">
        <v>-543</v>
      </c>
      <c r="C84" s="6" t="n">
        <v>-764</v>
      </c>
    </row>
    <row r="85">
      <c r="A85" s="4" t="inlineStr">
        <is>
          <t>Disposals</t>
        </is>
      </c>
      <c r="B85" s="6" t="n">
        <v>6</v>
      </c>
      <c r="C85" s="6" t="n">
        <v>5</v>
      </c>
    </row>
    <row r="86">
      <c r="A86" s="4" t="inlineStr">
        <is>
          <t>Ending balance</t>
        </is>
      </c>
      <c r="B86" s="6" t="n">
        <v>-2751</v>
      </c>
      <c r="C86" s="6" t="n">
        <v>-2417</v>
      </c>
    </row>
    <row r="87">
      <c r="A87" s="4" t="inlineStr">
        <is>
          <t>Accumulated depreciation: | Utilities</t>
        </is>
      </c>
    </row>
    <row r="88">
      <c r="A88" s="3" t="inlineStr">
        <is>
          <t>Reconciliation of changes in property, plant and equipment [abstract]</t>
        </is>
      </c>
    </row>
    <row r="89">
      <c r="A89" s="4" t="inlineStr">
        <is>
          <t>Beginning balance</t>
        </is>
      </c>
      <c r="B89" s="6" t="n">
        <v>-594</v>
      </c>
      <c r="C89" s="6" t="n">
        <v>-613</v>
      </c>
    </row>
    <row r="90">
      <c r="A90" s="4" t="inlineStr">
        <is>
          <t>Non-cash disposals</t>
        </is>
      </c>
      <c r="B90" s="6" t="n">
        <v>0</v>
      </c>
      <c r="C90" s="6" t="n">
        <v>3</v>
      </c>
    </row>
    <row r="91">
      <c r="A91" s="4" t="inlineStr">
        <is>
          <t>Decrease through classified as held for sale, property, plant and equipment</t>
        </is>
      </c>
      <c r="C91" s="6" t="n">
        <v>194</v>
      </c>
    </row>
    <row r="92">
      <c r="A92" s="4" t="inlineStr">
        <is>
          <t>Net foreign currency exchange differences</t>
        </is>
      </c>
      <c r="B92" s="6" t="n">
        <v>40</v>
      </c>
      <c r="C92" s="6" t="n">
        <v>-14</v>
      </c>
    </row>
    <row r="93">
      <c r="A93" s="4" t="inlineStr">
        <is>
          <t>Depreciation expense</t>
        </is>
      </c>
      <c r="B93" s="6" t="n">
        <v>-74</v>
      </c>
      <c r="C93" s="6" t="n">
        <v>-171</v>
      </c>
    </row>
    <row r="94">
      <c r="A94" s="4" t="inlineStr">
        <is>
          <t>Disposals</t>
        </is>
      </c>
      <c r="B94" s="6" t="n">
        <v>1</v>
      </c>
      <c r="C94" s="6" t="n">
        <v>7</v>
      </c>
    </row>
    <row r="95">
      <c r="A95" s="4" t="inlineStr">
        <is>
          <t>Ending balance</t>
        </is>
      </c>
      <c r="B95" s="6" t="n">
        <v>-627</v>
      </c>
      <c r="C95" s="6" t="n">
        <v>-594</v>
      </c>
    </row>
    <row r="96">
      <c r="A96" s="4" t="inlineStr">
        <is>
          <t>Accumulated depreciation: | Transport</t>
        </is>
      </c>
    </row>
    <row r="97">
      <c r="A97" s="3" t="inlineStr">
        <is>
          <t>Reconciliation of changes in property, plant and equipment [abstract]</t>
        </is>
      </c>
    </row>
    <row r="98">
      <c r="A98" s="4" t="inlineStr">
        <is>
          <t>Beginning balance</t>
        </is>
      </c>
      <c r="B98" s="6" t="n">
        <v>-950</v>
      </c>
      <c r="C98" s="6" t="n">
        <v>-744</v>
      </c>
    </row>
    <row r="99">
      <c r="A99" s="4" t="inlineStr">
        <is>
          <t>Non-cash disposals</t>
        </is>
      </c>
      <c r="B99" s="6" t="n">
        <v>100</v>
      </c>
      <c r="C99" s="6" t="n">
        <v>-27</v>
      </c>
    </row>
    <row r="100">
      <c r="A100" s="4" t="inlineStr">
        <is>
          <t>Decrease through classified as held for sale, property, plant and equipment</t>
        </is>
      </c>
      <c r="C100" s="6" t="n">
        <v>0</v>
      </c>
    </row>
    <row r="101">
      <c r="A101" s="4" t="inlineStr">
        <is>
          <t>Net foreign currency exchange differences</t>
        </is>
      </c>
      <c r="B101" s="6" t="n">
        <v>34</v>
      </c>
      <c r="C101" s="6" t="n">
        <v>-3</v>
      </c>
    </row>
    <row r="102">
      <c r="A102" s="4" t="inlineStr">
        <is>
          <t>Depreciation expense</t>
        </is>
      </c>
      <c r="B102" s="6" t="n">
        <v>-215</v>
      </c>
      <c r="C102" s="6" t="n">
        <v>-178</v>
      </c>
    </row>
    <row r="103">
      <c r="A103" s="4" t="inlineStr">
        <is>
          <t>Disposals</t>
        </is>
      </c>
      <c r="B103" s="6" t="n">
        <v>4</v>
      </c>
      <c r="C103" s="6" t="n">
        <v>2</v>
      </c>
    </row>
    <row r="104">
      <c r="A104" s="4" t="inlineStr">
        <is>
          <t>Ending balance</t>
        </is>
      </c>
      <c r="B104" s="6" t="n">
        <v>-1027</v>
      </c>
      <c r="C104" s="6" t="n">
        <v>-950</v>
      </c>
    </row>
    <row r="105">
      <c r="A105" s="4" t="inlineStr">
        <is>
          <t>Accumulated depreciation: | Energy</t>
        </is>
      </c>
    </row>
    <row r="106">
      <c r="A106" s="3" t="inlineStr">
        <is>
          <t>Reconciliation of changes in property, plant and equipment [abstract]</t>
        </is>
      </c>
    </row>
    <row r="107">
      <c r="A107" s="4" t="inlineStr">
        <is>
          <t>Beginning balance</t>
        </is>
      </c>
      <c r="B107" s="6" t="n">
        <v>-785</v>
      </c>
      <c r="C107" s="6" t="n">
        <v>-492</v>
      </c>
    </row>
    <row r="108">
      <c r="A108" s="4" t="inlineStr">
        <is>
          <t>Non-cash disposals</t>
        </is>
      </c>
      <c r="B108" s="6" t="n">
        <v>2</v>
      </c>
      <c r="C108" s="6" t="n">
        <v>50</v>
      </c>
    </row>
    <row r="109">
      <c r="A109" s="4" t="inlineStr">
        <is>
          <t>Decrease through classified as held for sale, property, plant and equipment</t>
        </is>
      </c>
      <c r="C109" s="6" t="n">
        <v>0</v>
      </c>
    </row>
    <row r="110">
      <c r="A110" s="4" t="inlineStr">
        <is>
          <t>Net foreign currency exchange differences</t>
        </is>
      </c>
      <c r="B110" s="6" t="n">
        <v>20</v>
      </c>
      <c r="C110" s="6" t="n">
        <v>-11</v>
      </c>
    </row>
    <row r="111">
      <c r="A111" s="4" t="inlineStr">
        <is>
          <t>Depreciation expense</t>
        </is>
      </c>
      <c r="B111" s="6" t="n">
        <v>-204</v>
      </c>
      <c r="C111" s="6" t="n">
        <v>-328</v>
      </c>
    </row>
    <row r="112">
      <c r="A112" s="4" t="inlineStr">
        <is>
          <t>Disposals</t>
        </is>
      </c>
      <c r="B112" s="6" t="n">
        <v>1</v>
      </c>
      <c r="C112" s="6" t="n">
        <v>-4</v>
      </c>
    </row>
    <row r="113">
      <c r="A113" s="4" t="inlineStr">
        <is>
          <t>Ending balance</t>
        </is>
      </c>
      <c r="B113" s="6" t="n">
        <v>-966</v>
      </c>
      <c r="C113" s="6" t="n">
        <v>-785</v>
      </c>
    </row>
    <row r="114">
      <c r="A114" s="4" t="inlineStr">
        <is>
          <t>Accumulated depreciation: | Data Infrastructure</t>
        </is>
      </c>
    </row>
    <row r="115">
      <c r="A115" s="3" t="inlineStr">
        <is>
          <t>Reconciliation of changes in property, plant and equipment [abstract]</t>
        </is>
      </c>
    </row>
    <row r="116">
      <c r="A116" s="4" t="inlineStr">
        <is>
          <t>Beginning balance</t>
        </is>
      </c>
      <c r="B116" s="6" t="n">
        <v>-88</v>
      </c>
      <c r="C116" s="6" t="n">
        <v>0</v>
      </c>
    </row>
    <row r="117">
      <c r="A117" s="4" t="inlineStr">
        <is>
          <t>Non-cash disposals</t>
        </is>
      </c>
      <c r="B117" s="6" t="n">
        <v>6</v>
      </c>
      <c r="C117" s="6" t="n">
        <v>0</v>
      </c>
    </row>
    <row r="118">
      <c r="A118" s="4" t="inlineStr">
        <is>
          <t>Decrease through classified as held for sale, property, plant and equipment</t>
        </is>
      </c>
      <c r="C118" s="6" t="n">
        <v>0</v>
      </c>
    </row>
    <row r="119">
      <c r="A119" s="4" t="inlineStr">
        <is>
          <t>Net foreign currency exchange differences</t>
        </is>
      </c>
      <c r="B119" s="6" t="n">
        <v>1</v>
      </c>
      <c r="C119" s="6" t="n">
        <v>-1</v>
      </c>
    </row>
    <row r="120">
      <c r="A120" s="4" t="inlineStr">
        <is>
          <t>Depreciation expense</t>
        </is>
      </c>
      <c r="B120" s="6" t="n">
        <v>-50</v>
      </c>
      <c r="C120" s="6" t="n">
        <v>-87</v>
      </c>
    </row>
    <row r="121">
      <c r="A121" s="4" t="inlineStr">
        <is>
          <t>Disposals</t>
        </is>
      </c>
      <c r="B121" s="6" t="n">
        <v>0</v>
      </c>
      <c r="C121" s="6" t="n">
        <v>0</v>
      </c>
    </row>
    <row r="122">
      <c r="A122" s="4" t="inlineStr">
        <is>
          <t>Ending balance</t>
        </is>
      </c>
      <c r="B122" s="6" t="n">
        <v>-131</v>
      </c>
      <c r="C122" s="6" t="n">
        <v>-88</v>
      </c>
    </row>
    <row r="123">
      <c r="A123" s="4" t="inlineStr">
        <is>
          <t>Accumulated fair value adjustments:</t>
        </is>
      </c>
    </row>
    <row r="124">
      <c r="A124" s="3" t="inlineStr">
        <is>
          <t>Reconciliation of changes in property, plant and equipment [abstract]</t>
        </is>
      </c>
    </row>
    <row r="125">
      <c r="A125" s="4" t="inlineStr">
        <is>
          <t>Beginning balance</t>
        </is>
      </c>
      <c r="B125" s="6" t="n">
        <v>3386</v>
      </c>
      <c r="C125" s="6" t="n">
        <v>3033</v>
      </c>
    </row>
    <row r="126">
      <c r="A126" s="4" t="inlineStr">
        <is>
          <t>Non-cash disposals</t>
        </is>
      </c>
      <c r="C126" s="6" t="n">
        <v>-12</v>
      </c>
    </row>
    <row r="127">
      <c r="A127" s="4" t="inlineStr">
        <is>
          <t>Decrease through classified as held for sale, property, plant and equipment</t>
        </is>
      </c>
      <c r="C127" s="6" t="n">
        <v>-416</v>
      </c>
    </row>
    <row r="128">
      <c r="A128" s="4" t="inlineStr">
        <is>
          <t>Net foreign currency exchange differences</t>
        </is>
      </c>
      <c r="B128" s="6" t="n">
        <v>-130</v>
      </c>
      <c r="C128" s="6" t="n">
        <v>62</v>
      </c>
    </row>
    <row r="129">
      <c r="A129" s="4" t="inlineStr">
        <is>
          <t>Fair value adjustments</t>
        </is>
      </c>
      <c r="C129" s="6" t="n">
        <v>719</v>
      </c>
    </row>
    <row r="130">
      <c r="A130" s="4" t="inlineStr">
        <is>
          <t>Ending balance</t>
        </is>
      </c>
      <c r="B130" s="6" t="n">
        <v>3256</v>
      </c>
      <c r="C130" s="6" t="n">
        <v>3386</v>
      </c>
    </row>
    <row r="131">
      <c r="A131" s="4" t="inlineStr">
        <is>
          <t>Accumulated fair value adjustments: | Utilities</t>
        </is>
      </c>
    </row>
    <row r="132">
      <c r="A132" s="3" t="inlineStr">
        <is>
          <t>Reconciliation of changes in property, plant and equipment [abstract]</t>
        </is>
      </c>
    </row>
    <row r="133">
      <c r="A133" s="4" t="inlineStr">
        <is>
          <t>Beginning balance</t>
        </is>
      </c>
      <c r="B133" s="6" t="n">
        <v>1370</v>
      </c>
      <c r="C133" s="6" t="n">
        <v>1401</v>
      </c>
    </row>
    <row r="134">
      <c r="A134" s="4" t="inlineStr">
        <is>
          <t>Non-cash disposals</t>
        </is>
      </c>
      <c r="C134" s="6" t="n">
        <v>0</v>
      </c>
    </row>
    <row r="135">
      <c r="A135" s="4" t="inlineStr">
        <is>
          <t>Decrease through classified as held for sale, property, plant and equipment</t>
        </is>
      </c>
      <c r="C135" s="6" t="n">
        <v>-416</v>
      </c>
    </row>
    <row r="136">
      <c r="A136" s="4" t="inlineStr">
        <is>
          <t>Net foreign currency exchange differences</t>
        </is>
      </c>
      <c r="B136" s="6" t="n">
        <v>-88</v>
      </c>
      <c r="C136" s="6" t="n">
        <v>38</v>
      </c>
    </row>
    <row r="137">
      <c r="A137" s="4" t="inlineStr">
        <is>
          <t>Fair value adjustments</t>
        </is>
      </c>
      <c r="C137" s="6" t="n">
        <v>347</v>
      </c>
    </row>
    <row r="138">
      <c r="A138" s="4" t="inlineStr">
        <is>
          <t>Ending balance</t>
        </is>
      </c>
      <c r="B138" s="6" t="n">
        <v>1282</v>
      </c>
      <c r="C138" s="6" t="n">
        <v>1370</v>
      </c>
    </row>
    <row r="139">
      <c r="A139" s="4" t="inlineStr">
        <is>
          <t>Accumulated fair value adjustments: | Transport</t>
        </is>
      </c>
    </row>
    <row r="140">
      <c r="A140" s="3" t="inlineStr">
        <is>
          <t>Reconciliation of changes in property, plant and equipment [abstract]</t>
        </is>
      </c>
    </row>
    <row r="141">
      <c r="A141" s="4" t="inlineStr">
        <is>
          <t>Beginning balance</t>
        </is>
      </c>
      <c r="B141" s="6" t="n">
        <v>857</v>
      </c>
      <c r="C141" s="6" t="n">
        <v>810</v>
      </c>
    </row>
    <row r="142">
      <c r="A142" s="4" t="inlineStr">
        <is>
          <t>Non-cash disposals</t>
        </is>
      </c>
      <c r="C142" s="6" t="n">
        <v>0</v>
      </c>
    </row>
    <row r="143">
      <c r="A143" s="4" t="inlineStr">
        <is>
          <t>Decrease through classified as held for sale, property, plant and equipment</t>
        </is>
      </c>
      <c r="C143" s="6" t="n">
        <v>0</v>
      </c>
    </row>
    <row r="144">
      <c r="A144" s="4" t="inlineStr">
        <is>
          <t>Net foreign currency exchange differences</t>
        </is>
      </c>
      <c r="B144" s="6" t="n">
        <v>-20</v>
      </c>
      <c r="C144" s="6" t="n">
        <v>2</v>
      </c>
    </row>
    <row r="145">
      <c r="A145" s="4" t="inlineStr">
        <is>
          <t>Fair value adjustments</t>
        </is>
      </c>
      <c r="C145" s="6" t="n">
        <v>45</v>
      </c>
    </row>
    <row r="146">
      <c r="A146" s="4" t="inlineStr">
        <is>
          <t>Ending balance</t>
        </is>
      </c>
      <c r="B146" s="6" t="n">
        <v>837</v>
      </c>
      <c r="C146" s="6" t="n">
        <v>857</v>
      </c>
    </row>
    <row r="147">
      <c r="A147" s="4" t="inlineStr">
        <is>
          <t>Accumulated fair value adjustments: | Energy</t>
        </is>
      </c>
    </row>
    <row r="148">
      <c r="A148" s="3" t="inlineStr">
        <is>
          <t>Reconciliation of changes in property, plant and equipment [abstract]</t>
        </is>
      </c>
    </row>
    <row r="149">
      <c r="A149" s="4" t="inlineStr">
        <is>
          <t>Beginning balance</t>
        </is>
      </c>
      <c r="B149" s="6" t="n">
        <v>1159</v>
      </c>
      <c r="C149" s="6" t="n">
        <v>822</v>
      </c>
    </row>
    <row r="150">
      <c r="A150" s="4" t="inlineStr">
        <is>
          <t>Non-cash disposals</t>
        </is>
      </c>
      <c r="C150" s="6" t="n">
        <v>-12</v>
      </c>
    </row>
    <row r="151">
      <c r="A151" s="4" t="inlineStr">
        <is>
          <t>Decrease through classified as held for sale, property, plant and equipment</t>
        </is>
      </c>
      <c r="C151" s="6" t="n">
        <v>0</v>
      </c>
    </row>
    <row r="152">
      <c r="A152" s="4" t="inlineStr">
        <is>
          <t>Net foreign currency exchange differences</t>
        </is>
      </c>
      <c r="B152" s="6" t="n">
        <v>-22</v>
      </c>
      <c r="C152" s="6" t="n">
        <v>22</v>
      </c>
    </row>
    <row r="153">
      <c r="A153" s="4" t="inlineStr">
        <is>
          <t>Fair value adjustments</t>
        </is>
      </c>
      <c r="C153" s="6" t="n">
        <v>327</v>
      </c>
    </row>
    <row r="154">
      <c r="A154" s="4" t="inlineStr">
        <is>
          <t>Ending balance</t>
        </is>
      </c>
      <c r="B154" s="6" t="n">
        <v>1137</v>
      </c>
      <c r="C154" s="6" t="n">
        <v>1159</v>
      </c>
    </row>
    <row r="155">
      <c r="A155" s="4" t="inlineStr">
        <is>
          <t>Accumulated fair value adjustments: | Data Infrastructure</t>
        </is>
      </c>
    </row>
    <row r="156">
      <c r="A156" s="3" t="inlineStr">
        <is>
          <t>Reconciliation of changes in property, plant and equipment [abstract]</t>
        </is>
      </c>
    </row>
    <row r="157">
      <c r="A157" s="4" t="inlineStr">
        <is>
          <t>Beginning balance</t>
        </is>
      </c>
      <c r="B157" s="6" t="n">
        <v>0</v>
      </c>
      <c r="C157" s="6" t="n">
        <v>0</v>
      </c>
    </row>
    <row r="158">
      <c r="A158" s="4" t="inlineStr">
        <is>
          <t>Non-cash disposals</t>
        </is>
      </c>
      <c r="C158" s="6" t="n">
        <v>0</v>
      </c>
    </row>
    <row r="159">
      <c r="A159" s="4" t="inlineStr">
        <is>
          <t>Decrease through classified as held for sale, property, plant and equipment</t>
        </is>
      </c>
      <c r="C159" s="6" t="n">
        <v>0</v>
      </c>
    </row>
    <row r="160">
      <c r="A160" s="4" t="inlineStr">
        <is>
          <t>Net foreign currency exchange differences</t>
        </is>
      </c>
      <c r="B160" s="6" t="n">
        <v>0</v>
      </c>
      <c r="C160" s="6" t="n">
        <v>0</v>
      </c>
    </row>
    <row r="161">
      <c r="A161" s="4" t="inlineStr">
        <is>
          <t>Fair value adjustments</t>
        </is>
      </c>
      <c r="C161" s="6" t="n">
        <v>0</v>
      </c>
    </row>
    <row r="162">
      <c r="A162" s="4" t="inlineStr">
        <is>
          <t>Ending balance</t>
        </is>
      </c>
      <c r="B162" s="5" t="n">
        <v>0</v>
      </c>
      <c r="C162"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0</t>
        </is>
      </c>
      <c r="C1" s="2" t="inlineStr">
        <is>
          <t>Dec. 31, 2019</t>
        </is>
      </c>
      <c r="D1" s="2" t="inlineStr">
        <is>
          <t>Dec. 31, 2018</t>
        </is>
      </c>
    </row>
    <row r="2">
      <c r="A2" s="3" t="inlineStr">
        <is>
          <t>Disclosure of detailed information about intangible assets [line items]</t>
        </is>
      </c>
    </row>
    <row r="3">
      <c r="A3" s="4" t="inlineStr">
        <is>
          <t>Net intangible assets</t>
        </is>
      </c>
      <c r="B3" s="5" t="n">
        <v>12658</v>
      </c>
      <c r="C3" s="5" t="n">
        <v>14386</v>
      </c>
    </row>
    <row r="4">
      <c r="A4" s="4" t="inlineStr">
        <is>
          <t>Cost</t>
        </is>
      </c>
    </row>
    <row r="5">
      <c r="A5" s="3" t="inlineStr">
        <is>
          <t>Disclosure of detailed information about intangible assets [line items]</t>
        </is>
      </c>
    </row>
    <row r="6">
      <c r="A6" s="4" t="inlineStr">
        <is>
          <t>Net intangible assets</t>
        </is>
      </c>
      <c r="B6" s="6" t="n">
        <v>14012</v>
      </c>
      <c r="C6" s="6" t="n">
        <v>15695</v>
      </c>
      <c r="D6" s="5" t="n">
        <v>12515</v>
      </c>
    </row>
    <row r="7">
      <c r="A7" s="4" t="inlineStr">
        <is>
          <t>Accumulated amortization</t>
        </is>
      </c>
    </row>
    <row r="8">
      <c r="A8" s="3" t="inlineStr">
        <is>
          <t>Disclosure of detailed information about intangible assets [line items]</t>
        </is>
      </c>
    </row>
    <row r="9">
      <c r="A9" s="4" t="inlineStr">
        <is>
          <t>Net intangible assets</t>
        </is>
      </c>
      <c r="B9" s="5" t="n">
        <v>-1354</v>
      </c>
      <c r="C9" s="5" t="n">
        <v>-1309</v>
      </c>
      <c r="D9" s="5" t="n">
        <v>-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0</t>
        </is>
      </c>
      <c r="C1" s="2" t="inlineStr">
        <is>
          <t>Dec. 31, 2019</t>
        </is>
      </c>
    </row>
    <row r="2">
      <c r="A2" s="3" t="inlineStr">
        <is>
          <t>Disclosure of information for cash-generating units [line items]</t>
        </is>
      </c>
    </row>
    <row r="3">
      <c r="A3" s="4" t="inlineStr">
        <is>
          <t>Total</t>
        </is>
      </c>
      <c r="B3" s="5" t="n">
        <v>12658</v>
      </c>
      <c r="C3" s="5" t="n">
        <v>14386</v>
      </c>
    </row>
    <row r="4">
      <c r="A4" s="4" t="inlineStr">
        <is>
          <t>Brazilian Regulated Gas Transmission Operation</t>
        </is>
      </c>
    </row>
    <row r="5">
      <c r="A5" s="3" t="inlineStr">
        <is>
          <t>Disclosure of information for cash-generating units [line items]</t>
        </is>
      </c>
    </row>
    <row r="6">
      <c r="A6" s="4" t="inlineStr">
        <is>
          <t>Total</t>
        </is>
      </c>
      <c r="B6" s="6" t="n">
        <v>2805</v>
      </c>
      <c r="C6" s="6" t="n">
        <v>3885</v>
      </c>
    </row>
    <row r="7">
      <c r="A7" s="4" t="inlineStr">
        <is>
          <t>North American Rail Operation</t>
        </is>
      </c>
    </row>
    <row r="8">
      <c r="A8" s="3" t="inlineStr">
        <is>
          <t>Disclosure of information for cash-generating units [line items]</t>
        </is>
      </c>
    </row>
    <row r="9">
      <c r="A9" s="4" t="inlineStr">
        <is>
          <t>Total</t>
        </is>
      </c>
      <c r="B9" s="6" t="n">
        <v>1999</v>
      </c>
      <c r="C9" s="6" t="n">
        <v>1992</v>
      </c>
    </row>
    <row r="10">
      <c r="A10" s="4" t="inlineStr">
        <is>
          <t>Australian regulated terminal</t>
        </is>
      </c>
    </row>
    <row r="11">
      <c r="A11" s="3" t="inlineStr">
        <is>
          <t>Disclosure of information for cash-generating units [line items]</t>
        </is>
      </c>
    </row>
    <row r="12">
      <c r="A12" s="4" t="inlineStr">
        <is>
          <t>Total</t>
        </is>
      </c>
      <c r="B12" s="6" t="n">
        <v>1729</v>
      </c>
      <c r="C12" s="6" t="n">
        <v>1758</v>
      </c>
    </row>
    <row r="13">
      <c r="A13" s="4" t="inlineStr">
        <is>
          <t>North American Residential Energy Infrastructure Operation</t>
        </is>
      </c>
    </row>
    <row r="14">
      <c r="A14" s="3" t="inlineStr">
        <is>
          <t>Disclosure of information for cash-generating units [line items]</t>
        </is>
      </c>
    </row>
    <row r="15">
      <c r="A15" s="4" t="inlineStr">
        <is>
          <t>Total</t>
        </is>
      </c>
      <c r="B15" s="6" t="n">
        <v>1696</v>
      </c>
      <c r="C15" s="6" t="n">
        <v>1806</v>
      </c>
    </row>
    <row r="16">
      <c r="A16" s="4" t="inlineStr">
        <is>
          <t>Peruvian toll roads</t>
        </is>
      </c>
    </row>
    <row r="17">
      <c r="A17" s="3" t="inlineStr">
        <is>
          <t>Disclosure of information for cash-generating units [line items]</t>
        </is>
      </c>
    </row>
    <row r="18">
      <c r="A18" s="4" t="inlineStr">
        <is>
          <t>Total</t>
        </is>
      </c>
      <c r="B18" s="6" t="n">
        <v>1088</v>
      </c>
      <c r="C18" s="6" t="n">
        <v>1159</v>
      </c>
    </row>
    <row r="19">
      <c r="A19" s="4" t="inlineStr">
        <is>
          <t>Chilean toll roads</t>
        </is>
      </c>
    </row>
    <row r="20">
      <c r="A20" s="3" t="inlineStr">
        <is>
          <t>Disclosure of information for cash-generating units [line items]</t>
        </is>
      </c>
    </row>
    <row r="21">
      <c r="A21" s="4" t="inlineStr">
        <is>
          <t>Total</t>
        </is>
      </c>
      <c r="B21" s="6" t="n">
        <v>729</v>
      </c>
      <c r="C21" s="6" t="n">
        <v>814</v>
      </c>
    </row>
    <row r="22">
      <c r="A22" s="4" t="inlineStr">
        <is>
          <t>Indian toll roads</t>
        </is>
      </c>
    </row>
    <row r="23">
      <c r="A23" s="3" t="inlineStr">
        <is>
          <t>Disclosure of information for cash-generating units [line items]</t>
        </is>
      </c>
    </row>
    <row r="24">
      <c r="A24" s="4" t="inlineStr">
        <is>
          <t>Total</t>
        </is>
      </c>
      <c r="B24" s="6" t="n">
        <v>705</v>
      </c>
      <c r="C24" s="6" t="n">
        <v>769</v>
      </c>
    </row>
    <row r="25">
      <c r="A25" s="4" t="inlineStr">
        <is>
          <t>U.K. Telecom Towers Operation</t>
        </is>
      </c>
    </row>
    <row r="26">
      <c r="A26" s="3" t="inlineStr">
        <is>
          <t>Disclosure of information for cash-generating units [line items]</t>
        </is>
      </c>
    </row>
    <row r="27">
      <c r="A27" s="4" t="inlineStr">
        <is>
          <t>Total</t>
        </is>
      </c>
      <c r="B27" s="6" t="n">
        <v>440</v>
      </c>
      <c r="C27" s="6" t="n">
        <v>472</v>
      </c>
    </row>
    <row r="28">
      <c r="A28" s="4" t="inlineStr">
        <is>
          <t>U.K. port operation</t>
        </is>
      </c>
    </row>
    <row r="29">
      <c r="A29" s="3" t="inlineStr">
        <is>
          <t>Disclosure of information for cash-generating units [line items]</t>
        </is>
      </c>
    </row>
    <row r="30">
      <c r="A30" s="4" t="inlineStr">
        <is>
          <t>Total</t>
        </is>
      </c>
      <c r="B30" s="6" t="n">
        <v>265</v>
      </c>
      <c r="C30" s="6" t="n">
        <v>283</v>
      </c>
    </row>
    <row r="31">
      <c r="A31" s="4" t="inlineStr">
        <is>
          <t>Brazil electricity transmission operation [Member]</t>
        </is>
      </c>
    </row>
    <row r="32">
      <c r="A32" s="3" t="inlineStr">
        <is>
          <t>Disclosure of information for cash-generating units [line items]</t>
        </is>
      </c>
    </row>
    <row r="33">
      <c r="A33" s="4" t="inlineStr">
        <is>
          <t>Total</t>
        </is>
      </c>
      <c r="B33" s="6" t="n">
        <v>252</v>
      </c>
      <c r="C33" s="6" t="n">
        <v>401</v>
      </c>
    </row>
    <row r="34">
      <c r="A34" s="4" t="inlineStr">
        <is>
          <t>Other</t>
        </is>
      </c>
    </row>
    <row r="35">
      <c r="A35" s="3" t="inlineStr">
        <is>
          <t>Disclosure of information for cash-generating units [line items]</t>
        </is>
      </c>
    </row>
    <row r="36">
      <c r="A36" s="4" t="inlineStr">
        <is>
          <t>Total</t>
        </is>
      </c>
      <c r="B36" s="6" t="n">
        <v>950</v>
      </c>
      <c r="C36" s="5" t="n">
        <v>1047</v>
      </c>
    </row>
    <row r="37">
      <c r="A37" s="4" t="inlineStr">
        <is>
          <t>Simhapuri Expressway Ltd and Rayalseema Expressway Ltd</t>
        </is>
      </c>
    </row>
    <row r="38">
      <c r="A38" s="3" t="inlineStr">
        <is>
          <t>Disclosure of information for cash-generating units [line items]</t>
        </is>
      </c>
    </row>
    <row r="39">
      <c r="A39" s="4" t="inlineStr">
        <is>
          <t>Total</t>
        </is>
      </c>
      <c r="B39" s="6" t="n">
        <v>628</v>
      </c>
    </row>
    <row r="40">
      <c r="A40" s="4" t="inlineStr">
        <is>
          <t>BIF India Holdings Pte Ltd</t>
        </is>
      </c>
    </row>
    <row r="41">
      <c r="A41" s="3" t="inlineStr">
        <is>
          <t>Disclosure of information for cash-generating units [line items]</t>
        </is>
      </c>
    </row>
    <row r="42">
      <c r="A42" s="4" t="inlineStr">
        <is>
          <t>Total</t>
        </is>
      </c>
      <c r="B42" s="5" t="n">
        <v>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0</t>
        </is>
      </c>
      <c r="C2" s="2" t="inlineStr">
        <is>
          <t>Dec. 31, 2019</t>
        </is>
      </c>
    </row>
    <row r="3">
      <c r="A3" s="3" t="inlineStr">
        <is>
          <t>Reconciliation of changes in intangible assets other than goodwill</t>
        </is>
      </c>
    </row>
    <row r="4">
      <c r="A4" s="4" t="inlineStr">
        <is>
          <t>Cost at beginning of the year</t>
        </is>
      </c>
      <c r="B4" s="5" t="n">
        <v>14386</v>
      </c>
    </row>
    <row r="5">
      <c r="A5" s="4" t="inlineStr">
        <is>
          <t>Cost at end of year</t>
        </is>
      </c>
      <c r="B5" s="6" t="n">
        <v>12658</v>
      </c>
      <c r="C5" s="5" t="n">
        <v>14386</v>
      </c>
    </row>
    <row r="6">
      <c r="A6" s="4" t="inlineStr">
        <is>
          <t>Cost</t>
        </is>
      </c>
    </row>
    <row r="7">
      <c r="A7" s="3" t="inlineStr">
        <is>
          <t>Reconciliation of changes in intangible assets other than goodwill</t>
        </is>
      </c>
    </row>
    <row r="8">
      <c r="A8" s="4" t="inlineStr">
        <is>
          <t>Cost at beginning of the year</t>
        </is>
      </c>
      <c r="B8" s="6" t="n">
        <v>15695</v>
      </c>
      <c r="C8" s="6" t="n">
        <v>12515</v>
      </c>
    </row>
    <row r="9">
      <c r="A9" s="4" t="inlineStr">
        <is>
          <t>Acquisitions through business combinations, intangible assets and goodwill</t>
        </is>
      </c>
      <c r="B9" s="6" t="n">
        <v>0</v>
      </c>
      <c r="C9" s="6" t="n">
        <v>3248</v>
      </c>
    </row>
    <row r="10">
      <c r="A10" s="4" t="inlineStr">
        <is>
          <t>Additions, net of disposals</t>
        </is>
      </c>
      <c r="B10" s="6" t="n">
        <v>42</v>
      </c>
      <c r="C10" s="6" t="n">
        <v>109</v>
      </c>
    </row>
    <row r="11">
      <c r="A11" s="4" t="inlineStr">
        <is>
          <t>Decrease through classified as held for sale, intangible assets other than goodwill</t>
        </is>
      </c>
      <c r="B11" s="6" t="n">
        <v>0</v>
      </c>
      <c r="C11" s="6" t="n">
        <v>-1</v>
      </c>
    </row>
    <row r="12">
      <c r="A12" s="4" t="inlineStr">
        <is>
          <t>Non-cash additions, intangible assets other than goodwill</t>
        </is>
      </c>
      <c r="B12" s="6" t="n">
        <v>0</v>
      </c>
      <c r="C12" s="6" t="n">
        <v>15</v>
      </c>
    </row>
    <row r="13">
      <c r="A13" s="4" t="inlineStr">
        <is>
          <t>Foreign currency translation</t>
        </is>
      </c>
      <c r="B13" s="6" t="n">
        <v>-1725</v>
      </c>
      <c r="C13" s="6" t="n">
        <v>-191</v>
      </c>
    </row>
    <row r="14">
      <c r="A14" s="4" t="inlineStr">
        <is>
          <t>Cost at end of year</t>
        </is>
      </c>
      <c r="B14" s="5" t="n">
        <v>14012</v>
      </c>
      <c r="C14" s="5" t="n">
        <v>156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intangible assets [line items]</t>
        </is>
      </c>
    </row>
    <row r="4">
      <c r="A4" s="4" t="inlineStr">
        <is>
          <t>Cost at beginning of the year</t>
        </is>
      </c>
      <c r="B4" s="5" t="n">
        <v>14386</v>
      </c>
    </row>
    <row r="5">
      <c r="A5" s="4" t="inlineStr">
        <is>
          <t>Cost at end of year</t>
        </is>
      </c>
      <c r="B5" s="6" t="n">
        <v>12658</v>
      </c>
      <c r="C5" s="5" t="n">
        <v>14386</v>
      </c>
    </row>
    <row r="6">
      <c r="A6" s="4" t="inlineStr">
        <is>
          <t>Accumulated amortization</t>
        </is>
      </c>
    </row>
    <row r="7">
      <c r="A7" s="3" t="inlineStr">
        <is>
          <t>Disclosure of detailed information about intangible assets [line items]</t>
        </is>
      </c>
    </row>
    <row r="8">
      <c r="A8" s="4" t="inlineStr">
        <is>
          <t>Cost at beginning of the year</t>
        </is>
      </c>
      <c r="B8" s="6" t="n">
        <v>-1309</v>
      </c>
      <c r="C8" s="6" t="n">
        <v>-880</v>
      </c>
    </row>
    <row r="9">
      <c r="A9" s="4" t="inlineStr">
        <is>
          <t>Disposals, intangible assets other than goodwill</t>
        </is>
      </c>
      <c r="B9" s="6" t="n">
        <v>-1</v>
      </c>
      <c r="C9" s="6" t="n">
        <v>-12</v>
      </c>
    </row>
    <row r="10">
      <c r="A10" s="4" t="inlineStr">
        <is>
          <t>Amortization</t>
        </is>
      </c>
      <c r="B10" s="6" t="n">
        <v>-232</v>
      </c>
      <c r="C10" s="6" t="n">
        <v>-450</v>
      </c>
    </row>
    <row r="11">
      <c r="A11" s="4" t="inlineStr">
        <is>
          <t>Foreign currency translation</t>
        </is>
      </c>
      <c r="B11" s="6" t="n">
        <v>186</v>
      </c>
      <c r="C11" s="6" t="n">
        <v>9</v>
      </c>
    </row>
    <row r="12">
      <c r="A12" s="4" t="inlineStr">
        <is>
          <t>Cost at end of year</t>
        </is>
      </c>
      <c r="B12" s="5" t="n">
        <v>-1354</v>
      </c>
      <c r="C12" s="5" t="n">
        <v>-13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TANGIBLE ASSETS INTANGIBLE ASSETS - Additional Information (Details) - Australian regulated terminal</t>
        </is>
      </c>
      <c r="B1" s="2" t="inlineStr">
        <is>
          <t>6 Months Ended</t>
        </is>
      </c>
    </row>
    <row r="2">
      <c r="B2" s="2" t="inlineStr">
        <is>
          <t>Jun. 30, 2020</t>
        </is>
      </c>
    </row>
    <row r="3">
      <c r="A3" s="3" t="inlineStr">
        <is>
          <t>Disclosure of detailed information about intangible assets [line items]</t>
        </is>
      </c>
    </row>
    <row r="4">
      <c r="A4" s="4" t="inlineStr">
        <is>
          <t>Percent Of Take Or Pay Contracts</t>
        </is>
      </c>
      <c r="B4" s="4" t="inlineStr">
        <is>
          <t>100.00%</t>
        </is>
      </c>
    </row>
    <row r="5">
      <c r="A5" s="4" t="inlineStr">
        <is>
          <t>Period Of Additional Extension Take Or Pay Contracts</t>
        </is>
      </c>
      <c r="B5" s="6" t="n">
        <v>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9" customWidth="1" min="1" max="1"/>
    <col width="14" customWidth="1" min="2" max="2"/>
    <col width="21"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VESTMENT IN ASSOCIATES AND JOINT VENTURES - Additional Information (Details)</t>
        </is>
      </c>
      <c r="B1" s="2" t="inlineStr">
        <is>
          <t>Dec. 19, 2019</t>
        </is>
      </c>
      <c r="C1" s="2" t="inlineStr">
        <is>
          <t>Oct. 21, 2019USD ($)</t>
        </is>
      </c>
      <c r="D1" s="2" t="inlineStr">
        <is>
          <t>Oct. 21, 2019</t>
        </is>
      </c>
      <c r="E1" s="2" t="inlineStr">
        <is>
          <t>Oct. 07, 2019</t>
        </is>
      </c>
      <c r="F1" s="2" t="inlineStr">
        <is>
          <t>Jul. 31, 2019USD ($)</t>
        </is>
      </c>
      <c r="G1" s="2" t="inlineStr">
        <is>
          <t>Jun. 25, 2019USD ($)</t>
        </is>
      </c>
      <c r="H1" s="2" t="inlineStr">
        <is>
          <t>Mar. 31, 2019USD ($)</t>
        </is>
      </c>
      <c r="I1" s="2" t="inlineStr">
        <is>
          <t>Jun. 30, 2020USD ($)</t>
        </is>
      </c>
      <c r="J1" s="2" t="inlineStr">
        <is>
          <t>Jun. 30, 2019USD ($)</t>
        </is>
      </c>
      <c r="K1" s="2" t="inlineStr">
        <is>
          <t>Jun. 30, 2020USD ($)</t>
        </is>
      </c>
      <c r="L1" s="2" t="inlineStr">
        <is>
          <t>Jun. 30, 2019USD ($)</t>
        </is>
      </c>
      <c r="M1" s="2" t="inlineStr">
        <is>
          <t>Dec. 31, 2019USD ($)</t>
        </is>
      </c>
    </row>
    <row r="2">
      <c r="A2" s="3" t="inlineStr">
        <is>
          <t>Disclosure Of Associates And Joint Ventures [Line Items]</t>
        </is>
      </c>
    </row>
    <row r="3">
      <c r="A3" s="4" t="inlineStr">
        <is>
          <t>Proceeds from sales of investments accounted for using equity method</t>
        </is>
      </c>
      <c r="I3" s="5" t="n">
        <v>0</v>
      </c>
      <c r="J3" s="5" t="n">
        <v>135000000</v>
      </c>
      <c r="K3" s="5" t="n">
        <v>0</v>
      </c>
      <c r="L3" s="5" t="n">
        <v>135000000</v>
      </c>
    </row>
    <row r="4">
      <c r="A4" s="4" t="inlineStr">
        <is>
          <t>Investments Reclassified as Held for Sale</t>
        </is>
      </c>
      <c r="K4" s="6" t="n">
        <v>2000000</v>
      </c>
      <c r="M4" s="5" t="n">
        <v>38000000</v>
      </c>
    </row>
    <row r="5">
      <c r="A5" s="4" t="inlineStr">
        <is>
          <t>Acquisitions</t>
        </is>
      </c>
      <c r="K5" s="5" t="n">
        <v>0</v>
      </c>
      <c r="M5" s="5" t="n">
        <v>587000000</v>
      </c>
    </row>
    <row r="6">
      <c r="A6" s="4" t="inlineStr">
        <is>
          <t>Ramones II Sur [Member]</t>
        </is>
      </c>
    </row>
    <row r="7">
      <c r="A7" s="3" t="inlineStr">
        <is>
          <t>Disclosure Of Associates And Joint Ventures [Line Items]</t>
        </is>
      </c>
    </row>
    <row r="8">
      <c r="A8" s="4" t="inlineStr">
        <is>
          <t>Ownership Interest</t>
        </is>
      </c>
      <c r="D8" s="4" t="inlineStr">
        <is>
          <t>11.00%</t>
        </is>
      </c>
    </row>
    <row r="9">
      <c r="A9" s="4" t="inlineStr">
        <is>
          <t>Proportion of voting rights held in associate</t>
        </is>
      </c>
      <c r="K9" s="4" t="inlineStr">
        <is>
          <t>45.00%</t>
        </is>
      </c>
    </row>
    <row r="10">
      <c r="A10" s="4" t="inlineStr">
        <is>
          <t>Los Ramones [Member]</t>
        </is>
      </c>
    </row>
    <row r="11">
      <c r="A11" s="3" t="inlineStr">
        <is>
          <t>Disclosure Of Associates And Joint Ventures [Line Items]</t>
        </is>
      </c>
    </row>
    <row r="12">
      <c r="A12" s="4" t="inlineStr">
        <is>
          <t>Acquisitions</t>
        </is>
      </c>
      <c r="C12" s="5" t="n">
        <v>140000000</v>
      </c>
    </row>
    <row r="13">
      <c r="A13" s="4" t="inlineStr">
        <is>
          <t>North American Natural Gas Transmission Operation [Member]</t>
        </is>
      </c>
    </row>
    <row r="14">
      <c r="A14" s="3" t="inlineStr">
        <is>
          <t>Disclosure Of Associates And Joint Ventures [Line Items]</t>
        </is>
      </c>
    </row>
    <row r="15">
      <c r="A15" s="4" t="inlineStr">
        <is>
          <t>Loans and receivables</t>
        </is>
      </c>
      <c r="I15" s="5" t="n">
        <v>500000000</v>
      </c>
      <c r="K15" s="5" t="n">
        <v>500000000</v>
      </c>
    </row>
    <row r="16">
      <c r="A16" s="4" t="inlineStr">
        <is>
          <t>European port operation [Member]</t>
        </is>
      </c>
    </row>
    <row r="17">
      <c r="A17" s="3" t="inlineStr">
        <is>
          <t>Disclosure Of Associates And Joint Ventures [Line Items]</t>
        </is>
      </c>
    </row>
    <row r="18">
      <c r="A18" s="4" t="inlineStr">
        <is>
          <t>Proceeds from sales of investments accounted for using equity method</t>
        </is>
      </c>
      <c r="G18" s="5" t="n">
        <v>135000000</v>
      </c>
    </row>
    <row r="19">
      <c r="A19" s="4" t="inlineStr">
        <is>
          <t>Ownership Interest</t>
        </is>
      </c>
      <c r="G19" s="4" t="inlineStr">
        <is>
          <t>40.00%</t>
        </is>
      </c>
    </row>
    <row r="20">
      <c r="A20" s="4" t="inlineStr">
        <is>
          <t>Texas electricity transmission project [Member]</t>
        </is>
      </c>
    </row>
    <row r="21">
      <c r="A21" s="3" t="inlineStr">
        <is>
          <t>Disclosure Of Associates And Joint Ventures [Line Items]</t>
        </is>
      </c>
    </row>
    <row r="22">
      <c r="A22" s="4" t="inlineStr">
        <is>
          <t>Investments Reclassified as Held for Sale</t>
        </is>
      </c>
      <c r="K22" s="5" t="n">
        <v>2000000</v>
      </c>
    </row>
    <row r="23">
      <c r="A23" s="4" t="inlineStr">
        <is>
          <t>Ownership Interest</t>
        </is>
      </c>
      <c r="B23" s="4" t="inlineStr">
        <is>
          <t>11.00%</t>
        </is>
      </c>
    </row>
    <row r="24">
      <c r="A24" s="4" t="inlineStr">
        <is>
          <t>Brazilian Data Center Operation [Member]</t>
        </is>
      </c>
    </row>
    <row r="25">
      <c r="A25" s="3" t="inlineStr">
        <is>
          <t>Disclosure Of Associates And Joint Ventures [Line Items]</t>
        </is>
      </c>
    </row>
    <row r="26">
      <c r="A26" s="4" t="inlineStr">
        <is>
          <t>Ownership Interest</t>
        </is>
      </c>
      <c r="H26" s="4" t="inlineStr">
        <is>
          <t>12.00%</t>
        </is>
      </c>
    </row>
    <row r="27">
      <c r="A27" s="4" t="inlineStr">
        <is>
          <t>Acquisitions</t>
        </is>
      </c>
      <c r="H27" s="5" t="n">
        <v>190000000</v>
      </c>
    </row>
    <row r="28">
      <c r="A28" s="4" t="inlineStr">
        <is>
          <t>Proportion of voting rights held in associate</t>
        </is>
      </c>
      <c r="H28" s="4" t="inlineStr">
        <is>
          <t>50.00%</t>
        </is>
      </c>
    </row>
    <row r="29">
      <c r="A29" s="4" t="inlineStr">
        <is>
          <t>New Zealand Data Distribution Business [Member]</t>
        </is>
      </c>
    </row>
    <row r="30">
      <c r="A30" s="3" t="inlineStr">
        <is>
          <t>Disclosure Of Associates And Joint Ventures [Line Items]</t>
        </is>
      </c>
    </row>
    <row r="31">
      <c r="A31" s="4" t="inlineStr">
        <is>
          <t>Ownership Interest</t>
        </is>
      </c>
      <c r="F31" s="4" t="inlineStr">
        <is>
          <t>12.00%</t>
        </is>
      </c>
    </row>
    <row r="32">
      <c r="A32" s="4" t="inlineStr">
        <is>
          <t>Acquisitions</t>
        </is>
      </c>
      <c r="F32" s="5" t="n">
        <v>170000000</v>
      </c>
    </row>
    <row r="33">
      <c r="A33" s="4" t="inlineStr">
        <is>
          <t>Proportion of voting rights held in associate</t>
        </is>
      </c>
      <c r="F33" s="4" t="inlineStr">
        <is>
          <t>50.00%</t>
        </is>
      </c>
    </row>
    <row r="34">
      <c r="A34" s="4" t="inlineStr">
        <is>
          <t>Ramones II Norte [Member]</t>
        </is>
      </c>
    </row>
    <row r="35">
      <c r="A35" s="3" t="inlineStr">
        <is>
          <t>Disclosure Of Associates And Joint Ventures [Line Items]</t>
        </is>
      </c>
    </row>
    <row r="36">
      <c r="A36" s="4" t="inlineStr">
        <is>
          <t>Ownership Interest</t>
        </is>
      </c>
      <c r="E36" s="4" t="inlineStr">
        <is>
          <t>13.00%</t>
        </is>
      </c>
    </row>
    <row r="37">
      <c r="A37" s="4" t="inlineStr">
        <is>
          <t>Proportion of voting rights held in associate</t>
        </is>
      </c>
      <c r="K37" s="4" t="inlineStr">
        <is>
          <t>50.00%</t>
        </is>
      </c>
    </row>
    <row r="38">
      <c r="A38" s="4" t="inlineStr">
        <is>
          <t>European Telecommunications Infrastructure Operations [Member]</t>
        </is>
      </c>
    </row>
    <row r="39">
      <c r="A39" s="3" t="inlineStr">
        <is>
          <t>Disclosure Of Associates And Joint Ventures [Line Items]</t>
        </is>
      </c>
    </row>
    <row r="40">
      <c r="A40" s="4" t="inlineStr">
        <is>
          <t>Number of Towers and Rooftop Sites</t>
        </is>
      </c>
      <c r="I40" s="6" t="n">
        <v>7000</v>
      </c>
      <c r="K40" s="6" t="n">
        <v>7000</v>
      </c>
    </row>
    <row r="41">
      <c r="A41" s="4" t="inlineStr">
        <is>
          <t>Kilometers of Fiber Backbone</t>
        </is>
      </c>
      <c r="I41" s="6" t="n">
        <v>5500</v>
      </c>
      <c r="K41" s="6" t="n">
        <v>5500</v>
      </c>
    </row>
    <row r="42">
      <c r="A42" s="4" t="inlineStr">
        <is>
          <t>Forecast [Member] | Texas electricity transmission project [Member]</t>
        </is>
      </c>
    </row>
    <row r="43">
      <c r="A43" s="3" t="inlineStr">
        <is>
          <t>Disclosure Of Associates And Joint Ventures [Line Items]</t>
        </is>
      </c>
    </row>
    <row r="44">
      <c r="A44" s="4" t="inlineStr">
        <is>
          <t>Proceeds from sales of investments accounted for using equity method</t>
        </is>
      </c>
      <c r="K44" s="5" t="n">
        <v>6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SSOCIATES AND JOINT VENTURES - Change in Investmen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conciliation of changes in associates and joint ventures</t>
        </is>
      </c>
    </row>
    <row r="4">
      <c r="A4" s="4" t="inlineStr">
        <is>
          <t>Balance at beginning of year</t>
        </is>
      </c>
      <c r="D4" s="5" t="n">
        <v>4967</v>
      </c>
      <c r="E4" s="5" t="n">
        <v>4591</v>
      </c>
      <c r="F4" s="5" t="n">
        <v>4591</v>
      </c>
    </row>
    <row r="5">
      <c r="A5" s="4" t="inlineStr">
        <is>
          <t>Share of earnings for the year</t>
        </is>
      </c>
      <c r="B5" s="5" t="n">
        <v>11</v>
      </c>
      <c r="C5" s="5" t="n">
        <v>34</v>
      </c>
      <c r="D5" s="6" t="n">
        <v>59</v>
      </c>
      <c r="E5" s="5" t="n">
        <v>52</v>
      </c>
      <c r="F5" s="6" t="n">
        <v>224</v>
      </c>
    </row>
    <row r="6">
      <c r="A6" s="4" t="inlineStr">
        <is>
          <t>Foreign currency translation and other</t>
        </is>
      </c>
      <c r="D6" s="6" t="n">
        <v>-590</v>
      </c>
      <c r="F6" s="6" t="n">
        <v>-62</v>
      </c>
    </row>
    <row r="7">
      <c r="A7" s="4" t="inlineStr">
        <is>
          <t>Share of other comprehensive income from associates and joint ventures, other than foreign exchange differences</t>
        </is>
      </c>
      <c r="D7" s="6" t="n">
        <v>33</v>
      </c>
      <c r="F7" s="6" t="n">
        <v>54</v>
      </c>
    </row>
    <row r="8">
      <c r="A8" s="4" t="inlineStr">
        <is>
          <t>Distributions</t>
        </is>
      </c>
      <c r="D8" s="6" t="n">
        <v>-131</v>
      </c>
      <c r="F8" s="6" t="n">
        <v>-254</v>
      </c>
    </row>
    <row r="9">
      <c r="A9" s="4" t="inlineStr">
        <is>
          <t>Disposition of interest</t>
        </is>
      </c>
      <c r="D9" s="6" t="n">
        <v>0</v>
      </c>
      <c r="F9" s="6" t="n">
        <v>-135</v>
      </c>
    </row>
    <row r="10">
      <c r="A10" s="4" t="inlineStr">
        <is>
          <t>Investments Reclassified as Held for Sale</t>
        </is>
      </c>
      <c r="D10" s="6" t="n">
        <v>2</v>
      </c>
      <c r="F10" s="6" t="n">
        <v>38</v>
      </c>
    </row>
    <row r="11">
      <c r="A11" s="4" t="inlineStr">
        <is>
          <t>Acquisitions</t>
        </is>
      </c>
      <c r="D11" s="6" t="n">
        <v>0</v>
      </c>
      <c r="F11" s="6" t="n">
        <v>587</v>
      </c>
    </row>
    <row r="12">
      <c r="A12" s="4" t="inlineStr">
        <is>
          <t>Balance at end of year</t>
        </is>
      </c>
      <c r="B12" s="5" t="n">
        <v>4336</v>
      </c>
      <c r="D12" s="5" t="n">
        <v>4336</v>
      </c>
      <c r="F12" s="5" t="n">
        <v>49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71" customWidth="1" min="1" max="1"/>
    <col width="13" customWidth="1" min="2" max="2"/>
    <col width="39" customWidth="1" min="3" max="3"/>
    <col width="39" customWidth="1" min="4" max="4"/>
    <col width="28" customWidth="1" min="5" max="5"/>
    <col width="51" customWidth="1" min="6" max="6"/>
    <col width="54" customWidth="1" min="7" max="7"/>
    <col width="54" customWidth="1" min="8" max="8"/>
    <col width="75" customWidth="1" min="9" max="9"/>
    <col width="27" customWidth="1" min="10" max="10"/>
    <col width="74" customWidth="1" min="11" max="11"/>
    <col width="65" customWidth="1" min="12" max="12"/>
    <col width="80" customWidth="1" min="13" max="13"/>
    <col width="80" customWidth="1" min="14" max="14"/>
    <col width="80" customWidth="1" min="15" max="15"/>
    <col width="80" customWidth="1" min="16" max="16"/>
    <col width="59" customWidth="1" min="17" max="17"/>
    <col width="80" customWidth="1" min="18" max="18"/>
    <col width="80" customWidth="1" min="19" max="19"/>
    <col width="62" customWidth="1" min="20" max="20"/>
    <col width="80" customWidth="1" min="21" max="21"/>
    <col width="80" customWidth="1" min="22" max="22"/>
    <col width="60" customWidth="1" min="23" max="23"/>
  </cols>
  <sheetData>
    <row r="1">
      <c r="A1" s="1" t="inlineStr">
        <is>
          <t>CONSOLIDATED STATEMENTS OF PARTNERSHIP CAPITAL - USD ($) $ in Millions</t>
        </is>
      </c>
      <c r="B1" s="2" t="inlineStr">
        <is>
          <t>Total</t>
        </is>
      </c>
      <c r="C1" s="2" t="inlineStr">
        <is>
          <t>Preferred Unitholders Capital [Member]</t>
        </is>
      </c>
      <c r="D1" s="2" t="inlineStr">
        <is>
          <t>Preferred Unitholders Capital [Member]</t>
        </is>
      </c>
      <c r="E1" s="2" t="inlineStr">
        <is>
          <t>Limited Partners 1 [Member]</t>
        </is>
      </c>
      <c r="F1" s="2" t="inlineStr">
        <is>
          <t>Limited Partners 1 [Member]Issued capital [member]</t>
        </is>
      </c>
      <c r="G1" s="2" t="inlineStr">
        <is>
          <t>Limited Partners 1 [Member]Retained earnings [member]</t>
        </is>
      </c>
      <c r="H1" s="2" t="inlineStr">
        <is>
          <t>Limited Partners 1 [Member]Ownership Changes [Member]</t>
        </is>
      </c>
      <c r="I1" s="2" t="inlineStr">
        <is>
          <t>Limited Partners 1 [Member]Accumulated other comprehensive income [member]</t>
        </is>
      </c>
      <c r="J1" s="2" t="inlineStr">
        <is>
          <t>General Partner 1 [Member]</t>
        </is>
      </c>
      <c r="K1" s="2" t="inlineStr">
        <is>
          <t>General Partner 1 [Member]Accumulated other comprehensive income [member]</t>
        </is>
      </c>
      <c r="L1" s="2" t="inlineStr">
        <is>
          <t>Non-controlling Interest - Redeemable Partnership Units [Member]</t>
        </is>
      </c>
      <c r="M1" s="2" t="inlineStr">
        <is>
          <t>Non-controlling Interest - Redeemable Partnership Units [Member]Issued capital [member]</t>
        </is>
      </c>
      <c r="N1" s="2" t="inlineStr">
        <is>
          <t>Non-controlling Interest - Redeemable Partnership Units [Member]Retained earnings [member]</t>
        </is>
      </c>
      <c r="O1" s="2" t="inlineStr">
        <is>
          <t>Non-controlling Interest - Redeemable Partnership Units [Member]Ownership Changes [Member]</t>
        </is>
      </c>
      <c r="P1" s="2" t="inlineStr">
        <is>
          <t>Non-controlling Interest - Redeemable Partnership Units [Member]Accumulated other comprehensive income [member]</t>
        </is>
      </c>
      <c r="Q1" s="2" t="inlineStr">
        <is>
          <t>Non-controlling Interest - Class A Shares, equity [Member]</t>
        </is>
      </c>
      <c r="R1" s="2" t="inlineStr">
        <is>
          <t>Non-controlling Interest - Class A Shares, equity [Member]Issued capital [member]</t>
        </is>
      </c>
      <c r="S1" s="2" t="inlineStr">
        <is>
          <t>Non-controlling Interest - Class A Shares, equity [Member]Accumulated other comprehensive income [member]</t>
        </is>
      </c>
      <c r="T1" s="2" t="inlineStr">
        <is>
          <t>Non-controlling Interest - Exchange LP Units, equity [Member]</t>
        </is>
      </c>
      <c r="U1" s="2" t="inlineStr">
        <is>
          <t>Non-controlling Interest - Exchange LP Units, equity [Member]Issued capital [member]</t>
        </is>
      </c>
      <c r="V1" s="2" t="inlineStr">
        <is>
          <t>Non-controlling Interest - Exchange LP Units, equity [Member]Accumulated other comprehensive income [member]</t>
        </is>
      </c>
      <c r="W1" s="2" t="inlineStr">
        <is>
          <t>Non-controlling Interest—In Operating Subsidiaries [Member]</t>
        </is>
      </c>
    </row>
    <row r="2">
      <c r="A2" s="4" t="inlineStr">
        <is>
          <t>Balance as at Dec. 31, 2018</t>
        </is>
      </c>
      <c r="B2" s="5" t="n">
        <v>14668</v>
      </c>
      <c r="C2" s="5" t="n">
        <v>936</v>
      </c>
      <c r="D2" s="5" t="n">
        <v>936</v>
      </c>
      <c r="E2" s="5" t="n">
        <v>4513</v>
      </c>
      <c r="F2" s="5" t="n">
        <v>4911</v>
      </c>
      <c r="G2" s="5" t="n">
        <v>-856</v>
      </c>
      <c r="H2" s="5" t="n">
        <v>249</v>
      </c>
      <c r="I2" s="5" t="n">
        <v>209</v>
      </c>
      <c r="J2" s="5" t="n">
        <v>22</v>
      </c>
      <c r="K2" s="5" t="n">
        <v>3</v>
      </c>
      <c r="L2" s="5" t="n">
        <v>1823</v>
      </c>
      <c r="M2" s="5" t="n">
        <v>2078</v>
      </c>
      <c r="N2" s="5" t="n">
        <v>-370</v>
      </c>
      <c r="O2" s="5" t="n">
        <v>3</v>
      </c>
      <c r="P2" s="5" t="n">
        <v>112</v>
      </c>
      <c r="R2" s="5" t="n">
        <v>0</v>
      </c>
      <c r="T2" s="5" t="n">
        <v>71</v>
      </c>
      <c r="U2" s="5" t="n">
        <v>212</v>
      </c>
      <c r="V2" s="5" t="n">
        <v>4</v>
      </c>
      <c r="W2" s="5" t="n">
        <v>7303</v>
      </c>
    </row>
    <row r="3">
      <c r="A3" s="4" t="inlineStr">
        <is>
          <t>Net income</t>
        </is>
      </c>
      <c r="B3" s="6" t="n">
        <v>419</v>
      </c>
      <c r="E3" s="6" t="n">
        <v>36</v>
      </c>
      <c r="G3" s="6" t="n">
        <v>36</v>
      </c>
      <c r="J3" s="6" t="n">
        <v>77</v>
      </c>
      <c r="L3" s="6" t="n">
        <v>15</v>
      </c>
      <c r="N3" s="6" t="n">
        <v>15</v>
      </c>
      <c r="T3" s="6" t="n">
        <v>0</v>
      </c>
      <c r="W3" s="6" t="n">
        <v>291</v>
      </c>
    </row>
    <row r="4">
      <c r="A4" s="4" t="inlineStr">
        <is>
          <t>Other comprehensive income</t>
        </is>
      </c>
      <c r="B4" s="6" t="n">
        <v>106</v>
      </c>
      <c r="E4" s="6" t="n">
        <v>-10</v>
      </c>
      <c r="I4" s="6" t="n">
        <v>-10</v>
      </c>
      <c r="L4" s="6" t="n">
        <v>-4</v>
      </c>
      <c r="P4" s="6" t="n">
        <v>-4</v>
      </c>
      <c r="T4" s="6" t="n">
        <v>0</v>
      </c>
      <c r="W4" s="6" t="n">
        <v>120</v>
      </c>
    </row>
    <row r="5">
      <c r="A5" s="4" t="inlineStr">
        <is>
          <t>Comprehensive income</t>
        </is>
      </c>
      <c r="B5" s="6" t="n">
        <v>525</v>
      </c>
      <c r="E5" s="6" t="n">
        <v>26</v>
      </c>
      <c r="G5" s="6" t="n">
        <v>36</v>
      </c>
      <c r="I5" s="6" t="n">
        <v>-10</v>
      </c>
      <c r="J5" s="6" t="n">
        <v>77</v>
      </c>
      <c r="L5" s="6" t="n">
        <v>11</v>
      </c>
      <c r="N5" s="6" t="n">
        <v>15</v>
      </c>
      <c r="P5" s="6" t="n">
        <v>-4</v>
      </c>
      <c r="T5" s="6" t="n">
        <v>0</v>
      </c>
      <c r="W5" s="6" t="n">
        <v>411</v>
      </c>
    </row>
    <row r="6">
      <c r="A6" s="4" t="inlineStr">
        <is>
          <t>Issue of equity</t>
        </is>
      </c>
      <c r="B6" s="6" t="n">
        <v>4</v>
      </c>
      <c r="E6" s="6" t="n">
        <v>4</v>
      </c>
      <c r="F6" s="6" t="n">
        <v>4</v>
      </c>
    </row>
    <row r="7">
      <c r="A7" s="4" t="inlineStr">
        <is>
          <t>Repurchase Of Equity</t>
        </is>
      </c>
      <c r="B7" s="6" t="n">
        <v>-29</v>
      </c>
      <c r="D7" s="6" t="n">
        <v>-1</v>
      </c>
      <c r="E7" s="6" t="n">
        <v>-28</v>
      </c>
      <c r="F7" s="6" t="n">
        <v>-28</v>
      </c>
    </row>
    <row r="8">
      <c r="A8" s="4" t="inlineStr">
        <is>
          <t>Dividends recognised as distributions to owners</t>
        </is>
      </c>
      <c r="B8" s="6" t="n">
        <v>-476</v>
      </c>
      <c r="C8" s="6" t="n">
        <v>-25</v>
      </c>
      <c r="E8" s="6" t="n">
        <v>-281</v>
      </c>
      <c r="G8" s="6" t="n">
        <v>-281</v>
      </c>
      <c r="J8" s="6" t="n">
        <v>-76</v>
      </c>
      <c r="L8" s="6" t="n">
        <v>-117</v>
      </c>
      <c r="N8" s="6" t="n">
        <v>-117</v>
      </c>
      <c r="Q8" s="5" t="n">
        <v>0</v>
      </c>
      <c r="T8" s="6" t="n">
        <v>-2</v>
      </c>
    </row>
    <row r="9">
      <c r="A9" s="4" t="inlineStr">
        <is>
          <t>Dividends, Preferred Stock, Cash1</t>
        </is>
      </c>
      <c r="B9" s="6" t="n">
        <v>-25</v>
      </c>
      <c r="E9" s="6" t="n">
        <v>17</v>
      </c>
      <c r="G9" s="6" t="n">
        <v>17</v>
      </c>
      <c r="L9" s="6" t="n">
        <v>8</v>
      </c>
      <c r="N9" s="6" t="n">
        <v>-8</v>
      </c>
    </row>
    <row r="10">
      <c r="A10" s="4" t="inlineStr">
        <is>
          <t>Increase (decrease) through acquisition of subsidiary, equity</t>
        </is>
      </c>
      <c r="B10" s="6" t="n">
        <v>1884</v>
      </c>
      <c r="W10" s="6" t="n">
        <v>1884</v>
      </c>
    </row>
    <row r="11">
      <c r="A11" s="4" t="inlineStr">
        <is>
          <t>Decrease From Subsidiary Distributions To Non-controlling Interest</t>
        </is>
      </c>
      <c r="B11" s="6" t="n">
        <v>-491</v>
      </c>
      <c r="W11" s="6" t="n">
        <v>491</v>
      </c>
    </row>
    <row r="12">
      <c r="A12" s="4" t="inlineStr">
        <is>
          <t>Increase (decrease) through other changes, equity</t>
        </is>
      </c>
      <c r="B12" s="6" t="n">
        <v>173</v>
      </c>
      <c r="E12" s="6" t="n">
        <v>304</v>
      </c>
      <c r="F12" s="6" t="n">
        <v>51</v>
      </c>
      <c r="G12" s="6" t="n">
        <v>-26</v>
      </c>
      <c r="H12" s="6" t="n">
        <v>253</v>
      </c>
      <c r="I12" s="6" t="n">
        <v>26</v>
      </c>
      <c r="J12" s="6" t="n">
        <v>0</v>
      </c>
      <c r="L12" s="6" t="n">
        <v>106</v>
      </c>
      <c r="M12" s="6" t="n">
        <v>0</v>
      </c>
      <c r="N12" s="6" t="n">
        <v>-12</v>
      </c>
      <c r="O12" s="6" t="n">
        <v>106</v>
      </c>
      <c r="P12" s="6" t="n">
        <v>12</v>
      </c>
      <c r="T12" s="6" t="n">
        <v>-48</v>
      </c>
      <c r="W12" s="6" t="n">
        <v>-189</v>
      </c>
    </row>
    <row r="13">
      <c r="A13" s="4" t="inlineStr">
        <is>
          <t>Balance as at Jun. 30, 2019</t>
        </is>
      </c>
      <c r="B13" s="6" t="n">
        <v>16233</v>
      </c>
      <c r="D13" s="6" t="n">
        <v>935</v>
      </c>
      <c r="E13" s="6" t="n">
        <v>4521</v>
      </c>
      <c r="F13" s="6" t="n">
        <v>4938</v>
      </c>
      <c r="G13" s="6" t="n">
        <v>-1144</v>
      </c>
      <c r="H13" s="6" t="n">
        <v>502</v>
      </c>
      <c r="I13" s="6" t="n">
        <v>225</v>
      </c>
      <c r="J13" s="6" t="n">
        <v>23</v>
      </c>
      <c r="K13" s="6" t="n">
        <v>3</v>
      </c>
      <c r="L13" s="6" t="n">
        <v>1815</v>
      </c>
      <c r="M13" s="6" t="n">
        <v>2078</v>
      </c>
      <c r="N13" s="6" t="n">
        <v>-492</v>
      </c>
      <c r="O13" s="6" t="n">
        <v>109</v>
      </c>
      <c r="P13" s="6" t="n">
        <v>120</v>
      </c>
      <c r="T13" s="6" t="n">
        <v>21</v>
      </c>
      <c r="V13" s="6" t="n">
        <v>4</v>
      </c>
      <c r="W13" s="6" t="n">
        <v>8918</v>
      </c>
    </row>
    <row r="14">
      <c r="A14" s="4" t="inlineStr">
        <is>
          <t>Balance as at Dec. 31, 2018</t>
        </is>
      </c>
      <c r="B14" s="6" t="n">
        <v>14668</v>
      </c>
      <c r="C14" s="6" t="n">
        <v>936</v>
      </c>
      <c r="D14" s="6" t="n">
        <v>936</v>
      </c>
      <c r="E14" s="6" t="n">
        <v>4513</v>
      </c>
      <c r="F14" s="6" t="n">
        <v>4911</v>
      </c>
      <c r="G14" s="6" t="n">
        <v>-856</v>
      </c>
      <c r="H14" s="6" t="n">
        <v>249</v>
      </c>
      <c r="I14" s="6" t="n">
        <v>209</v>
      </c>
      <c r="J14" s="6" t="n">
        <v>22</v>
      </c>
      <c r="K14" s="6" t="n">
        <v>3</v>
      </c>
      <c r="L14" s="6" t="n">
        <v>1823</v>
      </c>
      <c r="M14" s="6" t="n">
        <v>2078</v>
      </c>
      <c r="N14" s="6" t="n">
        <v>-370</v>
      </c>
      <c r="O14" s="6" t="n">
        <v>3</v>
      </c>
      <c r="P14" s="6" t="n">
        <v>112</v>
      </c>
      <c r="R14" s="6" t="n">
        <v>0</v>
      </c>
      <c r="T14" s="6" t="n">
        <v>71</v>
      </c>
      <c r="U14" s="6" t="n">
        <v>212</v>
      </c>
      <c r="V14" s="6" t="n">
        <v>4</v>
      </c>
      <c r="W14" s="6" t="n">
        <v>7303</v>
      </c>
    </row>
    <row r="15">
      <c r="A15" s="4" t="inlineStr">
        <is>
          <t>Issue of equity</t>
        </is>
      </c>
      <c r="F15" s="6" t="n">
        <v>559</v>
      </c>
      <c r="M15" s="6" t="n">
        <v>250</v>
      </c>
    </row>
    <row r="16">
      <c r="A16" s="4" t="inlineStr">
        <is>
          <t>Repurchase Of Equity</t>
        </is>
      </c>
      <c r="F16" s="6" t="n">
        <v>-28</v>
      </c>
    </row>
    <row r="17">
      <c r="A17" s="4" t="inlineStr">
        <is>
          <t>Balance as at Dec. 31, 2019</t>
        </is>
      </c>
      <c r="B17" s="6" t="n">
        <v>22177</v>
      </c>
      <c r="C17" s="6" t="n">
        <v>935</v>
      </c>
      <c r="D17" s="6" t="n">
        <v>935</v>
      </c>
      <c r="E17" s="6" t="n">
        <v>5048</v>
      </c>
      <c r="F17" s="6" t="n">
        <v>5495</v>
      </c>
      <c r="G17" s="6" t="n">
        <v>-1430</v>
      </c>
      <c r="H17" s="6" t="n">
        <v>510</v>
      </c>
      <c r="I17" s="6" t="n">
        <v>473</v>
      </c>
      <c r="J17" s="6" t="n">
        <v>24</v>
      </c>
      <c r="K17" s="6" t="n">
        <v>4</v>
      </c>
      <c r="L17" s="6" t="n">
        <v>2039</v>
      </c>
      <c r="M17" s="6" t="n">
        <v>2328</v>
      </c>
      <c r="N17" s="6" t="n">
        <v>-613</v>
      </c>
      <c r="O17" s="6" t="n">
        <v>101</v>
      </c>
      <c r="P17" s="6" t="n">
        <v>223</v>
      </c>
      <c r="Q17" s="6" t="n">
        <v>0</v>
      </c>
      <c r="R17" s="6" t="n">
        <v>0</v>
      </c>
      <c r="S17" s="5" t="n">
        <v>0</v>
      </c>
      <c r="T17" s="6" t="n">
        <v>18</v>
      </c>
      <c r="U17" s="6" t="n">
        <v>159</v>
      </c>
      <c r="V17" s="6" t="n">
        <v>5</v>
      </c>
      <c r="W17" s="6" t="n">
        <v>14113</v>
      </c>
    </row>
    <row r="18">
      <c r="A18" s="4" t="inlineStr">
        <is>
          <t>Balance as at Mar. 31, 2019</t>
        </is>
      </c>
      <c r="B18" s="6" t="n">
        <v>16275</v>
      </c>
      <c r="D18" s="6" t="n">
        <v>935</v>
      </c>
      <c r="E18" s="6" t="n">
        <v>4633</v>
      </c>
      <c r="F18" s="6" t="n">
        <v>4935</v>
      </c>
      <c r="G18" s="6" t="n">
        <v>-1036</v>
      </c>
      <c r="H18" s="6" t="n">
        <v>496</v>
      </c>
      <c r="I18" s="6" t="n">
        <v>238</v>
      </c>
      <c r="J18" s="6" t="n">
        <v>22</v>
      </c>
      <c r="L18" s="6" t="n">
        <v>1863</v>
      </c>
      <c r="M18" s="6" t="n">
        <v>2078</v>
      </c>
      <c r="N18" s="6" t="n">
        <v>-447</v>
      </c>
      <c r="O18" s="6" t="n">
        <v>107</v>
      </c>
      <c r="P18" s="6" t="n">
        <v>125</v>
      </c>
      <c r="T18" s="6" t="n">
        <v>23</v>
      </c>
      <c r="W18" s="6" t="n">
        <v>8799</v>
      </c>
    </row>
    <row r="19">
      <c r="A19" s="4" t="inlineStr">
        <is>
          <t>Net income</t>
        </is>
      </c>
      <c r="B19" s="6" t="n">
        <v>254</v>
      </c>
      <c r="E19" s="6" t="n">
        <v>42</v>
      </c>
      <c r="G19" s="6" t="n">
        <v>42</v>
      </c>
      <c r="J19" s="6" t="n">
        <v>39</v>
      </c>
      <c r="L19" s="6" t="n">
        <v>17</v>
      </c>
      <c r="N19" s="6" t="n">
        <v>17</v>
      </c>
      <c r="T19" s="6" t="n">
        <v>0</v>
      </c>
      <c r="W19" s="6" t="n">
        <v>156</v>
      </c>
    </row>
    <row r="20">
      <c r="A20" s="4" t="inlineStr">
        <is>
          <t>Other comprehensive income</t>
        </is>
      </c>
      <c r="B20" s="6" t="n">
        <v>28</v>
      </c>
      <c r="E20" s="6" t="n">
        <v>-13</v>
      </c>
      <c r="I20" s="6" t="n">
        <v>-13</v>
      </c>
      <c r="J20" s="6" t="n">
        <v>0</v>
      </c>
      <c r="L20" s="6" t="n">
        <v>-5</v>
      </c>
      <c r="P20" s="6" t="n">
        <v>-5</v>
      </c>
      <c r="T20" s="6" t="n">
        <v>0</v>
      </c>
      <c r="W20" s="6" t="n">
        <v>46</v>
      </c>
    </row>
    <row r="21">
      <c r="A21" s="4" t="inlineStr">
        <is>
          <t>Comprehensive income</t>
        </is>
      </c>
      <c r="B21" s="6" t="n">
        <v>282</v>
      </c>
      <c r="E21" s="6" t="n">
        <v>29</v>
      </c>
      <c r="G21" s="6" t="n">
        <v>42</v>
      </c>
      <c r="I21" s="6" t="n">
        <v>-13</v>
      </c>
      <c r="J21" s="6" t="n">
        <v>39</v>
      </c>
      <c r="L21" s="6" t="n">
        <v>12</v>
      </c>
      <c r="N21" s="6" t="n">
        <v>17</v>
      </c>
      <c r="P21" s="6" t="n">
        <v>-5</v>
      </c>
      <c r="T21" s="6" t="n">
        <v>0</v>
      </c>
      <c r="W21" s="6" t="n">
        <v>202</v>
      </c>
    </row>
    <row r="22">
      <c r="A22" s="4" t="inlineStr">
        <is>
          <t>Issue of equity</t>
        </is>
      </c>
      <c r="B22" s="6" t="n">
        <v>2</v>
      </c>
      <c r="E22" s="6" t="n">
        <v>2</v>
      </c>
      <c r="F22" s="6" t="n">
        <v>2</v>
      </c>
    </row>
    <row r="23">
      <c r="A23" s="4" t="inlineStr">
        <is>
          <t>Dividends recognised as distributions to owners</t>
        </is>
      </c>
      <c r="B23" s="6" t="n">
        <v>-238</v>
      </c>
      <c r="C23" s="6" t="n">
        <v>-13</v>
      </c>
      <c r="E23" s="6" t="n">
        <v>-141</v>
      </c>
      <c r="G23" s="6" t="n">
        <v>141</v>
      </c>
      <c r="J23" s="6" t="n">
        <v>-38</v>
      </c>
      <c r="L23" s="6" t="n">
        <v>-58</v>
      </c>
      <c r="N23" s="6" t="n">
        <v>58</v>
      </c>
      <c r="Q23" s="6" t="n">
        <v>0</v>
      </c>
      <c r="T23" s="6" t="n">
        <v>-1</v>
      </c>
    </row>
    <row r="24">
      <c r="A24" s="4" t="inlineStr">
        <is>
          <t>Dividends, Preferred Stock, Cash1</t>
        </is>
      </c>
      <c r="B24" s="6" t="n">
        <v>-13</v>
      </c>
      <c r="E24" s="6" t="n">
        <v>-9</v>
      </c>
      <c r="G24" s="6" t="n">
        <v>-9</v>
      </c>
      <c r="L24" s="6" t="n">
        <v>-4</v>
      </c>
      <c r="N24" s="6" t="n">
        <v>-4</v>
      </c>
    </row>
    <row r="25">
      <c r="A25" s="4" t="inlineStr">
        <is>
          <t>Increase (decrease) through acquisition of subsidiary, equity</t>
        </is>
      </c>
      <c r="B25" s="6" t="n">
        <v>40</v>
      </c>
      <c r="W25" s="6" t="n">
        <v>40</v>
      </c>
    </row>
    <row r="26">
      <c r="A26" s="4" t="inlineStr">
        <is>
          <t>Decrease From Subsidiary Distributions To Non-controlling Interest</t>
        </is>
      </c>
      <c r="B26" s="6" t="n">
        <v>-123</v>
      </c>
      <c r="W26" s="6" t="n">
        <v>-123</v>
      </c>
    </row>
    <row r="27">
      <c r="A27" s="4" t="inlineStr">
        <is>
          <t>Increase (decrease) through other changes, equity</t>
        </is>
      </c>
      <c r="B27" s="6" t="n">
        <v>8</v>
      </c>
      <c r="E27" s="6" t="n">
        <v>7</v>
      </c>
      <c r="F27" s="6" t="n">
        <v>1</v>
      </c>
      <c r="G27" s="6" t="n">
        <v>0</v>
      </c>
      <c r="H27" s="6" t="n">
        <v>6</v>
      </c>
      <c r="I27" s="6" t="n">
        <v>0</v>
      </c>
      <c r="J27" s="6" t="n">
        <v>0</v>
      </c>
      <c r="L27" s="6" t="n">
        <v>2</v>
      </c>
      <c r="M27" s="6" t="n">
        <v>0</v>
      </c>
      <c r="N27" s="6" t="n">
        <v>0</v>
      </c>
      <c r="O27" s="6" t="n">
        <v>2</v>
      </c>
      <c r="P27" s="6" t="n">
        <v>0</v>
      </c>
      <c r="T27" s="6" t="n">
        <v>-1</v>
      </c>
      <c r="W27" s="6" t="n">
        <v>0</v>
      </c>
    </row>
    <row r="28">
      <c r="A28" s="4" t="inlineStr">
        <is>
          <t>Balance as at Jun. 30, 2019</t>
        </is>
      </c>
      <c r="B28" s="6" t="n">
        <v>16233</v>
      </c>
      <c r="D28" s="6" t="n">
        <v>935</v>
      </c>
      <c r="E28" s="6" t="n">
        <v>4521</v>
      </c>
      <c r="F28" s="6" t="n">
        <v>4938</v>
      </c>
      <c r="G28" s="6" t="n">
        <v>-1144</v>
      </c>
      <c r="H28" s="6" t="n">
        <v>502</v>
      </c>
      <c r="I28" s="6" t="n">
        <v>225</v>
      </c>
      <c r="J28" s="6" t="n">
        <v>23</v>
      </c>
      <c r="K28" s="6" t="n">
        <v>3</v>
      </c>
      <c r="L28" s="6" t="n">
        <v>1815</v>
      </c>
      <c r="M28" s="6" t="n">
        <v>2078</v>
      </c>
      <c r="N28" s="6" t="n">
        <v>-492</v>
      </c>
      <c r="O28" s="6" t="n">
        <v>109</v>
      </c>
      <c r="P28" s="6" t="n">
        <v>120</v>
      </c>
      <c r="T28" s="6" t="n">
        <v>21</v>
      </c>
      <c r="V28" s="6" t="n">
        <v>4</v>
      </c>
      <c r="W28" s="6" t="n">
        <v>8918</v>
      </c>
    </row>
    <row r="29">
      <c r="A29" s="4" t="inlineStr">
        <is>
          <t>Balance as at Dec. 31, 2019</t>
        </is>
      </c>
      <c r="B29" s="6" t="n">
        <v>22177</v>
      </c>
      <c r="C29" s="6" t="n">
        <v>935</v>
      </c>
      <c r="D29" s="6" t="n">
        <v>935</v>
      </c>
      <c r="E29" s="6" t="n">
        <v>5048</v>
      </c>
      <c r="F29" s="6" t="n">
        <v>5495</v>
      </c>
      <c r="G29" s="6" t="n">
        <v>-1430</v>
      </c>
      <c r="H29" s="6" t="n">
        <v>510</v>
      </c>
      <c r="I29" s="6" t="n">
        <v>473</v>
      </c>
      <c r="J29" s="6" t="n">
        <v>24</v>
      </c>
      <c r="K29" s="6" t="n">
        <v>4</v>
      </c>
      <c r="L29" s="6" t="n">
        <v>2039</v>
      </c>
      <c r="M29" s="6" t="n">
        <v>2328</v>
      </c>
      <c r="N29" s="6" t="n">
        <v>-613</v>
      </c>
      <c r="O29" s="6" t="n">
        <v>101</v>
      </c>
      <c r="P29" s="6" t="n">
        <v>223</v>
      </c>
      <c r="Q29" s="6" t="n">
        <v>0</v>
      </c>
      <c r="R29" s="6" t="n">
        <v>0</v>
      </c>
      <c r="S29" s="6" t="n">
        <v>0</v>
      </c>
      <c r="T29" s="6" t="n">
        <v>18</v>
      </c>
      <c r="U29" s="6" t="n">
        <v>159</v>
      </c>
      <c r="V29" s="6" t="n">
        <v>5</v>
      </c>
      <c r="W29" s="6" t="n">
        <v>14113</v>
      </c>
    </row>
    <row r="30">
      <c r="A30" s="4" t="inlineStr">
        <is>
          <t>Net income</t>
        </is>
      </c>
      <c r="B30" s="6" t="n">
        <v>182</v>
      </c>
      <c r="E30" s="6" t="n">
        <v>-15</v>
      </c>
      <c r="G30" s="6" t="n">
        <v>-15</v>
      </c>
      <c r="J30" s="6" t="n">
        <v>91</v>
      </c>
      <c r="L30" s="6" t="n">
        <v>-8</v>
      </c>
      <c r="N30" s="6" t="n">
        <v>-8</v>
      </c>
      <c r="Q30" s="6" t="n">
        <v>-10</v>
      </c>
      <c r="T30" s="6" t="n">
        <v>0</v>
      </c>
      <c r="W30" s="6" t="n">
        <v>124</v>
      </c>
    </row>
    <row r="31">
      <c r="A31" s="4" t="inlineStr">
        <is>
          <t>Other comprehensive income</t>
        </is>
      </c>
      <c r="B31" s="6" t="n">
        <v>-1756</v>
      </c>
      <c r="E31" s="6" t="n">
        <v>-574</v>
      </c>
      <c r="I31" s="6" t="n">
        <v>-574</v>
      </c>
      <c r="J31" s="6" t="n">
        <v>-3</v>
      </c>
      <c r="K31" s="6" t="n">
        <v>-3</v>
      </c>
      <c r="L31" s="6" t="n">
        <v>-240</v>
      </c>
      <c r="P31" s="6" t="n">
        <v>-240</v>
      </c>
      <c r="Q31" s="6" t="n">
        <v>1</v>
      </c>
      <c r="S31" s="6" t="n">
        <v>1</v>
      </c>
      <c r="T31" s="6" t="n">
        <v>-2</v>
      </c>
      <c r="V31" s="6" t="n">
        <v>-2</v>
      </c>
      <c r="W31" s="6" t="n">
        <v>-938</v>
      </c>
    </row>
    <row r="32">
      <c r="A32" s="4" t="inlineStr">
        <is>
          <t>Comprehensive income</t>
        </is>
      </c>
      <c r="B32" s="6" t="n">
        <v>-1574</v>
      </c>
      <c r="E32" s="6" t="n">
        <v>-589</v>
      </c>
      <c r="G32" s="6" t="n">
        <v>-15</v>
      </c>
      <c r="I32" s="6" t="n">
        <v>-574</v>
      </c>
      <c r="J32" s="6" t="n">
        <v>88</v>
      </c>
      <c r="L32" s="6" t="n">
        <v>-248</v>
      </c>
      <c r="N32" s="6" t="n">
        <v>-8</v>
      </c>
      <c r="P32" s="6" t="n">
        <v>-240</v>
      </c>
      <c r="Q32" s="6" t="n">
        <v>-9</v>
      </c>
      <c r="T32" s="6" t="n">
        <v>-2</v>
      </c>
      <c r="W32" s="6" t="n">
        <v>-814</v>
      </c>
    </row>
    <row r="33">
      <c r="A33" s="4" t="inlineStr">
        <is>
          <t>Issue of equity</t>
        </is>
      </c>
      <c r="B33" s="6" t="n">
        <v>5</v>
      </c>
      <c r="E33" s="6" t="n">
        <v>5</v>
      </c>
      <c r="F33" s="6" t="n">
        <v>5</v>
      </c>
      <c r="M33" s="6" t="n">
        <v>0</v>
      </c>
    </row>
    <row r="34">
      <c r="A34" s="4" t="inlineStr">
        <is>
          <t>Dividends recognised as distributions to owners</t>
        </is>
      </c>
      <c r="B34" s="6" t="n">
        <v>-541</v>
      </c>
      <c r="C34" s="6" t="n">
        <v>-24</v>
      </c>
      <c r="E34" s="6" t="n">
        <v>-301</v>
      </c>
      <c r="G34" s="6" t="n">
        <v>-301</v>
      </c>
      <c r="J34" s="6" t="n">
        <v>-93</v>
      </c>
      <c r="L34" s="6" t="n">
        <v>-123</v>
      </c>
      <c r="N34" s="6" t="n">
        <v>123</v>
      </c>
      <c r="Q34" s="6" t="n">
        <v>-22</v>
      </c>
      <c r="T34" s="6" t="n">
        <v>2</v>
      </c>
    </row>
    <row r="35">
      <c r="A35" s="4" t="inlineStr">
        <is>
          <t>Increase (decrease) through disposal of subsidiary, equity</t>
        </is>
      </c>
      <c r="B35" s="6" t="n">
        <v>-866</v>
      </c>
      <c r="W35" s="6" t="n">
        <v>-866</v>
      </c>
    </row>
    <row r="36">
      <c r="A36" s="4" t="inlineStr">
        <is>
          <t>Dividends, Preferred Stock, Cash1</t>
        </is>
      </c>
      <c r="B36" s="6" t="n">
        <v>-24</v>
      </c>
      <c r="E36" s="6" t="n">
        <v>17</v>
      </c>
      <c r="G36" s="6" t="n">
        <v>17</v>
      </c>
      <c r="L36" s="6" t="n">
        <v>-6</v>
      </c>
      <c r="N36" s="6" t="n">
        <v>-6</v>
      </c>
      <c r="Q36" s="6" t="n">
        <v>-1</v>
      </c>
    </row>
    <row r="37">
      <c r="A37" s="4" t="inlineStr">
        <is>
          <t>Capital Provided By Non-controlling Interest</t>
        </is>
      </c>
      <c r="B37" s="6" t="n">
        <v>45</v>
      </c>
      <c r="W37" s="6" t="n">
        <v>45</v>
      </c>
    </row>
    <row r="38">
      <c r="A38" s="4" t="inlineStr">
        <is>
          <t>Decrease From Subsidiary Distributions To Non-controlling Interest</t>
        </is>
      </c>
      <c r="B38" s="6" t="n">
        <v>-647</v>
      </c>
      <c r="W38" s="6" t="n">
        <v>-647</v>
      </c>
    </row>
    <row r="39">
      <c r="A39" s="4" t="inlineStr">
        <is>
          <t>Class A Shares of BIPC, Issuance, Value</t>
        </is>
      </c>
      <c r="B39" s="6" t="n">
        <v>0</v>
      </c>
      <c r="E39" s="6" t="n">
        <v>-441</v>
      </c>
      <c r="G39" s="6" t="n">
        <v>-398</v>
      </c>
      <c r="H39" s="6" t="n">
        <v>-61</v>
      </c>
      <c r="I39" s="6" t="n">
        <v>18</v>
      </c>
      <c r="J39" s="6" t="n">
        <v>-2</v>
      </c>
      <c r="L39" s="6" t="n">
        <v>-183</v>
      </c>
      <c r="N39" s="6" t="n">
        <v>-174</v>
      </c>
      <c r="O39" s="6" t="n">
        <v>-14</v>
      </c>
      <c r="P39" s="6" t="n">
        <v>5</v>
      </c>
      <c r="Q39" s="6" t="n">
        <v>626</v>
      </c>
      <c r="S39" s="6" t="n">
        <v>-23</v>
      </c>
      <c r="T39" s="6" t="n">
        <v>0</v>
      </c>
      <c r="W39" s="6" t="n">
        <v>0</v>
      </c>
    </row>
    <row r="40">
      <c r="A40" s="4" t="inlineStr">
        <is>
          <t>Increase (decrease) through other changes, equity</t>
        </is>
      </c>
      <c r="B40" s="6" t="n">
        <v>168</v>
      </c>
      <c r="E40" s="6" t="n">
        <v>118</v>
      </c>
      <c r="F40" s="6" t="n">
        <v>20</v>
      </c>
      <c r="G40" s="6" t="n">
        <v>74</v>
      </c>
      <c r="H40" s="6" t="n">
        <v>98</v>
      </c>
      <c r="I40" s="6" t="n">
        <v>-74</v>
      </c>
      <c r="J40" s="6" t="n">
        <v>0</v>
      </c>
      <c r="L40" s="6" t="n">
        <v>41</v>
      </c>
      <c r="M40" s="6" t="n">
        <v>0</v>
      </c>
      <c r="N40" s="6" t="n">
        <v>31</v>
      </c>
      <c r="O40" s="6" t="n">
        <v>41</v>
      </c>
      <c r="P40" s="6" t="n">
        <v>-31</v>
      </c>
      <c r="Q40" s="6" t="n">
        <v>-18</v>
      </c>
      <c r="T40" s="6" t="n">
        <v>-2</v>
      </c>
      <c r="W40" s="6" t="n">
        <v>29</v>
      </c>
    </row>
    <row r="41">
      <c r="A41" s="4" t="inlineStr">
        <is>
          <t>Balance as at Jun. 30, 2020</t>
        </is>
      </c>
      <c r="B41" s="6" t="n">
        <v>18743</v>
      </c>
      <c r="C41" s="6" t="n">
        <v>935</v>
      </c>
      <c r="D41" s="6" t="n">
        <v>935</v>
      </c>
      <c r="E41" s="6" t="n">
        <v>3823</v>
      </c>
      <c r="F41" s="6" t="n">
        <v>5520</v>
      </c>
      <c r="G41" s="6" t="n">
        <v>-2087</v>
      </c>
      <c r="H41" s="6" t="n">
        <v>547</v>
      </c>
      <c r="I41" s="6" t="n">
        <v>-157</v>
      </c>
      <c r="J41" s="6" t="n">
        <v>17</v>
      </c>
      <c r="K41" s="6" t="n">
        <v>1</v>
      </c>
      <c r="L41" s="6" t="n">
        <v>1520</v>
      </c>
      <c r="M41" s="6" t="n">
        <v>2328</v>
      </c>
      <c r="N41" s="6" t="n">
        <v>-893</v>
      </c>
      <c r="O41" s="6" t="n">
        <v>128</v>
      </c>
      <c r="P41" s="6" t="n">
        <v>-43</v>
      </c>
      <c r="Q41" s="6" t="n">
        <v>576</v>
      </c>
      <c r="R41" s="6" t="n">
        <v>-18</v>
      </c>
      <c r="S41" s="6" t="n">
        <v>-22</v>
      </c>
      <c r="T41" s="6" t="n">
        <v>12</v>
      </c>
      <c r="U41" s="6" t="n">
        <v>157</v>
      </c>
      <c r="V41" s="6" t="n">
        <v>3</v>
      </c>
      <c r="W41" s="6" t="n">
        <v>11860</v>
      </c>
    </row>
    <row r="42">
      <c r="A42" s="4" t="inlineStr">
        <is>
          <t>Balance as at Mar. 31, 2020</t>
        </is>
      </c>
      <c r="B42" s="6" t="n">
        <v>19058</v>
      </c>
      <c r="D42" s="6" t="n">
        <v>935</v>
      </c>
      <c r="E42" s="6" t="n">
        <v>4008</v>
      </c>
      <c r="F42" s="6" t="n">
        <v>5498</v>
      </c>
      <c r="G42" s="6" t="n">
        <v>-1869</v>
      </c>
      <c r="H42" s="6" t="n">
        <v>547</v>
      </c>
      <c r="I42" s="6" t="n">
        <v>-168</v>
      </c>
      <c r="J42" s="6" t="n">
        <v>19</v>
      </c>
      <c r="L42" s="6" t="n">
        <v>1606</v>
      </c>
      <c r="M42" s="6" t="n">
        <v>2328</v>
      </c>
      <c r="N42" s="6" t="n">
        <v>-803</v>
      </c>
      <c r="O42" s="6" t="n">
        <v>128</v>
      </c>
      <c r="P42" s="6" t="n">
        <v>-47</v>
      </c>
      <c r="Q42" s="6" t="n">
        <v>625</v>
      </c>
      <c r="T42" s="6" t="n">
        <v>14</v>
      </c>
      <c r="W42" s="6" t="n">
        <v>11851</v>
      </c>
    </row>
    <row r="43">
      <c r="A43" s="4" t="inlineStr">
        <is>
          <t>Net income</t>
        </is>
      </c>
      <c r="B43" s="6" t="n">
        <v>34</v>
      </c>
      <c r="E43" s="6" t="n">
        <v>-67</v>
      </c>
      <c r="G43" s="6" t="n">
        <v>-67</v>
      </c>
      <c r="J43" s="6" t="n">
        <v>45</v>
      </c>
      <c r="L43" s="6" t="n">
        <v>-29</v>
      </c>
      <c r="N43" s="6" t="n">
        <v>-29</v>
      </c>
      <c r="Q43" s="6" t="n">
        <v>-10</v>
      </c>
      <c r="T43" s="6" t="n">
        <v>0</v>
      </c>
      <c r="W43" s="6" t="n">
        <v>95</v>
      </c>
    </row>
    <row r="44">
      <c r="A44" s="4" t="inlineStr">
        <is>
          <t>Other comprehensive income</t>
        </is>
      </c>
      <c r="B44" s="6" t="n">
        <v>54</v>
      </c>
      <c r="E44" s="6" t="n">
        <v>11</v>
      </c>
      <c r="I44" s="6" t="n">
        <v>11</v>
      </c>
      <c r="J44" s="6" t="n">
        <v>0</v>
      </c>
      <c r="L44" s="6" t="n">
        <v>4</v>
      </c>
      <c r="P44" s="6" t="n">
        <v>4</v>
      </c>
      <c r="Q44" s="6" t="n">
        <v>2</v>
      </c>
      <c r="T44" s="6" t="n">
        <v>0</v>
      </c>
      <c r="W44" s="6" t="n">
        <v>37</v>
      </c>
    </row>
    <row r="45">
      <c r="A45" s="4" t="inlineStr">
        <is>
          <t>Comprehensive income</t>
        </is>
      </c>
      <c r="B45" s="6" t="n">
        <v>88</v>
      </c>
      <c r="E45" s="6" t="n">
        <v>-56</v>
      </c>
      <c r="G45" s="6" t="n">
        <v>-67</v>
      </c>
      <c r="I45" s="6" t="n">
        <v>11</v>
      </c>
      <c r="J45" s="6" t="n">
        <v>45</v>
      </c>
      <c r="L45" s="6" t="n">
        <v>-25</v>
      </c>
      <c r="N45" s="6" t="n">
        <v>-29</v>
      </c>
      <c r="P45" s="6" t="n">
        <v>4</v>
      </c>
      <c r="Q45" s="6" t="n">
        <v>-8</v>
      </c>
      <c r="T45" s="6" t="n">
        <v>0</v>
      </c>
      <c r="W45" s="6" t="n">
        <v>132</v>
      </c>
    </row>
    <row r="46">
      <c r="A46" s="4" t="inlineStr">
        <is>
          <t>Issue of equity</t>
        </is>
      </c>
      <c r="B46" s="6" t="n">
        <v>3</v>
      </c>
      <c r="E46" s="6" t="n">
        <v>3</v>
      </c>
      <c r="F46" s="6" t="n">
        <v>3</v>
      </c>
    </row>
    <row r="47">
      <c r="A47" s="4" t="inlineStr">
        <is>
          <t>Dividends recognised as distributions to owners</t>
        </is>
      </c>
      <c r="B47" s="6" t="n">
        <v>-271</v>
      </c>
      <c r="C47" s="6" t="n">
        <v>-12</v>
      </c>
      <c r="E47" s="6" t="n">
        <v>-143</v>
      </c>
      <c r="G47" s="6" t="n">
        <v>143</v>
      </c>
      <c r="J47" s="6" t="n">
        <v>-47</v>
      </c>
      <c r="L47" s="6" t="n">
        <v>-58</v>
      </c>
      <c r="N47" s="6" t="n">
        <v>58</v>
      </c>
      <c r="Q47" s="6" t="n">
        <v>-22</v>
      </c>
      <c r="T47" s="6" t="n">
        <v>-1</v>
      </c>
    </row>
    <row r="48">
      <c r="A48" s="4" t="inlineStr">
        <is>
          <t>Dividends, Preferred Stock, Cash1</t>
        </is>
      </c>
      <c r="B48" s="6" t="n">
        <v>-12</v>
      </c>
      <c r="E48" s="6" t="n">
        <v>-8</v>
      </c>
      <c r="G48" s="6" t="n">
        <v>-8</v>
      </c>
      <c r="L48" s="6" t="n">
        <v>-3</v>
      </c>
      <c r="N48" s="6" t="n">
        <v>-3</v>
      </c>
      <c r="Q48" s="6" t="n">
        <v>-1</v>
      </c>
    </row>
    <row r="49">
      <c r="A49" s="4" t="inlineStr">
        <is>
          <t>Capital Provided By Non-controlling Interest</t>
        </is>
      </c>
      <c r="B49" s="6" t="n">
        <v>45</v>
      </c>
      <c r="W49" s="6" t="n">
        <v>45</v>
      </c>
    </row>
    <row r="50">
      <c r="A50" s="4" t="inlineStr">
        <is>
          <t>Decrease From Subsidiary Distributions To Non-controlling Interest</t>
        </is>
      </c>
      <c r="B50" s="6" t="n">
        <v>-168</v>
      </c>
      <c r="W50" s="6" t="n">
        <v>-168</v>
      </c>
    </row>
    <row r="51">
      <c r="A51" s="4" t="inlineStr">
        <is>
          <t>Increase (decrease) through other changes, equity</t>
        </is>
      </c>
      <c r="B51" s="6" t="n">
        <v>0</v>
      </c>
      <c r="E51" s="6" t="n">
        <v>19</v>
      </c>
      <c r="F51" s="6" t="n">
        <v>19</v>
      </c>
      <c r="G51" s="6" t="n">
        <v>0</v>
      </c>
      <c r="H51" s="6" t="n">
        <v>0</v>
      </c>
      <c r="I51" s="6" t="n">
        <v>0</v>
      </c>
      <c r="L51" s="6" t="n">
        <v>0</v>
      </c>
      <c r="N51" s="6" t="n">
        <v>0</v>
      </c>
      <c r="O51" s="6" t="n">
        <v>0</v>
      </c>
      <c r="P51" s="6" t="n">
        <v>0</v>
      </c>
      <c r="Q51" s="6" t="n">
        <v>-18</v>
      </c>
      <c r="T51" s="6" t="n">
        <v>-1</v>
      </c>
      <c r="W51" s="6" t="n">
        <v>0</v>
      </c>
    </row>
    <row r="52">
      <c r="A52" s="4" t="inlineStr">
        <is>
          <t>Balance as at Jun. 30, 2020</t>
        </is>
      </c>
      <c r="B52" s="5" t="n">
        <v>18743</v>
      </c>
      <c r="C52" s="5" t="n">
        <v>935</v>
      </c>
      <c r="D52" s="5" t="n">
        <v>935</v>
      </c>
      <c r="E52" s="5" t="n">
        <v>3823</v>
      </c>
      <c r="F52" s="5" t="n">
        <v>5520</v>
      </c>
      <c r="G52" s="5" t="n">
        <v>-2087</v>
      </c>
      <c r="H52" s="5" t="n">
        <v>547</v>
      </c>
      <c r="I52" s="5" t="n">
        <v>-157</v>
      </c>
      <c r="J52" s="5" t="n">
        <v>17</v>
      </c>
      <c r="K52" s="5" t="n">
        <v>1</v>
      </c>
      <c r="L52" s="5" t="n">
        <v>1520</v>
      </c>
      <c r="M52" s="5" t="n">
        <v>2328</v>
      </c>
      <c r="N52" s="5" t="n">
        <v>-893</v>
      </c>
      <c r="O52" s="5" t="n">
        <v>128</v>
      </c>
      <c r="P52" s="5" t="n">
        <v>-43</v>
      </c>
      <c r="Q52" s="5" t="n">
        <v>576</v>
      </c>
      <c r="R52" s="5" t="n">
        <v>-18</v>
      </c>
      <c r="S52" s="5" t="n">
        <v>-22</v>
      </c>
      <c r="T52" s="5" t="n">
        <v>12</v>
      </c>
      <c r="U52" s="5" t="n">
        <v>157</v>
      </c>
      <c r="V52" s="5" t="n">
        <v>3</v>
      </c>
      <c r="W52" s="5" t="n">
        <v>11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S AND JOINT VENTURES INVESTMENT IN ASSOCIATES AND JOINT VENTURES - Segment Information (Details) - USD ($) $ in Millions</t>
        </is>
      </c>
      <c r="B1" s="2" t="inlineStr">
        <is>
          <t>Jun. 30, 2020</t>
        </is>
      </c>
      <c r="C1" s="2" t="inlineStr">
        <is>
          <t>Dec. 31, 2019</t>
        </is>
      </c>
      <c r="D1" s="2" t="inlineStr">
        <is>
          <t>Dec. 31, 2018</t>
        </is>
      </c>
    </row>
    <row r="2">
      <c r="A2" s="3" t="inlineStr">
        <is>
          <t>Disclosure of operating segments [line items]</t>
        </is>
      </c>
    </row>
    <row r="3">
      <c r="A3" s="4" t="inlineStr">
        <is>
          <t>Investments accounted for using equity method</t>
        </is>
      </c>
      <c r="B3" s="5" t="n">
        <v>4336</v>
      </c>
      <c r="C3" s="5" t="n">
        <v>4967</v>
      </c>
      <c r="D3" s="5" t="n">
        <v>4591</v>
      </c>
    </row>
    <row r="4">
      <c r="A4" s="4" t="inlineStr">
        <is>
          <t>Utilities</t>
        </is>
      </c>
    </row>
    <row r="5">
      <c r="A5" s="3" t="inlineStr">
        <is>
          <t>Disclosure of operating segments [line items]</t>
        </is>
      </c>
    </row>
    <row r="6">
      <c r="A6" s="4" t="inlineStr">
        <is>
          <t>Investments accounted for using equity method</t>
        </is>
      </c>
      <c r="B6" s="6" t="n">
        <v>211</v>
      </c>
      <c r="C6" s="6" t="n">
        <v>245</v>
      </c>
    </row>
    <row r="7">
      <c r="A7" s="4" t="inlineStr">
        <is>
          <t>Transport</t>
        </is>
      </c>
    </row>
    <row r="8">
      <c r="A8" s="3" t="inlineStr">
        <is>
          <t>Disclosure of operating segments [line items]</t>
        </is>
      </c>
    </row>
    <row r="9">
      <c r="A9" s="4" t="inlineStr">
        <is>
          <t>Investments accounted for using equity method</t>
        </is>
      </c>
      <c r="B9" s="6" t="n">
        <v>1854</v>
      </c>
      <c r="C9" s="6" t="n">
        <v>2398</v>
      </c>
    </row>
    <row r="10">
      <c r="A10" s="4" t="inlineStr">
        <is>
          <t>Energy</t>
        </is>
      </c>
    </row>
    <row r="11">
      <c r="A11" s="3" t="inlineStr">
        <is>
          <t>Disclosure of operating segments [line items]</t>
        </is>
      </c>
    </row>
    <row r="12">
      <c r="A12" s="4" t="inlineStr">
        <is>
          <t>Investments accounted for using equity method</t>
        </is>
      </c>
      <c r="B12" s="6" t="n">
        <v>1290</v>
      </c>
      <c r="C12" s="6" t="n">
        <v>1267</v>
      </c>
    </row>
    <row r="13">
      <c r="A13" s="4" t="inlineStr">
        <is>
          <t>Data Infrastructure</t>
        </is>
      </c>
    </row>
    <row r="14">
      <c r="A14" s="3" t="inlineStr">
        <is>
          <t>Disclosure of operating segments [line items]</t>
        </is>
      </c>
    </row>
    <row r="15">
      <c r="A15" s="4" t="inlineStr">
        <is>
          <t>Investments accounted for using equity method</t>
        </is>
      </c>
      <c r="B15" s="6" t="n">
        <v>949</v>
      </c>
      <c r="C15" s="6" t="n">
        <v>1029</v>
      </c>
    </row>
    <row r="16">
      <c r="A16" s="4" t="inlineStr">
        <is>
          <t>Corporate</t>
        </is>
      </c>
    </row>
    <row r="17">
      <c r="A17" s="3" t="inlineStr">
        <is>
          <t>Disclosure of operating segments [line items]</t>
        </is>
      </c>
    </row>
    <row r="18">
      <c r="A18" s="4" t="inlineStr">
        <is>
          <t>Investments accounted for using equity method</t>
        </is>
      </c>
      <c r="B18" s="5" t="n">
        <v>32</v>
      </c>
      <c r="C18" s="5"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Balance Sheet Impact of Investments (Details) - USD ($) $ in Millions</t>
        </is>
      </c>
      <c r="B1" s="2" t="inlineStr">
        <is>
          <t>Jun. 30, 2020</t>
        </is>
      </c>
      <c r="C1" s="2" t="inlineStr">
        <is>
          <t>Dec. 31, 2019</t>
        </is>
      </c>
    </row>
    <row r="2">
      <c r="A2" s="3" t="inlineStr">
        <is>
          <t>Disclosure Of Associates And Joint Ventures [Line Items]</t>
        </is>
      </c>
    </row>
    <row r="3">
      <c r="A3" s="4" t="inlineStr">
        <is>
          <t>Assets</t>
        </is>
      </c>
      <c r="B3" s="5" t="n">
        <v>51322</v>
      </c>
      <c r="C3" s="5" t="n">
        <v>56308</v>
      </c>
    </row>
    <row r="4">
      <c r="A4" s="4" t="inlineStr">
        <is>
          <t>Total liabilities</t>
        </is>
      </c>
      <c r="B4" s="6" t="n">
        <v>-32579</v>
      </c>
      <c r="C4" s="6" t="n">
        <v>-34131</v>
      </c>
    </row>
    <row r="5">
      <c r="A5" s="4" t="inlineStr">
        <is>
          <t>Associates and Joint Ventures</t>
        </is>
      </c>
    </row>
    <row r="6">
      <c r="A6" s="3" t="inlineStr">
        <is>
          <t>Disclosure Of Associates And Joint Ventures [Line Items]</t>
        </is>
      </c>
    </row>
    <row r="7">
      <c r="A7" s="4" t="inlineStr">
        <is>
          <t>Assets</t>
        </is>
      </c>
      <c r="B7" s="6" t="n">
        <v>41245</v>
      </c>
      <c r="C7" s="6" t="n">
        <v>45480</v>
      </c>
    </row>
    <row r="8">
      <c r="A8" s="4" t="inlineStr">
        <is>
          <t>Total liabilities</t>
        </is>
      </c>
      <c r="B8" s="6" t="n">
        <v>-24418</v>
      </c>
      <c r="C8" s="6" t="n">
        <v>-25537</v>
      </c>
    </row>
    <row r="9">
      <c r="A9" s="4" t="inlineStr">
        <is>
          <t>Total Net Assets</t>
        </is>
      </c>
      <c r="B9" s="5" t="n">
        <v>16827</v>
      </c>
      <c r="C9" s="5" t="n">
        <v>199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SSOCIATES AND JOINT VENTURES - Income Statement Impact of Investmen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Associates And Joint Ventures [Line Items]</t>
        </is>
      </c>
    </row>
    <row r="4">
      <c r="A4" s="4" t="inlineStr">
        <is>
          <t>Revenues</t>
        </is>
      </c>
      <c r="B4" s="5" t="n">
        <v>1946</v>
      </c>
      <c r="C4" s="5" t="n">
        <v>1685</v>
      </c>
      <c r="D4" s="5" t="n">
        <v>4142</v>
      </c>
      <c r="E4" s="5" t="n">
        <v>3278</v>
      </c>
    </row>
    <row r="5">
      <c r="A5" s="4" t="inlineStr">
        <is>
          <t>Net income</t>
        </is>
      </c>
      <c r="B5" s="6" t="n">
        <v>34</v>
      </c>
      <c r="C5" s="6" t="n">
        <v>254</v>
      </c>
      <c r="D5" s="6" t="n">
        <v>182</v>
      </c>
      <c r="E5" s="6" t="n">
        <v>419</v>
      </c>
    </row>
    <row r="6">
      <c r="A6" s="4" t="inlineStr">
        <is>
          <t>Share of profit (loss) of associates and joint ventures accounted for using equity method</t>
        </is>
      </c>
      <c r="B6" s="6" t="n">
        <v>11</v>
      </c>
      <c r="C6" s="6" t="n">
        <v>34</v>
      </c>
      <c r="D6" s="6" t="n">
        <v>59</v>
      </c>
      <c r="E6" s="6" t="n">
        <v>52</v>
      </c>
      <c r="F6" s="5" t="n">
        <v>224</v>
      </c>
    </row>
    <row r="7">
      <c r="A7" s="4" t="inlineStr">
        <is>
          <t>Associates and Joint Ventures</t>
        </is>
      </c>
    </row>
    <row r="8">
      <c r="A8" s="3" t="inlineStr">
        <is>
          <t>Disclosure Of Associates And Joint Ventures [Line Items]</t>
        </is>
      </c>
    </row>
    <row r="9">
      <c r="A9" s="4" t="inlineStr">
        <is>
          <t>Revenues</t>
        </is>
      </c>
      <c r="B9" s="6" t="n">
        <v>1804</v>
      </c>
      <c r="C9" s="6" t="n">
        <v>1319</v>
      </c>
      <c r="D9" s="6" t="n">
        <v>3591</v>
      </c>
      <c r="E9" s="6" t="n">
        <v>2850</v>
      </c>
    </row>
    <row r="10">
      <c r="A10" s="4" t="inlineStr">
        <is>
          <t>Net income</t>
        </is>
      </c>
      <c r="B10" s="5" t="n">
        <v>70</v>
      </c>
      <c r="C10" s="5" t="n">
        <v>83</v>
      </c>
      <c r="D10" s="5" t="n">
        <v>219</v>
      </c>
      <c r="E10" s="5" t="n">
        <v>1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s>
  <sheetData>
    <row r="1">
      <c r="A1" s="1" t="inlineStr">
        <is>
          <t>BORROWINGS - Additional Information (Details) $ in Millions, $ in Millions</t>
        </is>
      </c>
      <c r="B1" s="2" t="inlineStr">
        <is>
          <t>Nov. 06, 2019CAD ($)</t>
        </is>
      </c>
      <c r="C1" s="2" t="inlineStr">
        <is>
          <t>Jun. 30, 2020USD ($)extension</t>
        </is>
      </c>
      <c r="D1" s="2" t="inlineStr">
        <is>
          <t>Apr. 07, 2020CAD ($)</t>
        </is>
      </c>
      <c r="E1" s="2" t="inlineStr">
        <is>
          <t>Dec. 31, 2019USD ($)</t>
        </is>
      </c>
      <c r="F1" s="2" t="inlineStr">
        <is>
          <t>Oct. 07, 2019CAD ($)</t>
        </is>
      </c>
      <c r="G1" s="2" t="inlineStr">
        <is>
          <t>Sep. 10, 2018CAD ($)</t>
        </is>
      </c>
    </row>
    <row r="2">
      <c r="A2" s="4" t="inlineStr">
        <is>
          <t>Corporate revolving credit facility</t>
        </is>
      </c>
    </row>
    <row r="3">
      <c r="A3" s="3" t="inlineStr">
        <is>
          <t>Disclosure of detailed information about borrowings [line items]</t>
        </is>
      </c>
    </row>
    <row r="4">
      <c r="A4" s="4" t="inlineStr">
        <is>
          <t>Credit facility, maximum borrowing capacity</t>
        </is>
      </c>
      <c r="C4" s="5" t="n">
        <v>1975</v>
      </c>
    </row>
    <row r="5">
      <c r="A5" s="4" t="inlineStr">
        <is>
          <t>Line of Credit Facility, Unused Capacity, Commitment Fee Percentage</t>
        </is>
      </c>
      <c r="C5" s="6" t="n">
        <v>13</v>
      </c>
    </row>
    <row r="6">
      <c r="A6" s="4" t="inlineStr">
        <is>
          <t>Subsidiary and corporate borrowings</t>
        </is>
      </c>
      <c r="C6" s="5" t="n">
        <v>1210</v>
      </c>
      <c r="E6" s="5" t="n">
        <v>820</v>
      </c>
    </row>
    <row r="7">
      <c r="A7" s="4" t="inlineStr">
        <is>
          <t>Letter of credit outstanding amount</t>
        </is>
      </c>
      <c r="C7" s="6" t="n">
        <v>55</v>
      </c>
      <c r="E7" s="6" t="n">
        <v>54</v>
      </c>
    </row>
    <row r="8">
      <c r="A8" s="4" t="inlineStr">
        <is>
          <t>Increase (decrease) in corporate borrowings</t>
        </is>
      </c>
      <c r="C8" s="5" t="n">
        <v>390</v>
      </c>
    </row>
    <row r="9">
      <c r="A9" s="4" t="inlineStr">
        <is>
          <t>Corporate revolving credit facility | Floating interest rate</t>
        </is>
      </c>
    </row>
    <row r="10">
      <c r="A10" s="3" t="inlineStr">
        <is>
          <t>Disclosure of detailed information about borrowings [line items]</t>
        </is>
      </c>
    </row>
    <row r="11">
      <c r="A11" s="4" t="inlineStr">
        <is>
          <t>Borrowings, adjustment to interest rate basis</t>
        </is>
      </c>
      <c r="C11" s="4" t="inlineStr">
        <is>
          <t>1.20%</t>
        </is>
      </c>
    </row>
    <row r="12">
      <c r="A12" s="4" t="inlineStr">
        <is>
          <t>Medium-term Notes, Maturing September 11, 2028 [Domain]</t>
        </is>
      </c>
    </row>
    <row r="13">
      <c r="A13" s="3" t="inlineStr">
        <is>
          <t>Disclosure of detailed information about borrowings [line items]</t>
        </is>
      </c>
    </row>
    <row r="14">
      <c r="A14" s="4" t="inlineStr">
        <is>
          <t>Subsidiary and corporate borrowings</t>
        </is>
      </c>
      <c r="C14" s="5" t="n">
        <v>516</v>
      </c>
      <c r="E14" s="6" t="n">
        <v>384</v>
      </c>
    </row>
    <row r="15">
      <c r="A15" s="4" t="inlineStr">
        <is>
          <t>Medium-term Notes, Maturing September 11, 2028 [Domain] | Fixed interest rate</t>
        </is>
      </c>
    </row>
    <row r="16">
      <c r="A16" s="3" t="inlineStr">
        <is>
          <t>Disclosure of detailed information about borrowings [line items]</t>
        </is>
      </c>
    </row>
    <row r="17">
      <c r="A17" s="4" t="inlineStr">
        <is>
          <t>Borrowings, interest rate</t>
        </is>
      </c>
      <c r="C17" s="4" t="inlineStr">
        <is>
          <t>4.20%</t>
        </is>
      </c>
    </row>
    <row r="18">
      <c r="A18" s="4" t="inlineStr">
        <is>
          <t>Revolving credit facility with Brookfield</t>
        </is>
      </c>
    </row>
    <row r="19">
      <c r="A19" s="3" t="inlineStr">
        <is>
          <t>Disclosure of detailed information about borrowings [line items]</t>
        </is>
      </c>
    </row>
    <row r="20">
      <c r="A20" s="4" t="inlineStr">
        <is>
          <t>Credit facility, maximum borrowing capacity</t>
        </is>
      </c>
      <c r="C20" s="5" t="n">
        <v>500</v>
      </c>
    </row>
    <row r="21">
      <c r="A21" s="4" t="inlineStr">
        <is>
          <t>Subsidiary and corporate borrowings</t>
        </is>
      </c>
      <c r="C21" s="5" t="n">
        <v>0</v>
      </c>
      <c r="E21" s="6" t="n">
        <v>0</v>
      </c>
    </row>
    <row r="22">
      <c r="A22" s="4" t="inlineStr">
        <is>
          <t>Borrowings, number of extensions | extension</t>
        </is>
      </c>
      <c r="C22" s="6" t="n">
        <v>4</v>
      </c>
    </row>
    <row r="23">
      <c r="A23" s="4" t="inlineStr">
        <is>
          <t>Commitment fees</t>
        </is>
      </c>
      <c r="C23" s="5" t="n">
        <v>0</v>
      </c>
    </row>
    <row r="24">
      <c r="A24" s="4" t="inlineStr">
        <is>
          <t>Revolving credit facility with Brookfield | Floating interest rate</t>
        </is>
      </c>
    </row>
    <row r="25">
      <c r="A25" s="3" t="inlineStr">
        <is>
          <t>Disclosure of detailed information about borrowings [line items]</t>
        </is>
      </c>
    </row>
    <row r="26">
      <c r="A26" s="4" t="inlineStr">
        <is>
          <t>Borrowings, adjustment to interest rate basis</t>
        </is>
      </c>
      <c r="C26" s="4" t="inlineStr">
        <is>
          <t>1.80%</t>
        </is>
      </c>
    </row>
    <row r="27">
      <c r="A27" s="4" t="inlineStr">
        <is>
          <t>Non-recourse borrowings</t>
        </is>
      </c>
    </row>
    <row r="28">
      <c r="A28" s="3" t="inlineStr">
        <is>
          <t>Disclosure of detailed information about borrowings [line items]</t>
        </is>
      </c>
    </row>
    <row r="29">
      <c r="A29" s="4" t="inlineStr">
        <is>
          <t>Subsidiary and corporate borrowings</t>
        </is>
      </c>
      <c r="C29" s="5" t="n">
        <v>17860</v>
      </c>
      <c r="E29" s="6" t="n">
        <v>18544</v>
      </c>
    </row>
    <row r="30">
      <c r="A30" s="4" t="inlineStr">
        <is>
          <t>Increase in borrowings</t>
        </is>
      </c>
      <c r="C30" s="6" t="n">
        <v>-700</v>
      </c>
    </row>
    <row r="31">
      <c r="A31" s="4" t="inlineStr">
        <is>
          <t>Proceeds from non-current borrowings</t>
        </is>
      </c>
      <c r="C31" s="6" t="n">
        <v>200</v>
      </c>
    </row>
    <row r="32">
      <c r="A32" s="4" t="inlineStr">
        <is>
          <t>Syndicated Revolving Credit Facility [Member]</t>
        </is>
      </c>
    </row>
    <row r="33">
      <c r="A33" s="3" t="inlineStr">
        <is>
          <t>Disclosure of detailed information about borrowings [line items]</t>
        </is>
      </c>
    </row>
    <row r="34">
      <c r="A34" s="4" t="inlineStr">
        <is>
          <t>Credit facility, maximum borrowing capacity</t>
        </is>
      </c>
      <c r="C34" s="5" t="n">
        <v>1000</v>
      </c>
    </row>
    <row r="35">
      <c r="A35" s="4" t="inlineStr">
        <is>
          <t>Line of Credit Facility, Unused Capacity, Commitment Fee Percentage</t>
        </is>
      </c>
      <c r="C35" s="6" t="n">
        <v>42</v>
      </c>
    </row>
    <row r="36">
      <c r="A36" s="4" t="inlineStr">
        <is>
          <t>Subsidiary and corporate borrowings</t>
        </is>
      </c>
      <c r="C36" s="5" t="n">
        <v>0</v>
      </c>
      <c r="E36" s="6" t="n">
        <v>0</v>
      </c>
    </row>
    <row r="37">
      <c r="A37" s="4" t="inlineStr">
        <is>
          <t>Syndicated Revolving Credit Facility [Member] | Floating interest rate</t>
        </is>
      </c>
    </row>
    <row r="38">
      <c r="A38" s="3" t="inlineStr">
        <is>
          <t>Disclosure of detailed information about borrowings [line items]</t>
        </is>
      </c>
    </row>
    <row r="39">
      <c r="A39" s="4" t="inlineStr">
        <is>
          <t>Borrowings, adjustment to interest rate basis</t>
        </is>
      </c>
      <c r="C39" s="4" t="inlineStr">
        <is>
          <t>2.10%</t>
        </is>
      </c>
    </row>
    <row r="40">
      <c r="A40" s="4" t="inlineStr">
        <is>
          <t>Medium-term Notes, Maturing October 9, 2029 [Domain]</t>
        </is>
      </c>
    </row>
    <row r="41">
      <c r="A41" s="3" t="inlineStr">
        <is>
          <t>Disclosure of detailed information about borrowings [line items]</t>
        </is>
      </c>
    </row>
    <row r="42">
      <c r="A42" s="4" t="inlineStr">
        <is>
          <t>Subsidiary and corporate borrowings</t>
        </is>
      </c>
      <c r="C42" s="5" t="n">
        <v>516</v>
      </c>
      <c r="E42" s="5" t="n">
        <v>386</v>
      </c>
    </row>
    <row r="43">
      <c r="A43" s="4" t="inlineStr">
        <is>
          <t>Medium-term Notes, Maturing October 9, 2029 [Domain] | Fixed interest rate</t>
        </is>
      </c>
    </row>
    <row r="44">
      <c r="A44" s="3" t="inlineStr">
        <is>
          <t>Disclosure of detailed information about borrowings [line items]</t>
        </is>
      </c>
    </row>
    <row r="45">
      <c r="A45" s="4" t="inlineStr">
        <is>
          <t>Borrowings, interest rate</t>
        </is>
      </c>
      <c r="C45" s="4" t="inlineStr">
        <is>
          <t>3.40%</t>
        </is>
      </c>
    </row>
    <row r="46">
      <c r="A46" s="4" t="inlineStr">
        <is>
          <t>Brookfield Infrastructure Finance ULC, Brookfield Infrastructure Finance LLC, Brookfield Infrastructure Finance Pty Ltd and Brookfield Infrastructure Finance Limited (Debt Issuers) [Member] | Medium-term Notes, Maturing September 11, 2028 [Domain]</t>
        </is>
      </c>
    </row>
    <row r="47">
      <c r="A47" s="3" t="inlineStr">
        <is>
          <t>Disclosure of detailed information about borrowings [line items]</t>
        </is>
      </c>
    </row>
    <row r="48">
      <c r="A48" s="4" t="inlineStr">
        <is>
          <t>Notional amount</t>
        </is>
      </c>
      <c r="D48" s="5" t="n">
        <v>200</v>
      </c>
      <c r="G48" s="5" t="n">
        <v>500</v>
      </c>
    </row>
    <row r="49">
      <c r="A49" s="4" t="inlineStr">
        <is>
          <t>Brookfield Infrastructure Finance ULC, Brookfield Infrastructure Finance LLC, Brookfield Infrastructure Finance Pty Ltd and Brookfield Infrastructure Finance Limited (Debt Issuers) [Member] | Medium-term Notes, Maturing September 11, 2028 [Domain] | Fixed interest rate | Canada, Dollars</t>
        </is>
      </c>
    </row>
    <row r="50">
      <c r="A50" s="3" t="inlineStr">
        <is>
          <t>Disclosure of detailed information about borrowings [line items]</t>
        </is>
      </c>
    </row>
    <row r="51">
      <c r="A51" s="4" t="inlineStr">
        <is>
          <t>Borrowings, interest rate</t>
        </is>
      </c>
      <c r="D51" s="4" t="inlineStr">
        <is>
          <t>4.20%</t>
        </is>
      </c>
      <c r="G51" s="4" t="inlineStr">
        <is>
          <t>4.20%</t>
        </is>
      </c>
    </row>
    <row r="52">
      <c r="A52" s="4" t="inlineStr">
        <is>
          <t>Borrowings, Effective Interest Rate</t>
        </is>
      </c>
      <c r="D52" s="4" t="inlineStr">
        <is>
          <t>4.10%</t>
        </is>
      </c>
    </row>
    <row r="53">
      <c r="A53" s="4" t="inlineStr">
        <is>
          <t>Brookfield Infrastructure Finance ULC, Brookfield Infrastructure Finance LLC, Brookfield Infrastructure Finance Pty Ltd and Brookfield Infrastructure Finance Limited (Debt Issuers) [Member] | Medium-term Notes, Maturing September 11, 2028 and October 9, 2029, Combined [Domain] [Member]</t>
        </is>
      </c>
    </row>
    <row r="54">
      <c r="A54" s="3" t="inlineStr">
        <is>
          <t>Disclosure of detailed information about borrowings [line items]</t>
        </is>
      </c>
    </row>
    <row r="55">
      <c r="A55" s="4" t="inlineStr">
        <is>
          <t>Notional amount</t>
        </is>
      </c>
      <c r="D55" s="5" t="n">
        <v>400</v>
      </c>
    </row>
    <row r="56">
      <c r="A56" s="4" t="inlineStr">
        <is>
          <t>Brookfield Infrastructure Finance ULC, Brookfield Infrastructure Finance LLC, Brookfield Infrastructure Finance Pty Ltd and Brookfield Infrastructure Finance Limited (Debt Issuers) [Member] | Medium-term Notes, Maturing October 9, 2029 [Domain]</t>
        </is>
      </c>
    </row>
    <row r="57">
      <c r="A57" s="3" t="inlineStr">
        <is>
          <t>Disclosure of detailed information about borrowings [line items]</t>
        </is>
      </c>
    </row>
    <row r="58">
      <c r="A58" s="4" t="inlineStr">
        <is>
          <t>Notional amount</t>
        </is>
      </c>
      <c r="D58" s="5" t="n">
        <v>200</v>
      </c>
      <c r="F58" s="5" t="n">
        <v>500</v>
      </c>
    </row>
    <row r="59">
      <c r="A59" s="4" t="inlineStr">
        <is>
          <t>Brookfield Infrastructure Finance ULC, Brookfield Infrastructure Finance LLC, Brookfield Infrastructure Finance Pty Ltd and Brookfield Infrastructure Finance Limited (Debt Issuers) [Member] | Medium-term Notes, Maturing October 9, 2029 [Domain] | Fixed interest rate | Canada, Dollars</t>
        </is>
      </c>
    </row>
    <row r="60">
      <c r="A60" s="3" t="inlineStr">
        <is>
          <t>Disclosure of detailed information about borrowings [line items]</t>
        </is>
      </c>
    </row>
    <row r="61">
      <c r="A61" s="4" t="inlineStr">
        <is>
          <t>Borrowings, interest rate</t>
        </is>
      </c>
      <c r="D61" s="4" t="inlineStr">
        <is>
          <t>3.40%</t>
        </is>
      </c>
      <c r="F61" s="4" t="inlineStr">
        <is>
          <t>3.40%</t>
        </is>
      </c>
    </row>
    <row r="62">
      <c r="A62" s="4" t="inlineStr">
        <is>
          <t>Borrowings, Effective Interest Rate</t>
        </is>
      </c>
      <c r="D62" s="4" t="inlineStr">
        <is>
          <t>4.10%</t>
        </is>
      </c>
    </row>
    <row r="63">
      <c r="A63" s="4" t="inlineStr">
        <is>
          <t>Brookfield Infrastructure Finance ULC, Brookfield Infrastructure Finance LLC, Brookfield Infrastructure Finance Pty Ltd and Brookfield Infrastructure Finance Limited (Debt Issuers) [Member] | Medium Term Notes, Maturing October 30, 2020 [Member]</t>
        </is>
      </c>
    </row>
    <row r="64">
      <c r="A64" s="3" t="inlineStr">
        <is>
          <t>Disclosure of detailed information about borrowings [line items]</t>
        </is>
      </c>
    </row>
    <row r="65">
      <c r="A65" s="4" t="inlineStr">
        <is>
          <t>Extinguishment of Debt, Amount</t>
        </is>
      </c>
      <c r="B65" s="5" t="n">
        <v>375</v>
      </c>
    </row>
    <row r="66">
      <c r="A66" s="4" t="inlineStr">
        <is>
          <t>Pro Forma [Member] | Syndicated Revolving Credit Facility [Member]</t>
        </is>
      </c>
    </row>
    <row r="67">
      <c r="A67" s="3" t="inlineStr">
        <is>
          <t>Disclosure of detailed information about borrowings [line items]</t>
        </is>
      </c>
    </row>
    <row r="68">
      <c r="A68" s="4" t="inlineStr">
        <is>
          <t>Line of Credit Facility, Unused Capacity, Commitment Fee Percentage</t>
        </is>
      </c>
      <c r="C68" s="6" t="n">
        <v>44</v>
      </c>
    </row>
    <row r="69">
      <c r="A69" s="4" t="inlineStr">
        <is>
          <t>Pro Forma [Member] | Syndicated Revolving Credit Facility [Member] | Floating interest rate</t>
        </is>
      </c>
    </row>
    <row r="70">
      <c r="A70" s="3" t="inlineStr">
        <is>
          <t>Disclosure of detailed information about borrowings [line items]</t>
        </is>
      </c>
    </row>
    <row r="71">
      <c r="A71" s="4" t="inlineStr">
        <is>
          <t>Borrowings, adjustment to interest rate basis</t>
        </is>
      </c>
      <c r="C71" s="4" t="inlineStr">
        <is>
          <t>2.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rporate Borrowings (Details) - USD ($) $ in Millions</t>
        </is>
      </c>
      <c r="B1" s="2" t="inlineStr">
        <is>
          <t>Jun. 30, 2020</t>
        </is>
      </c>
      <c r="C1" s="2" t="inlineStr">
        <is>
          <t>Dec. 31, 2019</t>
        </is>
      </c>
    </row>
    <row r="2">
      <c r="A2" s="4" t="inlineStr">
        <is>
          <t>Corporate revolving credit facility</t>
        </is>
      </c>
    </row>
    <row r="3">
      <c r="A3" s="3" t="inlineStr">
        <is>
          <t>Disclosure of detailed information about borrowings [line items]</t>
        </is>
      </c>
    </row>
    <row r="4">
      <c r="A4" s="4" t="inlineStr">
        <is>
          <t>Subsidiary and corporate borrowings</t>
        </is>
      </c>
      <c r="B4" s="5" t="n">
        <v>1210</v>
      </c>
      <c r="C4" s="5" t="n">
        <v>820</v>
      </c>
    </row>
    <row r="5">
      <c r="A5" s="4" t="inlineStr">
        <is>
          <t>Corporate revolving credit facility | Floating interest rate</t>
        </is>
      </c>
    </row>
    <row r="6">
      <c r="A6" s="3" t="inlineStr">
        <is>
          <t>Disclosure of detailed information about borrowings [line items]</t>
        </is>
      </c>
    </row>
    <row r="7">
      <c r="A7" s="4" t="inlineStr">
        <is>
          <t>Borrowings, adjustment to interest rate basis</t>
        </is>
      </c>
      <c r="B7" s="4" t="inlineStr">
        <is>
          <t>1.20%</t>
        </is>
      </c>
    </row>
    <row r="8">
      <c r="A8" s="4" t="inlineStr">
        <is>
          <t>Syndicated Revolving Credit Facility [Member]</t>
        </is>
      </c>
    </row>
    <row r="9">
      <c r="A9" s="3" t="inlineStr">
        <is>
          <t>Disclosure of detailed information about borrowings [line items]</t>
        </is>
      </c>
    </row>
    <row r="10">
      <c r="A10" s="4" t="inlineStr">
        <is>
          <t>Subsidiary and corporate borrowings</t>
        </is>
      </c>
      <c r="B10" s="5" t="n">
        <v>0</v>
      </c>
      <c r="C10" s="6" t="n">
        <v>0</v>
      </c>
    </row>
    <row r="11">
      <c r="A11" s="4" t="inlineStr">
        <is>
          <t>Syndicated Revolving Credit Facility [Member] | Floating interest rate</t>
        </is>
      </c>
    </row>
    <row r="12">
      <c r="A12" s="3" t="inlineStr">
        <is>
          <t>Disclosure of detailed information about borrowings [line items]</t>
        </is>
      </c>
    </row>
    <row r="13">
      <c r="A13" s="4" t="inlineStr">
        <is>
          <t>Borrowings, adjustment to interest rate basis</t>
        </is>
      </c>
      <c r="B13" s="4" t="inlineStr">
        <is>
          <t>2.10%</t>
        </is>
      </c>
    </row>
    <row r="14">
      <c r="A14" s="4" t="inlineStr">
        <is>
          <t>Medium Term Notes, Public - Canadian - Maturing March 11, 2022</t>
        </is>
      </c>
    </row>
    <row r="15">
      <c r="A15" s="3" t="inlineStr">
        <is>
          <t>Disclosure of detailed information about borrowings [line items]</t>
        </is>
      </c>
    </row>
    <row r="16">
      <c r="A16" s="4" t="inlineStr">
        <is>
          <t>Subsidiary and corporate borrowings</t>
        </is>
      </c>
      <c r="B16" s="5" t="n">
        <v>331</v>
      </c>
      <c r="C16" s="6" t="n">
        <v>346</v>
      </c>
    </row>
    <row r="17">
      <c r="A17" s="4" t="inlineStr">
        <is>
          <t>Medium Term Notes, Public - Canadian - Maturing March 11, 2022 | Fixed interest rate</t>
        </is>
      </c>
    </row>
    <row r="18">
      <c r="A18" s="3" t="inlineStr">
        <is>
          <t>Disclosure of detailed information about borrowings [line items]</t>
        </is>
      </c>
    </row>
    <row r="19">
      <c r="A19" s="4" t="inlineStr">
        <is>
          <t>Annual Rate</t>
        </is>
      </c>
      <c r="B19" s="4" t="inlineStr">
        <is>
          <t>3.50%</t>
        </is>
      </c>
    </row>
    <row r="20">
      <c r="A20" s="4" t="inlineStr">
        <is>
          <t>Medium Term Notes, Public - Canadian - Maturing February 22, 2024</t>
        </is>
      </c>
    </row>
    <row r="21">
      <c r="A21" s="3" t="inlineStr">
        <is>
          <t>Disclosure of detailed information about borrowings [line items]</t>
        </is>
      </c>
    </row>
    <row r="22">
      <c r="A22" s="4" t="inlineStr">
        <is>
          <t>Subsidiary and corporate borrowings</t>
        </is>
      </c>
      <c r="B22" s="5" t="n">
        <v>221</v>
      </c>
      <c r="C22" s="6" t="n">
        <v>231</v>
      </c>
    </row>
    <row r="23">
      <c r="A23" s="4" t="inlineStr">
        <is>
          <t>Medium Term Notes, Public - Canadian - Maturing February 22, 2024 | Fixed interest rate</t>
        </is>
      </c>
    </row>
    <row r="24">
      <c r="A24" s="3" t="inlineStr">
        <is>
          <t>Disclosure of detailed information about borrowings [line items]</t>
        </is>
      </c>
    </row>
    <row r="25">
      <c r="A25" s="4" t="inlineStr">
        <is>
          <t>Annual Rate</t>
        </is>
      </c>
      <c r="B25" s="4" t="inlineStr">
        <is>
          <t>3.30%</t>
        </is>
      </c>
    </row>
    <row r="26">
      <c r="A26" s="4" t="inlineStr">
        <is>
          <t>Medium Term Notes, Public - Canadian - Maturing February 22, 2024</t>
        </is>
      </c>
    </row>
    <row r="27">
      <c r="A27" s="3" t="inlineStr">
        <is>
          <t>Disclosure of detailed information about borrowings [line items]</t>
        </is>
      </c>
    </row>
    <row r="28">
      <c r="A28" s="4" t="inlineStr">
        <is>
          <t>Subsidiary and corporate borrowings</t>
        </is>
      </c>
      <c r="B28" s="5" t="n">
        <v>294</v>
      </c>
      <c r="C28" s="6" t="n">
        <v>308</v>
      </c>
    </row>
    <row r="29">
      <c r="A29" s="4" t="inlineStr">
        <is>
          <t>Medium Term Notes, Public - Canadian - Maturing February 22, 2024 | Fixed interest rate</t>
        </is>
      </c>
    </row>
    <row r="30">
      <c r="A30" s="3" t="inlineStr">
        <is>
          <t>Disclosure of detailed information about borrowings [line items]</t>
        </is>
      </c>
    </row>
    <row r="31">
      <c r="A31" s="4" t="inlineStr">
        <is>
          <t>Annual Rate</t>
        </is>
      </c>
      <c r="B31" s="4" t="inlineStr">
        <is>
          <t>3.30%</t>
        </is>
      </c>
    </row>
    <row r="32">
      <c r="A32" s="4" t="inlineStr">
        <is>
          <t>Medium-term Notes, Maturing September 11, 2028 [Domain]</t>
        </is>
      </c>
    </row>
    <row r="33">
      <c r="A33" s="3" t="inlineStr">
        <is>
          <t>Disclosure of detailed information about borrowings [line items]</t>
        </is>
      </c>
    </row>
    <row r="34">
      <c r="A34" s="4" t="inlineStr">
        <is>
          <t>Subsidiary and corporate borrowings</t>
        </is>
      </c>
      <c r="B34" s="5" t="n">
        <v>516</v>
      </c>
      <c r="C34" s="6" t="n">
        <v>384</v>
      </c>
    </row>
    <row r="35">
      <c r="A35" s="4" t="inlineStr">
        <is>
          <t>Medium-term Notes, Maturing September 11, 2028 [Domain] | Fixed interest rate</t>
        </is>
      </c>
    </row>
    <row r="36">
      <c r="A36" s="3" t="inlineStr">
        <is>
          <t>Disclosure of detailed information about borrowings [line items]</t>
        </is>
      </c>
    </row>
    <row r="37">
      <c r="A37" s="4" t="inlineStr">
        <is>
          <t>Annual Rate</t>
        </is>
      </c>
      <c r="B37" s="4" t="inlineStr">
        <is>
          <t>4.20%</t>
        </is>
      </c>
    </row>
    <row r="38">
      <c r="A38" s="4" t="inlineStr">
        <is>
          <t>Medium-term Notes, Maturing October 9, 2029 [Domain]</t>
        </is>
      </c>
    </row>
    <row r="39">
      <c r="A39" s="3" t="inlineStr">
        <is>
          <t>Disclosure of detailed information about borrowings [line items]</t>
        </is>
      </c>
    </row>
    <row r="40">
      <c r="A40" s="4" t="inlineStr">
        <is>
          <t>Subsidiary and corporate borrowings</t>
        </is>
      </c>
      <c r="B40" s="5" t="n">
        <v>516</v>
      </c>
      <c r="C40" s="6" t="n">
        <v>386</v>
      </c>
    </row>
    <row r="41">
      <c r="A41" s="4" t="inlineStr">
        <is>
          <t>Medium-term Notes, Maturing October 9, 2029 [Domain] | Fixed interest rate</t>
        </is>
      </c>
    </row>
    <row r="42">
      <c r="A42" s="3" t="inlineStr">
        <is>
          <t>Disclosure of detailed information about borrowings [line items]</t>
        </is>
      </c>
    </row>
    <row r="43">
      <c r="A43" s="4" t="inlineStr">
        <is>
          <t>Annual Rate</t>
        </is>
      </c>
      <c r="B43" s="4" t="inlineStr">
        <is>
          <t>3.40%</t>
        </is>
      </c>
    </row>
    <row r="44">
      <c r="A44" s="4" t="inlineStr">
        <is>
          <t>Corporate borrowings</t>
        </is>
      </c>
    </row>
    <row r="45">
      <c r="A45" s="3" t="inlineStr">
        <is>
          <t>Disclosure of detailed information about borrowings [line items]</t>
        </is>
      </c>
    </row>
    <row r="46">
      <c r="A46" s="4" t="inlineStr">
        <is>
          <t>Subsidiary and corporate borrowings</t>
        </is>
      </c>
      <c r="B46" s="5" t="n">
        <v>3074</v>
      </c>
      <c r="C46" s="6" t="n">
        <v>2475</v>
      </c>
    </row>
    <row r="47">
      <c r="A47" s="4" t="inlineStr">
        <is>
          <t>Corporate Borrowings, Outstanding Principal</t>
        </is>
      </c>
      <c r="B47" s="6" t="n">
        <v>3088</v>
      </c>
      <c r="C47" s="6" t="n">
        <v>2475</v>
      </c>
    </row>
    <row r="48">
      <c r="A48" s="4" t="inlineStr">
        <is>
          <t>Corporate Borrowings, Deferred Financing Costs and Other</t>
        </is>
      </c>
      <c r="B48" s="5" t="n">
        <v>-14</v>
      </c>
      <c r="C4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n-Recourse Borrowings (Details) - USD ($) $ in Millions</t>
        </is>
      </c>
      <c r="B1" s="2" t="inlineStr">
        <is>
          <t>Jun. 30, 2020</t>
        </is>
      </c>
      <c r="C1" s="2" t="inlineStr">
        <is>
          <t>Dec. 31, 2019</t>
        </is>
      </c>
    </row>
    <row r="2">
      <c r="A2" s="3" t="inlineStr">
        <is>
          <t>Disclosure of detailed information about borrowings [line items]</t>
        </is>
      </c>
    </row>
    <row r="3">
      <c r="A3" s="4" t="inlineStr">
        <is>
          <t>Current Non-recourse Borrowings And Current Portion of Non-current Non-recourse Borrowings</t>
        </is>
      </c>
      <c r="B3" s="5" t="n">
        <v>1453</v>
      </c>
      <c r="C3" s="5" t="n">
        <v>1381</v>
      </c>
    </row>
    <row r="4">
      <c r="A4" s="4" t="inlineStr">
        <is>
          <t>Non-current Portion Of Non-current Non-recourse Borrowings</t>
        </is>
      </c>
      <c r="B4" s="6" t="n">
        <v>16407</v>
      </c>
      <c r="C4" s="6" t="n">
        <v>17163</v>
      </c>
    </row>
    <row r="5">
      <c r="A5" s="4" t="inlineStr">
        <is>
          <t>Non-recourse borrowings</t>
        </is>
      </c>
    </row>
    <row r="6">
      <c r="A6" s="3" t="inlineStr">
        <is>
          <t>Disclosure of detailed information about borrowings [line items]</t>
        </is>
      </c>
    </row>
    <row r="7">
      <c r="A7" s="4" t="inlineStr">
        <is>
          <t>Total</t>
        </is>
      </c>
      <c r="B7" s="5" t="n">
        <v>17860</v>
      </c>
      <c r="C7" s="5" t="n">
        <v>185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MANAGEMENT - Invested Capital (Details) - USD ($) $ in Million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Disclosure of objectives, policies and processes for managing capital [line items]</t>
        </is>
      </c>
    </row>
    <row r="4">
      <c r="A4" s="4" t="inlineStr">
        <is>
          <t>Total partnership capital</t>
        </is>
      </c>
      <c r="B4" s="5" t="n">
        <v>18743</v>
      </c>
      <c r="C4" s="5" t="n">
        <v>19058</v>
      </c>
      <c r="D4" s="5" t="n">
        <v>22177</v>
      </c>
      <c r="E4" s="5" t="n">
        <v>16233</v>
      </c>
      <c r="F4" s="5" t="n">
        <v>16275</v>
      </c>
      <c r="G4" s="5" t="n">
        <v>14668</v>
      </c>
    </row>
    <row r="5">
      <c r="A5" s="4" t="inlineStr">
        <is>
          <t>Non-controlling interest - in operating subsidiaries</t>
        </is>
      </c>
      <c r="B5" s="6" t="n">
        <v>-11860</v>
      </c>
      <c r="D5" s="6" t="n">
        <v>-14113</v>
      </c>
    </row>
    <row r="6">
      <c r="A6" s="4" t="inlineStr">
        <is>
          <t>Deficit</t>
        </is>
      </c>
      <c r="B6" s="6" t="n">
        <v>2450</v>
      </c>
      <c r="D6" s="6" t="n">
        <v>2048</v>
      </c>
    </row>
    <row r="7">
      <c r="A7" s="4" t="inlineStr">
        <is>
          <t>Accumulated other comprehensive income</t>
        </is>
      </c>
      <c r="B7" s="6" t="n">
        <v>218</v>
      </c>
      <c r="D7" s="6" t="n">
        <v>-705</v>
      </c>
    </row>
    <row r="8">
      <c r="A8" s="4" t="inlineStr">
        <is>
          <t>Ownership changes</t>
        </is>
      </c>
      <c r="B8" s="6" t="n">
        <v>-537</v>
      </c>
      <c r="D8" s="6" t="n">
        <v>-398</v>
      </c>
    </row>
    <row r="9">
      <c r="A9" s="4" t="inlineStr">
        <is>
          <t>Invested Capital</t>
        </is>
      </c>
      <c r="B9" s="5" t="n">
        <v>9014</v>
      </c>
      <c r="C9" s="5" t="n">
        <v>9011</v>
      </c>
      <c r="D9" s="5" t="n">
        <v>9009</v>
      </c>
      <c r="E9" s="5" t="n">
        <v>8204</v>
      </c>
      <c r="F9" s="5" t="n">
        <v>8202</v>
      </c>
      <c r="G9" s="5" t="n">
        <v>8156</v>
      </c>
    </row>
    <row r="10">
      <c r="A10" s="4" t="inlineStr">
        <is>
          <t>Bottom of range</t>
        </is>
      </c>
    </row>
    <row r="11">
      <c r="A11" s="3" t="inlineStr">
        <is>
          <t>Disclosure of objectives, policies and processes for managing capital [line items]</t>
        </is>
      </c>
    </row>
    <row r="12">
      <c r="A12" s="4" t="inlineStr">
        <is>
          <t>Targeted returns on invested capital</t>
        </is>
      </c>
      <c r="B12" s="4" t="inlineStr">
        <is>
          <t>12.00%</t>
        </is>
      </c>
    </row>
    <row r="13">
      <c r="A13" s="4" t="inlineStr">
        <is>
          <t>Top of range</t>
        </is>
      </c>
    </row>
    <row r="14">
      <c r="A14" s="3" t="inlineStr">
        <is>
          <t>Disclosure of objectives, policies and processes for managing capital [line items]</t>
        </is>
      </c>
    </row>
    <row r="15">
      <c r="A15" s="4" t="inlineStr">
        <is>
          <t>Targeted returns on invested capital</t>
        </is>
      </c>
      <c r="B15" s="4" t="inlineStr">
        <is>
          <t>1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MANAGEMENT Changes in Invested Capit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Invested capital [Roll Forward]</t>
        </is>
      </c>
    </row>
    <row r="4">
      <c r="A4" s="4" t="inlineStr">
        <is>
          <t>Opening balance</t>
        </is>
      </c>
      <c r="B4" s="5" t="n">
        <v>9011</v>
      </c>
      <c r="C4" s="5" t="n">
        <v>8202</v>
      </c>
      <c r="D4" s="5" t="n">
        <v>9009</v>
      </c>
      <c r="E4" s="5" t="n">
        <v>8156</v>
      </c>
    </row>
    <row r="5">
      <c r="A5" s="4" t="inlineStr">
        <is>
          <t>Issuance of preferred units</t>
        </is>
      </c>
      <c r="B5" s="6" t="n">
        <v>0</v>
      </c>
      <c r="C5" s="6" t="n">
        <v>0</v>
      </c>
      <c r="D5" s="6" t="n">
        <v>0</v>
      </c>
      <c r="E5" s="6" t="n">
        <v>72</v>
      </c>
    </row>
    <row r="6">
      <c r="A6" s="4" t="inlineStr">
        <is>
          <t>Issuance of limited partnership units and redeemable partnership units</t>
        </is>
      </c>
      <c r="B6" s="6" t="n">
        <v>3</v>
      </c>
      <c r="C6" s="6" t="n">
        <v>2</v>
      </c>
      <c r="D6" s="6" t="n">
        <v>5</v>
      </c>
      <c r="E6" s="6" t="n">
        <v>-24</v>
      </c>
    </row>
    <row r="7">
      <c r="A7" s="4" t="inlineStr">
        <is>
          <t>Ending balance</t>
        </is>
      </c>
      <c r="B7" s="6" t="n">
        <v>9014</v>
      </c>
      <c r="C7" s="6" t="n">
        <v>8204</v>
      </c>
      <c r="D7" s="6" t="n">
        <v>9014</v>
      </c>
      <c r="E7" s="6" t="n">
        <v>8204</v>
      </c>
    </row>
    <row r="8">
      <c r="A8" s="4" t="inlineStr">
        <is>
          <t>Weighted Average Invested Capital</t>
        </is>
      </c>
      <c r="B8" s="5" t="n">
        <v>9011</v>
      </c>
      <c r="C8" s="5" t="n">
        <v>8202</v>
      </c>
      <c r="D8" s="5" t="n">
        <v>9010</v>
      </c>
      <c r="E8" s="5" t="n">
        <v>81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BSIDIARY PUBLIC ISSUERS - Additional Information (Details) $ / shares in Units, shares in Millions, $ in Millions, $ in Millions</t>
        </is>
      </c>
      <c r="B1" s="2" t="inlineStr">
        <is>
          <t>Nov. 06, 2019CAD ($)</t>
        </is>
      </c>
      <c r="C1" s="2" t="inlineStr">
        <is>
          <t>Feb. 05, 2019USD ($)shares</t>
        </is>
      </c>
      <c r="D1" s="2" t="inlineStr">
        <is>
          <t>Feb. 05, 2019CAD ($)$ / sharesshares</t>
        </is>
      </c>
      <c r="E1" s="2" t="inlineStr">
        <is>
          <t>Oct. 30, 2018CAD ($)</t>
        </is>
      </c>
      <c r="F1" s="2" t="inlineStr">
        <is>
          <t>Oct. 10, 2017CAD ($)</t>
        </is>
      </c>
      <c r="G1" s="2" t="inlineStr">
        <is>
          <t>Jun. 30, 2020USD ($)</t>
        </is>
      </c>
      <c r="H1" s="2" t="inlineStr">
        <is>
          <t>Jun. 30, 2019USD ($)</t>
        </is>
      </c>
      <c r="I1" s="2" t="inlineStr">
        <is>
          <t>Jun. 30, 2020USD ($)</t>
        </is>
      </c>
      <c r="J1" s="2" t="inlineStr">
        <is>
          <t>Jun. 30, 2019USD ($)</t>
        </is>
      </c>
      <c r="K1" s="2" t="inlineStr">
        <is>
          <t>Apr. 07, 2020CAD ($)</t>
        </is>
      </c>
      <c r="L1" s="2" t="inlineStr">
        <is>
          <t>Oct. 07, 2019CAD ($)</t>
        </is>
      </c>
      <c r="M1" s="2" t="inlineStr">
        <is>
          <t>Sep. 10, 2018CAD ($)</t>
        </is>
      </c>
      <c r="N1" s="2" t="inlineStr">
        <is>
          <t>Apr. 17, 2017CAD ($)</t>
        </is>
      </c>
      <c r="O1" s="2" t="inlineStr">
        <is>
          <t>Feb. 22, 2017CAD ($)</t>
        </is>
      </c>
    </row>
    <row r="2">
      <c r="A2" s="3" t="inlineStr">
        <is>
          <t>Disclosure of information about consolidated structured entities [line items]</t>
        </is>
      </c>
    </row>
    <row r="3">
      <c r="A3" s="4" t="inlineStr">
        <is>
          <t>Proceeds from issuing shares</t>
        </is>
      </c>
      <c r="G3" s="5" t="n">
        <v>3</v>
      </c>
      <c r="H3" s="5" t="n">
        <v>2</v>
      </c>
      <c r="I3" s="5" t="n">
        <v>5</v>
      </c>
      <c r="J3" s="5" t="n">
        <v>4</v>
      </c>
    </row>
    <row r="4">
      <c r="A4" s="4" t="inlineStr">
        <is>
          <t>Preferred Unitholders Capital [Member]</t>
        </is>
      </c>
    </row>
    <row r="5">
      <c r="A5" s="3" t="inlineStr">
        <is>
          <t>Disclosure of information about consolidated structured entities [line items]</t>
        </is>
      </c>
    </row>
    <row r="6">
      <c r="A6" s="4" t="inlineStr">
        <is>
          <t>Quarterly Fixed Distribution Rate</t>
        </is>
      </c>
      <c r="I6" s="4" t="inlineStr">
        <is>
          <t>4.50%</t>
        </is>
      </c>
    </row>
    <row r="7">
      <c r="A7" s="4" t="inlineStr">
        <is>
          <t>Preferred Unitholders Capital [Member] | BIPIC Series 1 Senior Preferred Shares [Domain]</t>
        </is>
      </c>
    </row>
    <row r="8">
      <c r="A8" s="3" t="inlineStr">
        <is>
          <t>Disclosure of information about consolidated structured entities [line items]</t>
        </is>
      </c>
    </row>
    <row r="9">
      <c r="A9" s="4" t="inlineStr">
        <is>
          <t>Number Of Shares Issued1 | shares</t>
        </is>
      </c>
      <c r="C9" s="6" t="n">
        <v>4</v>
      </c>
      <c r="D9" s="6" t="n">
        <v>4</v>
      </c>
    </row>
    <row r="10">
      <c r="A10" s="4" t="inlineStr">
        <is>
          <t>Number of share issued, price per share | $ / shares</t>
        </is>
      </c>
      <c r="D10" s="5" t="n">
        <v>25</v>
      </c>
    </row>
    <row r="11">
      <c r="A11" s="4" t="inlineStr">
        <is>
          <t>Quarterly Fixed Distribution Rate</t>
        </is>
      </c>
      <c r="C11" s="4" t="inlineStr">
        <is>
          <t>5.85%</t>
        </is>
      </c>
      <c r="D11" s="4" t="inlineStr">
        <is>
          <t>5.85%</t>
        </is>
      </c>
    </row>
    <row r="12">
      <c r="A12" s="4" t="inlineStr">
        <is>
          <t>Share underwriting related cost</t>
        </is>
      </c>
      <c r="C12" s="5" t="n">
        <v>2</v>
      </c>
    </row>
    <row r="13">
      <c r="A13" s="4" t="inlineStr">
        <is>
          <t>Share issue related cost</t>
        </is>
      </c>
      <c r="C13" s="6" t="n">
        <v>1</v>
      </c>
    </row>
    <row r="14">
      <c r="A14" s="4" t="inlineStr">
        <is>
          <t>Preferred Unitholders Capital [Member] | BIPIC Series 1 Senior Preferred Shares [Domain] | Canada, Dollars</t>
        </is>
      </c>
    </row>
    <row r="15">
      <c r="A15" s="3" t="inlineStr">
        <is>
          <t>Disclosure of information about consolidated structured entities [line items]</t>
        </is>
      </c>
    </row>
    <row r="16">
      <c r="A16" s="4" t="inlineStr">
        <is>
          <t>Proceeds from issuing shares</t>
        </is>
      </c>
      <c r="D16" s="5" t="n">
        <v>100</v>
      </c>
    </row>
    <row r="17">
      <c r="A17" s="4" t="inlineStr">
        <is>
          <t>Preferred Unitholders Capital [Member] | BIPIC Series 1 Senior Preferred Shares [Domain] | USD</t>
        </is>
      </c>
    </row>
    <row r="18">
      <c r="A18" s="3" t="inlineStr">
        <is>
          <t>Disclosure of information about consolidated structured entities [line items]</t>
        </is>
      </c>
    </row>
    <row r="19">
      <c r="A19" s="4" t="inlineStr">
        <is>
          <t>Proceeds from issuing shares</t>
        </is>
      </c>
      <c r="C19" s="5" t="n">
        <v>75</v>
      </c>
    </row>
    <row r="20">
      <c r="A20" s="4" t="inlineStr">
        <is>
          <t>Fixed interest rate | Medium-term Notes, Maturing September 11, 2028 [Domain]</t>
        </is>
      </c>
    </row>
    <row r="21">
      <c r="A21" s="3" t="inlineStr">
        <is>
          <t>Disclosure of information about consolidated structured entities [line items]</t>
        </is>
      </c>
    </row>
    <row r="22">
      <c r="A22" s="4" t="inlineStr">
        <is>
          <t>Borrowings, interest rate</t>
        </is>
      </c>
      <c r="G22" s="4" t="inlineStr">
        <is>
          <t>4.20%</t>
        </is>
      </c>
      <c r="I22" s="4" t="inlineStr">
        <is>
          <t>4.20%</t>
        </is>
      </c>
    </row>
    <row r="23">
      <c r="A23" s="4" t="inlineStr">
        <is>
          <t>Fixed interest rate | Medium-term Notes, Maturing October 9, 2029 [Domain]</t>
        </is>
      </c>
    </row>
    <row r="24">
      <c r="A24" s="3" t="inlineStr">
        <is>
          <t>Disclosure of information about consolidated structured entities [line items]</t>
        </is>
      </c>
    </row>
    <row r="25">
      <c r="A25" s="4" t="inlineStr">
        <is>
          <t>Borrowings, interest rate</t>
        </is>
      </c>
      <c r="G25" s="4" t="inlineStr">
        <is>
          <t>3.40%</t>
        </is>
      </c>
      <c r="I25" s="4" t="inlineStr">
        <is>
          <t>3.40%</t>
        </is>
      </c>
    </row>
    <row r="26">
      <c r="A26" s="4" t="inlineStr">
        <is>
          <t>Fixed interest rate | Medium Term Notes, Public - Canadian - Maturing February 22, 2024</t>
        </is>
      </c>
    </row>
    <row r="27">
      <c r="A27" s="3" t="inlineStr">
        <is>
          <t>Disclosure of information about consolidated structured entities [line items]</t>
        </is>
      </c>
    </row>
    <row r="28">
      <c r="A28" s="4" t="inlineStr">
        <is>
          <t>Borrowings, interest rate</t>
        </is>
      </c>
      <c r="G28" s="4" t="inlineStr">
        <is>
          <t>3.30%</t>
        </is>
      </c>
      <c r="I28" s="4" t="inlineStr">
        <is>
          <t>3.30%</t>
        </is>
      </c>
    </row>
    <row r="29">
      <c r="A29" s="4" t="inlineStr">
        <is>
          <t>Fixed interest rate | Medium-Term Notes, Public - Canadian - Maturing February 22, 2024</t>
        </is>
      </c>
    </row>
    <row r="30">
      <c r="A30" s="3" t="inlineStr">
        <is>
          <t>Disclosure of information about consolidated structured entities [line items]</t>
        </is>
      </c>
    </row>
    <row r="31">
      <c r="A31" s="4" t="inlineStr">
        <is>
          <t>Borrowings, interest rate</t>
        </is>
      </c>
      <c r="G31" s="4" t="inlineStr">
        <is>
          <t>3.30%</t>
        </is>
      </c>
      <c r="I31" s="4" t="inlineStr">
        <is>
          <t>3.30%</t>
        </is>
      </c>
    </row>
    <row r="32">
      <c r="A32" s="4" t="inlineStr">
        <is>
          <t>Brookfield Infrastructure Finance ULC, Brookfield Infrastructure Finance LLC, Brookfield Infrastructure Finance Pty Ltd and Brookfield Infrastructure Finance Limited (Debt Issuers) [Member] | Medium-term Notes, Maturing September 11, 2028 [Domain]</t>
        </is>
      </c>
    </row>
    <row r="33">
      <c r="A33" s="3" t="inlineStr">
        <is>
          <t>Disclosure of information about consolidated structured entities [line items]</t>
        </is>
      </c>
    </row>
    <row r="34">
      <c r="A34" s="4" t="inlineStr">
        <is>
          <t>Notional amount</t>
        </is>
      </c>
      <c r="K34" s="5" t="n">
        <v>200</v>
      </c>
      <c r="M34" s="5" t="n">
        <v>500</v>
      </c>
    </row>
    <row r="35">
      <c r="A35" s="4" t="inlineStr">
        <is>
          <t>Brookfield Infrastructure Finance ULC, Brookfield Infrastructure Finance LLC, Brookfield Infrastructure Finance Pty Ltd and Brookfield Infrastructure Finance Limited (Debt Issuers) [Member] | Medium Term Notes, Maturing October 30, 2020 [Member]</t>
        </is>
      </c>
    </row>
    <row r="36">
      <c r="A36" s="3" t="inlineStr">
        <is>
          <t>Disclosure of information about consolidated structured entities [line items]</t>
        </is>
      </c>
    </row>
    <row r="37">
      <c r="A37" s="4" t="inlineStr">
        <is>
          <t>Extinguishment of Debt, Amount</t>
        </is>
      </c>
      <c r="B37" s="5" t="n">
        <v>375</v>
      </c>
    </row>
    <row r="38">
      <c r="A38" s="4" t="inlineStr">
        <is>
          <t>Brookfield Infrastructure Finance ULC, Brookfield Infrastructure Finance LLC, Brookfield Infrastructure Finance Pty Ltd and Brookfield Infrastructure Finance Limited (Debt Issuers) [Member] | Medium-term Notes, Maturing October 9, 2029 [Domain]</t>
        </is>
      </c>
    </row>
    <row r="39">
      <c r="A39" s="3" t="inlineStr">
        <is>
          <t>Disclosure of information about consolidated structured entities [line items]</t>
        </is>
      </c>
    </row>
    <row r="40">
      <c r="A40" s="4" t="inlineStr">
        <is>
          <t>Notional amount</t>
        </is>
      </c>
      <c r="K40" s="5" t="n">
        <v>200</v>
      </c>
      <c r="L40" s="5" t="n">
        <v>500</v>
      </c>
    </row>
    <row r="41">
      <c r="A41" s="4" t="inlineStr">
        <is>
          <t>Brookfield Infrastructure Finance ULC, Brookfield Infrastructure Finance LLC, Brookfield Infrastructure Finance Pty Ltd and Brookfield Infrastructure Finance Limited (Debt Issuers) [Member] | Medium Term Notes, Public - Canadian - Maturing February 22, 2024</t>
        </is>
      </c>
    </row>
    <row r="42">
      <c r="A42" s="3" t="inlineStr">
        <is>
          <t>Disclosure of information about consolidated structured entities [line items]</t>
        </is>
      </c>
    </row>
    <row r="43">
      <c r="A43" s="4" t="inlineStr">
        <is>
          <t>Notional amount</t>
        </is>
      </c>
      <c r="N43" s="5" t="n">
        <v>400</v>
      </c>
    </row>
    <row r="44">
      <c r="A44" s="4" t="inlineStr">
        <is>
          <t>Brookfield Infrastructure Finance ULC, Brookfield Infrastructure Finance LLC, Brookfield Infrastructure Finance Pty Ltd and Brookfield Infrastructure Finance Limited (Debt Issuers) [Member] | Medium-Term Notes, Public - Canadian - Maturing February 22, 2024</t>
        </is>
      </c>
    </row>
    <row r="45">
      <c r="A45" s="3" t="inlineStr">
        <is>
          <t>Disclosure of information about consolidated structured entities [line items]</t>
        </is>
      </c>
    </row>
    <row r="46">
      <c r="A46" s="4" t="inlineStr">
        <is>
          <t>Notional amount</t>
        </is>
      </c>
      <c r="O46" s="5" t="n">
        <v>300</v>
      </c>
    </row>
    <row r="47">
      <c r="A47" s="4" t="inlineStr">
        <is>
          <t>Brookfield Infrastructure Finance ULC, Brookfield Infrastructure Finance LLC, Brookfield Infrastructure Finance Pty Ltd and Brookfield Infrastructure Finance Limited (Debt Issuers) [Member] | Medium Term Notes, Maturing October 10, 2017 [Member]</t>
        </is>
      </c>
    </row>
    <row r="48">
      <c r="A48" s="3" t="inlineStr">
        <is>
          <t>Disclosure of information about consolidated structured entities [line items]</t>
        </is>
      </c>
    </row>
    <row r="49">
      <c r="A49" s="4" t="inlineStr">
        <is>
          <t>Extinguishment of Debt, Amount</t>
        </is>
      </c>
      <c r="F49" s="5" t="n">
        <v>400</v>
      </c>
    </row>
    <row r="50">
      <c r="A50" s="4" t="inlineStr">
        <is>
          <t>Brookfield Infrastructure Finance ULC, Brookfield Infrastructure Finance LLC, Brookfield Infrastructure Finance Pty Ltd and Brookfield Infrastructure Finance Limited (Debt Issuers) [Member] | Medium Term Notes, Public - Canadian - Maturing October 30, 2018</t>
        </is>
      </c>
    </row>
    <row r="51">
      <c r="A51" s="3" t="inlineStr">
        <is>
          <t>Disclosure of information about consolidated structured entities [line items]</t>
        </is>
      </c>
    </row>
    <row r="52">
      <c r="A52" s="4" t="inlineStr">
        <is>
          <t>Extinguishment of Debt, Amount</t>
        </is>
      </c>
      <c r="E52" s="5" t="n">
        <v>125</v>
      </c>
    </row>
    <row r="53">
      <c r="A53" s="4" t="inlineStr">
        <is>
          <t>Brookfield Infrastructure Finance ULC, Brookfield Infrastructure Finance LLC, Brookfield Infrastructure Finance Pty Ltd and Brookfield Infrastructure Finance Limited (Debt Issuers) [Member] | Fixed interest rate | Medium-term Notes, Maturing September 11, 2028 [Domain] | Canada, Dollars</t>
        </is>
      </c>
    </row>
    <row r="54">
      <c r="A54" s="3" t="inlineStr">
        <is>
          <t>Disclosure of information about consolidated structured entities [line items]</t>
        </is>
      </c>
    </row>
    <row r="55">
      <c r="A55" s="4" t="inlineStr">
        <is>
          <t>Borrowings, interest rate</t>
        </is>
      </c>
      <c r="K55" s="4" t="inlineStr">
        <is>
          <t>4.20%</t>
        </is>
      </c>
      <c r="M55" s="4" t="inlineStr">
        <is>
          <t>4.20%</t>
        </is>
      </c>
    </row>
    <row r="56">
      <c r="A56" s="4" t="inlineStr">
        <is>
          <t>Brookfield Infrastructure Finance ULC, Brookfield Infrastructure Finance LLC, Brookfield Infrastructure Finance Pty Ltd and Brookfield Infrastructure Finance Limited (Debt Issuers) [Member] | Fixed interest rate | Medium-term Notes, Maturing September 11, 2028 [Domain] | USD</t>
        </is>
      </c>
    </row>
    <row r="57">
      <c r="A57" s="3" t="inlineStr">
        <is>
          <t>Disclosure of information about consolidated structured entities [line items]</t>
        </is>
      </c>
    </row>
    <row r="58">
      <c r="A58" s="4" t="inlineStr">
        <is>
          <t>Borrowings, interest rate</t>
        </is>
      </c>
      <c r="M58" s="4" t="inlineStr">
        <is>
          <t>4.70%</t>
        </is>
      </c>
    </row>
    <row r="59">
      <c r="A59" s="4" t="inlineStr">
        <is>
          <t>Brookfield Infrastructure Finance ULC, Brookfield Infrastructure Finance LLC, Brookfield Infrastructure Finance Pty Ltd and Brookfield Infrastructure Finance Limited (Debt Issuers) [Member] | Fixed interest rate | Medium-term Notes, Maturing October 9, 2029 [Domain] | Canada, Dollars</t>
        </is>
      </c>
    </row>
    <row r="60">
      <c r="A60" s="3" t="inlineStr">
        <is>
          <t>Disclosure of information about consolidated structured entities [line items]</t>
        </is>
      </c>
    </row>
    <row r="61">
      <c r="A61" s="4" t="inlineStr">
        <is>
          <t>Borrowings, interest rate</t>
        </is>
      </c>
      <c r="K61" s="4" t="inlineStr">
        <is>
          <t>3.40%</t>
        </is>
      </c>
      <c r="L61" s="4" t="inlineStr">
        <is>
          <t>3.40%</t>
        </is>
      </c>
    </row>
    <row r="62">
      <c r="A62" s="4" t="inlineStr">
        <is>
          <t>Brookfield Infrastructure Finance ULC, Brookfield Infrastructure Finance LLC, Brookfield Infrastructure Finance Pty Ltd and Brookfield Infrastructure Finance Limited (Debt Issuers) [Member] | Fixed interest rate | Medium-term Notes, Maturing October 9, 2029 [Domain] | USD</t>
        </is>
      </c>
    </row>
    <row r="63">
      <c r="A63" s="3" t="inlineStr">
        <is>
          <t>Disclosure of information about consolidated structured entities [line items]</t>
        </is>
      </c>
    </row>
    <row r="64">
      <c r="A64" s="4" t="inlineStr">
        <is>
          <t>Borrowings, interest rate</t>
        </is>
      </c>
      <c r="L64" s="4" t="inlineStr">
        <is>
          <t>3.50%</t>
        </is>
      </c>
    </row>
    <row r="65">
      <c r="A65" s="4" t="inlineStr">
        <is>
          <t>Brookfield Infrastructure Finance ULC, Brookfield Infrastructure Finance LLC, Brookfield Infrastructure Finance Pty Ltd and Brookfield Infrastructure Finance Limited (Debt Issuers) [Member] | Fixed interest rate | Medium Term Notes, Public - Canadian - Maturing February 22, 2024 | Canada, Dollars</t>
        </is>
      </c>
    </row>
    <row r="66">
      <c r="A66" s="3" t="inlineStr">
        <is>
          <t>Disclosure of information about consolidated structured entities [line items]</t>
        </is>
      </c>
    </row>
    <row r="67">
      <c r="A67" s="4" t="inlineStr">
        <is>
          <t>Borrowings, interest rate</t>
        </is>
      </c>
      <c r="N67" s="4" t="inlineStr">
        <is>
          <t>3.30%</t>
        </is>
      </c>
    </row>
    <row r="68">
      <c r="A68" s="4" t="inlineStr">
        <is>
          <t>Brookfield Infrastructure Finance ULC, Brookfield Infrastructure Finance LLC, Brookfield Infrastructure Finance Pty Ltd and Brookfield Infrastructure Finance Limited (Debt Issuers) [Member] | Fixed interest rate | Medium Term Notes, Public - Canadian - Maturing February 22, 2024 | USD</t>
        </is>
      </c>
    </row>
    <row r="69">
      <c r="A69" s="3" t="inlineStr">
        <is>
          <t>Disclosure of information about consolidated structured entities [line items]</t>
        </is>
      </c>
    </row>
    <row r="70">
      <c r="A70" s="4" t="inlineStr">
        <is>
          <t>Borrowings, interest rate</t>
        </is>
      </c>
      <c r="N70" s="4" t="inlineStr">
        <is>
          <t>4.00%</t>
        </is>
      </c>
    </row>
    <row r="71">
      <c r="A71" s="4" t="inlineStr">
        <is>
          <t>Brookfield Infrastructure Finance ULC, Brookfield Infrastructure Finance LLC, Brookfield Infrastructure Finance Pty Ltd and Brookfield Infrastructure Finance Limited (Debt Issuers) [Member] | Fixed interest rate | Medium-Term Notes, Public - Canadian - Maturing February 22, 2024 | Canada, Dollars</t>
        </is>
      </c>
    </row>
    <row r="72">
      <c r="A72" s="3" t="inlineStr">
        <is>
          <t>Disclosure of information about consolidated structured entities [line items]</t>
        </is>
      </c>
    </row>
    <row r="73">
      <c r="A73" s="4" t="inlineStr">
        <is>
          <t>Borrowings, interest rate</t>
        </is>
      </c>
      <c r="O73" s="4" t="inlineStr">
        <is>
          <t>3.30%</t>
        </is>
      </c>
    </row>
    <row r="74">
      <c r="A74" s="4" t="inlineStr">
        <is>
          <t>Brookfield Infrastructure Finance ULC, Brookfield Infrastructure Finance LLC, Brookfield Infrastructure Finance Pty Ltd and Brookfield Infrastructure Finance Limited (Debt Issuers) [Member] | Fixed interest rate | Medium-Term Notes, Public - Canadian - Maturing February 22, 2024 | USD</t>
        </is>
      </c>
    </row>
    <row r="75">
      <c r="A75" s="3" t="inlineStr">
        <is>
          <t>Disclosure of information about consolidated structured entities [line items]</t>
        </is>
      </c>
    </row>
    <row r="76">
      <c r="A76" s="4" t="inlineStr">
        <is>
          <t>Borrowings, interest rate</t>
        </is>
      </c>
      <c r="O76" s="4" t="inlineStr">
        <is>
          <t>4.10%</t>
        </is>
      </c>
    </row>
    <row r="77">
      <c r="A77" s="4" t="inlineStr">
        <is>
          <t>Interest Rate And Cross Currency Interest Rate Swaps [Member] | Brookfield Infrastructure Finance ULC, Brookfield Infrastructure Finance LLC, Brookfield Infrastructure Finance Pty Ltd and Brookfield Infrastructure Finance Limited (Debt Issuers) [Member] | Medium-term Notes, Maturing October 9, 2029 [Domain]</t>
        </is>
      </c>
    </row>
    <row r="78">
      <c r="A78" s="3" t="inlineStr">
        <is>
          <t>Disclosure of information about consolidated structured entities [line items]</t>
        </is>
      </c>
    </row>
    <row r="79">
      <c r="A79" s="4" t="inlineStr">
        <is>
          <t>Notional amount</t>
        </is>
      </c>
      <c r="L79" s="5" t="n">
        <v>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Y PUBLIC ISSUERS - Financi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tatement of comprehensive income [abstract]</t>
        </is>
      </c>
    </row>
    <row r="4">
      <c r="A4" s="4" t="inlineStr">
        <is>
          <t>Revenues</t>
        </is>
      </c>
      <c r="B4" s="5" t="n">
        <v>1946</v>
      </c>
      <c r="C4" s="5" t="n">
        <v>1685</v>
      </c>
      <c r="D4" s="5" t="n">
        <v>4142</v>
      </c>
      <c r="E4" s="5" t="n">
        <v>3278</v>
      </c>
    </row>
    <row r="5">
      <c r="A5" s="4" t="inlineStr">
        <is>
          <t>Net income attributable to partnership</t>
        </is>
      </c>
      <c r="B5" s="6" t="n">
        <v>-61</v>
      </c>
      <c r="C5" s="6" t="n">
        <v>98</v>
      </c>
      <c r="D5" s="6" t="n">
        <v>58</v>
      </c>
      <c r="E5" s="6" t="n">
        <v>128</v>
      </c>
    </row>
    <row r="6">
      <c r="A6" s="3" t="inlineStr">
        <is>
          <t>Statement of financial position [abstract]</t>
        </is>
      </c>
    </row>
    <row r="7">
      <c r="A7" s="4" t="inlineStr">
        <is>
          <t>Current assets</t>
        </is>
      </c>
      <c r="B7" s="6" t="n">
        <v>3797</v>
      </c>
      <c r="D7" s="6" t="n">
        <v>3797</v>
      </c>
      <c r="F7" s="5" t="n">
        <v>5841</v>
      </c>
    </row>
    <row r="8">
      <c r="A8" s="4" t="inlineStr">
        <is>
          <t>Non-current assets</t>
        </is>
      </c>
      <c r="B8" s="6" t="n">
        <v>47525</v>
      </c>
      <c r="D8" s="6" t="n">
        <v>47525</v>
      </c>
      <c r="F8" s="6" t="n">
        <v>50467</v>
      </c>
    </row>
    <row r="9">
      <c r="A9" s="4" t="inlineStr">
        <is>
          <t>Current liabilities</t>
        </is>
      </c>
      <c r="B9" s="6" t="n">
        <v>4151</v>
      </c>
      <c r="D9" s="6" t="n">
        <v>4151</v>
      </c>
      <c r="F9" s="6" t="n">
        <v>5439</v>
      </c>
    </row>
    <row r="10">
      <c r="A10" s="4" t="inlineStr">
        <is>
          <t>Non-current liabilities</t>
        </is>
      </c>
      <c r="B10" s="6" t="n">
        <v>28428</v>
      </c>
      <c r="D10" s="6" t="n">
        <v>28428</v>
      </c>
      <c r="F10" s="6" t="n">
        <v>28692</v>
      </c>
    </row>
    <row r="11">
      <c r="A11" s="4" t="inlineStr">
        <is>
          <t>Non-controlling interest—Redeemable Partnership Units held by Brookfield</t>
        </is>
      </c>
      <c r="B11" s="6" t="n">
        <v>1520</v>
      </c>
      <c r="D11" s="6" t="n">
        <v>1520</v>
      </c>
      <c r="F11" s="6" t="n">
        <v>2039</v>
      </c>
    </row>
    <row r="12">
      <c r="A12" s="4" t="inlineStr">
        <is>
          <t>Non-controlling interest, Class A shares of Brookfield Infrastructure Corporation, equity</t>
        </is>
      </c>
      <c r="B12" s="6" t="n">
        <v>576</v>
      </c>
      <c r="D12" s="6" t="n">
        <v>576</v>
      </c>
      <c r="F12" s="6" t="n">
        <v>0</v>
      </c>
    </row>
    <row r="13">
      <c r="A13" s="4" t="inlineStr">
        <is>
          <t>Non-controlling interest, Exchange LP units, equity</t>
        </is>
      </c>
      <c r="B13" s="6" t="n">
        <v>12</v>
      </c>
      <c r="D13" s="6" t="n">
        <v>12</v>
      </c>
      <c r="F13" s="6" t="n">
        <v>18</v>
      </c>
    </row>
    <row r="14">
      <c r="A14" s="4" t="inlineStr">
        <is>
          <t>Non-controlling interests—in operating subsidiaries</t>
        </is>
      </c>
      <c r="B14" s="6" t="n">
        <v>11860</v>
      </c>
      <c r="D14" s="6" t="n">
        <v>11860</v>
      </c>
      <c r="F14" s="6" t="n">
        <v>14113</v>
      </c>
    </row>
    <row r="15">
      <c r="A15" s="4" t="inlineStr">
        <is>
          <t>Preferred unitholders</t>
        </is>
      </c>
      <c r="B15" s="6" t="n">
        <v>935</v>
      </c>
      <c r="D15" s="6" t="n">
        <v>935</v>
      </c>
      <c r="F15" s="6" t="n">
        <v>935</v>
      </c>
    </row>
    <row r="16">
      <c r="A16" s="4" t="inlineStr">
        <is>
          <t>Our partnership</t>
        </is>
      </c>
    </row>
    <row r="17">
      <c r="A17" s="3" t="inlineStr">
        <is>
          <t>Statement of comprehensive income [abstract]</t>
        </is>
      </c>
    </row>
    <row r="18">
      <c r="A18" s="4" t="inlineStr">
        <is>
          <t>Revenues</t>
        </is>
      </c>
      <c r="B18" s="6" t="n">
        <v>0</v>
      </c>
      <c r="C18" s="6" t="n">
        <v>0</v>
      </c>
      <c r="D18" s="6" t="n">
        <v>0</v>
      </c>
      <c r="E18" s="6" t="n">
        <v>0</v>
      </c>
    </row>
    <row r="19">
      <c r="A19" s="4" t="inlineStr">
        <is>
          <t>Net income attributable to partnership</t>
        </is>
      </c>
      <c r="B19" s="6" t="n">
        <v>-67</v>
      </c>
      <c r="C19" s="6" t="n">
        <v>42</v>
      </c>
      <c r="D19" s="6" t="n">
        <v>-15</v>
      </c>
      <c r="E19" s="6" t="n">
        <v>36</v>
      </c>
    </row>
    <row r="20">
      <c r="A20" s="3" t="inlineStr">
        <is>
          <t>Statement of financial position [abstract]</t>
        </is>
      </c>
    </row>
    <row r="21">
      <c r="A21" s="4" t="inlineStr">
        <is>
          <t>Current assets</t>
        </is>
      </c>
      <c r="B21" s="6" t="n">
        <v>0</v>
      </c>
      <c r="D21" s="6" t="n">
        <v>0</v>
      </c>
      <c r="F21" s="6" t="n">
        <v>0</v>
      </c>
    </row>
    <row r="22">
      <c r="A22" s="4" t="inlineStr">
        <is>
          <t>Non-current assets</t>
        </is>
      </c>
      <c r="B22" s="6" t="n">
        <v>4758</v>
      </c>
      <c r="D22" s="6" t="n">
        <v>4758</v>
      </c>
      <c r="F22" s="6" t="n">
        <v>5983</v>
      </c>
    </row>
    <row r="23">
      <c r="A23" s="4" t="inlineStr">
        <is>
          <t>Current liabilities</t>
        </is>
      </c>
      <c r="B23" s="6" t="n">
        <v>0</v>
      </c>
      <c r="D23" s="6" t="n">
        <v>0</v>
      </c>
      <c r="F23" s="6" t="n">
        <v>0</v>
      </c>
    </row>
    <row r="24">
      <c r="A24" s="4" t="inlineStr">
        <is>
          <t>Non-current liabilities</t>
        </is>
      </c>
      <c r="B24" s="6" t="n">
        <v>0</v>
      </c>
      <c r="D24" s="6" t="n">
        <v>0</v>
      </c>
      <c r="F24" s="6" t="n">
        <v>0</v>
      </c>
    </row>
    <row r="25">
      <c r="A25" s="4" t="inlineStr">
        <is>
          <t>Non-controlling interest—Redeemable Partnership Units held by Brookfield</t>
        </is>
      </c>
      <c r="B25" s="6" t="n">
        <v>0</v>
      </c>
      <c r="D25" s="6" t="n">
        <v>0</v>
      </c>
      <c r="F25" s="6" t="n">
        <v>0</v>
      </c>
    </row>
    <row r="26">
      <c r="A26" s="4" t="inlineStr">
        <is>
          <t>Non-controlling interest, Class A shares of Brookfield Infrastructure Corporation, equity</t>
        </is>
      </c>
      <c r="B26" s="6" t="n">
        <v>0</v>
      </c>
      <c r="D26" s="6" t="n">
        <v>0</v>
      </c>
    </row>
    <row r="27">
      <c r="A27" s="4" t="inlineStr">
        <is>
          <t>Non-controlling interest, Exchange LP units, equity</t>
        </is>
      </c>
      <c r="B27" s="6" t="n">
        <v>0</v>
      </c>
      <c r="D27" s="6" t="n">
        <v>0</v>
      </c>
      <c r="F27" s="6" t="n">
        <v>0</v>
      </c>
    </row>
    <row r="28">
      <c r="A28" s="4" t="inlineStr">
        <is>
          <t>Non-controlling interests—in operating subsidiaries</t>
        </is>
      </c>
      <c r="B28" s="6" t="n">
        <v>0</v>
      </c>
      <c r="D28" s="6" t="n">
        <v>0</v>
      </c>
      <c r="F28" s="6" t="n">
        <v>0</v>
      </c>
    </row>
    <row r="29">
      <c r="A29" s="4" t="inlineStr">
        <is>
          <t>Preferred unitholders</t>
        </is>
      </c>
      <c r="B29" s="6" t="n">
        <v>0</v>
      </c>
      <c r="D29" s="6" t="n">
        <v>0</v>
      </c>
      <c r="F29" s="6" t="n">
        <v>0</v>
      </c>
    </row>
    <row r="30">
      <c r="A30" s="4" t="inlineStr">
        <is>
          <t>The Fincos [Domain]</t>
        </is>
      </c>
    </row>
    <row r="31">
      <c r="A31" s="3" t="inlineStr">
        <is>
          <t>Statement of comprehensive income [abstract]</t>
        </is>
      </c>
    </row>
    <row r="32">
      <c r="A32" s="4" t="inlineStr">
        <is>
          <t>Revenues</t>
        </is>
      </c>
      <c r="B32" s="6" t="n">
        <v>0</v>
      </c>
      <c r="C32" s="6" t="n">
        <v>0</v>
      </c>
      <c r="D32" s="6" t="n">
        <v>0</v>
      </c>
      <c r="E32" s="6" t="n">
        <v>0</v>
      </c>
    </row>
    <row r="33">
      <c r="A33" s="4" t="inlineStr">
        <is>
          <t>Net income attributable to partnership</t>
        </is>
      </c>
      <c r="B33" s="6" t="n">
        <v>0</v>
      </c>
      <c r="C33" s="6" t="n">
        <v>0</v>
      </c>
      <c r="D33" s="6" t="n">
        <v>0</v>
      </c>
      <c r="E33" s="6" t="n">
        <v>0</v>
      </c>
    </row>
    <row r="34">
      <c r="A34" s="3" t="inlineStr">
        <is>
          <t>Statement of financial position [abstract]</t>
        </is>
      </c>
    </row>
    <row r="35">
      <c r="A35" s="4" t="inlineStr">
        <is>
          <t>Current assets</t>
        </is>
      </c>
      <c r="B35" s="6" t="n">
        <v>0</v>
      </c>
      <c r="D35" s="6" t="n">
        <v>0</v>
      </c>
      <c r="F35" s="6" t="n">
        <v>0</v>
      </c>
    </row>
    <row r="36">
      <c r="A36" s="4" t="inlineStr">
        <is>
          <t>Non-current assets</t>
        </is>
      </c>
      <c r="B36" s="6" t="n">
        <v>0</v>
      </c>
      <c r="D36" s="6" t="n">
        <v>0</v>
      </c>
      <c r="F36" s="6" t="n">
        <v>0</v>
      </c>
    </row>
    <row r="37">
      <c r="A37" s="4" t="inlineStr">
        <is>
          <t>Current liabilities</t>
        </is>
      </c>
      <c r="B37" s="6" t="n">
        <v>0</v>
      </c>
      <c r="D37" s="6" t="n">
        <v>0</v>
      </c>
      <c r="F37" s="6" t="n">
        <v>0</v>
      </c>
    </row>
    <row r="38">
      <c r="A38" s="4" t="inlineStr">
        <is>
          <t>Non-current liabilities</t>
        </is>
      </c>
      <c r="B38" s="6" t="n">
        <v>1864</v>
      </c>
      <c r="D38" s="6" t="n">
        <v>1864</v>
      </c>
      <c r="F38" s="6" t="n">
        <v>1655</v>
      </c>
    </row>
    <row r="39">
      <c r="A39" s="4" t="inlineStr">
        <is>
          <t>Non-controlling interest—Redeemable Partnership Units held by Brookfield</t>
        </is>
      </c>
      <c r="B39" s="6" t="n">
        <v>0</v>
      </c>
      <c r="D39" s="6" t="n">
        <v>0</v>
      </c>
      <c r="F39" s="6" t="n">
        <v>0</v>
      </c>
    </row>
    <row r="40">
      <c r="A40" s="4" t="inlineStr">
        <is>
          <t>Non-controlling interest, Class A shares of Brookfield Infrastructure Corporation, equity</t>
        </is>
      </c>
      <c r="B40" s="6" t="n">
        <v>0</v>
      </c>
      <c r="D40" s="6" t="n">
        <v>0</v>
      </c>
    </row>
    <row r="41">
      <c r="A41" s="4" t="inlineStr">
        <is>
          <t>Non-controlling interest, Exchange LP units, equity</t>
        </is>
      </c>
      <c r="B41" s="6" t="n">
        <v>0</v>
      </c>
      <c r="D41" s="6" t="n">
        <v>0</v>
      </c>
      <c r="F41" s="6" t="n">
        <v>0</v>
      </c>
    </row>
    <row r="42">
      <c r="A42" s="4" t="inlineStr">
        <is>
          <t>Non-controlling interests—in operating subsidiaries</t>
        </is>
      </c>
      <c r="B42" s="6" t="n">
        <v>0</v>
      </c>
      <c r="D42" s="6" t="n">
        <v>0</v>
      </c>
      <c r="F42" s="6" t="n">
        <v>0</v>
      </c>
    </row>
    <row r="43">
      <c r="A43" s="4" t="inlineStr">
        <is>
          <t>Preferred unitholders</t>
        </is>
      </c>
      <c r="B43" s="6" t="n">
        <v>0</v>
      </c>
      <c r="D43" s="6" t="n">
        <v>0</v>
      </c>
      <c r="F43" s="6" t="n">
        <v>0</v>
      </c>
    </row>
    <row r="44">
      <c r="A44" s="4" t="inlineStr">
        <is>
          <t>BIPIC [Domain]</t>
        </is>
      </c>
    </row>
    <row r="45">
      <c r="A45" s="3" t="inlineStr">
        <is>
          <t>Statement of comprehensive income [abstract]</t>
        </is>
      </c>
    </row>
    <row r="46">
      <c r="A46" s="4" t="inlineStr">
        <is>
          <t>Revenues</t>
        </is>
      </c>
      <c r="B46" s="6" t="n">
        <v>0</v>
      </c>
      <c r="C46" s="6" t="n">
        <v>0</v>
      </c>
      <c r="D46" s="6" t="n">
        <v>0</v>
      </c>
      <c r="E46" s="6" t="n">
        <v>0</v>
      </c>
    </row>
    <row r="47">
      <c r="A47" s="4" t="inlineStr">
        <is>
          <t>Net income attributable to partnership</t>
        </is>
      </c>
      <c r="B47" s="6" t="n">
        <v>0</v>
      </c>
      <c r="C47" s="6" t="n">
        <v>0</v>
      </c>
      <c r="D47" s="6" t="n">
        <v>0</v>
      </c>
      <c r="E47" s="6" t="n">
        <v>0</v>
      </c>
    </row>
    <row r="48">
      <c r="A48" s="3" t="inlineStr">
        <is>
          <t>Statement of financial position [abstract]</t>
        </is>
      </c>
    </row>
    <row r="49">
      <c r="A49" s="4" t="inlineStr">
        <is>
          <t>Current assets</t>
        </is>
      </c>
      <c r="B49" s="6" t="n">
        <v>0</v>
      </c>
      <c r="D49" s="6" t="n">
        <v>0</v>
      </c>
      <c r="F49" s="6" t="n">
        <v>0</v>
      </c>
    </row>
    <row r="50">
      <c r="A50" s="4" t="inlineStr">
        <is>
          <t>Non-current assets</t>
        </is>
      </c>
      <c r="B50" s="6" t="n">
        <v>991</v>
      </c>
      <c r="D50" s="6" t="n">
        <v>991</v>
      </c>
      <c r="F50" s="6" t="n">
        <v>889</v>
      </c>
    </row>
    <row r="51">
      <c r="A51" s="4" t="inlineStr">
        <is>
          <t>Current liabilities</t>
        </is>
      </c>
      <c r="B51" s="6" t="n">
        <v>71</v>
      </c>
      <c r="D51" s="6" t="n">
        <v>71</v>
      </c>
      <c r="F51" s="6" t="n">
        <v>75</v>
      </c>
    </row>
    <row r="52">
      <c r="A52" s="4" t="inlineStr">
        <is>
          <t>Non-current liabilities</t>
        </is>
      </c>
      <c r="B52" s="6" t="n">
        <v>0</v>
      </c>
      <c r="D52" s="6" t="n">
        <v>0</v>
      </c>
      <c r="F52" s="6" t="n">
        <v>0</v>
      </c>
    </row>
    <row r="53">
      <c r="A53" s="4" t="inlineStr">
        <is>
          <t>Non-controlling interest—Redeemable Partnership Units held by Brookfield</t>
        </is>
      </c>
      <c r="B53" s="6" t="n">
        <v>0</v>
      </c>
      <c r="D53" s="6" t="n">
        <v>0</v>
      </c>
      <c r="F53" s="6" t="n">
        <v>0</v>
      </c>
    </row>
    <row r="54">
      <c r="A54" s="4" t="inlineStr">
        <is>
          <t>Non-controlling interest, Class A shares of Brookfield Infrastructure Corporation, equity</t>
        </is>
      </c>
      <c r="B54" s="6" t="n">
        <v>0</v>
      </c>
      <c r="D54" s="6" t="n">
        <v>0</v>
      </c>
    </row>
    <row r="55">
      <c r="A55" s="4" t="inlineStr">
        <is>
          <t>Non-controlling interest, Exchange LP units, equity</t>
        </is>
      </c>
      <c r="B55" s="6" t="n">
        <v>0</v>
      </c>
      <c r="D55" s="6" t="n">
        <v>0</v>
      </c>
      <c r="F55" s="6" t="n">
        <v>0</v>
      </c>
    </row>
    <row r="56">
      <c r="A56" s="4" t="inlineStr">
        <is>
          <t>Non-controlling interests—in operating subsidiaries</t>
        </is>
      </c>
      <c r="B56" s="6" t="n">
        <v>0</v>
      </c>
      <c r="D56" s="6" t="n">
        <v>0</v>
      </c>
      <c r="F56" s="6" t="n">
        <v>0</v>
      </c>
    </row>
    <row r="57">
      <c r="A57" s="4" t="inlineStr">
        <is>
          <t>Preferred unitholders</t>
        </is>
      </c>
      <c r="B57" s="6" t="n">
        <v>0</v>
      </c>
      <c r="D57" s="6" t="n">
        <v>0</v>
      </c>
      <c r="F57" s="6" t="n">
        <v>0</v>
      </c>
    </row>
    <row r="58">
      <c r="A58" s="4" t="inlineStr">
        <is>
          <t>BIPC Holdings [Domain]</t>
        </is>
      </c>
    </row>
    <row r="59">
      <c r="A59" s="3" t="inlineStr">
        <is>
          <t>Statement of comprehensive income [abstract]</t>
        </is>
      </c>
    </row>
    <row r="60">
      <c r="A60" s="4" t="inlineStr">
        <is>
          <t>Revenues</t>
        </is>
      </c>
      <c r="B60" s="6" t="n">
        <v>0</v>
      </c>
      <c r="C60" s="6" t="n">
        <v>0</v>
      </c>
      <c r="D60" s="6" t="n">
        <v>0</v>
      </c>
      <c r="E60" s="6" t="n">
        <v>0</v>
      </c>
    </row>
    <row r="61">
      <c r="A61" s="4" t="inlineStr">
        <is>
          <t>Net income attributable to partnership</t>
        </is>
      </c>
      <c r="B61" s="6" t="n">
        <v>-266</v>
      </c>
      <c r="C61" s="6" t="n">
        <v>0</v>
      </c>
      <c r="D61" s="6" t="n">
        <v>-149</v>
      </c>
      <c r="E61" s="6" t="n">
        <v>0</v>
      </c>
    </row>
    <row r="62">
      <c r="A62" s="3" t="inlineStr">
        <is>
          <t>Statement of financial position [abstract]</t>
        </is>
      </c>
    </row>
    <row r="63">
      <c r="A63" s="4" t="inlineStr">
        <is>
          <t>Current assets</t>
        </is>
      </c>
      <c r="B63" s="6" t="n">
        <v>0</v>
      </c>
      <c r="D63" s="6" t="n">
        <v>0</v>
      </c>
      <c r="F63" s="6" t="n">
        <v>0</v>
      </c>
    </row>
    <row r="64">
      <c r="A64" s="4" t="inlineStr">
        <is>
          <t>Non-current assets</t>
        </is>
      </c>
      <c r="B64" s="6" t="n">
        <v>2238</v>
      </c>
      <c r="D64" s="6" t="n">
        <v>2238</v>
      </c>
      <c r="F64" s="6" t="n">
        <v>0</v>
      </c>
    </row>
    <row r="65">
      <c r="A65" s="4" t="inlineStr">
        <is>
          <t>Current liabilities</t>
        </is>
      </c>
      <c r="B65" s="6" t="n">
        <v>0</v>
      </c>
      <c r="D65" s="6" t="n">
        <v>0</v>
      </c>
      <c r="F65" s="6" t="n">
        <v>0</v>
      </c>
    </row>
    <row r="66">
      <c r="A66" s="4" t="inlineStr">
        <is>
          <t>Non-current liabilities</t>
        </is>
      </c>
      <c r="B66" s="6" t="n">
        <v>554</v>
      </c>
      <c r="D66" s="6" t="n">
        <v>554</v>
      </c>
      <c r="F66" s="6" t="n">
        <v>0</v>
      </c>
    </row>
    <row r="67">
      <c r="A67" s="4" t="inlineStr">
        <is>
          <t>Non-controlling interest—Redeemable Partnership Units held by Brookfield</t>
        </is>
      </c>
      <c r="B67" s="6" t="n">
        <v>0</v>
      </c>
      <c r="D67" s="6" t="n">
        <v>0</v>
      </c>
      <c r="F67" s="6" t="n">
        <v>0</v>
      </c>
    </row>
    <row r="68">
      <c r="A68" s="4" t="inlineStr">
        <is>
          <t>Non-controlling interest, Class A shares of Brookfield Infrastructure Corporation, equity</t>
        </is>
      </c>
      <c r="B68" s="6" t="n">
        <v>0</v>
      </c>
      <c r="D68" s="6" t="n">
        <v>0</v>
      </c>
    </row>
    <row r="69">
      <c r="A69" s="4" t="inlineStr">
        <is>
          <t>Non-controlling interest, Exchange LP units, equity</t>
        </is>
      </c>
      <c r="B69" s="6" t="n">
        <v>0</v>
      </c>
      <c r="D69" s="6" t="n">
        <v>0</v>
      </c>
      <c r="F69" s="6" t="n">
        <v>0</v>
      </c>
    </row>
    <row r="70">
      <c r="A70" s="4" t="inlineStr">
        <is>
          <t>Non-controlling interests—in operating subsidiaries</t>
        </is>
      </c>
      <c r="B70" s="6" t="n">
        <v>0</v>
      </c>
      <c r="D70" s="6" t="n">
        <v>0</v>
      </c>
      <c r="F70" s="6" t="n">
        <v>0</v>
      </c>
    </row>
    <row r="71">
      <c r="A71" s="4" t="inlineStr">
        <is>
          <t>Preferred unitholders</t>
        </is>
      </c>
      <c r="B71" s="6" t="n">
        <v>0</v>
      </c>
      <c r="D71" s="6" t="n">
        <v>0</v>
      </c>
      <c r="F71" s="6" t="n">
        <v>0</v>
      </c>
    </row>
    <row r="72">
      <c r="A72" s="4" t="inlineStr">
        <is>
          <t>Subsidiaries of our partnership other than the Fincos and BIPIC [Domain]</t>
        </is>
      </c>
    </row>
    <row r="73">
      <c r="A73" s="3" t="inlineStr">
        <is>
          <t>Statement of comprehensive income [abstract]</t>
        </is>
      </c>
    </row>
    <row r="74">
      <c r="A74" s="4" t="inlineStr">
        <is>
          <t>Revenues</t>
        </is>
      </c>
      <c r="B74" s="6" t="n">
        <v>0</v>
      </c>
      <c r="C74" s="6" t="n">
        <v>0</v>
      </c>
      <c r="D74" s="6" t="n">
        <v>0</v>
      </c>
      <c r="E74" s="6" t="n">
        <v>0</v>
      </c>
    </row>
    <row r="75">
      <c r="A75" s="4" t="inlineStr">
        <is>
          <t>Net income attributable to partnership</t>
        </is>
      </c>
      <c r="B75" s="6" t="n">
        <v>205</v>
      </c>
      <c r="C75" s="6" t="n">
        <v>98</v>
      </c>
      <c r="D75" s="6" t="n">
        <v>207</v>
      </c>
      <c r="E75" s="6" t="n">
        <v>128</v>
      </c>
    </row>
    <row r="76">
      <c r="A76" s="3" t="inlineStr">
        <is>
          <t>Statement of financial position [abstract]</t>
        </is>
      </c>
    </row>
    <row r="77">
      <c r="A77" s="4" t="inlineStr">
        <is>
          <t>Current assets</t>
        </is>
      </c>
      <c r="B77" s="6" t="n">
        <v>0</v>
      </c>
      <c r="D77" s="6" t="n">
        <v>0</v>
      </c>
      <c r="F77" s="6" t="n">
        <v>0</v>
      </c>
    </row>
    <row r="78">
      <c r="A78" s="4" t="inlineStr">
        <is>
          <t>Non-current assets</t>
        </is>
      </c>
      <c r="B78" s="6" t="n">
        <v>6072</v>
      </c>
      <c r="D78" s="6" t="n">
        <v>6072</v>
      </c>
      <c r="F78" s="6" t="n">
        <v>8905</v>
      </c>
    </row>
    <row r="79">
      <c r="A79" s="4" t="inlineStr">
        <is>
          <t>Current liabilities</t>
        </is>
      </c>
      <c r="B79" s="6" t="n">
        <v>0</v>
      </c>
      <c r="D79" s="6" t="n">
        <v>0</v>
      </c>
      <c r="F79" s="6" t="n">
        <v>0</v>
      </c>
    </row>
    <row r="80">
      <c r="A80" s="4" t="inlineStr">
        <is>
          <t>Non-current liabilities</t>
        </is>
      </c>
      <c r="B80" s="6" t="n">
        <v>0</v>
      </c>
      <c r="D80" s="6" t="n">
        <v>0</v>
      </c>
      <c r="F80" s="6" t="n">
        <v>0</v>
      </c>
    </row>
    <row r="81">
      <c r="A81" s="4" t="inlineStr">
        <is>
          <t>Non-controlling interest—Redeemable Partnership Units held by Brookfield</t>
        </is>
      </c>
      <c r="B81" s="6" t="n">
        <v>0</v>
      </c>
      <c r="D81" s="6" t="n">
        <v>0</v>
      </c>
      <c r="F81" s="6" t="n">
        <v>0</v>
      </c>
    </row>
    <row r="82">
      <c r="A82" s="4" t="inlineStr">
        <is>
          <t>Non-controlling interest, Class A shares of Brookfield Infrastructure Corporation, equity</t>
        </is>
      </c>
      <c r="B82" s="6" t="n">
        <v>0</v>
      </c>
      <c r="D82" s="6" t="n">
        <v>0</v>
      </c>
    </row>
    <row r="83">
      <c r="A83" s="4" t="inlineStr">
        <is>
          <t>Non-controlling interest, Exchange LP units, equity</t>
        </is>
      </c>
      <c r="B83" s="6" t="n">
        <v>0</v>
      </c>
      <c r="D83" s="6" t="n">
        <v>0</v>
      </c>
      <c r="F83" s="6" t="n">
        <v>0</v>
      </c>
    </row>
    <row r="84">
      <c r="A84" s="4" t="inlineStr">
        <is>
          <t>Non-controlling interests—in operating subsidiaries</t>
        </is>
      </c>
      <c r="B84" s="6" t="n">
        <v>0</v>
      </c>
      <c r="D84" s="6" t="n">
        <v>0</v>
      </c>
      <c r="F84" s="6" t="n">
        <v>0</v>
      </c>
    </row>
    <row r="85">
      <c r="A85" s="4" t="inlineStr">
        <is>
          <t>Preferred unitholders</t>
        </is>
      </c>
      <c r="B85" s="6" t="n">
        <v>0</v>
      </c>
      <c r="D85" s="6" t="n">
        <v>0</v>
      </c>
      <c r="F85" s="6" t="n">
        <v>0</v>
      </c>
    </row>
    <row r="86">
      <c r="A86" s="4" t="inlineStr">
        <is>
          <t>Consolidating adjustments</t>
        </is>
      </c>
    </row>
    <row r="87">
      <c r="A87" s="3" t="inlineStr">
        <is>
          <t>Statement of comprehensive income [abstract]</t>
        </is>
      </c>
    </row>
    <row r="88">
      <c r="A88" s="4" t="inlineStr">
        <is>
          <t>Revenues</t>
        </is>
      </c>
      <c r="B88" s="6" t="n">
        <v>1946</v>
      </c>
      <c r="C88" s="6" t="n">
        <v>1685</v>
      </c>
      <c r="D88" s="6" t="n">
        <v>4142</v>
      </c>
      <c r="E88" s="6" t="n">
        <v>3278</v>
      </c>
    </row>
    <row r="89">
      <c r="A89" s="4" t="inlineStr">
        <is>
          <t>Net income attributable to partnership</t>
        </is>
      </c>
      <c r="B89" s="6" t="n">
        <v>67</v>
      </c>
      <c r="C89" s="5" t="n">
        <v>-42</v>
      </c>
      <c r="D89" s="6" t="n">
        <v>15</v>
      </c>
      <c r="E89" s="5" t="n">
        <v>-36</v>
      </c>
    </row>
    <row r="90">
      <c r="A90" s="3" t="inlineStr">
        <is>
          <t>Statement of financial position [abstract]</t>
        </is>
      </c>
    </row>
    <row r="91">
      <c r="A91" s="4" t="inlineStr">
        <is>
          <t>Current assets</t>
        </is>
      </c>
      <c r="B91" s="6" t="n">
        <v>3797</v>
      </c>
      <c r="D91" s="6" t="n">
        <v>3797</v>
      </c>
      <c r="F91" s="6" t="n">
        <v>5841</v>
      </c>
    </row>
    <row r="92">
      <c r="A92" s="4" t="inlineStr">
        <is>
          <t>Non-current assets</t>
        </is>
      </c>
      <c r="B92" s="6" t="n">
        <v>33466</v>
      </c>
      <c r="D92" s="6" t="n">
        <v>33466</v>
      </c>
      <c r="F92" s="6" t="n">
        <v>34690</v>
      </c>
    </row>
    <row r="93">
      <c r="A93" s="4" t="inlineStr">
        <is>
          <t>Current liabilities</t>
        </is>
      </c>
      <c r="B93" s="6" t="n">
        <v>4080</v>
      </c>
      <c r="D93" s="6" t="n">
        <v>4080</v>
      </c>
      <c r="F93" s="6" t="n">
        <v>5364</v>
      </c>
    </row>
    <row r="94">
      <c r="A94" s="4" t="inlineStr">
        <is>
          <t>Non-current liabilities</t>
        </is>
      </c>
      <c r="B94" s="6" t="n">
        <v>26010</v>
      </c>
      <c r="D94" s="6" t="n">
        <v>26010</v>
      </c>
      <c r="F94" s="6" t="n">
        <v>27037</v>
      </c>
    </row>
    <row r="95">
      <c r="A95" s="4" t="inlineStr">
        <is>
          <t>Non-controlling interest—Redeemable Partnership Units held by Brookfield</t>
        </is>
      </c>
      <c r="B95" s="6" t="n">
        <v>1520</v>
      </c>
      <c r="D95" s="6" t="n">
        <v>1520</v>
      </c>
      <c r="F95" s="6" t="n">
        <v>2039</v>
      </c>
    </row>
    <row r="96">
      <c r="A96" s="4" t="inlineStr">
        <is>
          <t>Non-controlling interest, Class A shares of Brookfield Infrastructure Corporation, equity</t>
        </is>
      </c>
      <c r="B96" s="6" t="n">
        <v>576</v>
      </c>
      <c r="D96" s="6" t="n">
        <v>576</v>
      </c>
    </row>
    <row r="97">
      <c r="A97" s="4" t="inlineStr">
        <is>
          <t>Non-controlling interest, Exchange LP units, equity</t>
        </is>
      </c>
      <c r="B97" s="6" t="n">
        <v>12</v>
      </c>
      <c r="D97" s="6" t="n">
        <v>12</v>
      </c>
      <c r="F97" s="6" t="n">
        <v>18</v>
      </c>
    </row>
    <row r="98">
      <c r="A98" s="4" t="inlineStr">
        <is>
          <t>Non-controlling interests—in operating subsidiaries</t>
        </is>
      </c>
      <c r="B98" s="6" t="n">
        <v>11860</v>
      </c>
      <c r="D98" s="6" t="n">
        <v>11860</v>
      </c>
      <c r="F98" s="6" t="n">
        <v>14113</v>
      </c>
    </row>
    <row r="99">
      <c r="A99" s="4" t="inlineStr">
        <is>
          <t>Preferred unitholders</t>
        </is>
      </c>
      <c r="B99" s="5" t="n">
        <v>935</v>
      </c>
      <c r="D99" s="5" t="n">
        <v>935</v>
      </c>
      <c r="F99" s="5" t="n">
        <v>9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income</t>
        </is>
      </c>
      <c r="B4" s="5" t="n">
        <v>34</v>
      </c>
      <c r="C4" s="5" t="n">
        <v>254</v>
      </c>
      <c r="D4" s="5" t="n">
        <v>182</v>
      </c>
      <c r="E4" s="5" t="n">
        <v>419</v>
      </c>
    </row>
    <row r="5">
      <c r="A5" s="3" t="inlineStr">
        <is>
          <t>Adjusted for the following items:</t>
        </is>
      </c>
    </row>
    <row r="6">
      <c r="A6" s="4" t="inlineStr">
        <is>
          <t>Earnings from investments in associates and joint ventures, net of distributions received</t>
        </is>
      </c>
      <c r="B6" s="6" t="n">
        <v>27</v>
      </c>
      <c r="C6" s="6" t="n">
        <v>19</v>
      </c>
      <c r="D6" s="6" t="n">
        <v>72</v>
      </c>
      <c r="E6" s="6" t="n">
        <v>32</v>
      </c>
    </row>
    <row r="7">
      <c r="A7" s="4" t="inlineStr">
        <is>
          <t>Depreciation and amortization expense</t>
        </is>
      </c>
      <c r="B7" s="6" t="n">
        <v>375</v>
      </c>
      <c r="C7" s="6" t="n">
        <v>323</v>
      </c>
      <c r="D7" s="6" t="n">
        <v>775</v>
      </c>
      <c r="E7" s="6" t="n">
        <v>615</v>
      </c>
    </row>
    <row r="8">
      <c r="A8" s="4" t="inlineStr">
        <is>
          <t>Mark-to-market on hedging items, provisions and other</t>
        </is>
      </c>
      <c r="B8" s="6" t="n">
        <v>84</v>
      </c>
      <c r="C8" s="6" t="n">
        <v>-44</v>
      </c>
      <c r="D8" s="6" t="n">
        <v>265</v>
      </c>
      <c r="E8" s="6" t="n">
        <v>10</v>
      </c>
    </row>
    <row r="9">
      <c r="A9" s="4" t="inlineStr">
        <is>
          <t>Deferred income tax expense (recovery)</t>
        </is>
      </c>
      <c r="B9" s="6" t="n">
        <v>8</v>
      </c>
      <c r="C9" s="6" t="n">
        <v>-1</v>
      </c>
      <c r="D9" s="6" t="n">
        <v>56</v>
      </c>
      <c r="E9" s="6" t="n">
        <v>11</v>
      </c>
    </row>
    <row r="10">
      <c r="A10" s="4" t="inlineStr">
        <is>
          <t>Changes in non-cash working capital, net</t>
        </is>
      </c>
      <c r="B10" s="6" t="n">
        <v>87</v>
      </c>
      <c r="C10" s="6" t="n">
        <v>29</v>
      </c>
      <c r="D10" s="6" t="n">
        <v>-13</v>
      </c>
      <c r="E10" s="6" t="n">
        <v>54</v>
      </c>
    </row>
    <row r="11">
      <c r="A11" s="4" t="inlineStr">
        <is>
          <t>Cash from operating activities</t>
        </is>
      </c>
      <c r="B11" s="6" t="n">
        <v>615</v>
      </c>
      <c r="C11" s="6" t="n">
        <v>580</v>
      </c>
      <c r="D11" s="6" t="n">
        <v>1337</v>
      </c>
      <c r="E11" s="6" t="n">
        <v>1141</v>
      </c>
    </row>
    <row r="12">
      <c r="A12" s="3" t="inlineStr">
        <is>
          <t>Investing Activities</t>
        </is>
      </c>
    </row>
    <row r="13">
      <c r="A13" s="4" t="inlineStr">
        <is>
          <t>Acquisition of subsidiaries, net of cash acquired</t>
        </is>
      </c>
      <c r="B13" s="6" t="n">
        <v>0</v>
      </c>
      <c r="C13" s="6" t="n">
        <v>-40</v>
      </c>
      <c r="D13" s="6" t="n">
        <v>0</v>
      </c>
      <c r="E13" s="6" t="n">
        <v>-2190</v>
      </c>
    </row>
    <row r="14">
      <c r="A14" s="4" t="inlineStr">
        <is>
          <t>Cash flows from losing control of subsidiaries or other businesses, classified as investing activities</t>
        </is>
      </c>
      <c r="B14" s="6" t="n">
        <v>0</v>
      </c>
      <c r="C14" s="6" t="n">
        <v>0</v>
      </c>
      <c r="D14" s="6" t="n">
        <v>722</v>
      </c>
      <c r="E14" s="6" t="n">
        <v>0</v>
      </c>
    </row>
    <row r="15">
      <c r="A15" s="4" t="inlineStr">
        <is>
          <t>Additions of investments in associates and joint ventures</t>
        </is>
      </c>
      <c r="B15" s="6" t="n">
        <v>0</v>
      </c>
      <c r="C15" s="6" t="n">
        <v>188</v>
      </c>
      <c r="D15" s="6" t="n">
        <v>0</v>
      </c>
      <c r="E15" s="6" t="n">
        <v>0</v>
      </c>
    </row>
    <row r="16">
      <c r="A16" s="4" t="inlineStr">
        <is>
          <t>Proceeds from sales of investments held on behalf of parent</t>
        </is>
      </c>
      <c r="B16" s="6" t="n">
        <v>0</v>
      </c>
      <c r="C16" s="6" t="n">
        <v>581</v>
      </c>
      <c r="D16" s="6" t="n">
        <v>0</v>
      </c>
      <c r="E16" s="6" t="n">
        <v>0</v>
      </c>
    </row>
    <row r="17">
      <c r="A17" s="4" t="inlineStr">
        <is>
          <t>Proceeds from sales of investments accounted for using equity method</t>
        </is>
      </c>
      <c r="B17" s="6" t="n">
        <v>0</v>
      </c>
      <c r="C17" s="6" t="n">
        <v>135</v>
      </c>
      <c r="D17" s="6" t="n">
        <v>0</v>
      </c>
      <c r="E17" s="6" t="n">
        <v>135</v>
      </c>
    </row>
    <row r="18">
      <c r="A18" s="4" t="inlineStr">
        <is>
          <t>Purchase of long lived assets</t>
        </is>
      </c>
      <c r="B18" s="6" t="n">
        <v>-275</v>
      </c>
      <c r="C18" s="6" t="n">
        <v>-282</v>
      </c>
      <c r="D18" s="6" t="n">
        <v>-662</v>
      </c>
      <c r="E18" s="6" t="n">
        <v>-526</v>
      </c>
    </row>
    <row r="19">
      <c r="A19" s="4" t="inlineStr">
        <is>
          <t>Disposal of long lived assets</t>
        </is>
      </c>
      <c r="B19" s="6" t="n">
        <v>9</v>
      </c>
      <c r="C19" s="6" t="n">
        <v>6</v>
      </c>
      <c r="D19" s="6" t="n">
        <v>20</v>
      </c>
      <c r="E19" s="6" t="n">
        <v>13</v>
      </c>
    </row>
    <row r="20">
      <c r="A20" s="4" t="inlineStr">
        <is>
          <t>Purchase of financial assets</t>
        </is>
      </c>
      <c r="B20" s="6" t="n">
        <v>-271</v>
      </c>
      <c r="C20" s="6" t="n">
        <v>-43</v>
      </c>
      <c r="D20" s="6" t="n">
        <v>-534</v>
      </c>
      <c r="E20" s="6" t="n">
        <v>-48</v>
      </c>
    </row>
    <row r="21">
      <c r="A21" s="4" t="inlineStr">
        <is>
          <t>Sale of financial assets and other</t>
        </is>
      </c>
      <c r="B21" s="6" t="n">
        <v>168</v>
      </c>
      <c r="C21" s="6" t="n">
        <v>4</v>
      </c>
      <c r="D21" s="6" t="n">
        <v>278</v>
      </c>
      <c r="E21" s="6" t="n">
        <v>9</v>
      </c>
    </row>
    <row r="22">
      <c r="A22" s="4" t="inlineStr">
        <is>
          <t>Net settlement of foreign exchange hedging items</t>
        </is>
      </c>
      <c r="B22" s="6" t="n">
        <v>1</v>
      </c>
      <c r="C22" s="6" t="n">
        <v>37</v>
      </c>
      <c r="D22" s="6" t="n">
        <v>83</v>
      </c>
      <c r="E22" s="6" t="n">
        <v>36</v>
      </c>
    </row>
    <row r="23">
      <c r="A23" s="4" t="inlineStr">
        <is>
          <t>Cash used by investing activities</t>
        </is>
      </c>
      <c r="B23" s="6" t="n">
        <v>-368</v>
      </c>
      <c r="C23" s="6" t="n">
        <v>586</v>
      </c>
      <c r="D23" s="6" t="n">
        <v>-93</v>
      </c>
      <c r="E23" s="6" t="n">
        <v>-2571</v>
      </c>
    </row>
    <row r="24">
      <c r="A24" s="3" t="inlineStr">
        <is>
          <t>Financing Activities</t>
        </is>
      </c>
    </row>
    <row r="25">
      <c r="A25" s="4" t="inlineStr">
        <is>
          <t>Distributions to general partner</t>
        </is>
      </c>
      <c r="B25" s="6" t="n">
        <v>-47</v>
      </c>
      <c r="C25" s="6" t="n">
        <v>-38</v>
      </c>
      <c r="D25" s="6" t="n">
        <v>-93</v>
      </c>
      <c r="E25" s="6" t="n">
        <v>-76</v>
      </c>
    </row>
    <row r="26">
      <c r="A26" s="4" t="inlineStr">
        <is>
          <t>Distributions to other unitholders</t>
        </is>
      </c>
      <c r="B26" s="6" t="n">
        <v>-236</v>
      </c>
      <c r="C26" s="6" t="n">
        <v>-213</v>
      </c>
      <c r="D26" s="6" t="n">
        <v>-472</v>
      </c>
      <c r="E26" s="6" t="n">
        <v>-425</v>
      </c>
    </row>
    <row r="27">
      <c r="A27" s="4" t="inlineStr">
        <is>
          <t>Subsidiary distributions to non-controlling interest</t>
        </is>
      </c>
      <c r="B27" s="6" t="n">
        <v>-168</v>
      </c>
      <c r="C27" s="6" t="n">
        <v>-123</v>
      </c>
      <c r="D27" s="6" t="n">
        <v>-647</v>
      </c>
      <c r="E27" s="6" t="n">
        <v>-491</v>
      </c>
    </row>
    <row r="28">
      <c r="A28" s="4" t="inlineStr">
        <is>
          <t>Capital Provided By Non-controlling Interest, Cash</t>
        </is>
      </c>
      <c r="B28" s="6" t="n">
        <v>45</v>
      </c>
      <c r="C28" s="6" t="n">
        <v>13</v>
      </c>
      <c r="D28" s="6" t="n">
        <v>223</v>
      </c>
      <c r="E28" s="6" t="n">
        <v>1285</v>
      </c>
    </row>
    <row r="29">
      <c r="A29" s="4" t="inlineStr">
        <is>
          <t>Capital provided to non-controlling interest</t>
        </is>
      </c>
      <c r="B29" s="6" t="n">
        <v>0</v>
      </c>
      <c r="C29" s="6" t="n">
        <v>0</v>
      </c>
      <c r="D29" s="6" t="n">
        <v>-616</v>
      </c>
      <c r="E29" s="6" t="n">
        <v>0</v>
      </c>
    </row>
    <row r="30">
      <c r="A30" s="4" t="inlineStr">
        <is>
          <t>Proceeds From Partial Disposition Of Subsidiaries To Non-Controlling Interest, Net Of Taxes</t>
        </is>
      </c>
      <c r="B30" s="6" t="n">
        <v>0</v>
      </c>
      <c r="C30" s="6" t="n">
        <v>0</v>
      </c>
      <c r="D30" s="6" t="n">
        <v>168</v>
      </c>
      <c r="E30" s="6" t="n">
        <v>165</v>
      </c>
    </row>
    <row r="31">
      <c r="A31" s="4" t="inlineStr">
        <is>
          <t>Deposit Received From Parent</t>
        </is>
      </c>
      <c r="B31" s="6" t="n">
        <v>0</v>
      </c>
      <c r="C31" s="6" t="n">
        <v>456</v>
      </c>
      <c r="D31" s="6" t="n">
        <v>0</v>
      </c>
      <c r="E31" s="6" t="n">
        <v>823</v>
      </c>
    </row>
    <row r="32">
      <c r="A32" s="4" t="inlineStr">
        <is>
          <t>Proceeds from corporate borrowings</t>
        </is>
      </c>
      <c r="B32" s="6" t="n">
        <v>275</v>
      </c>
      <c r="C32" s="6" t="n">
        <v>0</v>
      </c>
      <c r="D32" s="6" t="n">
        <v>275</v>
      </c>
      <c r="E32" s="6" t="n">
        <v>0</v>
      </c>
    </row>
    <row r="33">
      <c r="A33" s="4" t="inlineStr">
        <is>
          <t>Proceeds from corporate credit facility</t>
        </is>
      </c>
      <c r="B33" s="6" t="n">
        <v>512</v>
      </c>
      <c r="C33" s="6" t="n">
        <v>743</v>
      </c>
      <c r="D33" s="6" t="n">
        <v>1455</v>
      </c>
      <c r="E33" s="6" t="n">
        <v>2619</v>
      </c>
    </row>
    <row r="34">
      <c r="A34" s="4" t="inlineStr">
        <is>
          <t>Repayment of corporate credit facility</t>
        </is>
      </c>
      <c r="B34" s="6" t="n">
        <v>-515</v>
      </c>
      <c r="C34" s="6" t="n">
        <v>-1708</v>
      </c>
      <c r="D34" s="6" t="n">
        <v>-1065</v>
      </c>
      <c r="E34" s="6" t="n">
        <v>-3129</v>
      </c>
    </row>
    <row r="35">
      <c r="A35" s="4" t="inlineStr">
        <is>
          <t>Proceeds from subsidiary borrowings</t>
        </is>
      </c>
      <c r="B35" s="6" t="n">
        <v>570</v>
      </c>
      <c r="C35" s="6" t="n">
        <v>152</v>
      </c>
      <c r="D35" s="6" t="n">
        <v>2210</v>
      </c>
      <c r="E35" s="6" t="n">
        <v>2051</v>
      </c>
    </row>
    <row r="36">
      <c r="A36" s="4" t="inlineStr">
        <is>
          <t>Repayment of subsidiary borrowings</t>
        </is>
      </c>
      <c r="B36" s="6" t="n">
        <v>-498</v>
      </c>
      <c r="C36" s="6" t="n">
        <v>-427</v>
      </c>
      <c r="D36" s="6" t="n">
        <v>-1979</v>
      </c>
      <c r="E36" s="6" t="n">
        <v>-1204</v>
      </c>
    </row>
    <row r="37">
      <c r="A37" s="4" t="inlineStr">
        <is>
          <t>Payments of lease liabilities, classified as financing activities</t>
        </is>
      </c>
      <c r="B37" s="6" t="n">
        <v>-43</v>
      </c>
      <c r="C37" s="6" t="n">
        <v>-33</v>
      </c>
      <c r="D37" s="6" t="n">
        <v>-86</v>
      </c>
      <c r="E37" s="6" t="n">
        <v>-69</v>
      </c>
    </row>
    <row r="38">
      <c r="A38" s="4" t="inlineStr">
        <is>
          <t>Preferred units issued</t>
        </is>
      </c>
      <c r="B38" s="6" t="n">
        <v>0</v>
      </c>
      <c r="C38" s="6" t="n">
        <v>0</v>
      </c>
      <c r="D38" s="6" t="n">
        <v>0</v>
      </c>
      <c r="E38" s="6" t="n">
        <v>72</v>
      </c>
    </row>
    <row r="39">
      <c r="A39" s="4" t="inlineStr">
        <is>
          <t>Repurchase of Limited Partner Units</t>
        </is>
      </c>
      <c r="B39" s="6" t="n">
        <v>0</v>
      </c>
      <c r="C39" s="6" t="n">
        <v>0</v>
      </c>
      <c r="D39" s="6" t="n">
        <v>0</v>
      </c>
      <c r="E39" s="6" t="n">
        <v>-28</v>
      </c>
    </row>
    <row r="40">
      <c r="A40" s="4" t="inlineStr">
        <is>
          <t>Partnership units issued, net of issuance costs</t>
        </is>
      </c>
      <c r="B40" s="6" t="n">
        <v>3</v>
      </c>
      <c r="C40" s="6" t="n">
        <v>2</v>
      </c>
      <c r="D40" s="6" t="n">
        <v>5</v>
      </c>
      <c r="E40" s="6" t="n">
        <v>4</v>
      </c>
    </row>
    <row r="41">
      <c r="A41" s="4" t="inlineStr">
        <is>
          <t>Cash from financing activities</t>
        </is>
      </c>
      <c r="B41" s="6" t="n">
        <v>-102</v>
      </c>
      <c r="C41" s="6" t="n">
        <v>-1176</v>
      </c>
      <c r="D41" s="6" t="n">
        <v>-622</v>
      </c>
      <c r="E41" s="6" t="n">
        <v>1597</v>
      </c>
    </row>
    <row r="42">
      <c r="A42" s="3" t="inlineStr">
        <is>
          <t>Cash and cash equivalents</t>
        </is>
      </c>
    </row>
    <row r="43">
      <c r="A43" s="4" t="inlineStr">
        <is>
          <t>Change during the year</t>
        </is>
      </c>
      <c r="B43" s="6" t="n">
        <v>145</v>
      </c>
      <c r="C43" s="6" t="n">
        <v>-10</v>
      </c>
      <c r="D43" s="6" t="n">
        <v>622</v>
      </c>
      <c r="E43" s="6" t="n">
        <v>167</v>
      </c>
    </row>
    <row r="44">
      <c r="A44" s="4" t="inlineStr">
        <is>
          <t>Impact of foreign exchange on cash</t>
        </is>
      </c>
      <c r="B44" s="6" t="n">
        <v>9</v>
      </c>
      <c r="C44" s="6" t="n">
        <v>5</v>
      </c>
      <c r="D44" s="6" t="n">
        <v>-69</v>
      </c>
      <c r="E44" s="6" t="n">
        <v>8</v>
      </c>
    </row>
    <row r="45">
      <c r="A45" s="4" t="inlineStr">
        <is>
          <t>Balance, beginning of year</t>
        </is>
      </c>
      <c r="B45" s="6" t="n">
        <v>1226</v>
      </c>
      <c r="C45" s="6" t="n">
        <v>720</v>
      </c>
      <c r="D45" s="6" t="n">
        <v>827</v>
      </c>
      <c r="E45" s="6" t="n">
        <v>540</v>
      </c>
    </row>
    <row r="46">
      <c r="A46" s="4" t="inlineStr">
        <is>
          <t>Balance, end of year</t>
        </is>
      </c>
      <c r="B46" s="5" t="n">
        <v>1380</v>
      </c>
      <c r="C46" s="5" t="n">
        <v>715</v>
      </c>
      <c r="D46" s="5" t="n">
        <v>1380</v>
      </c>
      <c r="E46" s="5" t="n">
        <v>7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t>
        </is>
      </c>
      <c r="B4" s="5" t="n">
        <v>1946</v>
      </c>
      <c r="C4" s="5" t="n">
        <v>1685</v>
      </c>
      <c r="D4" s="5" t="n">
        <v>4142</v>
      </c>
      <c r="E4" s="5" t="n">
        <v>3278</v>
      </c>
    </row>
    <row r="5">
      <c r="A5" s="4" t="inlineStr">
        <is>
          <t>Transport</t>
        </is>
      </c>
    </row>
    <row r="6">
      <c r="A6" s="3" t="inlineStr">
        <is>
          <t>Disclosure of operating segments [line items]</t>
        </is>
      </c>
    </row>
    <row r="7">
      <c r="A7" s="4" t="inlineStr">
        <is>
          <t>Revenue</t>
        </is>
      </c>
      <c r="B7" s="6" t="n">
        <v>692</v>
      </c>
      <c r="C7" s="6" t="n">
        <v>350</v>
      </c>
      <c r="D7" s="6" t="n">
        <v>1519</v>
      </c>
      <c r="E7" s="6" t="n">
        <v>686</v>
      </c>
    </row>
    <row r="8">
      <c r="A8" s="4" t="inlineStr">
        <is>
          <t>Energy</t>
        </is>
      </c>
    </row>
    <row r="9">
      <c r="A9" s="3" t="inlineStr">
        <is>
          <t>Disclosure of operating segments [line items]</t>
        </is>
      </c>
    </row>
    <row r="10">
      <c r="A10" s="4" t="inlineStr">
        <is>
          <t>Revenue</t>
        </is>
      </c>
      <c r="B10" s="6" t="n">
        <v>584</v>
      </c>
      <c r="C10" s="6" t="n">
        <v>512</v>
      </c>
      <c r="D10" s="6" t="n">
        <v>1178</v>
      </c>
      <c r="E10" s="6" t="n">
        <v>962</v>
      </c>
    </row>
    <row r="11">
      <c r="A11" s="4" t="inlineStr">
        <is>
          <t>Utilities</t>
        </is>
      </c>
    </row>
    <row r="12">
      <c r="A12" s="3" t="inlineStr">
        <is>
          <t>Disclosure of operating segments [line items]</t>
        </is>
      </c>
    </row>
    <row r="13">
      <c r="A13" s="4" t="inlineStr">
        <is>
          <t>Revenue</t>
        </is>
      </c>
      <c r="B13" s="6" t="n">
        <v>583</v>
      </c>
      <c r="C13" s="6" t="n">
        <v>743</v>
      </c>
      <c r="D13" s="6" t="n">
        <v>1270</v>
      </c>
      <c r="E13" s="6" t="n">
        <v>1471</v>
      </c>
    </row>
    <row r="14">
      <c r="A14" s="4" t="inlineStr">
        <is>
          <t>Data Infrastructure</t>
        </is>
      </c>
    </row>
    <row r="15">
      <c r="A15" s="3" t="inlineStr">
        <is>
          <t>Disclosure of operating segments [line items]</t>
        </is>
      </c>
    </row>
    <row r="16">
      <c r="A16" s="4" t="inlineStr">
        <is>
          <t>Revenue</t>
        </is>
      </c>
      <c r="B16" s="5" t="n">
        <v>87</v>
      </c>
      <c r="C16" s="5" t="n">
        <v>80</v>
      </c>
      <c r="D16" s="5" t="n">
        <v>175</v>
      </c>
      <c r="E16" s="5" t="n">
        <v>1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REVENUES (Geographic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Revenues</t>
        </is>
      </c>
      <c r="B4" s="5" t="n">
        <v>1946</v>
      </c>
      <c r="C4" s="5" t="n">
        <v>1685</v>
      </c>
      <c r="D4" s="5" t="n">
        <v>4142</v>
      </c>
      <c r="E4" s="5" t="n">
        <v>3278</v>
      </c>
    </row>
    <row r="5">
      <c r="A5" s="4" t="inlineStr">
        <is>
          <t>UNITED STATES</t>
        </is>
      </c>
    </row>
    <row r="6">
      <c r="A6" s="3" t="inlineStr">
        <is>
          <t>Disclosure of geographical areas [line items]</t>
        </is>
      </c>
    </row>
    <row r="7">
      <c r="A7" s="4" t="inlineStr">
        <is>
          <t>Revenues</t>
        </is>
      </c>
      <c r="B7" s="6" t="n">
        <v>589</v>
      </c>
      <c r="C7" s="6" t="n">
        <v>249</v>
      </c>
      <c r="D7" s="6" t="n">
        <v>1115</v>
      </c>
      <c r="E7" s="6" t="n">
        <v>461</v>
      </c>
    </row>
    <row r="8">
      <c r="A8" s="4" t="inlineStr">
        <is>
          <t>CANADA</t>
        </is>
      </c>
    </row>
    <row r="9">
      <c r="A9" s="3" t="inlineStr">
        <is>
          <t>Disclosure of geographical areas [line items]</t>
        </is>
      </c>
    </row>
    <row r="10">
      <c r="A10" s="4" t="inlineStr">
        <is>
          <t>Revenues</t>
        </is>
      </c>
      <c r="B10" s="6" t="n">
        <v>307</v>
      </c>
      <c r="C10" s="6" t="n">
        <v>233</v>
      </c>
      <c r="D10" s="6" t="n">
        <v>691</v>
      </c>
      <c r="E10" s="6" t="n">
        <v>505</v>
      </c>
    </row>
    <row r="11">
      <c r="A11" s="4" t="inlineStr">
        <is>
          <t>UNITED KINGDOM</t>
        </is>
      </c>
    </row>
    <row r="12">
      <c r="A12" s="3" t="inlineStr">
        <is>
          <t>Disclosure of geographical areas [line items]</t>
        </is>
      </c>
    </row>
    <row r="13">
      <c r="A13" s="4" t="inlineStr">
        <is>
          <t>Revenues</t>
        </is>
      </c>
      <c r="B13" s="6" t="n">
        <v>281</v>
      </c>
      <c r="C13" s="6" t="n">
        <v>171</v>
      </c>
      <c r="D13" s="6" t="n">
        <v>599</v>
      </c>
      <c r="E13" s="6" t="n">
        <v>333</v>
      </c>
    </row>
    <row r="14">
      <c r="A14" s="4" t="inlineStr">
        <is>
          <t>BRAZIL</t>
        </is>
      </c>
    </row>
    <row r="15">
      <c r="A15" s="3" t="inlineStr">
        <is>
          <t>Disclosure of geographical areas [line items]</t>
        </is>
      </c>
    </row>
    <row r="16">
      <c r="A16" s="4" t="inlineStr">
        <is>
          <t>Revenues</t>
        </is>
      </c>
      <c r="B16" s="6" t="n">
        <v>224</v>
      </c>
      <c r="C16" s="6" t="n">
        <v>289</v>
      </c>
      <c r="D16" s="6" t="n">
        <v>498</v>
      </c>
      <c r="E16" s="6" t="n">
        <v>578</v>
      </c>
    </row>
    <row r="17">
      <c r="A17" s="4" t="inlineStr">
        <is>
          <t>COLOMBIA</t>
        </is>
      </c>
    </row>
    <row r="18">
      <c r="A18" s="3" t="inlineStr">
        <is>
          <t>Disclosure of geographical areas [line items]</t>
        </is>
      </c>
    </row>
    <row r="19">
      <c r="A19" s="4" t="inlineStr">
        <is>
          <t>Revenues</t>
        </is>
      </c>
      <c r="B19" s="6" t="n">
        <v>172</v>
      </c>
      <c r="C19" s="6" t="n">
        <v>259</v>
      </c>
      <c r="D19" s="6" t="n">
        <v>394</v>
      </c>
      <c r="E19" s="6" t="n">
        <v>508</v>
      </c>
    </row>
    <row r="20">
      <c r="A20" s="4" t="inlineStr">
        <is>
          <t>AUSTRALIA</t>
        </is>
      </c>
    </row>
    <row r="21">
      <c r="A21" s="3" t="inlineStr">
        <is>
          <t>Disclosure of geographical areas [line items]</t>
        </is>
      </c>
    </row>
    <row r="22">
      <c r="A22" s="4" t="inlineStr">
        <is>
          <t>Revenues</t>
        </is>
      </c>
      <c r="B22" s="6" t="n">
        <v>245</v>
      </c>
      <c r="C22" s="6" t="n">
        <v>270</v>
      </c>
      <c r="D22" s="6" t="n">
        <v>454</v>
      </c>
      <c r="E22" s="6" t="n">
        <v>539</v>
      </c>
    </row>
    <row r="23">
      <c r="A23" s="4" t="inlineStr">
        <is>
          <t>INDIA</t>
        </is>
      </c>
    </row>
    <row r="24">
      <c r="A24" s="3" t="inlineStr">
        <is>
          <t>Disclosure of geographical areas [line items]</t>
        </is>
      </c>
    </row>
    <row r="25">
      <c r="A25" s="4" t="inlineStr">
        <is>
          <t>Revenues</t>
        </is>
      </c>
      <c r="B25" s="6" t="n">
        <v>83</v>
      </c>
      <c r="C25" s="6" t="n">
        <v>112</v>
      </c>
      <c r="D25" s="6" t="n">
        <v>206</v>
      </c>
      <c r="E25" s="6" t="n">
        <v>152</v>
      </c>
    </row>
    <row r="26">
      <c r="A26" s="4" t="inlineStr">
        <is>
          <t>CHILE</t>
        </is>
      </c>
    </row>
    <row r="27">
      <c r="A27" s="3" t="inlineStr">
        <is>
          <t>Disclosure of geographical areas [line items]</t>
        </is>
      </c>
    </row>
    <row r="28">
      <c r="A28" s="4" t="inlineStr">
        <is>
          <t>Revenues</t>
        </is>
      </c>
      <c r="B28" s="6" t="n">
        <v>21</v>
      </c>
      <c r="C28" s="6" t="n">
        <v>42</v>
      </c>
      <c r="D28" s="6" t="n">
        <v>55</v>
      </c>
      <c r="E28" s="6" t="n">
        <v>84</v>
      </c>
    </row>
    <row r="29">
      <c r="A29" s="4" t="inlineStr">
        <is>
          <t>PERU</t>
        </is>
      </c>
    </row>
    <row r="30">
      <c r="A30" s="3" t="inlineStr">
        <is>
          <t>Disclosure of geographical areas [line items]</t>
        </is>
      </c>
    </row>
    <row r="31">
      <c r="A31" s="4" t="inlineStr">
        <is>
          <t>Revenues</t>
        </is>
      </c>
      <c r="B31" s="6" t="n">
        <v>10</v>
      </c>
      <c r="C31" s="6" t="n">
        <v>28</v>
      </c>
      <c r="D31" s="6" t="n">
        <v>33</v>
      </c>
      <c r="E31" s="6" t="n">
        <v>57</v>
      </c>
    </row>
    <row r="32">
      <c r="A32" s="4" t="inlineStr">
        <is>
          <t>Aggregated Individually Immaterial Geographical Areas [Member]</t>
        </is>
      </c>
    </row>
    <row r="33">
      <c r="A33" s="3" t="inlineStr">
        <is>
          <t>Disclosure of geographical areas [line items]</t>
        </is>
      </c>
    </row>
    <row r="34">
      <c r="A34" s="4" t="inlineStr">
        <is>
          <t>Revenues</t>
        </is>
      </c>
      <c r="B34" s="5" t="n">
        <v>14</v>
      </c>
      <c r="C34" s="5" t="n">
        <v>32</v>
      </c>
      <c r="D34" s="5" t="n">
        <v>97</v>
      </c>
      <c r="E34" s="5" t="n">
        <v>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VENUES REVENUES - Additional Information (Details) $ in Millions</t>
        </is>
      </c>
      <c r="B1" s="2" t="inlineStr">
        <is>
          <t>3 Months Ended</t>
        </is>
      </c>
      <c r="D1" s="2" t="inlineStr">
        <is>
          <t>6 Months Ended</t>
        </is>
      </c>
    </row>
    <row r="2">
      <c r="B2" s="2" t="inlineStr">
        <is>
          <t>Jun. 30, 2020USD ($)</t>
        </is>
      </c>
      <c r="C2" s="2" t="inlineStr">
        <is>
          <t>Jun. 30, 2019USD ($)</t>
        </is>
      </c>
      <c r="D2" s="2" t="inlineStr">
        <is>
          <t>Jun. 30, 2020USD ($)customer</t>
        </is>
      </c>
      <c r="E2" s="2" t="inlineStr">
        <is>
          <t>Jun. 30, 2019USD ($)</t>
        </is>
      </c>
    </row>
    <row r="3">
      <c r="A3" s="3" t="inlineStr">
        <is>
          <t>Disclosure of geographical areas [line items]</t>
        </is>
      </c>
    </row>
    <row r="4">
      <c r="A4" s="4" t="inlineStr">
        <is>
          <t>Revenues</t>
        </is>
      </c>
      <c r="B4" s="5" t="n">
        <v>1946</v>
      </c>
      <c r="C4" s="5" t="n">
        <v>1685</v>
      </c>
      <c r="D4" s="5" t="n">
        <v>4142</v>
      </c>
      <c r="E4" s="5" t="n">
        <v>3278</v>
      </c>
    </row>
    <row r="5">
      <c r="A5" s="4" t="inlineStr">
        <is>
          <t>Partnership's Sales Revenue, Net [Member] | Customer Concentration Risk 1 [Member]</t>
        </is>
      </c>
    </row>
    <row r="6">
      <c r="A6" s="3" t="inlineStr">
        <is>
          <t>Disclosure of geographical areas [line items]</t>
        </is>
      </c>
    </row>
    <row r="7">
      <c r="A7" s="4" t="inlineStr">
        <is>
          <t>Concentration Risk, Number of Customers | customer</t>
        </is>
      </c>
      <c r="D7" s="6" t="n">
        <v>1</v>
      </c>
    </row>
    <row r="8">
      <c r="A8" s="4" t="inlineStr">
        <is>
          <t>Revenues</t>
        </is>
      </c>
      <c r="B8" s="5" t="n">
        <v>216</v>
      </c>
      <c r="C8" s="5" t="n">
        <v>288</v>
      </c>
      <c r="D8" s="5" t="n">
        <v>478</v>
      </c>
      <c r="E8" s="5" t="n">
        <v>577</v>
      </c>
    </row>
    <row r="9">
      <c r="A9" s="4" t="inlineStr">
        <is>
          <t>Bottom of range | Partnership's Sales Revenue, Net [Member] | Customer Concentration Risk 1 [Member]</t>
        </is>
      </c>
    </row>
    <row r="10">
      <c r="A10" s="3" t="inlineStr">
        <is>
          <t>Disclosure of geographical areas [line items]</t>
        </is>
      </c>
    </row>
    <row r="11">
      <c r="A11" s="4" t="inlineStr">
        <is>
          <t>Percentage of entity's revenue</t>
        </is>
      </c>
      <c r="D11" s="4" t="inlineStr">
        <is>
          <t>10.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7" customWidth="1" min="5" max="5"/>
    <col width="30" customWidth="1" min="6" max="6"/>
    <col width="27" customWidth="1" min="7" max="7"/>
    <col width="27" customWidth="1" min="8" max="8"/>
    <col width="27" customWidth="1" min="9" max="9"/>
    <col width="27" customWidth="1" min="10" max="10"/>
    <col width="20" customWidth="1" min="11" max="11"/>
  </cols>
  <sheetData>
    <row r="1">
      <c r="A1" s="1" t="inlineStr">
        <is>
          <t>PARTNERSHIP CAPITAL - Additional Information (Details) $ / shares in Units, $ in Millions</t>
        </is>
      </c>
      <c r="B1" s="2" t="inlineStr">
        <is>
          <t>Jul. 17, 2019USD ($)$ / sharesshares</t>
        </is>
      </c>
      <c r="C1" s="2" t="inlineStr">
        <is>
          <t>Jul. 31, 2019shares</t>
        </is>
      </c>
      <c r="D1" s="2" t="inlineStr">
        <is>
          <t>Jun. 30, 2020USD ($)shares</t>
        </is>
      </c>
      <c r="E1" s="2" t="inlineStr">
        <is>
          <t>Jun. 30, 2019USD ($)shares</t>
        </is>
      </c>
      <c r="F1" s="2" t="inlineStr">
        <is>
          <t>Jun. 30, 2020USD ($)dayshares</t>
        </is>
      </c>
      <c r="G1" s="2" t="inlineStr">
        <is>
          <t>Jun. 30, 2019USD ($)shares</t>
        </is>
      </c>
      <c r="H1" s="2" t="inlineStr">
        <is>
          <t>Dec. 31, 2019USD ($)shares</t>
        </is>
      </c>
      <c r="I1" s="2" t="inlineStr">
        <is>
          <t>Dec. 31, 2018USD ($)shares</t>
        </is>
      </c>
      <c r="J1" s="2" t="inlineStr">
        <is>
          <t>Jul. 29, 2020CAD ($)shares</t>
        </is>
      </c>
      <c r="K1" s="2" t="inlineStr">
        <is>
          <t>Mar. 31, 2020shares</t>
        </is>
      </c>
    </row>
    <row r="2">
      <c r="A2" s="3" t="inlineStr">
        <is>
          <t>Schedule of Partnership Units [Line Items]</t>
        </is>
      </c>
    </row>
    <row r="3">
      <c r="A3" s="4" t="inlineStr">
        <is>
          <t>Repurchase Of Equity | $</t>
        </is>
      </c>
      <c r="G3" s="5" t="n">
        <v>29000000</v>
      </c>
    </row>
    <row r="4">
      <c r="A4" s="4" t="inlineStr">
        <is>
          <t>Proceeds from issuing shares | $</t>
        </is>
      </c>
      <c r="D4" s="5" t="n">
        <v>3000000</v>
      </c>
      <c r="E4" s="5" t="n">
        <v>2000000</v>
      </c>
      <c r="F4" s="5" t="n">
        <v>5000000</v>
      </c>
      <c r="G4" s="6" t="n">
        <v>4000000</v>
      </c>
    </row>
    <row r="5">
      <c r="A5" s="4" t="inlineStr">
        <is>
          <t>Volume weighted average of trading price, number of trading days | day</t>
        </is>
      </c>
      <c r="F5" s="6" t="n">
        <v>5</v>
      </c>
    </row>
    <row r="6">
      <c r="A6" s="4" t="inlineStr">
        <is>
          <t>Issue of equity | $</t>
        </is>
      </c>
      <c r="D6" s="5" t="n">
        <v>3000000</v>
      </c>
      <c r="E6" s="5" t="n">
        <v>2000000</v>
      </c>
      <c r="F6" s="5" t="n">
        <v>5000000</v>
      </c>
      <c r="G6" s="5" t="n">
        <v>4000000</v>
      </c>
    </row>
    <row r="7">
      <c r="A7" s="4" t="inlineStr">
        <is>
          <t>Brookfield Secondary Offering, Shares Issued | shares</t>
        </is>
      </c>
      <c r="J7" s="6" t="n">
        <v>5000000</v>
      </c>
    </row>
    <row r="8">
      <c r="A8" s="4" t="inlineStr">
        <is>
          <t>Preferred Unitholders Capital [Member]</t>
        </is>
      </c>
    </row>
    <row r="9">
      <c r="A9" s="3" t="inlineStr">
        <is>
          <t>Schedule of Partnership Units [Line Items]</t>
        </is>
      </c>
    </row>
    <row r="10">
      <c r="A10" s="4" t="inlineStr">
        <is>
          <t>Preferred Units, Units Repurchased | shares</t>
        </is>
      </c>
      <c r="G10" s="6" t="n">
        <v>100000</v>
      </c>
    </row>
    <row r="11">
      <c r="A11" s="4" t="inlineStr">
        <is>
          <t>Repurchase of Preferred Equity | $</t>
        </is>
      </c>
      <c r="F11" s="5" t="n">
        <v>0</v>
      </c>
      <c r="G11" s="5" t="n">
        <v>1000000</v>
      </c>
      <c r="H11" s="5" t="n">
        <v>1000000</v>
      </c>
    </row>
    <row r="12">
      <c r="A12" s="4" t="inlineStr">
        <is>
          <t>Special General Partner | Issued capital [member]</t>
        </is>
      </c>
    </row>
    <row r="13">
      <c r="A13" s="3" t="inlineStr">
        <is>
          <t>Schedule of Partnership Units [Line Items]</t>
        </is>
      </c>
    </row>
    <row r="14">
      <c r="A14" s="4" t="inlineStr">
        <is>
          <t>Weighted average number of shares outstanding | shares</t>
        </is>
      </c>
      <c r="D14" s="6" t="n">
        <v>1600000</v>
      </c>
      <c r="E14" s="6" t="n">
        <v>1600000</v>
      </c>
      <c r="F14" s="6" t="n">
        <v>1600000</v>
      </c>
      <c r="G14" s="6" t="n">
        <v>1600000</v>
      </c>
    </row>
    <row r="15">
      <c r="A15" s="4" t="inlineStr">
        <is>
          <t>Partners' Capital Account, Units, Treasury Units Purchased1 | shares</t>
        </is>
      </c>
      <c r="F15" s="6" t="n">
        <v>0</v>
      </c>
      <c r="H15" s="6" t="n">
        <v>0</v>
      </c>
    </row>
    <row r="16">
      <c r="A16" s="4" t="inlineStr">
        <is>
          <t>Repurchase Of Equity | $</t>
        </is>
      </c>
      <c r="F16" s="5" t="n">
        <v>0</v>
      </c>
      <c r="H16" s="5" t="n">
        <v>0</v>
      </c>
    </row>
    <row r="17">
      <c r="A17" s="4" t="inlineStr">
        <is>
          <t>Issued for cash | shares</t>
        </is>
      </c>
      <c r="F17" s="6" t="n">
        <v>0</v>
      </c>
      <c r="H17" s="6" t="n">
        <v>0</v>
      </c>
    </row>
    <row r="18">
      <c r="A18" s="4" t="inlineStr">
        <is>
          <t>Issue of equity | $</t>
        </is>
      </c>
      <c r="F18" s="5" t="n">
        <v>0</v>
      </c>
      <c r="H18" s="5" t="n">
        <v>0</v>
      </c>
    </row>
    <row r="19">
      <c r="A19" s="4" t="inlineStr">
        <is>
          <t>Class A Shares of BIPC conversion, shares | shares</t>
        </is>
      </c>
      <c r="F19" s="6" t="n">
        <v>0</v>
      </c>
      <c r="H19" s="6" t="n">
        <v>0</v>
      </c>
    </row>
    <row r="20">
      <c r="A20" s="4" t="inlineStr">
        <is>
          <t>Class A Shares of BIPC conversion, value | $</t>
        </is>
      </c>
      <c r="F20" s="5" t="n">
        <v>0</v>
      </c>
      <c r="H20" s="5" t="n">
        <v>0</v>
      </c>
    </row>
    <row r="21">
      <c r="A21" s="4" t="inlineStr">
        <is>
          <t>Limited Partners 1 [Member]</t>
        </is>
      </c>
    </row>
    <row r="22">
      <c r="A22" s="3" t="inlineStr">
        <is>
          <t>Schedule of Partnership Units [Line Items]</t>
        </is>
      </c>
    </row>
    <row r="23">
      <c r="A23" s="4" t="inlineStr">
        <is>
          <t>Repurchase Of Equity | $</t>
        </is>
      </c>
      <c r="G23" s="5" t="n">
        <v>28000000</v>
      </c>
    </row>
    <row r="24">
      <c r="A24" s="4" t="inlineStr">
        <is>
          <t>Class A shares to Limited Partner Units, Conversion Ratio | shares</t>
        </is>
      </c>
      <c r="D24" s="6" t="n">
        <v>1</v>
      </c>
      <c r="F24" s="6" t="n">
        <v>1</v>
      </c>
    </row>
    <row r="25">
      <c r="A25" s="4" t="inlineStr">
        <is>
          <t>Issue of equity | $</t>
        </is>
      </c>
      <c r="D25" s="5" t="n">
        <v>3000000</v>
      </c>
      <c r="E25" s="5" t="n">
        <v>2000000</v>
      </c>
      <c r="F25" s="5" t="n">
        <v>5000000</v>
      </c>
      <c r="G25" s="5" t="n">
        <v>4000000</v>
      </c>
    </row>
    <row r="26">
      <c r="A26" s="4" t="inlineStr">
        <is>
          <t>Exchange LP Units to Limited Partner Units, Conversion Ratio | shares</t>
        </is>
      </c>
      <c r="D26" s="6" t="n">
        <v>1</v>
      </c>
      <c r="F26" s="6" t="n">
        <v>1</v>
      </c>
    </row>
    <row r="27">
      <c r="A27" s="4" t="inlineStr">
        <is>
          <t>Limited Partners 1 [Member] | Issued capital [member]</t>
        </is>
      </c>
    </row>
    <row r="28">
      <c r="A28" s="3" t="inlineStr">
        <is>
          <t>Schedule of Partnership Units [Line Items]</t>
        </is>
      </c>
    </row>
    <row r="29">
      <c r="A29" s="4" t="inlineStr">
        <is>
          <t>Weighted average number of shares outstanding | shares</t>
        </is>
      </c>
      <c r="D29" s="6" t="n">
        <v>294700000</v>
      </c>
      <c r="E29" s="6" t="n">
        <v>279700000</v>
      </c>
      <c r="F29" s="6" t="n">
        <v>294100000</v>
      </c>
      <c r="G29" s="6" t="n">
        <v>278900000</v>
      </c>
    </row>
    <row r="30">
      <c r="A30" s="4" t="inlineStr">
        <is>
          <t>Partners' Capital Account, Units, Treasury Units Purchased1 | shares</t>
        </is>
      </c>
      <c r="G30" s="6" t="n">
        <v>800000</v>
      </c>
      <c r="H30" s="6" t="n">
        <v>-800000</v>
      </c>
    </row>
    <row r="31">
      <c r="A31" s="4" t="inlineStr">
        <is>
          <t>Repurchase Of Equity | $</t>
        </is>
      </c>
      <c r="G31" s="5" t="n">
        <v>28000000</v>
      </c>
      <c r="H31" s="5" t="n">
        <v>28000000</v>
      </c>
    </row>
    <row r="32">
      <c r="A32" s="4" t="inlineStr">
        <is>
          <t>Share Repurchase Related Cost | $</t>
        </is>
      </c>
      <c r="G32" s="5" t="n">
        <v>1000000</v>
      </c>
    </row>
    <row r="33">
      <c r="A33" s="4" t="inlineStr">
        <is>
          <t>Issued for cash | shares</t>
        </is>
      </c>
      <c r="B33" s="6" t="n">
        <v>13500000</v>
      </c>
      <c r="F33" s="6" t="n">
        <v>200000</v>
      </c>
      <c r="H33" s="6" t="n">
        <v>13800000</v>
      </c>
    </row>
    <row r="34">
      <c r="A34" s="4" t="inlineStr">
        <is>
          <t>Number of share issued, price per share | $ / shares</t>
        </is>
      </c>
      <c r="B34" s="8" t="n">
        <v>42.5</v>
      </c>
    </row>
    <row r="35">
      <c r="A35" s="4" t="inlineStr">
        <is>
          <t>Proceeds from issuing shares | $</t>
        </is>
      </c>
      <c r="B35" s="5" t="n">
        <v>575000000</v>
      </c>
    </row>
    <row r="36">
      <c r="A36" s="4" t="inlineStr">
        <is>
          <t>Share issue related cost | $</t>
        </is>
      </c>
      <c r="B36" s="6" t="n">
        <v>24000000</v>
      </c>
    </row>
    <row r="37">
      <c r="A37" s="4" t="inlineStr">
        <is>
          <t>Dividend reinvestment plan, unit issued (less than) | shares</t>
        </is>
      </c>
      <c r="F37" s="6" t="n">
        <v>200000</v>
      </c>
      <c r="G37" s="6" t="n">
        <v>200000</v>
      </c>
    </row>
    <row r="38">
      <c r="A38" s="4" t="inlineStr">
        <is>
          <t>Dividend reinvestment plan, proceeds | $</t>
        </is>
      </c>
      <c r="F38" s="5" t="n">
        <v>5000000</v>
      </c>
      <c r="G38" s="5" t="n">
        <v>4000000</v>
      </c>
    </row>
    <row r="39">
      <c r="A39" s="4" t="inlineStr">
        <is>
          <t>Issue of equity | $</t>
        </is>
      </c>
      <c r="D39" s="5" t="n">
        <v>3000000</v>
      </c>
      <c r="E39" s="5" t="n">
        <v>2000000</v>
      </c>
      <c r="F39" s="5" t="n">
        <v>5000000</v>
      </c>
      <c r="G39" s="5" t="n">
        <v>4000000</v>
      </c>
      <c r="H39" s="5" t="n">
        <v>559000000</v>
      </c>
    </row>
    <row r="40">
      <c r="A40" s="4" t="inlineStr">
        <is>
          <t>Class A Shares of BIPC conversion, shares | shares</t>
        </is>
      </c>
      <c r="F40" s="6" t="n">
        <v>1300000</v>
      </c>
      <c r="H40" s="6" t="n">
        <v>0</v>
      </c>
    </row>
    <row r="41">
      <c r="A41" s="4" t="inlineStr">
        <is>
          <t>Class A Shares of BIPC conversion, value | $</t>
        </is>
      </c>
      <c r="F41" s="5" t="n">
        <v>18000000</v>
      </c>
      <c r="H41" s="5" t="n">
        <v>0</v>
      </c>
    </row>
    <row r="42">
      <c r="A42" s="4" t="inlineStr">
        <is>
          <t>Non-controlling Interest - Redeemable Partnership Units [Member]</t>
        </is>
      </c>
    </row>
    <row r="43">
      <c r="A43" s="3" t="inlineStr">
        <is>
          <t>Schedule of Partnership Units [Line Items]</t>
        </is>
      </c>
    </row>
    <row r="44">
      <c r="A44" s="4" t="inlineStr">
        <is>
          <t>Increase (decrease) in equity | $</t>
        </is>
      </c>
      <c r="B44" s="6" t="n">
        <v>8000000</v>
      </c>
    </row>
    <row r="45">
      <c r="A45" s="4" t="inlineStr">
        <is>
          <t>Non-controlling Interest - Redeemable Partnership Units [Member] | Issued capital [member]</t>
        </is>
      </c>
    </row>
    <row r="46">
      <c r="A46" s="3" t="inlineStr">
        <is>
          <t>Schedule of Partnership Units [Line Items]</t>
        </is>
      </c>
    </row>
    <row r="47">
      <c r="A47" s="4" t="inlineStr">
        <is>
          <t>Weighted average number of shares outstanding | shares</t>
        </is>
      </c>
      <c r="D47" s="6" t="n">
        <v>121900000</v>
      </c>
      <c r="E47" s="6" t="n">
        <v>115800000</v>
      </c>
      <c r="F47" s="6" t="n">
        <v>121900000</v>
      </c>
      <c r="G47" s="6" t="n">
        <v>115800000</v>
      </c>
    </row>
    <row r="48">
      <c r="A48" s="4" t="inlineStr">
        <is>
          <t>Issued for cash | shares</t>
        </is>
      </c>
      <c r="C48" s="6" t="n">
        <v>6100000</v>
      </c>
      <c r="F48" s="6" t="n">
        <v>0</v>
      </c>
      <c r="H48" s="6" t="n">
        <v>6100000</v>
      </c>
    </row>
    <row r="49">
      <c r="A49" s="4" t="inlineStr">
        <is>
          <t>Proceeds from issuing shares | $</t>
        </is>
      </c>
      <c r="B49" s="5" t="n">
        <v>250000000</v>
      </c>
    </row>
    <row r="50">
      <c r="A50" s="4" t="inlineStr">
        <is>
          <t>Issue of equity | $</t>
        </is>
      </c>
      <c r="F50" s="5" t="n">
        <v>0</v>
      </c>
      <c r="H50" s="5" t="n">
        <v>250000000</v>
      </c>
    </row>
    <row r="51">
      <c r="A51" s="4" t="inlineStr">
        <is>
          <t>Brookfield Secondary Offering, Proceeds | $</t>
        </is>
      </c>
      <c r="J51" s="5" t="n">
        <v>305</v>
      </c>
    </row>
    <row r="52">
      <c r="A52" s="4" t="inlineStr">
        <is>
          <t>Non-controlling Interest - Class A Shares, equity [Member]</t>
        </is>
      </c>
    </row>
    <row r="53">
      <c r="A53" s="3" t="inlineStr">
        <is>
          <t>Schedule of Partnership Units [Line Items]</t>
        </is>
      </c>
    </row>
    <row r="54">
      <c r="A54" s="4" t="inlineStr">
        <is>
          <t>Class A shares to Limited Partner Units, Conversion Ratio | shares</t>
        </is>
      </c>
      <c r="D54" s="6" t="n">
        <v>1</v>
      </c>
      <c r="F54" s="6" t="n">
        <v>1</v>
      </c>
    </row>
    <row r="55">
      <c r="A55" s="4" t="inlineStr">
        <is>
          <t>Non-controlling Interest - Class A Shares, equity [Member] | Issued capital [member]</t>
        </is>
      </c>
    </row>
    <row r="56">
      <c r="A56" s="3" t="inlineStr">
        <is>
          <t>Schedule of Partnership Units [Line Items]</t>
        </is>
      </c>
    </row>
    <row r="57">
      <c r="A57" s="4" t="inlineStr">
        <is>
          <t>Number Of Shares Issued1, non cash | shares</t>
        </is>
      </c>
      <c r="F57" s="6" t="n">
        <v>46300000</v>
      </c>
      <c r="H57" s="6" t="n">
        <v>0</v>
      </c>
    </row>
    <row r="58">
      <c r="A58" s="4" t="inlineStr">
        <is>
          <t>Class A Shares of BIPC conversion, shares | shares</t>
        </is>
      </c>
      <c r="F58" s="6" t="n">
        <v>-1300000</v>
      </c>
      <c r="H58" s="6" t="n">
        <v>0</v>
      </c>
    </row>
    <row r="59">
      <c r="A59" s="4" t="inlineStr">
        <is>
          <t>Class A Shares of BIPC conversion, value | $</t>
        </is>
      </c>
      <c r="F59" s="5" t="n">
        <v>18000000</v>
      </c>
      <c r="H59" s="5" t="n">
        <v>0</v>
      </c>
    </row>
    <row r="60">
      <c r="A60" s="4" t="inlineStr">
        <is>
          <t>Non-controlling Interest - Exchange LP Units, equity [Member]</t>
        </is>
      </c>
    </row>
    <row r="61">
      <c r="A61" s="3" t="inlineStr">
        <is>
          <t>Schedule of Partnership Units [Line Items]</t>
        </is>
      </c>
    </row>
    <row r="62">
      <c r="A62" s="4" t="inlineStr">
        <is>
          <t>Exchange LP Units to Limited Partner Units, Conversion Ratio | shares</t>
        </is>
      </c>
      <c r="D62" s="6" t="n">
        <v>1</v>
      </c>
      <c r="F62" s="6" t="n">
        <v>1</v>
      </c>
    </row>
    <row r="63">
      <c r="A63" s="4" t="inlineStr">
        <is>
          <t>Non-controlling Interest - Exchange LP Units, equity [Member] | Issued capital [member]</t>
        </is>
      </c>
    </row>
    <row r="64">
      <c r="A64" s="3" t="inlineStr">
        <is>
          <t>Schedule of Partnership Units [Line Items]</t>
        </is>
      </c>
    </row>
    <row r="65">
      <c r="A65" s="4" t="inlineStr">
        <is>
          <t>Issued for cash | shares</t>
        </is>
      </c>
      <c r="I65" s="6" t="n">
        <v>5700000</v>
      </c>
    </row>
    <row r="66">
      <c r="A66" s="4" t="inlineStr">
        <is>
          <t>Issue of equity | $</t>
        </is>
      </c>
      <c r="I66" s="5" t="n">
        <v>232000000</v>
      </c>
    </row>
    <row r="67">
      <c r="A67" s="4" t="inlineStr">
        <is>
          <t>Exchange LP unit special distribution, value | $</t>
        </is>
      </c>
      <c r="F67" s="5" t="n">
        <v>0</v>
      </c>
    </row>
    <row r="68">
      <c r="A68" s="4" t="inlineStr">
        <is>
          <t>Exchange LP unit special distribution, shares | shares</t>
        </is>
      </c>
      <c r="F68" s="6" t="n">
        <v>100000</v>
      </c>
      <c r="H68" s="6" t="n">
        <v>0</v>
      </c>
    </row>
    <row r="69">
      <c r="A69" s="4" t="inlineStr">
        <is>
          <t>Exchange LP unit conversion, shares | shares</t>
        </is>
      </c>
      <c r="F69" s="6" t="n">
        <v>-200000</v>
      </c>
      <c r="G69" s="6" t="n">
        <v>3100000</v>
      </c>
      <c r="H69" s="6" t="n">
        <v>-3200000</v>
      </c>
    </row>
    <row r="70">
      <c r="A70" s="4" t="inlineStr">
        <is>
          <t>Exchange LP unit conversion, value | $</t>
        </is>
      </c>
      <c r="F70" s="5" t="n">
        <v>-2000000</v>
      </c>
      <c r="G70" s="5" t="n">
        <v>-51000000</v>
      </c>
      <c r="H70" s="5" t="n">
        <v>53000000</v>
      </c>
    </row>
    <row r="71">
      <c r="A71" s="4" t="inlineStr">
        <is>
          <t>Bottom of range | Limited Partners 1 [Member] | Issued capital [member]</t>
        </is>
      </c>
    </row>
    <row r="72">
      <c r="A72" s="3" t="inlineStr">
        <is>
          <t>Schedule of Partnership Units [Line Items]</t>
        </is>
      </c>
    </row>
    <row r="73">
      <c r="A73" s="4" t="inlineStr">
        <is>
          <t>Partners' Capital Account, Units, Treasury Units Purchased1 | shares</t>
        </is>
      </c>
      <c r="F73" s="6" t="n">
        <v>0</v>
      </c>
    </row>
    <row r="74">
      <c r="A74" s="4" t="inlineStr">
        <is>
          <t>Repurchase Of Equity | $</t>
        </is>
      </c>
      <c r="F74" s="5" t="n">
        <v>0</v>
      </c>
    </row>
    <row r="75">
      <c r="A75" s="4" t="inlineStr">
        <is>
          <t>Bottom of range | Non-controlling Interest - Exchange LP Units, equity [Member]</t>
        </is>
      </c>
    </row>
    <row r="76">
      <c r="A76" s="3" t="inlineStr">
        <is>
          <t>Schedule of Partnership Units [Line Items]</t>
        </is>
      </c>
    </row>
    <row r="77">
      <c r="A77" s="4" t="inlineStr">
        <is>
          <t>Brookfield Infrastructure Corporation, Special Distribution, Exchange LP Units, Conversion Ratio | shares</t>
        </is>
      </c>
      <c r="K77" s="6" t="n">
        <v>1</v>
      </c>
    </row>
    <row r="78">
      <c r="A78" s="4" t="inlineStr">
        <is>
          <t>Top of range | Limited Partners 1 [Member] | Issued capital [member]</t>
        </is>
      </c>
    </row>
    <row r="79">
      <c r="A79" s="3" t="inlineStr">
        <is>
          <t>Schedule of Partnership Units [Line Items]</t>
        </is>
      </c>
    </row>
    <row r="80">
      <c r="A80" s="4" t="inlineStr">
        <is>
          <t>Partners' Capital Account, Units, Treasury Units Purchased1 | shares</t>
        </is>
      </c>
      <c r="F80" s="6" t="n">
        <v>100000</v>
      </c>
    </row>
    <row r="81">
      <c r="A81" s="4" t="inlineStr">
        <is>
          <t>Repurchase Of Equity | $</t>
        </is>
      </c>
      <c r="F81" s="5" t="n">
        <v>1000000</v>
      </c>
    </row>
    <row r="82">
      <c r="A82" s="4" t="inlineStr">
        <is>
          <t>Top of range | Non-controlling Interest - Exchange LP Units, equity [Member]</t>
        </is>
      </c>
    </row>
    <row r="83">
      <c r="A83" s="3" t="inlineStr">
        <is>
          <t>Schedule of Partnership Units [Line Items]</t>
        </is>
      </c>
    </row>
    <row r="84">
      <c r="A84" s="4" t="inlineStr">
        <is>
          <t>Brookfield Infrastructure Corporation, Special Distribution, Exchange LP Units, Conversion Ratio | shares</t>
        </is>
      </c>
      <c r="K84" s="6"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RTNERSHIP CAPITAL - Capital Categories (Details) - USD ($) shares in Millions, $ in Millions</t>
        </is>
      </c>
      <c r="B1" s="2" t="inlineStr">
        <is>
          <t>Jul. 17, 2019</t>
        </is>
      </c>
      <c r="C1" s="2" t="inlineStr">
        <is>
          <t>Jul. 31, 2019</t>
        </is>
      </c>
      <c r="D1" s="2" t="inlineStr">
        <is>
          <t>Jun. 30, 2020</t>
        </is>
      </c>
      <c r="E1" s="2" t="inlineStr">
        <is>
          <t>Jun. 30, 2019</t>
        </is>
      </c>
      <c r="F1" s="2" t="inlineStr">
        <is>
          <t>Jun. 30, 2020</t>
        </is>
      </c>
      <c r="G1" s="2" t="inlineStr">
        <is>
          <t>Jun. 30, 2019</t>
        </is>
      </c>
      <c r="H1" s="2" t="inlineStr">
        <is>
          <t>Dec. 31, 2019</t>
        </is>
      </c>
      <c r="I1" s="2" t="inlineStr">
        <is>
          <t>Dec. 31, 2018</t>
        </is>
      </c>
    </row>
    <row r="2">
      <c r="A2" s="3" t="inlineStr">
        <is>
          <t>Changes in equity [abstract]</t>
        </is>
      </c>
    </row>
    <row r="3">
      <c r="A3" s="4" t="inlineStr">
        <is>
          <t>Balance as</t>
        </is>
      </c>
      <c r="C3" s="5" t="n">
        <v>16233</v>
      </c>
      <c r="D3" s="5" t="n">
        <v>19058</v>
      </c>
      <c r="E3" s="5" t="n">
        <v>16275</v>
      </c>
      <c r="F3" s="5" t="n">
        <v>22177</v>
      </c>
      <c r="G3" s="5" t="n">
        <v>14668</v>
      </c>
      <c r="H3" s="5" t="n">
        <v>14668</v>
      </c>
    </row>
    <row r="4">
      <c r="A4" s="4" t="inlineStr">
        <is>
          <t>Unit issuance</t>
        </is>
      </c>
      <c r="D4" s="6" t="n">
        <v>3</v>
      </c>
      <c r="E4" s="6" t="n">
        <v>2</v>
      </c>
      <c r="F4" s="6" t="n">
        <v>5</v>
      </c>
      <c r="G4" s="6" t="n">
        <v>4</v>
      </c>
    </row>
    <row r="5">
      <c r="A5" s="4" t="inlineStr">
        <is>
          <t>Repurchase Of Equity</t>
        </is>
      </c>
      <c r="G5" s="6" t="n">
        <v>-29</v>
      </c>
    </row>
    <row r="6">
      <c r="A6" s="4" t="inlineStr">
        <is>
          <t>Balance as</t>
        </is>
      </c>
      <c r="D6" s="6" t="n">
        <v>18743</v>
      </c>
      <c r="E6" s="6" t="n">
        <v>16233</v>
      </c>
      <c r="F6" s="6" t="n">
        <v>18743</v>
      </c>
      <c r="G6" s="6" t="n">
        <v>16233</v>
      </c>
      <c r="H6" s="6" t="n">
        <v>22177</v>
      </c>
      <c r="I6" s="5" t="n">
        <v>14668</v>
      </c>
    </row>
    <row r="7">
      <c r="A7" s="4" t="inlineStr">
        <is>
          <t>Non-controlling Interest - Redeemable Partnership Units [Member]</t>
        </is>
      </c>
    </row>
    <row r="8">
      <c r="A8" s="3" t="inlineStr">
        <is>
          <t>Changes in equity [abstract]</t>
        </is>
      </c>
    </row>
    <row r="9">
      <c r="A9" s="4" t="inlineStr">
        <is>
          <t>Balance as</t>
        </is>
      </c>
      <c r="C9" s="6" t="n">
        <v>1815</v>
      </c>
      <c r="D9" s="6" t="n">
        <v>1606</v>
      </c>
      <c r="E9" s="6" t="n">
        <v>1863</v>
      </c>
      <c r="F9" s="6" t="n">
        <v>2039</v>
      </c>
      <c r="G9" s="6" t="n">
        <v>1823</v>
      </c>
      <c r="H9" s="6" t="n">
        <v>1823</v>
      </c>
    </row>
    <row r="10">
      <c r="A10" s="4" t="inlineStr">
        <is>
          <t>Balance as</t>
        </is>
      </c>
      <c r="D10" s="6" t="n">
        <v>1520</v>
      </c>
      <c r="E10" s="6" t="n">
        <v>1815</v>
      </c>
      <c r="F10" s="6" t="n">
        <v>1520</v>
      </c>
      <c r="G10" s="6" t="n">
        <v>1815</v>
      </c>
      <c r="H10" s="6" t="n">
        <v>2039</v>
      </c>
      <c r="I10" s="6" t="n">
        <v>1823</v>
      </c>
    </row>
    <row r="11">
      <c r="A11" s="4" t="inlineStr">
        <is>
          <t>Non-controlling Interest - Class A Shares, equity [Member]</t>
        </is>
      </c>
    </row>
    <row r="12">
      <c r="A12" s="3" t="inlineStr">
        <is>
          <t>Changes in equity [abstract]</t>
        </is>
      </c>
    </row>
    <row r="13">
      <c r="A13" s="4" t="inlineStr">
        <is>
          <t>Balance as</t>
        </is>
      </c>
      <c r="D13" s="6" t="n">
        <v>625</v>
      </c>
      <c r="F13" s="6" t="n">
        <v>0</v>
      </c>
    </row>
    <row r="14">
      <c r="A14" s="4" t="inlineStr">
        <is>
          <t>Balance as</t>
        </is>
      </c>
      <c r="D14" s="6" t="n">
        <v>576</v>
      </c>
      <c r="F14" s="6" t="n">
        <v>576</v>
      </c>
      <c r="H14" s="6" t="n">
        <v>0</v>
      </c>
    </row>
    <row r="15">
      <c r="A15" s="4" t="inlineStr">
        <is>
          <t>Limited Partners 1 [Member]</t>
        </is>
      </c>
    </row>
    <row r="16">
      <c r="A16" s="3" t="inlineStr">
        <is>
          <t>Changes in equity [abstract]</t>
        </is>
      </c>
    </row>
    <row r="17">
      <c r="A17" s="4" t="inlineStr">
        <is>
          <t>Balance as</t>
        </is>
      </c>
      <c r="C17" s="6" t="n">
        <v>4521</v>
      </c>
      <c r="D17" s="6" t="n">
        <v>4008</v>
      </c>
      <c r="E17" s="6" t="n">
        <v>4633</v>
      </c>
      <c r="F17" s="6" t="n">
        <v>5048</v>
      </c>
      <c r="G17" s="6" t="n">
        <v>4513</v>
      </c>
      <c r="H17" s="6" t="n">
        <v>4513</v>
      </c>
    </row>
    <row r="18">
      <c r="A18" s="4" t="inlineStr">
        <is>
          <t>Unit issuance</t>
        </is>
      </c>
      <c r="D18" s="6" t="n">
        <v>3</v>
      </c>
      <c r="E18" s="6" t="n">
        <v>2</v>
      </c>
      <c r="F18" s="6" t="n">
        <v>5</v>
      </c>
      <c r="G18" s="6" t="n">
        <v>4</v>
      </c>
    </row>
    <row r="19">
      <c r="A19" s="4" t="inlineStr">
        <is>
          <t>Repurchase Of Equity</t>
        </is>
      </c>
      <c r="G19" s="6" t="n">
        <v>-28</v>
      </c>
    </row>
    <row r="20">
      <c r="A20" s="4" t="inlineStr">
        <is>
          <t>Balance as</t>
        </is>
      </c>
      <c r="D20" s="6" t="n">
        <v>3823</v>
      </c>
      <c r="E20" s="6" t="n">
        <v>4521</v>
      </c>
      <c r="F20" s="6" t="n">
        <v>3823</v>
      </c>
      <c r="G20" s="6" t="n">
        <v>4521</v>
      </c>
      <c r="H20" s="6" t="n">
        <v>5048</v>
      </c>
      <c r="I20" s="6" t="n">
        <v>4513</v>
      </c>
    </row>
    <row r="21">
      <c r="A21" s="4" t="inlineStr">
        <is>
          <t>Non-controlling Interest - Exchange LP Units, equity [Member]</t>
        </is>
      </c>
    </row>
    <row r="22">
      <c r="A22" s="3" t="inlineStr">
        <is>
          <t>Changes in equity [abstract]</t>
        </is>
      </c>
    </row>
    <row r="23">
      <c r="A23" s="4" t="inlineStr">
        <is>
          <t>Balance as</t>
        </is>
      </c>
      <c r="C23" s="5" t="n">
        <v>21</v>
      </c>
      <c r="D23" s="6" t="n">
        <v>14</v>
      </c>
      <c r="E23" s="6" t="n">
        <v>23</v>
      </c>
      <c r="F23" s="6" t="n">
        <v>18</v>
      </c>
      <c r="G23" s="6" t="n">
        <v>71</v>
      </c>
      <c r="H23" s="6" t="n">
        <v>71</v>
      </c>
    </row>
    <row r="24">
      <c r="A24" s="4" t="inlineStr">
        <is>
          <t>Balance as</t>
        </is>
      </c>
      <c r="D24" s="5" t="n">
        <v>12</v>
      </c>
      <c r="E24" s="6" t="n">
        <v>21</v>
      </c>
      <c r="F24" s="5" t="n">
        <v>12</v>
      </c>
      <c r="G24" s="5" t="n">
        <v>21</v>
      </c>
      <c r="H24" s="5" t="n">
        <v>18</v>
      </c>
      <c r="I24" s="5" t="n">
        <v>71</v>
      </c>
    </row>
    <row r="25">
      <c r="A25" s="4" t="inlineStr">
        <is>
          <t>Issued capital [member] | Non-controlling Interest - Redeemable Partnership Units [Member]</t>
        </is>
      </c>
    </row>
    <row r="26">
      <c r="A26" s="3" t="inlineStr">
        <is>
          <t>Changes in equity [abstract]</t>
        </is>
      </c>
    </row>
    <row r="27">
      <c r="A27" s="4" t="inlineStr">
        <is>
          <t>Opening balance</t>
        </is>
      </c>
      <c r="F27" s="9" t="n">
        <v>121.9</v>
      </c>
      <c r="G27" s="9" t="n">
        <v>115.8</v>
      </c>
      <c r="H27" s="9" t="n">
        <v>115.8</v>
      </c>
    </row>
    <row r="28">
      <c r="A28" s="4" t="inlineStr">
        <is>
          <t>Issued for cash</t>
        </is>
      </c>
      <c r="C28" s="9" t="n">
        <v>6.1</v>
      </c>
      <c r="F28" s="6" t="n">
        <v>0</v>
      </c>
      <c r="H28" s="9" t="n">
        <v>6.1</v>
      </c>
    </row>
    <row r="29">
      <c r="A29" s="4" t="inlineStr">
        <is>
          <t>Ending balance</t>
        </is>
      </c>
      <c r="D29" s="9" t="n">
        <v>121.9</v>
      </c>
      <c r="F29" s="9" t="n">
        <v>121.9</v>
      </c>
      <c r="H29" s="9" t="n">
        <v>121.9</v>
      </c>
      <c r="I29" s="9" t="n">
        <v>115.8</v>
      </c>
    </row>
    <row r="30">
      <c r="A30" s="4" t="inlineStr">
        <is>
          <t>Balance as</t>
        </is>
      </c>
      <c r="C30" s="5" t="n">
        <v>2078</v>
      </c>
      <c r="D30" s="5" t="n">
        <v>2328</v>
      </c>
      <c r="E30" s="6" t="n">
        <v>2078</v>
      </c>
      <c r="F30" s="5" t="n">
        <v>2328</v>
      </c>
      <c r="G30" s="5" t="n">
        <v>2078</v>
      </c>
      <c r="H30" s="5" t="n">
        <v>2078</v>
      </c>
    </row>
    <row r="31">
      <c r="A31" s="4" t="inlineStr">
        <is>
          <t>Unit issuance</t>
        </is>
      </c>
      <c r="F31" s="6" t="n">
        <v>0</v>
      </c>
      <c r="H31" s="6" t="n">
        <v>250</v>
      </c>
    </row>
    <row r="32">
      <c r="A32" s="4" t="inlineStr">
        <is>
          <t>Balance as</t>
        </is>
      </c>
      <c r="D32" s="5" t="n">
        <v>2328</v>
      </c>
      <c r="E32" s="6" t="n">
        <v>2078</v>
      </c>
      <c r="F32" s="5" t="n">
        <v>2328</v>
      </c>
      <c r="G32" s="5" t="n">
        <v>2078</v>
      </c>
      <c r="H32" s="5" t="n">
        <v>2328</v>
      </c>
      <c r="I32" s="5" t="n">
        <v>2078</v>
      </c>
    </row>
    <row r="33">
      <c r="A33" s="4" t="inlineStr">
        <is>
          <t>Issued capital [member] | Non-controlling Interest - Class A Shares, equity [Member]</t>
        </is>
      </c>
    </row>
    <row r="34">
      <c r="A34" s="3" t="inlineStr">
        <is>
          <t>Changes in equity [abstract]</t>
        </is>
      </c>
    </row>
    <row r="35">
      <c r="A35" s="4" t="inlineStr">
        <is>
          <t>Opening balance</t>
        </is>
      </c>
      <c r="F35" s="6" t="n">
        <v>0</v>
      </c>
      <c r="G35" s="6" t="n">
        <v>0</v>
      </c>
      <c r="H35" s="6" t="n">
        <v>0</v>
      </c>
    </row>
    <row r="36">
      <c r="A36" s="4" t="inlineStr">
        <is>
          <t>Non cash issuance</t>
        </is>
      </c>
      <c r="F36" s="9" t="n">
        <v>46.3</v>
      </c>
      <c r="H36" s="6" t="n">
        <v>0</v>
      </c>
    </row>
    <row r="37">
      <c r="A37" s="4" t="inlineStr">
        <is>
          <t>Class A Shares of BIPC conversion, shares</t>
        </is>
      </c>
      <c r="F37" s="9" t="n">
        <v>-1.3</v>
      </c>
      <c r="H37" s="6" t="n">
        <v>0</v>
      </c>
    </row>
    <row r="38">
      <c r="A38" s="4" t="inlineStr">
        <is>
          <t>Ending balance</t>
        </is>
      </c>
      <c r="D38" s="6" t="n">
        <v>45</v>
      </c>
      <c r="F38" s="6" t="n">
        <v>45</v>
      </c>
      <c r="H38" s="6" t="n">
        <v>0</v>
      </c>
      <c r="I38" s="6" t="n">
        <v>0</v>
      </c>
    </row>
    <row r="39">
      <c r="A39" s="4" t="inlineStr">
        <is>
          <t>Balance as</t>
        </is>
      </c>
      <c r="F39" s="5" t="n">
        <v>0</v>
      </c>
      <c r="G39" s="5" t="n">
        <v>0</v>
      </c>
      <c r="H39" s="5" t="n">
        <v>0</v>
      </c>
    </row>
    <row r="40">
      <c r="A40" s="4" t="inlineStr">
        <is>
          <t>Class A Shares of BIPC conversion, value</t>
        </is>
      </c>
      <c r="F40" s="6" t="n">
        <v>18</v>
      </c>
      <c r="H40" s="6" t="n">
        <v>0</v>
      </c>
    </row>
    <row r="41">
      <c r="A41" s="4" t="inlineStr">
        <is>
          <t>Balance as</t>
        </is>
      </c>
      <c r="D41" s="5" t="n">
        <v>-18</v>
      </c>
      <c r="F41" s="5" t="n">
        <v>-18</v>
      </c>
      <c r="H41" s="5" t="n">
        <v>0</v>
      </c>
      <c r="I41" s="5" t="n">
        <v>0</v>
      </c>
    </row>
    <row r="42">
      <c r="A42" s="4" t="inlineStr">
        <is>
          <t>Issued capital [member] | Special General Partner and Limited Partner</t>
        </is>
      </c>
    </row>
    <row r="43">
      <c r="A43" s="3" t="inlineStr">
        <is>
          <t>Changes in equity [abstract]</t>
        </is>
      </c>
    </row>
    <row r="44">
      <c r="A44" s="4" t="inlineStr">
        <is>
          <t>Opening balance</t>
        </is>
      </c>
      <c r="F44" s="9" t="n">
        <v>295.1</v>
      </c>
      <c r="G44" s="9" t="n">
        <v>278.9</v>
      </c>
      <c r="H44" s="9" t="n">
        <v>278.9</v>
      </c>
    </row>
    <row r="45">
      <c r="A45" s="4" t="inlineStr">
        <is>
          <t>Issued for cash</t>
        </is>
      </c>
      <c r="F45" s="9" t="n">
        <v>0.2</v>
      </c>
      <c r="H45" s="9" t="n">
        <v>13.8</v>
      </c>
    </row>
    <row r="46">
      <c r="A46" s="4" t="inlineStr">
        <is>
          <t>Units converted from Exchange LP units</t>
        </is>
      </c>
      <c r="F46" s="9" t="n">
        <v>0.2</v>
      </c>
      <c r="H46" s="9" t="n">
        <v>3.2</v>
      </c>
    </row>
    <row r="47">
      <c r="A47" s="4" t="inlineStr">
        <is>
          <t>Class A Shares of BIPC conversion, shares</t>
        </is>
      </c>
      <c r="F47" s="9" t="n">
        <v>1.3</v>
      </c>
      <c r="H47" s="6" t="n">
        <v>0</v>
      </c>
    </row>
    <row r="48">
      <c r="A48" s="4" t="inlineStr">
        <is>
          <t>Partners' Capital Account, Units, Treasury Units Purchased1</t>
        </is>
      </c>
      <c r="F48" s="6" t="n">
        <v>0</v>
      </c>
      <c r="H48" s="9" t="n">
        <v>-0.8</v>
      </c>
    </row>
    <row r="49">
      <c r="A49" s="4" t="inlineStr">
        <is>
          <t>Ending balance</t>
        </is>
      </c>
      <c r="D49" s="9" t="n">
        <v>296.8</v>
      </c>
      <c r="F49" s="9" t="n">
        <v>296.8</v>
      </c>
      <c r="H49" s="9" t="n">
        <v>295.1</v>
      </c>
      <c r="I49" s="9" t="n">
        <v>278.9</v>
      </c>
    </row>
    <row r="50">
      <c r="A50" s="4" t="inlineStr">
        <is>
          <t>Balance as</t>
        </is>
      </c>
      <c r="F50" s="5" t="n">
        <v>5514</v>
      </c>
      <c r="G50" s="5" t="n">
        <v>4930</v>
      </c>
      <c r="H50" s="5" t="n">
        <v>4930</v>
      </c>
    </row>
    <row r="51">
      <c r="A51" s="4" t="inlineStr">
        <is>
          <t>Unit issuance</t>
        </is>
      </c>
      <c r="F51" s="6" t="n">
        <v>5</v>
      </c>
      <c r="H51" s="6" t="n">
        <v>559</v>
      </c>
    </row>
    <row r="52">
      <c r="A52" s="4" t="inlineStr">
        <is>
          <t>Units converted from Exchange LP units, value</t>
        </is>
      </c>
      <c r="F52" s="6" t="n">
        <v>2</v>
      </c>
      <c r="H52" s="6" t="n">
        <v>53</v>
      </c>
    </row>
    <row r="53">
      <c r="A53" s="4" t="inlineStr">
        <is>
          <t>Class A Shares of BIPC conversion, value</t>
        </is>
      </c>
      <c r="F53" s="6" t="n">
        <v>18</v>
      </c>
      <c r="H53" s="6" t="n">
        <v>0</v>
      </c>
    </row>
    <row r="54">
      <c r="A54" s="4" t="inlineStr">
        <is>
          <t>Repurchase Of Equity</t>
        </is>
      </c>
      <c r="F54" s="6" t="n">
        <v>0</v>
      </c>
      <c r="H54" s="6" t="n">
        <v>-28</v>
      </c>
    </row>
    <row r="55">
      <c r="A55" s="4" t="inlineStr">
        <is>
          <t>Balance as</t>
        </is>
      </c>
      <c r="D55" s="5" t="n">
        <v>5539</v>
      </c>
      <c r="F55" s="5" t="n">
        <v>5539</v>
      </c>
      <c r="H55" s="5" t="n">
        <v>5514</v>
      </c>
      <c r="I55" s="5" t="n">
        <v>4930</v>
      </c>
    </row>
    <row r="56">
      <c r="A56" s="4" t="inlineStr">
        <is>
          <t>Issued capital [member] | Special General Partner</t>
        </is>
      </c>
    </row>
    <row r="57">
      <c r="A57" s="3" t="inlineStr">
        <is>
          <t>Changes in equity [abstract]</t>
        </is>
      </c>
    </row>
    <row r="58">
      <c r="A58" s="4" t="inlineStr">
        <is>
          <t>Opening balance</t>
        </is>
      </c>
      <c r="F58" s="9" t="n">
        <v>1.6</v>
      </c>
      <c r="G58" s="9" t="n">
        <v>1.6</v>
      </c>
      <c r="H58" s="9" t="n">
        <v>1.6</v>
      </c>
    </row>
    <row r="59">
      <c r="A59" s="4" t="inlineStr">
        <is>
          <t>Issued for cash</t>
        </is>
      </c>
      <c r="F59" s="6" t="n">
        <v>0</v>
      </c>
      <c r="H59" s="6" t="n">
        <v>0</v>
      </c>
    </row>
    <row r="60">
      <c r="A60" s="4" t="inlineStr">
        <is>
          <t>Units converted from Exchange LP units</t>
        </is>
      </c>
      <c r="F60" s="6" t="n">
        <v>0</v>
      </c>
      <c r="H60" s="6" t="n">
        <v>0</v>
      </c>
    </row>
    <row r="61">
      <c r="A61" s="4" t="inlineStr">
        <is>
          <t>Class A Shares of BIPC conversion, shares</t>
        </is>
      </c>
      <c r="F61" s="6" t="n">
        <v>0</v>
      </c>
      <c r="H61" s="6" t="n">
        <v>0</v>
      </c>
    </row>
    <row r="62">
      <c r="A62" s="4" t="inlineStr">
        <is>
          <t>Partners' Capital Account, Units, Treasury Units Purchased1</t>
        </is>
      </c>
      <c r="F62" s="6" t="n">
        <v>0</v>
      </c>
      <c r="H62" s="6" t="n">
        <v>0</v>
      </c>
    </row>
    <row r="63">
      <c r="A63" s="4" t="inlineStr">
        <is>
          <t>Ending balance</t>
        </is>
      </c>
      <c r="D63" s="9" t="n">
        <v>1.6</v>
      </c>
      <c r="F63" s="9" t="n">
        <v>1.6</v>
      </c>
      <c r="H63" s="9" t="n">
        <v>1.6</v>
      </c>
      <c r="I63" s="9" t="n">
        <v>1.6</v>
      </c>
    </row>
    <row r="64">
      <c r="A64" s="4" t="inlineStr">
        <is>
          <t>Balance as</t>
        </is>
      </c>
      <c r="F64" s="5" t="n">
        <v>19</v>
      </c>
      <c r="G64" s="5" t="n">
        <v>19</v>
      </c>
      <c r="H64" s="5" t="n">
        <v>19</v>
      </c>
    </row>
    <row r="65">
      <c r="A65" s="4" t="inlineStr">
        <is>
          <t>Unit issuance</t>
        </is>
      </c>
      <c r="F65" s="6" t="n">
        <v>0</v>
      </c>
      <c r="H65" s="6" t="n">
        <v>0</v>
      </c>
    </row>
    <row r="66">
      <c r="A66" s="4" t="inlineStr">
        <is>
          <t>Units converted from Exchange LP units, value</t>
        </is>
      </c>
      <c r="F66" s="6" t="n">
        <v>0</v>
      </c>
      <c r="H66" s="6" t="n">
        <v>0</v>
      </c>
    </row>
    <row r="67">
      <c r="A67" s="4" t="inlineStr">
        <is>
          <t>Class A Shares of BIPC conversion, value</t>
        </is>
      </c>
      <c r="F67" s="6" t="n">
        <v>0</v>
      </c>
      <c r="H67" s="6" t="n">
        <v>0</v>
      </c>
    </row>
    <row r="68">
      <c r="A68" s="4" t="inlineStr">
        <is>
          <t>Repurchase Of Equity</t>
        </is>
      </c>
      <c r="F68" s="6" t="n">
        <v>0</v>
      </c>
      <c r="H68" s="6" t="n">
        <v>0</v>
      </c>
    </row>
    <row r="69">
      <c r="A69" s="4" t="inlineStr">
        <is>
          <t>Balance as</t>
        </is>
      </c>
      <c r="D69" s="5" t="n">
        <v>19</v>
      </c>
      <c r="F69" s="5" t="n">
        <v>19</v>
      </c>
      <c r="H69" s="5" t="n">
        <v>19</v>
      </c>
      <c r="I69" s="5" t="n">
        <v>19</v>
      </c>
    </row>
    <row r="70">
      <c r="A70" s="4" t="inlineStr">
        <is>
          <t>Issued capital [member] | Limited Partners 1 [Member]</t>
        </is>
      </c>
    </row>
    <row r="71">
      <c r="A71" s="3" t="inlineStr">
        <is>
          <t>Changes in equity [abstract]</t>
        </is>
      </c>
    </row>
    <row r="72">
      <c r="A72" s="4" t="inlineStr">
        <is>
          <t>Opening balance</t>
        </is>
      </c>
      <c r="F72" s="9" t="n">
        <v>293.5</v>
      </c>
      <c r="G72" s="9" t="n">
        <v>277.3</v>
      </c>
      <c r="H72" s="9" t="n">
        <v>277.3</v>
      </c>
    </row>
    <row r="73">
      <c r="A73" s="4" t="inlineStr">
        <is>
          <t>Issued for cash</t>
        </is>
      </c>
      <c r="B73" s="9" t="n">
        <v>13.5</v>
      </c>
      <c r="F73" s="9" t="n">
        <v>0.2</v>
      </c>
      <c r="H73" s="9" t="n">
        <v>13.8</v>
      </c>
    </row>
    <row r="74">
      <c r="A74" s="4" t="inlineStr">
        <is>
          <t>Units converted from Exchange LP units</t>
        </is>
      </c>
      <c r="F74" s="9" t="n">
        <v>0.2</v>
      </c>
      <c r="H74" s="9" t="n">
        <v>3.2</v>
      </c>
    </row>
    <row r="75">
      <c r="A75" s="4" t="inlineStr">
        <is>
          <t>Class A Shares of BIPC conversion, shares</t>
        </is>
      </c>
      <c r="F75" s="9" t="n">
        <v>1.3</v>
      </c>
      <c r="H75" s="6" t="n">
        <v>0</v>
      </c>
    </row>
    <row r="76">
      <c r="A76" s="4" t="inlineStr">
        <is>
          <t>Partners' Capital Account, Units, Treasury Units Purchased1</t>
        </is>
      </c>
      <c r="G76" s="9" t="n">
        <v>0.8</v>
      </c>
      <c r="H76" s="9" t="n">
        <v>-0.8</v>
      </c>
    </row>
    <row r="77">
      <c r="A77" s="4" t="inlineStr">
        <is>
          <t>Ending balance</t>
        </is>
      </c>
      <c r="D77" s="9" t="n">
        <v>295.2</v>
      </c>
      <c r="F77" s="9" t="n">
        <v>295.2</v>
      </c>
      <c r="H77" s="9" t="n">
        <v>293.5</v>
      </c>
      <c r="I77" s="9" t="n">
        <v>277.3</v>
      </c>
    </row>
    <row r="78">
      <c r="A78" s="4" t="inlineStr">
        <is>
          <t>Balance as</t>
        </is>
      </c>
      <c r="C78" s="5" t="n">
        <v>4938</v>
      </c>
      <c r="D78" s="5" t="n">
        <v>5498</v>
      </c>
      <c r="E78" s="6" t="n">
        <v>4935</v>
      </c>
      <c r="F78" s="5" t="n">
        <v>5495</v>
      </c>
      <c r="G78" s="5" t="n">
        <v>4911</v>
      </c>
      <c r="H78" s="5" t="n">
        <v>4911</v>
      </c>
    </row>
    <row r="79">
      <c r="A79" s="4" t="inlineStr">
        <is>
          <t>Unit issuance</t>
        </is>
      </c>
      <c r="D79" s="6" t="n">
        <v>3</v>
      </c>
      <c r="E79" s="6" t="n">
        <v>2</v>
      </c>
      <c r="F79" s="6" t="n">
        <v>5</v>
      </c>
      <c r="G79" s="6" t="n">
        <v>4</v>
      </c>
      <c r="H79" s="6" t="n">
        <v>559</v>
      </c>
    </row>
    <row r="80">
      <c r="A80" s="4" t="inlineStr">
        <is>
          <t>Units converted from Exchange LP units, value</t>
        </is>
      </c>
      <c r="F80" s="6" t="n">
        <v>2</v>
      </c>
      <c r="H80" s="6" t="n">
        <v>53</v>
      </c>
    </row>
    <row r="81">
      <c r="A81" s="4" t="inlineStr">
        <is>
          <t>Class A Shares of BIPC conversion, value</t>
        </is>
      </c>
      <c r="F81" s="6" t="n">
        <v>18</v>
      </c>
      <c r="H81" s="6" t="n">
        <v>0</v>
      </c>
    </row>
    <row r="82">
      <c r="A82" s="4" t="inlineStr">
        <is>
          <t>Repurchase Of Equity</t>
        </is>
      </c>
      <c r="G82" s="6" t="n">
        <v>-28</v>
      </c>
      <c r="H82" s="6" t="n">
        <v>-28</v>
      </c>
    </row>
    <row r="83">
      <c r="A83" s="4" t="inlineStr">
        <is>
          <t>Balance as</t>
        </is>
      </c>
      <c r="D83" s="5" t="n">
        <v>5520</v>
      </c>
      <c r="E83" s="5" t="n">
        <v>4938</v>
      </c>
      <c r="F83" s="5" t="n">
        <v>5520</v>
      </c>
      <c r="G83" s="5" t="n">
        <v>4938</v>
      </c>
      <c r="H83" s="5" t="n">
        <v>5495</v>
      </c>
      <c r="I83" s="5" t="n">
        <v>4911</v>
      </c>
    </row>
    <row r="84">
      <c r="A84" s="4" t="inlineStr">
        <is>
          <t>Issued capital [member] | Non-controlling Interest - Exchange LP Units, equity [Member]</t>
        </is>
      </c>
    </row>
    <row r="85">
      <c r="A85" s="3" t="inlineStr">
        <is>
          <t>Changes in equity [abstract]</t>
        </is>
      </c>
    </row>
    <row r="86">
      <c r="A86" s="4" t="inlineStr">
        <is>
          <t>Opening balance</t>
        </is>
      </c>
      <c r="F86" s="9" t="n">
        <v>1.2</v>
      </c>
      <c r="G86" s="9" t="n">
        <v>4.4</v>
      </c>
      <c r="H86" s="9" t="n">
        <v>4.4</v>
      </c>
    </row>
    <row r="87">
      <c r="A87" s="4" t="inlineStr">
        <is>
          <t>Issued for cash</t>
        </is>
      </c>
      <c r="I87" s="9" t="n">
        <v>5.7</v>
      </c>
    </row>
    <row r="88">
      <c r="A88" s="4" t="inlineStr">
        <is>
          <t>Exchange LP unit special distribution, shares</t>
        </is>
      </c>
      <c r="F88" s="9" t="n">
        <v>0.1</v>
      </c>
      <c r="H88" s="6" t="n">
        <v>0</v>
      </c>
    </row>
    <row r="89">
      <c r="A89" s="4" t="inlineStr">
        <is>
          <t>Exchange LP unit conversion, shares</t>
        </is>
      </c>
      <c r="F89" s="9" t="n">
        <v>-0.2</v>
      </c>
      <c r="G89" s="9" t="n">
        <v>3.1</v>
      </c>
      <c r="H89" s="9" t="n">
        <v>-3.2</v>
      </c>
    </row>
    <row r="90">
      <c r="A90" s="4" t="inlineStr">
        <is>
          <t>Ending balance</t>
        </is>
      </c>
      <c r="D90" s="9" t="n">
        <v>1.1</v>
      </c>
      <c r="F90" s="9" t="n">
        <v>1.1</v>
      </c>
      <c r="H90" s="9" t="n">
        <v>1.2</v>
      </c>
      <c r="I90" s="9" t="n">
        <v>4.4</v>
      </c>
    </row>
    <row r="91">
      <c r="A91" s="4" t="inlineStr">
        <is>
          <t>Balance as</t>
        </is>
      </c>
      <c r="F91" s="5" t="n">
        <v>159</v>
      </c>
      <c r="G91" s="5" t="n">
        <v>212</v>
      </c>
      <c r="H91" s="5" t="n">
        <v>212</v>
      </c>
    </row>
    <row r="92">
      <c r="A92" s="4" t="inlineStr">
        <is>
          <t>Unit issuance</t>
        </is>
      </c>
      <c r="I92" s="5" t="n">
        <v>232</v>
      </c>
    </row>
    <row r="93">
      <c r="A93" s="4" t="inlineStr">
        <is>
          <t>Exchange LP unit conversion, value</t>
        </is>
      </c>
      <c r="F93" s="6" t="n">
        <v>2</v>
      </c>
      <c r="G93" s="5" t="n">
        <v>51</v>
      </c>
      <c r="H93" s="6" t="n">
        <v>-53</v>
      </c>
    </row>
    <row r="94">
      <c r="A94" s="4" t="inlineStr">
        <is>
          <t>Balance as</t>
        </is>
      </c>
      <c r="D94" s="5" t="n">
        <v>157</v>
      </c>
      <c r="F94" s="5" t="n">
        <v>157</v>
      </c>
      <c r="H94" s="5" t="n">
        <v>159</v>
      </c>
      <c r="I94" s="5" t="n">
        <v>212</v>
      </c>
    </row>
    <row r="95">
      <c r="A95" s="4" t="inlineStr">
        <is>
          <t>Preferred Unitholders Capital [Member]</t>
        </is>
      </c>
    </row>
    <row r="96">
      <c r="A96" s="3" t="inlineStr">
        <is>
          <t>Changes in equity [abstract]</t>
        </is>
      </c>
    </row>
    <row r="97">
      <c r="A97" s="4" t="inlineStr">
        <is>
          <t>Opening balance</t>
        </is>
      </c>
      <c r="F97" s="9" t="n">
        <v>49.9</v>
      </c>
      <c r="G97" s="9" t="n">
        <v>49.9</v>
      </c>
      <c r="H97" s="9" t="n">
        <v>49.9</v>
      </c>
    </row>
    <row r="98">
      <c r="A98" s="4" t="inlineStr">
        <is>
          <t>Ending balance</t>
        </is>
      </c>
      <c r="D98" s="9" t="n">
        <v>49.9</v>
      </c>
      <c r="F98" s="9" t="n">
        <v>49.9</v>
      </c>
      <c r="H98" s="9" t="n">
        <v>49.9</v>
      </c>
      <c r="I98" s="9" t="n">
        <v>49.9</v>
      </c>
    </row>
    <row r="99">
      <c r="A99" s="4" t="inlineStr">
        <is>
          <t>Balance as</t>
        </is>
      </c>
      <c r="F99" s="5" t="n">
        <v>935</v>
      </c>
      <c r="G99" s="5" t="n">
        <v>936</v>
      </c>
      <c r="H99" s="5" t="n">
        <v>936</v>
      </c>
    </row>
    <row r="100">
      <c r="A100" s="4" t="inlineStr">
        <is>
          <t>Repurchase of Preferred Equity</t>
        </is>
      </c>
      <c r="F100" s="6" t="n">
        <v>0</v>
      </c>
      <c r="G100" s="5" t="n">
        <v>-1</v>
      </c>
      <c r="H100" s="6" t="n">
        <v>-1</v>
      </c>
    </row>
    <row r="101">
      <c r="A101" s="4" t="inlineStr">
        <is>
          <t>Balance as</t>
        </is>
      </c>
      <c r="D101" s="5" t="n">
        <v>935</v>
      </c>
      <c r="F101" s="5" t="n">
        <v>935</v>
      </c>
      <c r="H101" s="5" t="n">
        <v>935</v>
      </c>
      <c r="I101" s="5" t="n">
        <v>936</v>
      </c>
    </row>
    <row r="102">
      <c r="A102" s="4" t="inlineStr">
        <is>
          <t>Bottom of range | Issued capital [member] | Limited Partners 1 [Member]</t>
        </is>
      </c>
    </row>
    <row r="103">
      <c r="A103" s="3" t="inlineStr">
        <is>
          <t>Changes in equity [abstract]</t>
        </is>
      </c>
    </row>
    <row r="104">
      <c r="A104" s="4" t="inlineStr">
        <is>
          <t>Partners' Capital Account, Units, Treasury Units Purchased1</t>
        </is>
      </c>
      <c r="F104" s="6" t="n">
        <v>0</v>
      </c>
    </row>
    <row r="105">
      <c r="A105" s="4" t="inlineStr">
        <is>
          <t>Repurchase Of Equity</t>
        </is>
      </c>
      <c r="F10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S DISTRIBUTION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classes of share capital [line items]</t>
        </is>
      </c>
    </row>
    <row r="4">
      <c r="A4" s="4" t="inlineStr">
        <is>
          <t>Dividends recognised as distributions to owners</t>
        </is>
      </c>
      <c r="B4" s="5" t="n">
        <v>-271</v>
      </c>
      <c r="C4" s="5" t="n">
        <v>-238</v>
      </c>
      <c r="D4" s="5" t="n">
        <v>-541</v>
      </c>
      <c r="E4" s="5" t="n">
        <v>-476</v>
      </c>
    </row>
    <row r="5">
      <c r="A5" s="4" t="inlineStr">
        <is>
          <t>Dividends Paid, Total</t>
        </is>
      </c>
      <c r="B5" s="6" t="n">
        <v>283</v>
      </c>
      <c r="C5" s="6" t="n">
        <v>251</v>
      </c>
      <c r="D5" s="6" t="n">
        <v>565</v>
      </c>
      <c r="E5" s="6" t="n">
        <v>501</v>
      </c>
    </row>
    <row r="6">
      <c r="A6" s="4" t="inlineStr">
        <is>
          <t>Preferred Unitholders Capital [Member]</t>
        </is>
      </c>
    </row>
    <row r="7">
      <c r="A7" s="3" t="inlineStr">
        <is>
          <t>Disclosure of classes of share capital [line items]</t>
        </is>
      </c>
    </row>
    <row r="8">
      <c r="A8" s="4" t="inlineStr">
        <is>
          <t>Dividends recognised as distributions to owners</t>
        </is>
      </c>
      <c r="B8" s="5" t="n">
        <v>-12</v>
      </c>
      <c r="C8" s="5" t="n">
        <v>-13</v>
      </c>
      <c r="D8" s="5" t="n">
        <v>-24</v>
      </c>
      <c r="E8" s="5" t="n">
        <v>-25</v>
      </c>
    </row>
    <row r="9">
      <c r="A9" s="4" t="inlineStr">
        <is>
          <t>Dividends recognised as distributions to owners per share</t>
        </is>
      </c>
      <c r="B9" s="7" t="n">
        <v>0.24</v>
      </c>
      <c r="C9" s="7" t="n">
        <v>0.26</v>
      </c>
      <c r="D9" s="7" t="n">
        <v>0.48</v>
      </c>
      <c r="E9" s="7" t="n">
        <v>0.5</v>
      </c>
    </row>
    <row r="10">
      <c r="A10" s="4" t="inlineStr">
        <is>
          <t>Limited Partners 1 [Member]</t>
        </is>
      </c>
    </row>
    <row r="11">
      <c r="A11" s="3" t="inlineStr">
        <is>
          <t>Disclosure of classes of share capital [line items]</t>
        </is>
      </c>
    </row>
    <row r="12">
      <c r="A12" s="4" t="inlineStr">
        <is>
          <t>Dividends recognised as distributions to owners</t>
        </is>
      </c>
      <c r="B12" s="5" t="n">
        <v>-143</v>
      </c>
      <c r="C12" s="5" t="n">
        <v>-141</v>
      </c>
      <c r="D12" s="5" t="n">
        <v>-301</v>
      </c>
      <c r="E12" s="5" t="n">
        <v>-281</v>
      </c>
    </row>
    <row r="13">
      <c r="A13" s="4" t="inlineStr">
        <is>
          <t>Dividends recognised as distributions to owners per share</t>
        </is>
      </c>
      <c r="B13" s="10" t="n">
        <v>0.485</v>
      </c>
      <c r="C13" s="10" t="n">
        <v>0.452</v>
      </c>
      <c r="D13" s="10" t="n">
        <v>0.97</v>
      </c>
      <c r="E13" s="10" t="n">
        <v>0.904</v>
      </c>
    </row>
    <row r="14">
      <c r="A14" s="4" t="inlineStr">
        <is>
          <t>Special General Partner</t>
        </is>
      </c>
    </row>
    <row r="15">
      <c r="A15" s="3" t="inlineStr">
        <is>
          <t>Disclosure of classes of share capital [line items]</t>
        </is>
      </c>
    </row>
    <row r="16">
      <c r="A16" s="4" t="inlineStr">
        <is>
          <t>Dividends recognised as distributions to owners</t>
        </is>
      </c>
      <c r="B16" s="5" t="n">
        <v>-47</v>
      </c>
      <c r="C16" s="5" t="n">
        <v>-38</v>
      </c>
      <c r="D16" s="5" t="n">
        <v>-93</v>
      </c>
      <c r="E16" s="5" t="n">
        <v>-76</v>
      </c>
    </row>
    <row r="17">
      <c r="A17" s="4" t="inlineStr">
        <is>
          <t>Non-controlling Interest - Redeemable Partnership Units [Member]</t>
        </is>
      </c>
    </row>
    <row r="18">
      <c r="A18" s="3" t="inlineStr">
        <is>
          <t>Disclosure of classes of share capital [line items]</t>
        </is>
      </c>
    </row>
    <row r="19">
      <c r="A19" s="4" t="inlineStr">
        <is>
          <t>Dividends recognised as distributions to owners</t>
        </is>
      </c>
      <c r="B19" s="5" t="n">
        <v>-58</v>
      </c>
      <c r="C19" s="5" t="n">
        <v>-58</v>
      </c>
      <c r="D19" s="5" t="n">
        <v>-123</v>
      </c>
      <c r="E19" s="5" t="n">
        <v>-117</v>
      </c>
    </row>
    <row r="20">
      <c r="A20" s="4" t="inlineStr">
        <is>
          <t>Dividends recognised as distributions to owners per share</t>
        </is>
      </c>
      <c r="B20" s="10" t="n">
        <v>0.485</v>
      </c>
      <c r="C20" s="10" t="n">
        <v>0.452</v>
      </c>
      <c r="D20" s="10" t="n">
        <v>0.97</v>
      </c>
      <c r="E20" s="10" t="n">
        <v>0.904</v>
      </c>
    </row>
    <row r="21">
      <c r="A21" s="4" t="inlineStr">
        <is>
          <t>Non-controlling Interest - Class A Shares, equity [Member]</t>
        </is>
      </c>
    </row>
    <row r="22">
      <c r="A22" s="3" t="inlineStr">
        <is>
          <t>Disclosure of classes of share capital [line items]</t>
        </is>
      </c>
    </row>
    <row r="23">
      <c r="A23" s="4" t="inlineStr">
        <is>
          <t>Dividends recognised as distributions to owners</t>
        </is>
      </c>
      <c r="B23" s="5" t="n">
        <v>-22</v>
      </c>
      <c r="C23" s="5" t="n">
        <v>0</v>
      </c>
      <c r="D23" s="5" t="n">
        <v>-22</v>
      </c>
      <c r="E23" s="5" t="n">
        <v>0</v>
      </c>
    </row>
    <row r="24">
      <c r="A24" s="4" t="inlineStr">
        <is>
          <t>Dividends recognised as distributions to owners per share</t>
        </is>
      </c>
      <c r="B24" s="10" t="n">
        <v>0.485</v>
      </c>
      <c r="C24" s="10" t="n">
        <v>0.452</v>
      </c>
      <c r="D24" s="10" t="n">
        <v>0.97</v>
      </c>
      <c r="E24" s="10" t="n">
        <v>0.904</v>
      </c>
    </row>
    <row r="25">
      <c r="A25" s="4" t="inlineStr">
        <is>
          <t>Non-controlling Interest - Exchange LP Units, equity [Member]</t>
        </is>
      </c>
    </row>
    <row r="26">
      <c r="A26" s="3" t="inlineStr">
        <is>
          <t>Disclosure of classes of share capital [line items]</t>
        </is>
      </c>
    </row>
    <row r="27">
      <c r="A27" s="4" t="inlineStr">
        <is>
          <t>Dividends recognised as distributions to owners</t>
        </is>
      </c>
      <c r="B27" s="5" t="n">
        <v>-1</v>
      </c>
      <c r="C27" s="5" t="n">
        <v>-1</v>
      </c>
      <c r="D27" s="5" t="n">
        <v>2</v>
      </c>
      <c r="E27" s="5" t="n">
        <v>-2</v>
      </c>
    </row>
    <row r="28">
      <c r="A28" s="4" t="inlineStr">
        <is>
          <t>Dividends recognised as distributions to owners per share</t>
        </is>
      </c>
      <c r="B28" s="10" t="n">
        <v>0.485</v>
      </c>
      <c r="C28" s="10" t="n">
        <v>0.452</v>
      </c>
      <c r="D28" s="10" t="n">
        <v>0.97</v>
      </c>
      <c r="E28" s="10" t="n">
        <v>0.9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24" customWidth="1" min="5" max="5"/>
    <col width="24" customWidth="1" min="6" max="6"/>
    <col width="30" customWidth="1" min="7" max="7"/>
  </cols>
  <sheetData>
    <row r="1">
      <c r="A1" s="1" t="inlineStr">
        <is>
          <t>DISTRIBUTIONS - Additional Information (Details) $ / shares in Units, shares in Millions, $ in Millions</t>
        </is>
      </c>
      <c r="B1" s="2" t="inlineStr">
        <is>
          <t>3 Months Ended</t>
        </is>
      </c>
      <c r="D1" s="2" t="inlineStr">
        <is>
          <t>6 Months Ended</t>
        </is>
      </c>
    </row>
    <row r="2">
      <c r="B2" s="2" t="inlineStr">
        <is>
          <t>Jun. 30, 2020USD ($)$ / shares</t>
        </is>
      </c>
      <c r="C2" s="2" t="inlineStr">
        <is>
          <t>Jun. 30, 2019$ / shares</t>
        </is>
      </c>
      <c r="D2" s="2" t="inlineStr">
        <is>
          <t>Jun. 30, 2020USD ($)$ / shares</t>
        </is>
      </c>
      <c r="E2" s="2" t="inlineStr">
        <is>
          <t>Jun. 30, 2020$ / shares</t>
        </is>
      </c>
      <c r="F2" s="2" t="inlineStr">
        <is>
          <t>Jun. 30, 2019$ / shares</t>
        </is>
      </c>
      <c r="G2" s="2" t="inlineStr">
        <is>
          <t>Mar. 31, 2020$ / sharesshares</t>
        </is>
      </c>
    </row>
    <row r="3">
      <c r="A3" s="3" t="inlineStr">
        <is>
          <t>Disclosure of classes of share capital [line items]</t>
        </is>
      </c>
    </row>
    <row r="4">
      <c r="A4" s="4" t="inlineStr">
        <is>
          <t>Dividends recognised as incentive distributions to owners | $</t>
        </is>
      </c>
      <c r="B4" s="5" t="n">
        <v>46</v>
      </c>
      <c r="D4" s="5" t="n">
        <v>92</v>
      </c>
    </row>
    <row r="5">
      <c r="A5" s="4" t="inlineStr">
        <is>
          <t>Quarterly Dividends Recognised As Distributions To Owners Per Share</t>
        </is>
      </c>
      <c r="G5" s="11" t="n">
        <v>0.5375</v>
      </c>
    </row>
    <row r="6">
      <c r="A6" s="4" t="inlineStr">
        <is>
          <t>Preferred Unitholders Capital [Member]</t>
        </is>
      </c>
    </row>
    <row r="7">
      <c r="A7" s="3" t="inlineStr">
        <is>
          <t>Disclosure of classes of share capital [line items]</t>
        </is>
      </c>
    </row>
    <row r="8">
      <c r="A8" s="4" t="inlineStr">
        <is>
          <t>Quarterly Fixed Distribution Rate</t>
        </is>
      </c>
      <c r="D8" s="4" t="inlineStr">
        <is>
          <t>4.50%</t>
        </is>
      </c>
    </row>
    <row r="9">
      <c r="A9" s="4" t="inlineStr">
        <is>
          <t>Dividends recognised as distributions to owners per share</t>
        </is>
      </c>
      <c r="B9" s="7" t="n">
        <v>0.24</v>
      </c>
      <c r="C9" s="7" t="n">
        <v>0.26</v>
      </c>
      <c r="D9" s="7" t="n">
        <v>0.48</v>
      </c>
      <c r="F9" s="7" t="n">
        <v>0.5</v>
      </c>
    </row>
    <row r="10">
      <c r="A10" s="4" t="inlineStr">
        <is>
          <t>Non-controlling Interest - Class A Shares, equity [Member]</t>
        </is>
      </c>
    </row>
    <row r="11">
      <c r="A11" s="3" t="inlineStr">
        <is>
          <t>Disclosure of classes of share capital [line items]</t>
        </is>
      </c>
    </row>
    <row r="12">
      <c r="A12" s="4" t="inlineStr">
        <is>
          <t>Number of shares issued | shares</t>
        </is>
      </c>
      <c r="G12" s="9" t="n">
        <v>46.3</v>
      </c>
    </row>
    <row r="13">
      <c r="A13" s="4" t="inlineStr">
        <is>
          <t>Dividends recognised as distributions to owners per share</t>
        </is>
      </c>
      <c r="B13" s="10" t="n">
        <v>0.485</v>
      </c>
      <c r="C13" s="10" t="n">
        <v>0.452</v>
      </c>
      <c r="D13" s="10" t="n">
        <v>0.97</v>
      </c>
      <c r="F13" s="10" t="n">
        <v>0.904</v>
      </c>
    </row>
    <row r="14">
      <c r="A14" s="4" t="inlineStr">
        <is>
          <t>Canada, Dollars | Preferred Unitholders Capital [Member]</t>
        </is>
      </c>
    </row>
    <row r="15">
      <c r="A15" s="3" t="inlineStr">
        <is>
          <t>Disclosure of classes of share capital [line items]</t>
        </is>
      </c>
    </row>
    <row r="16">
      <c r="A16" s="4" t="inlineStr">
        <is>
          <t>Dividends recognised as distributions to owners per share</t>
        </is>
      </c>
      <c r="E16" s="11" t="n">
        <v>0.2813</v>
      </c>
    </row>
    <row r="17">
      <c r="A17" s="4" t="inlineStr">
        <is>
          <t>Pro Forma [Member] | Preferred Unitholders Capital [Member]</t>
        </is>
      </c>
    </row>
    <row r="18">
      <c r="A18" s="3" t="inlineStr">
        <is>
          <t>Disclosure of classes of share capital [line items]</t>
        </is>
      </c>
    </row>
    <row r="19">
      <c r="A19" s="4" t="inlineStr">
        <is>
          <t>Quarterly Fixed Distribution Rate</t>
        </is>
      </c>
      <c r="D19" s="4" t="inlineStr">
        <is>
          <t>3.974%</t>
        </is>
      </c>
    </row>
    <row r="20">
      <c r="A20" s="4" t="inlineStr">
        <is>
          <t>Pro Forma [Member] | Canada, Dollars | Preferred Unitholders Capital [Member]</t>
        </is>
      </c>
    </row>
    <row r="21">
      <c r="A21" s="3" t="inlineStr">
        <is>
          <t>Disclosure of classes of share capital [line items]</t>
        </is>
      </c>
    </row>
    <row r="22">
      <c r="A22" s="4" t="inlineStr">
        <is>
          <t>Dividends recognised as distributions to owners per share</t>
        </is>
      </c>
      <c r="E22" s="11" t="n">
        <v>0.2484</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UMULATED OTHER COMPREHENSIVE INCOME (Details) - USD ($) $ in Millions</t>
        </is>
      </c>
      <c r="B1" s="2" t="inlineStr">
        <is>
          <t>Jan. 14, 2020</t>
        </is>
      </c>
      <c r="C1" s="2" t="inlineStr">
        <is>
          <t>Jun. 30, 2020</t>
        </is>
      </c>
      <c r="D1" s="2" t="inlineStr">
        <is>
          <t>Jun. 30, 2019</t>
        </is>
      </c>
      <c r="E1" s="2" t="inlineStr">
        <is>
          <t>Jun. 30, 2020</t>
        </is>
      </c>
      <c r="F1" s="2" t="inlineStr">
        <is>
          <t>Jun. 30, 2019</t>
        </is>
      </c>
      <c r="G1" s="2" t="inlineStr">
        <is>
          <t>Feb. 06, 2020</t>
        </is>
      </c>
      <c r="H1" s="2" t="inlineStr">
        <is>
          <t>Feb. 07, 2019</t>
        </is>
      </c>
    </row>
    <row r="2">
      <c r="A2" s="3" t="inlineStr">
        <is>
          <t>Disclosure of analysis of other comprehensive income by item [line items]</t>
        </is>
      </c>
    </row>
    <row r="3">
      <c r="A3" s="4" t="inlineStr">
        <is>
          <t>Balance as</t>
        </is>
      </c>
      <c r="C3" s="5" t="n">
        <v>19058</v>
      </c>
      <c r="D3" s="5" t="n">
        <v>16275</v>
      </c>
      <c r="E3" s="5" t="n">
        <v>22177</v>
      </c>
      <c r="F3" s="5" t="n">
        <v>14668</v>
      </c>
    </row>
    <row r="4">
      <c r="A4" s="4" t="inlineStr">
        <is>
          <t>Other comprehensive income (loss)</t>
        </is>
      </c>
      <c r="C4" s="6" t="n">
        <v>54</v>
      </c>
      <c r="D4" s="6" t="n">
        <v>28</v>
      </c>
      <c r="E4" s="6" t="n">
        <v>-1756</v>
      </c>
      <c r="F4" s="6" t="n">
        <v>106</v>
      </c>
    </row>
    <row r="5">
      <c r="A5" s="4" t="inlineStr">
        <is>
          <t>Class A Shares of BIPC, Issuance, Value</t>
        </is>
      </c>
      <c r="E5" s="6" t="n">
        <v>0</v>
      </c>
    </row>
    <row r="6">
      <c r="A6" s="4" t="inlineStr">
        <is>
          <t>Other items</t>
        </is>
      </c>
      <c r="C6" s="6" t="n">
        <v>0</v>
      </c>
      <c r="D6" s="6" t="n">
        <v>8</v>
      </c>
      <c r="E6" s="6" t="n">
        <v>168</v>
      </c>
      <c r="F6" s="6" t="n">
        <v>173</v>
      </c>
    </row>
    <row r="7">
      <c r="A7" s="4" t="inlineStr">
        <is>
          <t>Balance as</t>
        </is>
      </c>
      <c r="C7" s="6" t="n">
        <v>18743</v>
      </c>
      <c r="D7" s="6" t="n">
        <v>16233</v>
      </c>
      <c r="E7" s="6" t="n">
        <v>18743</v>
      </c>
      <c r="F7" s="6" t="n">
        <v>16233</v>
      </c>
    </row>
    <row r="8">
      <c r="A8" s="4" t="inlineStr">
        <is>
          <t>Non-controlling Interest - Exchange LP Units, equity [Member]</t>
        </is>
      </c>
    </row>
    <row r="9">
      <c r="A9" s="3" t="inlineStr">
        <is>
          <t>Disclosure of analysis of other comprehensive income by item [line items]</t>
        </is>
      </c>
    </row>
    <row r="10">
      <c r="A10" s="4" t="inlineStr">
        <is>
          <t>Balance as</t>
        </is>
      </c>
      <c r="C10" s="6" t="n">
        <v>14</v>
      </c>
      <c r="D10" s="6" t="n">
        <v>23</v>
      </c>
      <c r="E10" s="6" t="n">
        <v>18</v>
      </c>
      <c r="F10" s="6" t="n">
        <v>71</v>
      </c>
    </row>
    <row r="11">
      <c r="A11" s="4" t="inlineStr">
        <is>
          <t>Other comprehensive income (loss)</t>
        </is>
      </c>
      <c r="C11" s="6" t="n">
        <v>0</v>
      </c>
      <c r="D11" s="6" t="n">
        <v>0</v>
      </c>
      <c r="E11" s="6" t="n">
        <v>-2</v>
      </c>
      <c r="F11" s="6" t="n">
        <v>0</v>
      </c>
    </row>
    <row r="12">
      <c r="A12" s="4" t="inlineStr">
        <is>
          <t>Class A Shares of BIPC, Issuance, Value</t>
        </is>
      </c>
      <c r="E12" s="6" t="n">
        <v>0</v>
      </c>
    </row>
    <row r="13">
      <c r="A13" s="4" t="inlineStr">
        <is>
          <t>Other items</t>
        </is>
      </c>
      <c r="C13" s="6" t="n">
        <v>-1</v>
      </c>
      <c r="D13" s="6" t="n">
        <v>-1</v>
      </c>
      <c r="E13" s="6" t="n">
        <v>-2</v>
      </c>
      <c r="F13" s="6" t="n">
        <v>-48</v>
      </c>
    </row>
    <row r="14">
      <c r="A14" s="4" t="inlineStr">
        <is>
          <t>Balance as</t>
        </is>
      </c>
      <c r="C14" s="6" t="n">
        <v>12</v>
      </c>
      <c r="D14" s="6" t="n">
        <v>21</v>
      </c>
      <c r="E14" s="6" t="n">
        <v>12</v>
      </c>
      <c r="F14" s="6" t="n">
        <v>21</v>
      </c>
    </row>
    <row r="15">
      <c r="A15" s="4" t="inlineStr">
        <is>
          <t>Non-controlling Interest - Exchange LP Units, equity [Member] | Accumulated other comprehensive income [member]</t>
        </is>
      </c>
    </row>
    <row r="16">
      <c r="A16" s="3" t="inlineStr">
        <is>
          <t>Disclosure of analysis of other comprehensive income by item [line items]</t>
        </is>
      </c>
    </row>
    <row r="17">
      <c r="A17" s="4" t="inlineStr">
        <is>
          <t>Balance as</t>
        </is>
      </c>
      <c r="E17" s="6" t="n">
        <v>5</v>
      </c>
      <c r="F17" s="6" t="n">
        <v>4</v>
      </c>
    </row>
    <row r="18">
      <c r="A18" s="4" t="inlineStr">
        <is>
          <t>Other comprehensive income (loss)</t>
        </is>
      </c>
      <c r="E18" s="6" t="n">
        <v>-2</v>
      </c>
    </row>
    <row r="19">
      <c r="A19" s="4" t="inlineStr">
        <is>
          <t>Balance as</t>
        </is>
      </c>
      <c r="C19" s="6" t="n">
        <v>3</v>
      </c>
      <c r="D19" s="6" t="n">
        <v>4</v>
      </c>
      <c r="E19" s="6" t="n">
        <v>3</v>
      </c>
      <c r="F19" s="6" t="n">
        <v>4</v>
      </c>
    </row>
    <row r="20">
      <c r="A20" s="4" t="inlineStr">
        <is>
          <t>Non-controlling Interest - Exchange LP Units, equity [Member] | Revaluation Surplus</t>
        </is>
      </c>
    </row>
    <row r="21">
      <c r="A21" s="3" t="inlineStr">
        <is>
          <t>Disclosure of analysis of other comprehensive income by item [line items]</t>
        </is>
      </c>
    </row>
    <row r="22">
      <c r="A22" s="4" t="inlineStr">
        <is>
          <t>Balance as</t>
        </is>
      </c>
      <c r="E22" s="6" t="n">
        <v>3</v>
      </c>
      <c r="F22" s="6" t="n">
        <v>2</v>
      </c>
    </row>
    <row r="23">
      <c r="A23" s="4" t="inlineStr">
        <is>
          <t>Other comprehensive income (loss)</t>
        </is>
      </c>
      <c r="E23" s="6" t="n">
        <v>0</v>
      </c>
    </row>
    <row r="24">
      <c r="A24" s="4" t="inlineStr">
        <is>
          <t>Balance as</t>
        </is>
      </c>
      <c r="C24" s="6" t="n">
        <v>3</v>
      </c>
      <c r="D24" s="6" t="n">
        <v>2</v>
      </c>
      <c r="E24" s="6" t="n">
        <v>3</v>
      </c>
      <c r="F24" s="6" t="n">
        <v>2</v>
      </c>
    </row>
    <row r="25">
      <c r="A25" s="4" t="inlineStr">
        <is>
          <t>Non-controlling Interest - Exchange LP Units, equity [Member] | Foreign Currency Translation</t>
        </is>
      </c>
    </row>
    <row r="26">
      <c r="A26" s="3" t="inlineStr">
        <is>
          <t>Disclosure of analysis of other comprehensive income by item [line items]</t>
        </is>
      </c>
    </row>
    <row r="27">
      <c r="A27" s="4" t="inlineStr">
        <is>
          <t>Balance as</t>
        </is>
      </c>
      <c r="E27" s="6" t="n">
        <v>1</v>
      </c>
      <c r="F27" s="6" t="n">
        <v>1</v>
      </c>
    </row>
    <row r="28">
      <c r="A28" s="4" t="inlineStr">
        <is>
          <t>Other comprehensive income (loss)</t>
        </is>
      </c>
      <c r="E28" s="6" t="n">
        <v>-2</v>
      </c>
    </row>
    <row r="29">
      <c r="A29" s="4" t="inlineStr">
        <is>
          <t>Balance as</t>
        </is>
      </c>
      <c r="C29" s="6" t="n">
        <v>-1</v>
      </c>
      <c r="D29" s="6" t="n">
        <v>1</v>
      </c>
      <c r="E29" s="6" t="n">
        <v>-1</v>
      </c>
      <c r="F29" s="6" t="n">
        <v>1</v>
      </c>
    </row>
    <row r="30">
      <c r="A30" s="4" t="inlineStr">
        <is>
          <t>Non-controlling Interest - Exchange LP Units, equity [Member] | Net Investment Hedges</t>
        </is>
      </c>
    </row>
    <row r="31">
      <c r="A31" s="3" t="inlineStr">
        <is>
          <t>Disclosure of analysis of other comprehensive income by item [line items]</t>
        </is>
      </c>
    </row>
    <row r="32">
      <c r="A32" s="4" t="inlineStr">
        <is>
          <t>Balance as</t>
        </is>
      </c>
      <c r="E32" s="6" t="n">
        <v>0</v>
      </c>
      <c r="F32" s="6" t="n">
        <v>0</v>
      </c>
    </row>
    <row r="33">
      <c r="A33" s="4" t="inlineStr">
        <is>
          <t>Other comprehensive income (loss)</t>
        </is>
      </c>
      <c r="E33" s="6" t="n">
        <v>0</v>
      </c>
    </row>
    <row r="34">
      <c r="A34" s="4" t="inlineStr">
        <is>
          <t>Balance as</t>
        </is>
      </c>
      <c r="C34" s="6" t="n">
        <v>0</v>
      </c>
      <c r="D34" s="6" t="n">
        <v>0</v>
      </c>
      <c r="E34" s="6" t="n">
        <v>0</v>
      </c>
      <c r="F34" s="6" t="n">
        <v>0</v>
      </c>
    </row>
    <row r="35">
      <c r="A35" s="4" t="inlineStr">
        <is>
          <t>Non-controlling Interest - Exchange LP Units, equity [Member] | Cash Flow Hedges</t>
        </is>
      </c>
    </row>
    <row r="36">
      <c r="A36" s="3" t="inlineStr">
        <is>
          <t>Disclosure of analysis of other comprehensive income by item [line items]</t>
        </is>
      </c>
    </row>
    <row r="37">
      <c r="A37" s="4" t="inlineStr">
        <is>
          <t>Balance as</t>
        </is>
      </c>
      <c r="E37" s="6" t="n">
        <v>-1</v>
      </c>
      <c r="F37" s="6" t="n">
        <v>-1</v>
      </c>
    </row>
    <row r="38">
      <c r="A38" s="4" t="inlineStr">
        <is>
          <t>Other comprehensive income (loss)</t>
        </is>
      </c>
      <c r="E38" s="6" t="n">
        <v>0</v>
      </c>
    </row>
    <row r="39">
      <c r="A39" s="4" t="inlineStr">
        <is>
          <t>Balance as</t>
        </is>
      </c>
      <c r="C39" s="6" t="n">
        <v>-1</v>
      </c>
      <c r="D39" s="6" t="n">
        <v>-1</v>
      </c>
      <c r="E39" s="6" t="n">
        <v>-1</v>
      </c>
      <c r="F39" s="6" t="n">
        <v>-1</v>
      </c>
    </row>
    <row r="40">
      <c r="A40" s="4" t="inlineStr">
        <is>
          <t>Non-controlling Interest - Exchange LP Units, equity [Member] | Available for sale</t>
        </is>
      </c>
    </row>
    <row r="41">
      <c r="A41" s="3" t="inlineStr">
        <is>
          <t>Disclosure of analysis of other comprehensive income by item [line items]</t>
        </is>
      </c>
    </row>
    <row r="42">
      <c r="A42" s="4" t="inlineStr">
        <is>
          <t>Balance as</t>
        </is>
      </c>
      <c r="E42" s="6" t="n">
        <v>0</v>
      </c>
      <c r="F42" s="6" t="n">
        <v>0</v>
      </c>
    </row>
    <row r="43">
      <c r="A43" s="4" t="inlineStr">
        <is>
          <t>Other comprehensive income (loss)</t>
        </is>
      </c>
      <c r="E43" s="6" t="n">
        <v>0</v>
      </c>
    </row>
    <row r="44">
      <c r="A44" s="4" t="inlineStr">
        <is>
          <t>Balance as</t>
        </is>
      </c>
      <c r="C44" s="6" t="n">
        <v>0</v>
      </c>
      <c r="D44" s="6" t="n">
        <v>0</v>
      </c>
      <c r="E44" s="6" t="n">
        <v>0</v>
      </c>
      <c r="F44" s="6" t="n">
        <v>0</v>
      </c>
    </row>
    <row r="45">
      <c r="A45" s="4" t="inlineStr">
        <is>
          <t>Non-controlling Interest - Exchange LP Units, equity [Member] | Unrealized Actuarial Losses</t>
        </is>
      </c>
    </row>
    <row r="46">
      <c r="A46" s="3" t="inlineStr">
        <is>
          <t>Disclosure of analysis of other comprehensive income by item [line items]</t>
        </is>
      </c>
    </row>
    <row r="47">
      <c r="A47" s="4" t="inlineStr">
        <is>
          <t>Balance as</t>
        </is>
      </c>
      <c r="E47" s="6" t="n">
        <v>0</v>
      </c>
      <c r="F47" s="6" t="n">
        <v>0</v>
      </c>
    </row>
    <row r="48">
      <c r="A48" s="4" t="inlineStr">
        <is>
          <t>Other comprehensive income (loss)</t>
        </is>
      </c>
      <c r="E48" s="6" t="n">
        <v>0</v>
      </c>
    </row>
    <row r="49">
      <c r="A49" s="4" t="inlineStr">
        <is>
          <t>Balance as</t>
        </is>
      </c>
      <c r="C49" s="6" t="n">
        <v>0</v>
      </c>
      <c r="D49" s="6" t="n">
        <v>0</v>
      </c>
      <c r="E49" s="6" t="n">
        <v>0</v>
      </c>
      <c r="F49" s="6" t="n">
        <v>0</v>
      </c>
    </row>
    <row r="50">
      <c r="A50" s="4" t="inlineStr">
        <is>
          <t>Non-controlling Interest - Exchange LP Units, equity [Member] | Equity accounted investments</t>
        </is>
      </c>
    </row>
    <row r="51">
      <c r="A51" s="3" t="inlineStr">
        <is>
          <t>Disclosure of analysis of other comprehensive income by item [line items]</t>
        </is>
      </c>
    </row>
    <row r="52">
      <c r="A52" s="4" t="inlineStr">
        <is>
          <t>Balance as</t>
        </is>
      </c>
      <c r="E52" s="6" t="n">
        <v>2</v>
      </c>
      <c r="F52" s="6" t="n">
        <v>2</v>
      </c>
    </row>
    <row r="53">
      <c r="A53" s="4" t="inlineStr">
        <is>
          <t>Other comprehensive income (loss)</t>
        </is>
      </c>
      <c r="E53" s="6" t="n">
        <v>0</v>
      </c>
    </row>
    <row r="54">
      <c r="A54" s="4" t="inlineStr">
        <is>
          <t>Balance as</t>
        </is>
      </c>
      <c r="C54" s="6" t="n">
        <v>2</v>
      </c>
      <c r="D54" s="6" t="n">
        <v>2</v>
      </c>
      <c r="E54" s="6" t="n">
        <v>2</v>
      </c>
      <c r="F54" s="6" t="n">
        <v>2</v>
      </c>
    </row>
    <row r="55">
      <c r="A55" s="4" t="inlineStr">
        <is>
          <t>Non-controlling Interest - Redeemable Partnership Units [Member]</t>
        </is>
      </c>
    </row>
    <row r="56">
      <c r="A56" s="3" t="inlineStr">
        <is>
          <t>Disclosure of analysis of other comprehensive income by item [line items]</t>
        </is>
      </c>
    </row>
    <row r="57">
      <c r="A57" s="4" t="inlineStr">
        <is>
          <t>Balance as</t>
        </is>
      </c>
      <c r="C57" s="6" t="n">
        <v>1606</v>
      </c>
      <c r="D57" s="6" t="n">
        <v>1863</v>
      </c>
      <c r="E57" s="6" t="n">
        <v>2039</v>
      </c>
      <c r="F57" s="6" t="n">
        <v>1823</v>
      </c>
    </row>
    <row r="58">
      <c r="A58" s="4" t="inlineStr">
        <is>
          <t>Other comprehensive income (loss)</t>
        </is>
      </c>
      <c r="C58" s="6" t="n">
        <v>4</v>
      </c>
      <c r="D58" s="6" t="n">
        <v>-5</v>
      </c>
      <c r="E58" s="6" t="n">
        <v>-240</v>
      </c>
      <c r="F58" s="6" t="n">
        <v>-4</v>
      </c>
    </row>
    <row r="59">
      <c r="A59" s="4" t="inlineStr">
        <is>
          <t>Class A Shares of BIPC, Issuance, Value</t>
        </is>
      </c>
      <c r="E59" s="6" t="n">
        <v>-183</v>
      </c>
    </row>
    <row r="60">
      <c r="A60" s="4" t="inlineStr">
        <is>
          <t>Other items</t>
        </is>
      </c>
      <c r="C60" s="6" t="n">
        <v>0</v>
      </c>
      <c r="D60" s="6" t="n">
        <v>2</v>
      </c>
      <c r="E60" s="6" t="n">
        <v>41</v>
      </c>
      <c r="F60" s="6" t="n">
        <v>106</v>
      </c>
    </row>
    <row r="61">
      <c r="A61" s="4" t="inlineStr">
        <is>
          <t>Balance as</t>
        </is>
      </c>
      <c r="C61" s="6" t="n">
        <v>1520</v>
      </c>
      <c r="D61" s="6" t="n">
        <v>1815</v>
      </c>
      <c r="E61" s="6" t="n">
        <v>1520</v>
      </c>
      <c r="F61" s="6" t="n">
        <v>1815</v>
      </c>
    </row>
    <row r="62">
      <c r="A62" s="4" t="inlineStr">
        <is>
          <t>Non-controlling Interest - Redeemable Partnership Units [Member] | Accumulated other comprehensive income [member]</t>
        </is>
      </c>
    </row>
    <row r="63">
      <c r="A63" s="3" t="inlineStr">
        <is>
          <t>Disclosure of analysis of other comprehensive income by item [line items]</t>
        </is>
      </c>
    </row>
    <row r="64">
      <c r="A64" s="4" t="inlineStr">
        <is>
          <t>Balance as</t>
        </is>
      </c>
      <c r="C64" s="6" t="n">
        <v>-47</v>
      </c>
      <c r="D64" s="6" t="n">
        <v>125</v>
      </c>
      <c r="E64" s="6" t="n">
        <v>223</v>
      </c>
      <c r="F64" s="6" t="n">
        <v>112</v>
      </c>
    </row>
    <row r="65">
      <c r="A65" s="4" t="inlineStr">
        <is>
          <t>Other comprehensive income (loss)</t>
        </is>
      </c>
      <c r="C65" s="6" t="n">
        <v>4</v>
      </c>
      <c r="D65" s="6" t="n">
        <v>-5</v>
      </c>
      <c r="E65" s="6" t="n">
        <v>-240</v>
      </c>
      <c r="F65" s="6" t="n">
        <v>-4</v>
      </c>
    </row>
    <row r="66">
      <c r="A66" s="4" t="inlineStr">
        <is>
          <t>Class A Shares of BIPC, Issuance, Value</t>
        </is>
      </c>
      <c r="E66" s="6" t="n">
        <v>5</v>
      </c>
    </row>
    <row r="67">
      <c r="A67" s="4" t="inlineStr">
        <is>
          <t>Other items</t>
        </is>
      </c>
      <c r="C67" s="6" t="n">
        <v>0</v>
      </c>
      <c r="D67" s="6" t="n">
        <v>0</v>
      </c>
      <c r="E67" s="6" t="n">
        <v>-31</v>
      </c>
      <c r="F67" s="6" t="n">
        <v>12</v>
      </c>
    </row>
    <row r="68">
      <c r="A68" s="4" t="inlineStr">
        <is>
          <t>Balance as</t>
        </is>
      </c>
      <c r="C68" s="6" t="n">
        <v>-43</v>
      </c>
      <c r="D68" s="6" t="n">
        <v>120</v>
      </c>
      <c r="E68" s="6" t="n">
        <v>-43</v>
      </c>
      <c r="F68" s="6" t="n">
        <v>120</v>
      </c>
    </row>
    <row r="69">
      <c r="A69" s="4" t="inlineStr">
        <is>
          <t>Non-controlling Interest - Redeemable Partnership Units [Member] | Revaluation Surplus</t>
        </is>
      </c>
    </row>
    <row r="70">
      <c r="A70" s="3" t="inlineStr">
        <is>
          <t>Disclosure of analysis of other comprehensive income by item [line items]</t>
        </is>
      </c>
    </row>
    <row r="71">
      <c r="A71" s="4" t="inlineStr">
        <is>
          <t>Balance as</t>
        </is>
      </c>
      <c r="E71" s="6" t="n">
        <v>391</v>
      </c>
      <c r="F71" s="6" t="n">
        <v>296</v>
      </c>
    </row>
    <row r="72">
      <c r="A72" s="4" t="inlineStr">
        <is>
          <t>Other comprehensive income (loss)</t>
        </is>
      </c>
      <c r="E72" s="6" t="n">
        <v>-7</v>
      </c>
      <c r="F72" s="6" t="n">
        <v>0</v>
      </c>
    </row>
    <row r="73">
      <c r="A73" s="4" t="inlineStr">
        <is>
          <t>Class A Shares of BIPC, Issuance, Value</t>
        </is>
      </c>
      <c r="E73" s="6" t="n">
        <v>0</v>
      </c>
    </row>
    <row r="74">
      <c r="A74" s="4" t="inlineStr">
        <is>
          <t>Other items</t>
        </is>
      </c>
      <c r="E74" s="6" t="n">
        <v>-18</v>
      </c>
      <c r="F74" s="6" t="n">
        <v>0</v>
      </c>
    </row>
    <row r="75">
      <c r="A75" s="4" t="inlineStr">
        <is>
          <t>Balance as</t>
        </is>
      </c>
      <c r="C75" s="6" t="n">
        <v>366</v>
      </c>
      <c r="D75" s="6" t="n">
        <v>296</v>
      </c>
      <c r="E75" s="6" t="n">
        <v>366</v>
      </c>
      <c r="F75" s="6" t="n">
        <v>296</v>
      </c>
    </row>
    <row r="76">
      <c r="A76" s="4" t="inlineStr">
        <is>
          <t>Non-controlling Interest - Redeemable Partnership Units [Member] | Foreign Currency Translation</t>
        </is>
      </c>
    </row>
    <row r="77">
      <c r="A77" s="3" t="inlineStr">
        <is>
          <t>Disclosure of analysis of other comprehensive income by item [line items]</t>
        </is>
      </c>
    </row>
    <row r="78">
      <c r="A78" s="4" t="inlineStr">
        <is>
          <t>Balance as</t>
        </is>
      </c>
      <c r="E78" s="6" t="n">
        <v>-546</v>
      </c>
      <c r="F78" s="6" t="n">
        <v>-552</v>
      </c>
    </row>
    <row r="79">
      <c r="A79" s="4" t="inlineStr">
        <is>
          <t>Other comprehensive income (loss)</t>
        </is>
      </c>
      <c r="E79" s="6" t="n">
        <v>-257</v>
      </c>
      <c r="F79" s="6" t="n">
        <v>12</v>
      </c>
    </row>
    <row r="80">
      <c r="A80" s="4" t="inlineStr">
        <is>
          <t>Class A Shares of BIPC, Issuance, Value</t>
        </is>
      </c>
      <c r="E80" s="6" t="n">
        <v>5</v>
      </c>
    </row>
    <row r="81">
      <c r="A81" s="4" t="inlineStr">
        <is>
          <t>Other items</t>
        </is>
      </c>
      <c r="E81" s="6" t="n">
        <v>-13</v>
      </c>
      <c r="F81" s="6" t="n">
        <v>9</v>
      </c>
    </row>
    <row r="82">
      <c r="A82" s="4" t="inlineStr">
        <is>
          <t>Balance as</t>
        </is>
      </c>
      <c r="C82" s="6" t="n">
        <v>-811</v>
      </c>
      <c r="D82" s="6" t="n">
        <v>-531</v>
      </c>
      <c r="E82" s="6" t="n">
        <v>-811</v>
      </c>
      <c r="F82" s="6" t="n">
        <v>-531</v>
      </c>
    </row>
    <row r="83">
      <c r="A83" s="4" t="inlineStr">
        <is>
          <t>Non-controlling Interest - Redeemable Partnership Units [Member] | Net Investment Hedges</t>
        </is>
      </c>
    </row>
    <row r="84">
      <c r="A84" s="3" t="inlineStr">
        <is>
          <t>Disclosure of analysis of other comprehensive income by item [line items]</t>
        </is>
      </c>
    </row>
    <row r="85">
      <c r="A85" s="4" t="inlineStr">
        <is>
          <t>Balance as</t>
        </is>
      </c>
      <c r="E85" s="6" t="n">
        <v>14</v>
      </c>
      <c r="F85" s="6" t="n">
        <v>40</v>
      </c>
    </row>
    <row r="86">
      <c r="A86" s="4" t="inlineStr">
        <is>
          <t>Other comprehensive income (loss)</t>
        </is>
      </c>
      <c r="E86" s="6" t="n">
        <v>19</v>
      </c>
      <c r="F86" s="6" t="n">
        <v>-8</v>
      </c>
    </row>
    <row r="87">
      <c r="A87" s="4" t="inlineStr">
        <is>
          <t>Class A Shares of BIPC, Issuance, Value</t>
        </is>
      </c>
      <c r="E87" s="6" t="n">
        <v>0</v>
      </c>
    </row>
    <row r="88">
      <c r="A88" s="4" t="inlineStr">
        <is>
          <t>Other items</t>
        </is>
      </c>
      <c r="E88" s="6" t="n">
        <v>0</v>
      </c>
      <c r="F88" s="6" t="n">
        <v>3</v>
      </c>
    </row>
    <row r="89">
      <c r="A89" s="4" t="inlineStr">
        <is>
          <t>Balance as</t>
        </is>
      </c>
      <c r="C89" s="6" t="n">
        <v>33</v>
      </c>
      <c r="D89" s="6" t="n">
        <v>35</v>
      </c>
      <c r="E89" s="6" t="n">
        <v>33</v>
      </c>
      <c r="F89" s="6" t="n">
        <v>35</v>
      </c>
    </row>
    <row r="90">
      <c r="A90" s="4" t="inlineStr">
        <is>
          <t>Non-controlling Interest - Redeemable Partnership Units [Member] | Cash Flow Hedges</t>
        </is>
      </c>
    </row>
    <row r="91">
      <c r="A91" s="3" t="inlineStr">
        <is>
          <t>Disclosure of analysis of other comprehensive income by item [line items]</t>
        </is>
      </c>
    </row>
    <row r="92">
      <c r="A92" s="4" t="inlineStr">
        <is>
          <t>Balance as</t>
        </is>
      </c>
      <c r="E92" s="6" t="n">
        <v>-37</v>
      </c>
      <c r="F92" s="6" t="n">
        <v>-43</v>
      </c>
    </row>
    <row r="93">
      <c r="A93" s="4" t="inlineStr">
        <is>
          <t>Other comprehensive income (loss)</t>
        </is>
      </c>
      <c r="E93" s="6" t="n">
        <v>-18</v>
      </c>
      <c r="F93" s="6" t="n">
        <v>6</v>
      </c>
    </row>
    <row r="94">
      <c r="A94" s="4" t="inlineStr">
        <is>
          <t>Class A Shares of BIPC, Issuance, Value</t>
        </is>
      </c>
      <c r="E94" s="6" t="n">
        <v>0</v>
      </c>
    </row>
    <row r="95">
      <c r="A95" s="4" t="inlineStr">
        <is>
          <t>Other items</t>
        </is>
      </c>
      <c r="E95" s="6" t="n">
        <v>0</v>
      </c>
      <c r="F95" s="6" t="n">
        <v>0</v>
      </c>
    </row>
    <row r="96">
      <c r="A96" s="4" t="inlineStr">
        <is>
          <t>Balance as</t>
        </is>
      </c>
      <c r="C96" s="6" t="n">
        <v>-55</v>
      </c>
      <c r="D96" s="6" t="n">
        <v>-37</v>
      </c>
      <c r="E96" s="6" t="n">
        <v>-55</v>
      </c>
      <c r="F96" s="6" t="n">
        <v>-37</v>
      </c>
    </row>
    <row r="97">
      <c r="A97" s="4" t="inlineStr">
        <is>
          <t>Non-controlling Interest - Redeemable Partnership Units [Member] | Available for sale</t>
        </is>
      </c>
    </row>
    <row r="98">
      <c r="A98" s="3" t="inlineStr">
        <is>
          <t>Disclosure of analysis of other comprehensive income by item [line items]</t>
        </is>
      </c>
    </row>
    <row r="99">
      <c r="A99" s="4" t="inlineStr">
        <is>
          <t>Balance as</t>
        </is>
      </c>
      <c r="E99" s="6" t="n">
        <v>-2</v>
      </c>
      <c r="F99" s="6" t="n">
        <v>-16</v>
      </c>
    </row>
    <row r="100">
      <c r="A100" s="4" t="inlineStr">
        <is>
          <t>Other comprehensive income (loss)</t>
        </is>
      </c>
      <c r="E100" s="6" t="n">
        <v>12</v>
      </c>
      <c r="F100" s="6" t="n">
        <v>8</v>
      </c>
    </row>
    <row r="101">
      <c r="A101" s="4" t="inlineStr">
        <is>
          <t>Class A Shares of BIPC, Issuance, Value</t>
        </is>
      </c>
      <c r="E101" s="6" t="n">
        <v>0</v>
      </c>
    </row>
    <row r="102">
      <c r="A102" s="4" t="inlineStr">
        <is>
          <t>Other items</t>
        </is>
      </c>
      <c r="E102" s="6" t="n">
        <v>0</v>
      </c>
      <c r="F102" s="6" t="n">
        <v>0</v>
      </c>
    </row>
    <row r="103">
      <c r="A103" s="4" t="inlineStr">
        <is>
          <t>Balance as</t>
        </is>
      </c>
      <c r="C103" s="6" t="n">
        <v>10</v>
      </c>
      <c r="D103" s="6" t="n">
        <v>-8</v>
      </c>
      <c r="E103" s="6" t="n">
        <v>10</v>
      </c>
      <c r="F103" s="6" t="n">
        <v>-8</v>
      </c>
    </row>
    <row r="104">
      <c r="A104" s="4" t="inlineStr">
        <is>
          <t>Non-controlling Interest - Redeemable Partnership Units [Member] | Unrealized Actuarial Losses</t>
        </is>
      </c>
    </row>
    <row r="105">
      <c r="A105" s="3" t="inlineStr">
        <is>
          <t>Disclosure of analysis of other comprehensive income by item [line items]</t>
        </is>
      </c>
    </row>
    <row r="106">
      <c r="A106" s="4" t="inlineStr">
        <is>
          <t>Balance as</t>
        </is>
      </c>
      <c r="E106" s="6" t="n">
        <v>-4</v>
      </c>
      <c r="F106" s="6" t="n">
        <v>-4</v>
      </c>
    </row>
    <row r="107">
      <c r="A107" s="4" t="inlineStr">
        <is>
          <t>Other comprehensive income (loss)</t>
        </is>
      </c>
      <c r="E107" s="6" t="n">
        <v>-1</v>
      </c>
      <c r="F107" s="6" t="n">
        <v>-1</v>
      </c>
    </row>
    <row r="108">
      <c r="A108" s="4" t="inlineStr">
        <is>
          <t>Class A Shares of BIPC, Issuance, Value</t>
        </is>
      </c>
      <c r="E108" s="6" t="n">
        <v>0</v>
      </c>
    </row>
    <row r="109">
      <c r="A109" s="4" t="inlineStr">
        <is>
          <t>Other items</t>
        </is>
      </c>
      <c r="E109" s="6" t="n">
        <v>0</v>
      </c>
      <c r="F109" s="6" t="n">
        <v>0</v>
      </c>
    </row>
    <row r="110">
      <c r="A110" s="4" t="inlineStr">
        <is>
          <t>Balance as</t>
        </is>
      </c>
      <c r="C110" s="6" t="n">
        <v>-5</v>
      </c>
      <c r="D110" s="6" t="n">
        <v>-5</v>
      </c>
      <c r="E110" s="6" t="n">
        <v>-5</v>
      </c>
      <c r="F110" s="6" t="n">
        <v>-5</v>
      </c>
    </row>
    <row r="111">
      <c r="A111" s="4" t="inlineStr">
        <is>
          <t>Non-controlling Interest - Redeemable Partnership Units [Member] | Equity accounted investments</t>
        </is>
      </c>
    </row>
    <row r="112">
      <c r="A112" s="3" t="inlineStr">
        <is>
          <t>Disclosure of analysis of other comprehensive income by item [line items]</t>
        </is>
      </c>
    </row>
    <row r="113">
      <c r="A113" s="4" t="inlineStr">
        <is>
          <t>Balance as</t>
        </is>
      </c>
      <c r="E113" s="6" t="n">
        <v>407</v>
      </c>
      <c r="F113" s="6" t="n">
        <v>391</v>
      </c>
    </row>
    <row r="114">
      <c r="A114" s="4" t="inlineStr">
        <is>
          <t>Other comprehensive income (loss)</t>
        </is>
      </c>
      <c r="E114" s="6" t="n">
        <v>12</v>
      </c>
      <c r="F114" s="6" t="n">
        <v>-21</v>
      </c>
    </row>
    <row r="115">
      <c r="A115" s="4" t="inlineStr">
        <is>
          <t>Class A Shares of BIPC, Issuance, Value</t>
        </is>
      </c>
      <c r="E115" s="6" t="n">
        <v>0</v>
      </c>
    </row>
    <row r="116">
      <c r="A116" s="4" t="inlineStr">
        <is>
          <t>Other items</t>
        </is>
      </c>
      <c r="E116" s="6" t="n">
        <v>0</v>
      </c>
      <c r="F116" s="6" t="n">
        <v>0</v>
      </c>
    </row>
    <row r="117">
      <c r="A117" s="4" t="inlineStr">
        <is>
          <t>Balance as</t>
        </is>
      </c>
      <c r="C117" s="6" t="n">
        <v>419</v>
      </c>
      <c r="D117" s="6" t="n">
        <v>370</v>
      </c>
      <c r="E117" s="6" t="n">
        <v>419</v>
      </c>
      <c r="F117" s="6" t="n">
        <v>370</v>
      </c>
    </row>
    <row r="118">
      <c r="A118" s="4" t="inlineStr">
        <is>
          <t>Limited Partners 1 [Member]</t>
        </is>
      </c>
    </row>
    <row r="119">
      <c r="A119" s="3" t="inlineStr">
        <is>
          <t>Disclosure of analysis of other comprehensive income by item [line items]</t>
        </is>
      </c>
    </row>
    <row r="120">
      <c r="A120" s="4" t="inlineStr">
        <is>
          <t>Balance as</t>
        </is>
      </c>
      <c r="C120" s="6" t="n">
        <v>4008</v>
      </c>
      <c r="D120" s="6" t="n">
        <v>4633</v>
      </c>
      <c r="E120" s="6" t="n">
        <v>5048</v>
      </c>
      <c r="F120" s="6" t="n">
        <v>4513</v>
      </c>
    </row>
    <row r="121">
      <c r="A121" s="4" t="inlineStr">
        <is>
          <t>Other comprehensive income (loss)</t>
        </is>
      </c>
      <c r="C121" s="6" t="n">
        <v>11</v>
      </c>
      <c r="D121" s="6" t="n">
        <v>-13</v>
      </c>
      <c r="E121" s="6" t="n">
        <v>-574</v>
      </c>
      <c r="F121" s="6" t="n">
        <v>-10</v>
      </c>
    </row>
    <row r="122">
      <c r="A122" s="4" t="inlineStr">
        <is>
          <t>Class A Shares of BIPC, Issuance, Value</t>
        </is>
      </c>
      <c r="E122" s="6" t="n">
        <v>-441</v>
      </c>
    </row>
    <row r="123">
      <c r="A123" s="4" t="inlineStr">
        <is>
          <t>Other items</t>
        </is>
      </c>
      <c r="C123" s="6" t="n">
        <v>19</v>
      </c>
      <c r="D123" s="6" t="n">
        <v>7</v>
      </c>
      <c r="E123" s="6" t="n">
        <v>118</v>
      </c>
      <c r="F123" s="6" t="n">
        <v>304</v>
      </c>
    </row>
    <row r="124">
      <c r="A124" s="4" t="inlineStr">
        <is>
          <t>Balance as</t>
        </is>
      </c>
      <c r="C124" s="6" t="n">
        <v>3823</v>
      </c>
      <c r="D124" s="6" t="n">
        <v>4521</v>
      </c>
      <c r="E124" s="6" t="n">
        <v>3823</v>
      </c>
      <c r="F124" s="6" t="n">
        <v>4521</v>
      </c>
    </row>
    <row r="125">
      <c r="A125" s="4" t="inlineStr">
        <is>
          <t>Limited Partners 1 [Member] | Accumulated other comprehensive income [member]</t>
        </is>
      </c>
    </row>
    <row r="126">
      <c r="A126" s="3" t="inlineStr">
        <is>
          <t>Disclosure of analysis of other comprehensive income by item [line items]</t>
        </is>
      </c>
    </row>
    <row r="127">
      <c r="A127" s="4" t="inlineStr">
        <is>
          <t>Balance as</t>
        </is>
      </c>
      <c r="C127" s="6" t="n">
        <v>-168</v>
      </c>
      <c r="D127" s="6" t="n">
        <v>238</v>
      </c>
      <c r="E127" s="6" t="n">
        <v>473</v>
      </c>
      <c r="F127" s="6" t="n">
        <v>209</v>
      </c>
    </row>
    <row r="128">
      <c r="A128" s="4" t="inlineStr">
        <is>
          <t>Other comprehensive income (loss)</t>
        </is>
      </c>
      <c r="C128" s="6" t="n">
        <v>11</v>
      </c>
      <c r="D128" s="6" t="n">
        <v>-13</v>
      </c>
      <c r="E128" s="6" t="n">
        <v>-574</v>
      </c>
      <c r="F128" s="6" t="n">
        <v>-10</v>
      </c>
    </row>
    <row r="129">
      <c r="A129" s="4" t="inlineStr">
        <is>
          <t>Class A Shares of BIPC, Issuance, Value</t>
        </is>
      </c>
      <c r="E129" s="6" t="n">
        <v>18</v>
      </c>
    </row>
    <row r="130">
      <c r="A130" s="4" t="inlineStr">
        <is>
          <t>Other items</t>
        </is>
      </c>
      <c r="C130" s="6" t="n">
        <v>0</v>
      </c>
      <c r="D130" s="6" t="n">
        <v>0</v>
      </c>
      <c r="E130" s="6" t="n">
        <v>-74</v>
      </c>
      <c r="F130" s="6" t="n">
        <v>26</v>
      </c>
    </row>
    <row r="131">
      <c r="A131" s="4" t="inlineStr">
        <is>
          <t>Balance as</t>
        </is>
      </c>
      <c r="C131" s="6" t="n">
        <v>-157</v>
      </c>
      <c r="D131" s="6" t="n">
        <v>225</v>
      </c>
      <c r="E131" s="6" t="n">
        <v>-157</v>
      </c>
      <c r="F131" s="6" t="n">
        <v>225</v>
      </c>
    </row>
    <row r="132">
      <c r="A132" s="4" t="inlineStr">
        <is>
          <t>Limited Partners 1 [Member] | Revaluation Surplus</t>
        </is>
      </c>
    </row>
    <row r="133">
      <c r="A133" s="3" t="inlineStr">
        <is>
          <t>Disclosure of analysis of other comprehensive income by item [line items]</t>
        </is>
      </c>
    </row>
    <row r="134">
      <c r="A134" s="4" t="inlineStr">
        <is>
          <t>Balance as</t>
        </is>
      </c>
      <c r="E134" s="6" t="n">
        <v>899</v>
      </c>
      <c r="F134" s="6" t="n">
        <v>667</v>
      </c>
    </row>
    <row r="135">
      <c r="A135" s="4" t="inlineStr">
        <is>
          <t>Other comprehensive income (loss)</t>
        </is>
      </c>
      <c r="E135" s="6" t="n">
        <v>-16</v>
      </c>
      <c r="F135" s="6" t="n">
        <v>0</v>
      </c>
    </row>
    <row r="136">
      <c r="A136" s="4" t="inlineStr">
        <is>
          <t>Class A Shares of BIPC, Issuance, Value</t>
        </is>
      </c>
      <c r="E136" s="6" t="n">
        <v>0</v>
      </c>
    </row>
    <row r="137">
      <c r="A137" s="4" t="inlineStr">
        <is>
          <t>Other items</t>
        </is>
      </c>
      <c r="E137" s="6" t="n">
        <v>-43</v>
      </c>
      <c r="F137" s="6" t="n">
        <v>0</v>
      </c>
    </row>
    <row r="138">
      <c r="A138" s="4" t="inlineStr">
        <is>
          <t>Balance as</t>
        </is>
      </c>
      <c r="C138" s="6" t="n">
        <v>840</v>
      </c>
      <c r="D138" s="6" t="n">
        <v>667</v>
      </c>
      <c r="E138" s="6" t="n">
        <v>840</v>
      </c>
      <c r="F138" s="6" t="n">
        <v>667</v>
      </c>
    </row>
    <row r="139">
      <c r="A139" s="4" t="inlineStr">
        <is>
          <t>Limited Partners 1 [Member] | Foreign Currency Translation</t>
        </is>
      </c>
    </row>
    <row r="140">
      <c r="A140" s="3" t="inlineStr">
        <is>
          <t>Disclosure of analysis of other comprehensive income by item [line items]</t>
        </is>
      </c>
    </row>
    <row r="141">
      <c r="A141" s="4" t="inlineStr">
        <is>
          <t>Balance as</t>
        </is>
      </c>
      <c r="E141" s="6" t="n">
        <v>-1324</v>
      </c>
      <c r="F141" s="6" t="n">
        <v>-1336</v>
      </c>
    </row>
    <row r="142">
      <c r="A142" s="4" t="inlineStr">
        <is>
          <t>Other comprehensive income (loss)</t>
        </is>
      </c>
      <c r="E142" s="6" t="n">
        <v>-620</v>
      </c>
      <c r="F142" s="6" t="n">
        <v>30</v>
      </c>
    </row>
    <row r="143">
      <c r="A143" s="4" t="inlineStr">
        <is>
          <t>Class A Shares of BIPC, Issuance, Value</t>
        </is>
      </c>
      <c r="E143" s="6" t="n">
        <v>18</v>
      </c>
    </row>
    <row r="144">
      <c r="A144" s="4" t="inlineStr">
        <is>
          <t>Other items</t>
        </is>
      </c>
      <c r="E144" s="6" t="n">
        <v>-31</v>
      </c>
      <c r="F144" s="6" t="n">
        <v>20</v>
      </c>
    </row>
    <row r="145">
      <c r="A145" s="4" t="inlineStr">
        <is>
          <t>Balance as</t>
        </is>
      </c>
      <c r="C145" s="6" t="n">
        <v>-1957</v>
      </c>
      <c r="D145" s="6" t="n">
        <v>-1286</v>
      </c>
      <c r="E145" s="6" t="n">
        <v>-1957</v>
      </c>
      <c r="F145" s="6" t="n">
        <v>-1286</v>
      </c>
    </row>
    <row r="146">
      <c r="A146" s="4" t="inlineStr">
        <is>
          <t>Limited Partners 1 [Member] | Net Investment Hedges</t>
        </is>
      </c>
    </row>
    <row r="147">
      <c r="A147" s="3" t="inlineStr">
        <is>
          <t>Disclosure of analysis of other comprehensive income by item [line items]</t>
        </is>
      </c>
    </row>
    <row r="148">
      <c r="A148" s="4" t="inlineStr">
        <is>
          <t>Balance as</t>
        </is>
      </c>
      <c r="E148" s="6" t="n">
        <v>30</v>
      </c>
      <c r="F148" s="6" t="n">
        <v>95</v>
      </c>
    </row>
    <row r="149">
      <c r="A149" s="4" t="inlineStr">
        <is>
          <t>Other comprehensive income (loss)</t>
        </is>
      </c>
      <c r="E149" s="6" t="n">
        <v>46</v>
      </c>
      <c r="F149" s="6" t="n">
        <v>-21</v>
      </c>
    </row>
    <row r="150">
      <c r="A150" s="4" t="inlineStr">
        <is>
          <t>Class A Shares of BIPC, Issuance, Value</t>
        </is>
      </c>
      <c r="E150" s="6" t="n">
        <v>0</v>
      </c>
    </row>
    <row r="151">
      <c r="A151" s="4" t="inlineStr">
        <is>
          <t>Other items</t>
        </is>
      </c>
      <c r="E151" s="6" t="n">
        <v>0</v>
      </c>
      <c r="F151" s="6" t="n">
        <v>6</v>
      </c>
    </row>
    <row r="152">
      <c r="A152" s="4" t="inlineStr">
        <is>
          <t>Balance as</t>
        </is>
      </c>
      <c r="C152" s="6" t="n">
        <v>76</v>
      </c>
      <c r="D152" s="6" t="n">
        <v>80</v>
      </c>
      <c r="E152" s="6" t="n">
        <v>76</v>
      </c>
      <c r="F152" s="6" t="n">
        <v>80</v>
      </c>
    </row>
    <row r="153">
      <c r="A153" s="4" t="inlineStr">
        <is>
          <t>Limited Partners 1 [Member] | Cash Flow Hedges</t>
        </is>
      </c>
    </row>
    <row r="154">
      <c r="A154" s="3" t="inlineStr">
        <is>
          <t>Disclosure of analysis of other comprehensive income by item [line items]</t>
        </is>
      </c>
    </row>
    <row r="155">
      <c r="A155" s="4" t="inlineStr">
        <is>
          <t>Balance as</t>
        </is>
      </c>
      <c r="E155" s="6" t="n">
        <v>-82</v>
      </c>
      <c r="F155" s="6" t="n">
        <v>-96</v>
      </c>
    </row>
    <row r="156">
      <c r="A156" s="4" t="inlineStr">
        <is>
          <t>Other comprehensive income (loss)</t>
        </is>
      </c>
      <c r="E156" s="6" t="n">
        <v>-42</v>
      </c>
      <c r="F156" s="6" t="n">
        <v>13</v>
      </c>
    </row>
    <row r="157">
      <c r="A157" s="4" t="inlineStr">
        <is>
          <t>Class A Shares of BIPC, Issuance, Value</t>
        </is>
      </c>
      <c r="E157" s="6" t="n">
        <v>0</v>
      </c>
    </row>
    <row r="158">
      <c r="A158" s="4" t="inlineStr">
        <is>
          <t>Other items</t>
        </is>
      </c>
      <c r="E158" s="6" t="n">
        <v>0</v>
      </c>
      <c r="F158" s="6" t="n">
        <v>0</v>
      </c>
    </row>
    <row r="159">
      <c r="A159" s="4" t="inlineStr">
        <is>
          <t>Balance as</t>
        </is>
      </c>
      <c r="C159" s="6" t="n">
        <v>-124</v>
      </c>
      <c r="D159" s="6" t="n">
        <v>-83</v>
      </c>
      <c r="E159" s="6" t="n">
        <v>-124</v>
      </c>
      <c r="F159" s="6" t="n">
        <v>-83</v>
      </c>
    </row>
    <row r="160">
      <c r="A160" s="4" t="inlineStr">
        <is>
          <t>Limited Partners 1 [Member] | Available for sale</t>
        </is>
      </c>
    </row>
    <row r="161">
      <c r="A161" s="3" t="inlineStr">
        <is>
          <t>Disclosure of analysis of other comprehensive income by item [line items]</t>
        </is>
      </c>
    </row>
    <row r="162">
      <c r="A162" s="4" t="inlineStr">
        <is>
          <t>Balance as</t>
        </is>
      </c>
      <c r="E162" s="6" t="n">
        <v>0</v>
      </c>
      <c r="F162" s="6" t="n">
        <v>-33</v>
      </c>
    </row>
    <row r="163">
      <c r="A163" s="4" t="inlineStr">
        <is>
          <t>Other comprehensive income (loss)</t>
        </is>
      </c>
      <c r="E163" s="6" t="n">
        <v>30</v>
      </c>
      <c r="F163" s="6" t="n">
        <v>21</v>
      </c>
    </row>
    <row r="164">
      <c r="A164" s="4" t="inlineStr">
        <is>
          <t>Class A Shares of BIPC, Issuance, Value</t>
        </is>
      </c>
      <c r="E164" s="6" t="n">
        <v>0</v>
      </c>
    </row>
    <row r="165">
      <c r="A165" s="4" t="inlineStr">
        <is>
          <t>Other items</t>
        </is>
      </c>
      <c r="E165" s="6" t="n">
        <v>0</v>
      </c>
      <c r="F165" s="6" t="n">
        <v>0</v>
      </c>
    </row>
    <row r="166">
      <c r="A166" s="4" t="inlineStr">
        <is>
          <t>Balance as</t>
        </is>
      </c>
      <c r="C166" s="6" t="n">
        <v>30</v>
      </c>
      <c r="D166" s="6" t="n">
        <v>-12</v>
      </c>
      <c r="E166" s="6" t="n">
        <v>30</v>
      </c>
      <c r="F166" s="6" t="n">
        <v>-12</v>
      </c>
    </row>
    <row r="167">
      <c r="A167" s="4" t="inlineStr">
        <is>
          <t>Limited Partners 1 [Member] | Unrealized Actuarial Losses</t>
        </is>
      </c>
    </row>
    <row r="168">
      <c r="A168" s="3" t="inlineStr">
        <is>
          <t>Disclosure of analysis of other comprehensive income by item [line items]</t>
        </is>
      </c>
    </row>
    <row r="169">
      <c r="A169" s="4" t="inlineStr">
        <is>
          <t>Balance as</t>
        </is>
      </c>
      <c r="E169" s="6" t="n">
        <v>-18</v>
      </c>
      <c r="F169" s="6" t="n">
        <v>-18</v>
      </c>
    </row>
    <row r="170">
      <c r="A170" s="4" t="inlineStr">
        <is>
          <t>Other comprehensive income (loss)</t>
        </is>
      </c>
      <c r="E170" s="6" t="n">
        <v>0</v>
      </c>
      <c r="F170" s="6" t="n">
        <v>-2</v>
      </c>
    </row>
    <row r="171">
      <c r="A171" s="4" t="inlineStr">
        <is>
          <t>Class A Shares of BIPC, Issuance, Value</t>
        </is>
      </c>
      <c r="E171" s="6" t="n">
        <v>0</v>
      </c>
    </row>
    <row r="172">
      <c r="A172" s="4" t="inlineStr">
        <is>
          <t>Other items</t>
        </is>
      </c>
      <c r="E172" s="6" t="n">
        <v>0</v>
      </c>
      <c r="F172" s="6" t="n">
        <v>0</v>
      </c>
    </row>
    <row r="173">
      <c r="A173" s="4" t="inlineStr">
        <is>
          <t>Balance as</t>
        </is>
      </c>
      <c r="C173" s="6" t="n">
        <v>-18</v>
      </c>
      <c r="D173" s="6" t="n">
        <v>-20</v>
      </c>
      <c r="E173" s="6" t="n">
        <v>-18</v>
      </c>
      <c r="F173" s="6" t="n">
        <v>-20</v>
      </c>
    </row>
    <row r="174">
      <c r="A174" s="4" t="inlineStr">
        <is>
          <t>Limited Partners 1 [Member] | Equity accounted investments</t>
        </is>
      </c>
    </row>
    <row r="175">
      <c r="A175" s="3" t="inlineStr">
        <is>
          <t>Disclosure of analysis of other comprehensive income by item [line items]</t>
        </is>
      </c>
    </row>
    <row r="176">
      <c r="A176" s="4" t="inlineStr">
        <is>
          <t>Balance as</t>
        </is>
      </c>
      <c r="E176" s="6" t="n">
        <v>968</v>
      </c>
      <c r="F176" s="6" t="n">
        <v>930</v>
      </c>
    </row>
    <row r="177">
      <c r="A177" s="4" t="inlineStr">
        <is>
          <t>Other comprehensive income (loss)</t>
        </is>
      </c>
      <c r="E177" s="6" t="n">
        <v>28</v>
      </c>
      <c r="F177" s="6" t="n">
        <v>-51</v>
      </c>
    </row>
    <row r="178">
      <c r="A178" s="4" t="inlineStr">
        <is>
          <t>Class A Shares of BIPC, Issuance, Value</t>
        </is>
      </c>
      <c r="E178" s="6" t="n">
        <v>0</v>
      </c>
    </row>
    <row r="179">
      <c r="A179" s="4" t="inlineStr">
        <is>
          <t>Other items</t>
        </is>
      </c>
      <c r="E179" s="6" t="n">
        <v>0</v>
      </c>
      <c r="F179" s="6" t="n">
        <v>0</v>
      </c>
    </row>
    <row r="180">
      <c r="A180" s="4" t="inlineStr">
        <is>
          <t>Balance as</t>
        </is>
      </c>
      <c r="C180" s="6" t="n">
        <v>996</v>
      </c>
      <c r="D180" s="6" t="n">
        <v>879</v>
      </c>
      <c r="E180" s="6" t="n">
        <v>996</v>
      </c>
      <c r="F180" s="6" t="n">
        <v>879</v>
      </c>
    </row>
    <row r="181">
      <c r="A181" s="4" t="inlineStr">
        <is>
          <t>Non-controlling Interest - Class A Shares, equity [Member]</t>
        </is>
      </c>
    </row>
    <row r="182">
      <c r="A182" s="3" t="inlineStr">
        <is>
          <t>Disclosure of analysis of other comprehensive income by item [line items]</t>
        </is>
      </c>
    </row>
    <row r="183">
      <c r="A183" s="4" t="inlineStr">
        <is>
          <t>Balance as</t>
        </is>
      </c>
      <c r="C183" s="6" t="n">
        <v>625</v>
      </c>
      <c r="E183" s="6" t="n">
        <v>0</v>
      </c>
    </row>
    <row r="184">
      <c r="A184" s="4" t="inlineStr">
        <is>
          <t>Other comprehensive income (loss)</t>
        </is>
      </c>
      <c r="C184" s="6" t="n">
        <v>2</v>
      </c>
      <c r="E184" s="6" t="n">
        <v>1</v>
      </c>
    </row>
    <row r="185">
      <c r="A185" s="4" t="inlineStr">
        <is>
          <t>Class A Shares of BIPC, Issuance, Value</t>
        </is>
      </c>
      <c r="E185" s="6" t="n">
        <v>626</v>
      </c>
    </row>
    <row r="186">
      <c r="A186" s="4" t="inlineStr">
        <is>
          <t>Other items</t>
        </is>
      </c>
      <c r="C186" s="6" t="n">
        <v>-18</v>
      </c>
      <c r="E186" s="6" t="n">
        <v>-18</v>
      </c>
    </row>
    <row r="187">
      <c r="A187" s="4" t="inlineStr">
        <is>
          <t>Balance as</t>
        </is>
      </c>
      <c r="C187" s="6" t="n">
        <v>576</v>
      </c>
      <c r="E187" s="6" t="n">
        <v>576</v>
      </c>
    </row>
    <row r="188">
      <c r="A188" s="4" t="inlineStr">
        <is>
          <t>Non-controlling Interest - Class A Shares, equity [Member] | Accumulated other comprehensive income [member]</t>
        </is>
      </c>
    </row>
    <row r="189">
      <c r="A189" s="3" t="inlineStr">
        <is>
          <t>Disclosure of analysis of other comprehensive income by item [line items]</t>
        </is>
      </c>
    </row>
    <row r="190">
      <c r="A190" s="4" t="inlineStr">
        <is>
          <t>Balance as</t>
        </is>
      </c>
      <c r="E190" s="6" t="n">
        <v>0</v>
      </c>
    </row>
    <row r="191">
      <c r="A191" s="4" t="inlineStr">
        <is>
          <t>Other comprehensive income (loss)</t>
        </is>
      </c>
      <c r="E191" s="6" t="n">
        <v>1</v>
      </c>
    </row>
    <row r="192">
      <c r="A192" s="4" t="inlineStr">
        <is>
          <t>Class A Shares of BIPC, Issuance, Value</t>
        </is>
      </c>
      <c r="E192" s="6" t="n">
        <v>-23</v>
      </c>
    </row>
    <row r="193">
      <c r="A193" s="4" t="inlineStr">
        <is>
          <t>Balance as</t>
        </is>
      </c>
      <c r="C193" s="6" t="n">
        <v>-22</v>
      </c>
      <c r="E193" s="6" t="n">
        <v>-22</v>
      </c>
    </row>
    <row r="194">
      <c r="A194" s="4" t="inlineStr">
        <is>
          <t>Non-controlling Interest - Class A Shares, equity [Member] | Revaluation Surplus</t>
        </is>
      </c>
    </row>
    <row r="195">
      <c r="A195" s="3" t="inlineStr">
        <is>
          <t>Disclosure of analysis of other comprehensive income by item [line items]</t>
        </is>
      </c>
    </row>
    <row r="196">
      <c r="A196" s="4" t="inlineStr">
        <is>
          <t>Balance as</t>
        </is>
      </c>
      <c r="E196" s="6" t="n">
        <v>0</v>
      </c>
    </row>
    <row r="197">
      <c r="A197" s="4" t="inlineStr">
        <is>
          <t>Other comprehensive income (loss)</t>
        </is>
      </c>
      <c r="E197" s="6" t="n">
        <v>0</v>
      </c>
    </row>
    <row r="198">
      <c r="A198" s="4" t="inlineStr">
        <is>
          <t>Class A Shares of BIPC, Issuance, Value</t>
        </is>
      </c>
      <c r="E198" s="6" t="n">
        <v>0</v>
      </c>
    </row>
    <row r="199">
      <c r="A199" s="4" t="inlineStr">
        <is>
          <t>Balance as</t>
        </is>
      </c>
      <c r="C199" s="6" t="n">
        <v>0</v>
      </c>
      <c r="E199" s="6" t="n">
        <v>0</v>
      </c>
    </row>
    <row r="200">
      <c r="A200" s="4" t="inlineStr">
        <is>
          <t>Non-controlling Interest - Class A Shares, equity [Member] | Foreign Currency Translation</t>
        </is>
      </c>
    </row>
    <row r="201">
      <c r="A201" s="3" t="inlineStr">
        <is>
          <t>Disclosure of analysis of other comprehensive income by item [line items]</t>
        </is>
      </c>
    </row>
    <row r="202">
      <c r="A202" s="4" t="inlineStr">
        <is>
          <t>Balance as</t>
        </is>
      </c>
      <c r="E202" s="6" t="n">
        <v>0</v>
      </c>
    </row>
    <row r="203">
      <c r="A203" s="4" t="inlineStr">
        <is>
          <t>Other comprehensive income (loss)</t>
        </is>
      </c>
      <c r="E203" s="6" t="n">
        <v>0</v>
      </c>
    </row>
    <row r="204">
      <c r="A204" s="4" t="inlineStr">
        <is>
          <t>Class A Shares of BIPC, Issuance, Value</t>
        </is>
      </c>
      <c r="E204" s="6" t="n">
        <v>-23</v>
      </c>
    </row>
    <row r="205">
      <c r="A205" s="4" t="inlineStr">
        <is>
          <t>Balance as</t>
        </is>
      </c>
      <c r="C205" s="6" t="n">
        <v>-23</v>
      </c>
      <c r="E205" s="6" t="n">
        <v>-23</v>
      </c>
    </row>
    <row r="206">
      <c r="A206" s="4" t="inlineStr">
        <is>
          <t>Non-controlling Interest - Class A Shares, equity [Member] | Net Investment Hedges</t>
        </is>
      </c>
    </row>
    <row r="207">
      <c r="A207" s="3" t="inlineStr">
        <is>
          <t>Disclosure of analysis of other comprehensive income by item [line items]</t>
        </is>
      </c>
    </row>
    <row r="208">
      <c r="A208" s="4" t="inlineStr">
        <is>
          <t>Balance as</t>
        </is>
      </c>
      <c r="E208" s="6" t="n">
        <v>0</v>
      </c>
    </row>
    <row r="209">
      <c r="A209" s="4" t="inlineStr">
        <is>
          <t>Other comprehensive income (loss)</t>
        </is>
      </c>
      <c r="E209" s="6" t="n">
        <v>0</v>
      </c>
    </row>
    <row r="210">
      <c r="A210" s="4" t="inlineStr">
        <is>
          <t>Class A Shares of BIPC, Issuance, Value</t>
        </is>
      </c>
      <c r="E210" s="6" t="n">
        <v>0</v>
      </c>
    </row>
    <row r="211">
      <c r="A211" s="4" t="inlineStr">
        <is>
          <t>Balance as</t>
        </is>
      </c>
      <c r="C211" s="6" t="n">
        <v>0</v>
      </c>
      <c r="E211" s="6" t="n">
        <v>0</v>
      </c>
    </row>
    <row r="212">
      <c r="A212" s="4" t="inlineStr">
        <is>
          <t>Non-controlling Interest - Class A Shares, equity [Member] | Cash Flow Hedges</t>
        </is>
      </c>
    </row>
    <row r="213">
      <c r="A213" s="3" t="inlineStr">
        <is>
          <t>Disclosure of analysis of other comprehensive income by item [line items]</t>
        </is>
      </c>
    </row>
    <row r="214">
      <c r="A214" s="4" t="inlineStr">
        <is>
          <t>Balance as</t>
        </is>
      </c>
      <c r="E214" s="6" t="n">
        <v>0</v>
      </c>
    </row>
    <row r="215">
      <c r="A215" s="4" t="inlineStr">
        <is>
          <t>Other comprehensive income (loss)</t>
        </is>
      </c>
      <c r="E215" s="6" t="n">
        <v>5</v>
      </c>
    </row>
    <row r="216">
      <c r="A216" s="4" t="inlineStr">
        <is>
          <t>Class A Shares of BIPC, Issuance, Value</t>
        </is>
      </c>
      <c r="E216" s="6" t="n">
        <v>0</v>
      </c>
    </row>
    <row r="217">
      <c r="A217" s="4" t="inlineStr">
        <is>
          <t>Balance as</t>
        </is>
      </c>
      <c r="C217" s="6" t="n">
        <v>5</v>
      </c>
      <c r="E217" s="6" t="n">
        <v>5</v>
      </c>
    </row>
    <row r="218">
      <c r="A218" s="4" t="inlineStr">
        <is>
          <t>Non-controlling Interest - Class A Shares, equity [Member] | Available for sale</t>
        </is>
      </c>
    </row>
    <row r="219">
      <c r="A219" s="3" t="inlineStr">
        <is>
          <t>Disclosure of analysis of other comprehensive income by item [line items]</t>
        </is>
      </c>
    </row>
    <row r="220">
      <c r="A220" s="4" t="inlineStr">
        <is>
          <t>Balance as</t>
        </is>
      </c>
      <c r="E220" s="6" t="n">
        <v>0</v>
      </c>
    </row>
    <row r="221">
      <c r="A221" s="4" t="inlineStr">
        <is>
          <t>Other comprehensive income (loss)</t>
        </is>
      </c>
      <c r="E221" s="6" t="n">
        <v>4</v>
      </c>
    </row>
    <row r="222">
      <c r="A222" s="4" t="inlineStr">
        <is>
          <t>Class A Shares of BIPC, Issuance, Value</t>
        </is>
      </c>
      <c r="E222" s="6" t="n">
        <v>0</v>
      </c>
    </row>
    <row r="223">
      <c r="A223" s="4" t="inlineStr">
        <is>
          <t>Balance as</t>
        </is>
      </c>
      <c r="C223" s="6" t="n">
        <v>4</v>
      </c>
      <c r="E223" s="6" t="n">
        <v>4</v>
      </c>
    </row>
    <row r="224">
      <c r="A224" s="4" t="inlineStr">
        <is>
          <t>Non-controlling Interest - Class A Shares, equity [Member] | Unrealized Actuarial Losses</t>
        </is>
      </c>
    </row>
    <row r="225">
      <c r="A225" s="3" t="inlineStr">
        <is>
          <t>Disclosure of analysis of other comprehensive income by item [line items]</t>
        </is>
      </c>
    </row>
    <row r="226">
      <c r="A226" s="4" t="inlineStr">
        <is>
          <t>Balance as</t>
        </is>
      </c>
      <c r="E226" s="6" t="n">
        <v>0</v>
      </c>
    </row>
    <row r="227">
      <c r="A227" s="4" t="inlineStr">
        <is>
          <t>Other comprehensive income (loss)</t>
        </is>
      </c>
      <c r="E227" s="6" t="n">
        <v>-1</v>
      </c>
    </row>
    <row r="228">
      <c r="A228" s="4" t="inlineStr">
        <is>
          <t>Class A Shares of BIPC, Issuance, Value</t>
        </is>
      </c>
      <c r="E228" s="6" t="n">
        <v>0</v>
      </c>
    </row>
    <row r="229">
      <c r="A229" s="4" t="inlineStr">
        <is>
          <t>Balance as</t>
        </is>
      </c>
      <c r="C229" s="6" t="n">
        <v>-1</v>
      </c>
      <c r="E229" s="6" t="n">
        <v>-1</v>
      </c>
    </row>
    <row r="230">
      <c r="A230" s="4" t="inlineStr">
        <is>
          <t>Non-controlling Interest - Class A Shares, equity [Member] | Equity accounted investments</t>
        </is>
      </c>
    </row>
    <row r="231">
      <c r="A231" s="3" t="inlineStr">
        <is>
          <t>Disclosure of analysis of other comprehensive income by item [line items]</t>
        </is>
      </c>
    </row>
    <row r="232">
      <c r="A232" s="4" t="inlineStr">
        <is>
          <t>Balance as</t>
        </is>
      </c>
      <c r="E232" s="6" t="n">
        <v>0</v>
      </c>
    </row>
    <row r="233">
      <c r="A233" s="4" t="inlineStr">
        <is>
          <t>Other comprehensive income (loss)</t>
        </is>
      </c>
      <c r="E233" s="6" t="n">
        <v>-7</v>
      </c>
    </row>
    <row r="234">
      <c r="A234" s="4" t="inlineStr">
        <is>
          <t>Class A Shares of BIPC, Issuance, Value</t>
        </is>
      </c>
      <c r="E234" s="6" t="n">
        <v>0</v>
      </c>
    </row>
    <row r="235">
      <c r="A235" s="4" t="inlineStr">
        <is>
          <t>Balance as</t>
        </is>
      </c>
      <c r="C235" s="6" t="n">
        <v>-7</v>
      </c>
      <c r="E235" s="6" t="n">
        <v>-7</v>
      </c>
    </row>
    <row r="236">
      <c r="A236" s="4" t="inlineStr">
        <is>
          <t>General Partner 1 [Member]</t>
        </is>
      </c>
    </row>
    <row r="237">
      <c r="A237" s="3" t="inlineStr">
        <is>
          <t>Disclosure of analysis of other comprehensive income by item [line items]</t>
        </is>
      </c>
    </row>
    <row r="238">
      <c r="A238" s="4" t="inlineStr">
        <is>
          <t>Balance as</t>
        </is>
      </c>
      <c r="C238" s="6" t="n">
        <v>19</v>
      </c>
      <c r="D238" s="6" t="n">
        <v>22</v>
      </c>
      <c r="E238" s="6" t="n">
        <v>24</v>
      </c>
      <c r="F238" s="6" t="n">
        <v>22</v>
      </c>
    </row>
    <row r="239">
      <c r="A239" s="4" t="inlineStr">
        <is>
          <t>Other comprehensive income (loss)</t>
        </is>
      </c>
      <c r="C239" s="6" t="n">
        <v>0</v>
      </c>
      <c r="D239" s="6" t="n">
        <v>0</v>
      </c>
      <c r="E239" s="6" t="n">
        <v>-3</v>
      </c>
    </row>
    <row r="240">
      <c r="A240" s="4" t="inlineStr">
        <is>
          <t>Class A Shares of BIPC, Issuance, Value</t>
        </is>
      </c>
      <c r="E240" s="6" t="n">
        <v>-2</v>
      </c>
    </row>
    <row r="241">
      <c r="A241" s="4" t="inlineStr">
        <is>
          <t>Other items</t>
        </is>
      </c>
      <c r="D241" s="6" t="n">
        <v>0</v>
      </c>
      <c r="E241" s="6" t="n">
        <v>0</v>
      </c>
      <c r="F241" s="6" t="n">
        <v>0</v>
      </c>
    </row>
    <row r="242">
      <c r="A242" s="4" t="inlineStr">
        <is>
          <t>Balance as</t>
        </is>
      </c>
      <c r="C242" s="6" t="n">
        <v>17</v>
      </c>
      <c r="D242" s="6" t="n">
        <v>23</v>
      </c>
      <c r="E242" s="6" t="n">
        <v>17</v>
      </c>
      <c r="F242" s="6" t="n">
        <v>23</v>
      </c>
    </row>
    <row r="243">
      <c r="A243" s="4" t="inlineStr">
        <is>
          <t>General Partner 1 [Member] | Accumulated other comprehensive income [member]</t>
        </is>
      </c>
    </row>
    <row r="244">
      <c r="A244" s="3" t="inlineStr">
        <is>
          <t>Disclosure of analysis of other comprehensive income by item [line items]</t>
        </is>
      </c>
    </row>
    <row r="245">
      <c r="A245" s="4" t="inlineStr">
        <is>
          <t>Balance as</t>
        </is>
      </c>
      <c r="E245" s="6" t="n">
        <v>4</v>
      </c>
      <c r="F245" s="6" t="n">
        <v>3</v>
      </c>
    </row>
    <row r="246">
      <c r="A246" s="4" t="inlineStr">
        <is>
          <t>Other comprehensive income (loss)</t>
        </is>
      </c>
      <c r="E246" s="6" t="n">
        <v>-3</v>
      </c>
    </row>
    <row r="247">
      <c r="A247" s="4" t="inlineStr">
        <is>
          <t>Balance as</t>
        </is>
      </c>
      <c r="C247" s="6" t="n">
        <v>1</v>
      </c>
      <c r="D247" s="6" t="n">
        <v>3</v>
      </c>
      <c r="E247" s="6" t="n">
        <v>1</v>
      </c>
      <c r="F247" s="6" t="n">
        <v>3</v>
      </c>
    </row>
    <row r="248">
      <c r="A248" s="4" t="inlineStr">
        <is>
          <t>General Partner 1 [Member] | Revaluation Surplus</t>
        </is>
      </c>
    </row>
    <row r="249">
      <c r="A249" s="3" t="inlineStr">
        <is>
          <t>Disclosure of analysis of other comprehensive income by item [line items]</t>
        </is>
      </c>
    </row>
    <row r="250">
      <c r="A250" s="4" t="inlineStr">
        <is>
          <t>Balance as</t>
        </is>
      </c>
      <c r="E250" s="6" t="n">
        <v>6</v>
      </c>
      <c r="F250" s="6" t="n">
        <v>5</v>
      </c>
    </row>
    <row r="251">
      <c r="A251" s="4" t="inlineStr">
        <is>
          <t>Other comprehensive income (loss)</t>
        </is>
      </c>
      <c r="E251" s="6" t="n">
        <v>0</v>
      </c>
    </row>
    <row r="252">
      <c r="A252" s="4" t="inlineStr">
        <is>
          <t>Balance as</t>
        </is>
      </c>
      <c r="C252" s="6" t="n">
        <v>6</v>
      </c>
      <c r="D252" s="6" t="n">
        <v>5</v>
      </c>
      <c r="E252" s="6" t="n">
        <v>6</v>
      </c>
      <c r="F252" s="6" t="n">
        <v>5</v>
      </c>
    </row>
    <row r="253">
      <c r="A253" s="4" t="inlineStr">
        <is>
          <t>General Partner 1 [Member] | Foreign Currency Translation</t>
        </is>
      </c>
    </row>
    <row r="254">
      <c r="A254" s="3" t="inlineStr">
        <is>
          <t>Disclosure of analysis of other comprehensive income by item [line items]</t>
        </is>
      </c>
    </row>
    <row r="255">
      <c r="A255" s="4" t="inlineStr">
        <is>
          <t>Balance as</t>
        </is>
      </c>
      <c r="E255" s="6" t="n">
        <v>-9</v>
      </c>
      <c r="F255" s="6" t="n">
        <v>-9</v>
      </c>
    </row>
    <row r="256">
      <c r="A256" s="4" t="inlineStr">
        <is>
          <t>Other comprehensive income (loss)</t>
        </is>
      </c>
      <c r="E256" s="6" t="n">
        <v>-3</v>
      </c>
    </row>
    <row r="257">
      <c r="A257" s="4" t="inlineStr">
        <is>
          <t>Balance as</t>
        </is>
      </c>
      <c r="C257" s="6" t="n">
        <v>-12</v>
      </c>
      <c r="D257" s="6" t="n">
        <v>-9</v>
      </c>
      <c r="E257" s="6" t="n">
        <v>-12</v>
      </c>
      <c r="F257" s="6" t="n">
        <v>-9</v>
      </c>
    </row>
    <row r="258">
      <c r="A258" s="4" t="inlineStr">
        <is>
          <t>General Partner 1 [Member] | Net Investment Hedges</t>
        </is>
      </c>
    </row>
    <row r="259">
      <c r="A259" s="3" t="inlineStr">
        <is>
          <t>Disclosure of analysis of other comprehensive income by item [line items]</t>
        </is>
      </c>
    </row>
    <row r="260">
      <c r="A260" s="4" t="inlineStr">
        <is>
          <t>Balance as</t>
        </is>
      </c>
      <c r="E260" s="6" t="n">
        <v>2</v>
      </c>
      <c r="F260" s="6" t="n">
        <v>2</v>
      </c>
    </row>
    <row r="261">
      <c r="A261" s="4" t="inlineStr">
        <is>
          <t>Other comprehensive income (loss)</t>
        </is>
      </c>
      <c r="E261" s="6" t="n">
        <v>0</v>
      </c>
    </row>
    <row r="262">
      <c r="A262" s="4" t="inlineStr">
        <is>
          <t>Balance as</t>
        </is>
      </c>
      <c r="C262" s="6" t="n">
        <v>2</v>
      </c>
      <c r="D262" s="6" t="n">
        <v>2</v>
      </c>
      <c r="E262" s="6" t="n">
        <v>2</v>
      </c>
      <c r="F262" s="6" t="n">
        <v>2</v>
      </c>
    </row>
    <row r="263">
      <c r="A263" s="4" t="inlineStr">
        <is>
          <t>General Partner 1 [Member] | Cash Flow Hedges</t>
        </is>
      </c>
    </row>
    <row r="264">
      <c r="A264" s="3" t="inlineStr">
        <is>
          <t>Disclosure of analysis of other comprehensive income by item [line items]</t>
        </is>
      </c>
    </row>
    <row r="265">
      <c r="A265" s="4" t="inlineStr">
        <is>
          <t>Balance as</t>
        </is>
      </c>
      <c r="E265" s="6" t="n">
        <v>0</v>
      </c>
      <c r="F265" s="6" t="n">
        <v>0</v>
      </c>
    </row>
    <row r="266">
      <c r="A266" s="4" t="inlineStr">
        <is>
          <t>Other comprehensive income (loss)</t>
        </is>
      </c>
      <c r="E266" s="6" t="n">
        <v>0</v>
      </c>
    </row>
    <row r="267">
      <c r="A267" s="4" t="inlineStr">
        <is>
          <t>Balance as</t>
        </is>
      </c>
      <c r="C267" s="6" t="n">
        <v>0</v>
      </c>
      <c r="D267" s="6" t="n">
        <v>0</v>
      </c>
      <c r="E267" s="6" t="n">
        <v>0</v>
      </c>
      <c r="F267" s="6" t="n">
        <v>0</v>
      </c>
    </row>
    <row r="268">
      <c r="A268" s="4" t="inlineStr">
        <is>
          <t>General Partner 1 [Member] | Available for sale</t>
        </is>
      </c>
    </row>
    <row r="269">
      <c r="A269" s="3" t="inlineStr">
        <is>
          <t>Disclosure of analysis of other comprehensive income by item [line items]</t>
        </is>
      </c>
    </row>
    <row r="270">
      <c r="A270" s="4" t="inlineStr">
        <is>
          <t>Balance as</t>
        </is>
      </c>
      <c r="E270" s="6" t="n">
        <v>0</v>
      </c>
      <c r="F270" s="6" t="n">
        <v>0</v>
      </c>
    </row>
    <row r="271">
      <c r="A271" s="4" t="inlineStr">
        <is>
          <t>Other comprehensive income (loss)</t>
        </is>
      </c>
      <c r="E271" s="6" t="n">
        <v>0</v>
      </c>
    </row>
    <row r="272">
      <c r="A272" s="4" t="inlineStr">
        <is>
          <t>Balance as</t>
        </is>
      </c>
      <c r="C272" s="6" t="n">
        <v>0</v>
      </c>
      <c r="D272" s="6" t="n">
        <v>0</v>
      </c>
      <c r="E272" s="6" t="n">
        <v>0</v>
      </c>
      <c r="F272" s="6" t="n">
        <v>0</v>
      </c>
    </row>
    <row r="273">
      <c r="A273" s="4" t="inlineStr">
        <is>
          <t>General Partner 1 [Member] | Unrealized Actuarial Losses</t>
        </is>
      </c>
    </row>
    <row r="274">
      <c r="A274" s="3" t="inlineStr">
        <is>
          <t>Disclosure of analysis of other comprehensive income by item [line items]</t>
        </is>
      </c>
    </row>
    <row r="275">
      <c r="A275" s="4" t="inlineStr">
        <is>
          <t>Balance as</t>
        </is>
      </c>
      <c r="E275" s="6" t="n">
        <v>0</v>
      </c>
      <c r="F275" s="6" t="n">
        <v>0</v>
      </c>
    </row>
    <row r="276">
      <c r="A276" s="4" t="inlineStr">
        <is>
          <t>Other comprehensive income (loss)</t>
        </is>
      </c>
      <c r="E276" s="6" t="n">
        <v>0</v>
      </c>
    </row>
    <row r="277">
      <c r="A277" s="4" t="inlineStr">
        <is>
          <t>Balance as</t>
        </is>
      </c>
      <c r="C277" s="6" t="n">
        <v>0</v>
      </c>
      <c r="D277" s="6" t="n">
        <v>0</v>
      </c>
      <c r="E277" s="6" t="n">
        <v>0</v>
      </c>
      <c r="F277" s="6" t="n">
        <v>0</v>
      </c>
    </row>
    <row r="278">
      <c r="A278" s="4" t="inlineStr">
        <is>
          <t>General Partner 1 [Member] | Equity accounted investments</t>
        </is>
      </c>
    </row>
    <row r="279">
      <c r="A279" s="3" t="inlineStr">
        <is>
          <t>Disclosure of analysis of other comprehensive income by item [line items]</t>
        </is>
      </c>
    </row>
    <row r="280">
      <c r="A280" s="4" t="inlineStr">
        <is>
          <t>Balance as</t>
        </is>
      </c>
      <c r="E280" s="6" t="n">
        <v>5</v>
      </c>
      <c r="F280" s="6" t="n">
        <v>5</v>
      </c>
    </row>
    <row r="281">
      <c r="A281" s="4" t="inlineStr">
        <is>
          <t>Other comprehensive income (loss)</t>
        </is>
      </c>
      <c r="E281" s="6" t="n">
        <v>0</v>
      </c>
    </row>
    <row r="282">
      <c r="A282" s="4" t="inlineStr">
        <is>
          <t>Balance as</t>
        </is>
      </c>
      <c r="C282" s="5" t="n">
        <v>5</v>
      </c>
      <c r="D282" s="5" t="n">
        <v>5</v>
      </c>
      <c r="E282" s="6" t="n">
        <v>5</v>
      </c>
      <c r="F282" s="6" t="n">
        <v>5</v>
      </c>
    </row>
    <row r="283">
      <c r="A283" s="4" t="inlineStr">
        <is>
          <t>Chilean toll roads</t>
        </is>
      </c>
    </row>
    <row r="284">
      <c r="A284" s="3" t="inlineStr">
        <is>
          <t>Disclosure of analysis of other comprehensive income by item [line items]</t>
        </is>
      </c>
    </row>
    <row r="285">
      <c r="A285" s="4" t="inlineStr">
        <is>
          <t>Reclassification adjustments on exchange differences on translation, before tax</t>
        </is>
      </c>
      <c r="E285" s="6" t="n">
        <v>44</v>
      </c>
      <c r="F285" s="5" t="n">
        <v>38</v>
      </c>
    </row>
    <row r="286">
      <c r="A286" s="4" t="inlineStr">
        <is>
          <t>Disposal of ownership interest, percentage</t>
        </is>
      </c>
      <c r="G286" s="4" t="inlineStr">
        <is>
          <t>33.00%</t>
        </is>
      </c>
      <c r="H286" s="4" t="inlineStr">
        <is>
          <t>33.00%</t>
        </is>
      </c>
    </row>
    <row r="287">
      <c r="A287" s="4" t="inlineStr">
        <is>
          <t>Colombian Regulated Distribution Operation [Member]</t>
        </is>
      </c>
    </row>
    <row r="288">
      <c r="A288" s="3" t="inlineStr">
        <is>
          <t>Disclosure of analysis of other comprehensive income by item [line items]</t>
        </is>
      </c>
    </row>
    <row r="289">
      <c r="A289" s="4" t="inlineStr">
        <is>
          <t>Reclassification adjustments on exchange differences on translation, before tax</t>
        </is>
      </c>
      <c r="B289" s="5" t="n">
        <v>44</v>
      </c>
    </row>
    <row r="290">
      <c r="A290" s="4" t="inlineStr">
        <is>
          <t>Disposal of ownership interest, percentage</t>
        </is>
      </c>
      <c r="B290" s="4" t="inlineStr">
        <is>
          <t>17.00%</t>
        </is>
      </c>
    </row>
    <row r="291">
      <c r="A291" s="4" t="inlineStr">
        <is>
          <t>Increase (decrease) through transfer between revaluation surplus and retained earnings, equity</t>
        </is>
      </c>
      <c r="E291" s="5" t="n">
        <v>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transactions between related parties [line items]</t>
        </is>
      </c>
    </row>
    <row r="4">
      <c r="A4" s="4" t="inlineStr">
        <is>
          <t>Directors' fees (less than)</t>
        </is>
      </c>
      <c r="B4" s="5" t="n">
        <v>1000000</v>
      </c>
      <c r="C4" s="5" t="n">
        <v>1000000</v>
      </c>
      <c r="D4" s="5" t="n">
        <v>1000000</v>
      </c>
      <c r="E4" s="5" t="n">
        <v>1000000</v>
      </c>
    </row>
    <row r="5">
      <c r="A5" s="4" t="inlineStr">
        <is>
          <t>Brookfield</t>
        </is>
      </c>
    </row>
    <row r="6">
      <c r="A6" s="3" t="inlineStr">
        <is>
          <t>Disclosure of transactions between related parties [line items]</t>
        </is>
      </c>
    </row>
    <row r="7">
      <c r="A7" s="4" t="inlineStr">
        <is>
          <t>Deposit balance</t>
        </is>
      </c>
      <c r="B7" s="6" t="n">
        <v>1000000</v>
      </c>
      <c r="D7" s="6" t="n">
        <v>1000000</v>
      </c>
      <c r="F7" s="5" t="n">
        <v>1000000</v>
      </c>
    </row>
    <row r="8">
      <c r="A8" s="4" t="inlineStr">
        <is>
          <t>Earned interest on deposits</t>
        </is>
      </c>
      <c r="B8" s="6" t="n">
        <v>1000000</v>
      </c>
      <c r="C8" s="6" t="n">
        <v>1000000</v>
      </c>
      <c r="D8" s="6" t="n">
        <v>1000000</v>
      </c>
      <c r="E8" s="6" t="n">
        <v>1000000</v>
      </c>
    </row>
    <row r="9">
      <c r="A9" s="4" t="inlineStr">
        <is>
          <t>Deposits Received, Related Party Transactions</t>
        </is>
      </c>
      <c r="B9" s="6" t="n">
        <v>0</v>
      </c>
      <c r="D9" s="6" t="n">
        <v>0</v>
      </c>
      <c r="F9" s="6" t="n">
        <v>0</v>
      </c>
    </row>
    <row r="10">
      <c r="A10" s="4" t="inlineStr">
        <is>
          <t>Interest Expense, Related Party Transactions</t>
        </is>
      </c>
      <c r="B10" s="6" t="n">
        <v>0</v>
      </c>
      <c r="C10" s="6" t="n">
        <v>4000000</v>
      </c>
      <c r="D10" s="6" t="n">
        <v>0</v>
      </c>
      <c r="E10" s="6" t="n">
        <v>4000000</v>
      </c>
    </row>
    <row r="11">
      <c r="A11" s="4" t="inlineStr">
        <is>
          <t>Credit facility, maximum borrowing capacity</t>
        </is>
      </c>
      <c r="B11" s="6" t="n">
        <v>500000000</v>
      </c>
      <c r="D11" s="6" t="n">
        <v>500000000</v>
      </c>
    </row>
    <row r="12">
      <c r="A12" s="4" t="inlineStr">
        <is>
          <t>Subsidiary and corporate borrowings</t>
        </is>
      </c>
      <c r="B12" s="6" t="n">
        <v>0</v>
      </c>
      <c r="D12" s="6" t="n">
        <v>0</v>
      </c>
      <c r="F12" s="6" t="n">
        <v>0</v>
      </c>
    </row>
    <row r="13">
      <c r="A13" s="4" t="inlineStr">
        <is>
          <t>Subsidiary of Common Parent (Brookfield)</t>
        </is>
      </c>
    </row>
    <row r="14">
      <c r="A14" s="3" t="inlineStr">
        <is>
          <t>Disclosure of transactions between related parties [line items]</t>
        </is>
      </c>
    </row>
    <row r="15">
      <c r="A15" s="4" t="inlineStr">
        <is>
          <t>Amounts receivable, related party transactions</t>
        </is>
      </c>
      <c r="B15" s="6" t="n">
        <v>21000000</v>
      </c>
      <c r="D15" s="6" t="n">
        <v>21000000</v>
      </c>
      <c r="F15" s="6" t="n">
        <v>21000000</v>
      </c>
    </row>
    <row r="16">
      <c r="A16" s="4" t="inlineStr">
        <is>
          <t>Amounts payable, related party transactions</t>
        </is>
      </c>
      <c r="B16" s="6" t="n">
        <v>98000000</v>
      </c>
      <c r="D16" s="6" t="n">
        <v>98000000</v>
      </c>
      <c r="F16" s="6" t="n">
        <v>99000000</v>
      </c>
    </row>
    <row r="17">
      <c r="A17" s="4" t="inlineStr">
        <is>
          <t>Services received, related party transactions</t>
        </is>
      </c>
      <c r="B17" s="6" t="n">
        <v>1000000</v>
      </c>
      <c r="C17" s="6" t="n">
        <v>1000000</v>
      </c>
      <c r="D17" s="6" t="n">
        <v>1000000</v>
      </c>
      <c r="E17" s="6" t="n">
        <v>1000000</v>
      </c>
    </row>
    <row r="18">
      <c r="A18" s="4" t="inlineStr">
        <is>
          <t>Subsidiary of Common Parent (Brookfield) | Brookfield Office Properties Inc.</t>
        </is>
      </c>
    </row>
    <row r="19">
      <c r="A19" s="3" t="inlineStr">
        <is>
          <t>Disclosure of transactions between related parties [line items]</t>
        </is>
      </c>
    </row>
    <row r="20">
      <c r="A20" s="4" t="inlineStr">
        <is>
          <t>Services received, related party transactions</t>
        </is>
      </c>
      <c r="B20" s="6" t="n">
        <v>2000000</v>
      </c>
      <c r="C20" s="6" t="n">
        <v>4000000</v>
      </c>
      <c r="D20" s="6" t="n">
        <v>3000000</v>
      </c>
      <c r="E20" s="6" t="n">
        <v>6000000</v>
      </c>
    </row>
    <row r="21">
      <c r="A21" s="4" t="inlineStr">
        <is>
          <t>Right-of-use assets</t>
        </is>
      </c>
      <c r="B21" s="6" t="n">
        <v>11000000</v>
      </c>
      <c r="D21" s="6" t="n">
        <v>11000000</v>
      </c>
      <c r="F21" s="6" t="n">
        <v>11000000</v>
      </c>
    </row>
    <row r="22">
      <c r="A22" s="4" t="inlineStr">
        <is>
          <t>Revenue from rendering of services, related party transactions</t>
        </is>
      </c>
      <c r="B22" s="6" t="n">
        <v>5000000</v>
      </c>
      <c r="C22" s="6" t="n">
        <v>7000000</v>
      </c>
      <c r="D22" s="6" t="n">
        <v>7000000</v>
      </c>
      <c r="E22" s="6" t="n">
        <v>11000000</v>
      </c>
    </row>
    <row r="23">
      <c r="A23" s="4" t="inlineStr">
        <is>
          <t>Subsidiary of Common Parent (Brookfield) | Brookfield Business Partners LP | U.K. port operation</t>
        </is>
      </c>
    </row>
    <row r="24">
      <c r="A24" s="3" t="inlineStr">
        <is>
          <t>Disclosure of transactions between related parties [line items]</t>
        </is>
      </c>
    </row>
    <row r="25">
      <c r="A25" s="4" t="inlineStr">
        <is>
          <t>Revenue from sale of goods, related party transactions</t>
        </is>
      </c>
      <c r="B25" s="6" t="n">
        <v>1000000</v>
      </c>
      <c r="C25" s="6" t="n">
        <v>1000000</v>
      </c>
      <c r="D25" s="6" t="n">
        <v>2000000</v>
      </c>
      <c r="E25" s="6" t="n">
        <v>2000000</v>
      </c>
    </row>
    <row r="26">
      <c r="A26" s="4" t="inlineStr">
        <is>
          <t>Subsidiary of Common Parent (Brookfield) | Brookfield Renewable Partners L.P.</t>
        </is>
      </c>
    </row>
    <row r="27">
      <c r="A27" s="3" t="inlineStr">
        <is>
          <t>Disclosure of transactions between related parties [line items]</t>
        </is>
      </c>
    </row>
    <row r="28">
      <c r="A28" s="4" t="inlineStr">
        <is>
          <t>Services received, related party transactions</t>
        </is>
      </c>
      <c r="B28" s="6" t="n">
        <v>0</v>
      </c>
      <c r="C28" s="6" t="n">
        <v>14000000</v>
      </c>
      <c r="D28" s="6" t="n">
        <v>1000000</v>
      </c>
      <c r="E28" s="6" t="n">
        <v>25000000</v>
      </c>
    </row>
    <row r="29">
      <c r="A29" s="4" t="inlineStr">
        <is>
          <t>Revenue from sale of goods, related party transactions</t>
        </is>
      </c>
      <c r="B29" s="5" t="n">
        <v>0</v>
      </c>
      <c r="C29" s="6" t="n">
        <v>1000000</v>
      </c>
      <c r="D29" s="5" t="n">
        <v>0</v>
      </c>
      <c r="E29" s="6" t="n">
        <v>1000000</v>
      </c>
    </row>
    <row r="30">
      <c r="A30" s="4" t="inlineStr">
        <is>
          <t>Subsidiary of Common Parent (Brookfield) | Bottom of range</t>
        </is>
      </c>
    </row>
    <row r="31">
      <c r="A31" s="3" t="inlineStr">
        <is>
          <t>Disclosure of transactions between related parties [line items]</t>
        </is>
      </c>
    </row>
    <row r="32">
      <c r="A32" s="4" t="inlineStr">
        <is>
          <t>Amounts payable, related party transactions, interest rate</t>
        </is>
      </c>
      <c r="B32" s="4" t="inlineStr">
        <is>
          <t>3.80%</t>
        </is>
      </c>
      <c r="D32" s="4" t="inlineStr">
        <is>
          <t>3.80%</t>
        </is>
      </c>
    </row>
    <row r="33">
      <c r="A33" s="4" t="inlineStr">
        <is>
          <t>Subsidiary of Common Parent (Brookfield) | Top of range</t>
        </is>
      </c>
    </row>
    <row r="34">
      <c r="A34" s="3" t="inlineStr">
        <is>
          <t>Disclosure of transactions between related parties [line items]</t>
        </is>
      </c>
    </row>
    <row r="35">
      <c r="A35" s="4" t="inlineStr">
        <is>
          <t>Amounts payable, related party transactions, interest rate</t>
        </is>
      </c>
      <c r="B35" s="4" t="inlineStr">
        <is>
          <t>8.50%</t>
        </is>
      </c>
      <c r="D35" s="4" t="inlineStr">
        <is>
          <t>8.50%</t>
        </is>
      </c>
    </row>
    <row r="36">
      <c r="A36" s="4" t="inlineStr">
        <is>
          <t>Service Provider</t>
        </is>
      </c>
    </row>
    <row r="37">
      <c r="A37" s="3" t="inlineStr">
        <is>
          <t>Disclosure of transactions between related parties [line items]</t>
        </is>
      </c>
    </row>
    <row r="38">
      <c r="A38" s="4" t="inlineStr">
        <is>
          <t>Amounts payable, related party transactions</t>
        </is>
      </c>
      <c r="B38" s="5" t="n">
        <v>69000000</v>
      </c>
      <c r="D38" s="5" t="n">
        <v>69000000</v>
      </c>
      <c r="F38" s="5" t="n">
        <v>76000000</v>
      </c>
    </row>
    <row r="39">
      <c r="A39" s="4" t="inlineStr">
        <is>
          <t>Asset management fee as percent per quarter</t>
        </is>
      </c>
      <c r="D39" s="4" t="inlineStr">
        <is>
          <t>0.3125%</t>
        </is>
      </c>
    </row>
    <row r="40">
      <c r="A40" s="4" t="inlineStr">
        <is>
          <t>Asset management fee, percent</t>
        </is>
      </c>
      <c r="D40" s="4" t="inlineStr">
        <is>
          <t>1.25%</t>
        </is>
      </c>
    </row>
    <row r="41">
      <c r="A41" s="4" t="inlineStr">
        <is>
          <t>Services received, related party transactions</t>
        </is>
      </c>
      <c r="B41" s="5" t="n">
        <v>69000000</v>
      </c>
      <c r="C41" s="5" t="n">
        <v>62000000</v>
      </c>
      <c r="D41" s="5" t="n">
        <v>128000000</v>
      </c>
      <c r="E41" s="5" t="n">
        <v>121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VENTS AFTER REPORTING PERIOD EVENTS AFTER REPORTING PERIOD - ADDITIONAL INFORMATION (Details) - Business combinations [member] - Colombian Regulated Distribution Operation [Member]</t>
        </is>
      </c>
      <c r="B1" s="2" t="inlineStr">
        <is>
          <t>Jul. 15, 2020USD ($)</t>
        </is>
      </c>
    </row>
    <row r="2">
      <c r="A2" s="3" t="inlineStr">
        <is>
          <t>Disclosure of non-adjusting events after reporting period [line items]</t>
        </is>
      </c>
    </row>
    <row r="3">
      <c r="A3" s="4" t="inlineStr">
        <is>
          <t>Total consideration</t>
        </is>
      </c>
      <c r="B3" s="5" t="n">
        <v>45000000</v>
      </c>
    </row>
    <row r="4">
      <c r="A4" s="4" t="inlineStr">
        <is>
          <t>Equity funded consideration</t>
        </is>
      </c>
      <c r="B4" s="5" t="n">
        <v>25000000</v>
      </c>
    </row>
    <row r="5">
      <c r="A5" s="4" t="inlineStr">
        <is>
          <t>Percentage of voting equity interests acquired</t>
        </is>
      </c>
      <c r="B5" s="4" t="inlineStr">
        <is>
          <t>6.00%</t>
        </is>
      </c>
    </row>
    <row r="6">
      <c r="A6" s="4" t="inlineStr">
        <is>
          <t>Percentage of voting interest in company</t>
        </is>
      </c>
      <c r="B6" s="4" t="inlineStr">
        <is>
          <t>2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6 Months Ended</t>
        </is>
      </c>
    </row>
    <row r="2">
      <c r="B2" s="2" t="inlineStr">
        <is>
          <t>Jun. 30, 2020</t>
        </is>
      </c>
    </row>
    <row r="3">
      <c r="A3" s="3" t="inlineStr">
        <is>
          <t>Corporate Information And Statement Of IFRS Compliance [Abstract]</t>
        </is>
      </c>
    </row>
    <row r="4">
      <c r="A4" s="4" t="inlineStr">
        <is>
          <t>ORGANIZATION AND DESCRIPTION OF THE BUSINESS</t>
        </is>
      </c>
      <c r="B4" s="4" t="inlineStr">
        <is>
          <t>ORGANIZATION AND DESCRIPTION OF THE BUSINESS Brookfield Infrastructure Partners L.P. (our “partnership” and, together with its subsidiaries and operating entities, “Brookfield Infrastructure”) owns and operates utilities, transport, energy and data infrastructure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Series 9, and Series 11 are listed on the Toronto Stock Exchange under the symbols “BIP.PR.A”, “BIP.PR.B”, “BIP.PR.C”, “BIP.PR.D”, “BIP.PR.E”, and “BIP.PR.F” respectively. Our partnership’s registered office is 73 Front Street, 5th Floor, Hamilton, HM12, Bermuda. In these notes to the interim condensed and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Series 5 Preferred Units”, “Series 7 Preferred Units”, “Series 9 Preferred Units”, and “Series 11 Preferred Units” are to cumulative Class A preferred limited partnership units, Series 5, cumulative Class A preferred limited partnership units, Series 7, cumulative Class A preferred limited partnership units, Series 9, and cumulative Class A preferred limited partnership units, Series 11, in our partnership,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0</t>
        </is>
      </c>
    </row>
    <row r="3">
      <c r="A3" s="3" t="inlineStr">
        <is>
          <t>Corporate Information And Statement Of IFRS Compliance [Abstract]</t>
        </is>
      </c>
    </row>
    <row r="4">
      <c r="A4" s="4" t="inlineStr">
        <is>
          <t>SIGNIFICANT ACCOUNTING POLICIES</t>
        </is>
      </c>
      <c r="B4" s="4" t="inlineStr">
        <is>
          <t>SUMMARY OF ACCOUNTING POLICIES a) Brookfield Infrastructure Corporation On August 30, 2019 , Brookfield Infrastructure Corporation (“BIPC”) was established by the partnership. On March 30, 2020 , the partnership contributed our U.K. regulated distribution operation and Brazilian regulated gas transmission operation to BIPC. On March 31, 2020 , the partnership completed a special distribution (the “special distribution”) whereby unitholders as of March 20, 2020 (the “Record Date”) received one class A exchangeable subordinate voting share (“exchangeable share” or the “class A shares of BIPC”) for every nine units held. Immediately prior to the special distribution, the partnership received exchangeable shares through a distribution by Brookfield Infrastructure L.P. (“Holding LP”), or the Holding LP Distribution, of the class A shares to all of its unitholders. As a result of the Holding LP Distribution, (i) Brookfield and its subsidiaries received approximately 13.7 million class A shares and (ii) the partnership received approximately 32.6 million class A shares, which it subsequently distributed to unitholders pursuant to the special distribution. Immediately following the special distribution, (i) holders of units held approximately 70.4% of the issued and outstanding class A shares (ii) Brookfield and its affiliates held approximately 29.6% of the issued and outstanding class A shares, and (iii) a subsidiary of the partnership owned all of the issued and outstanding class B multiple voting shares, or class B shares, which represent a 75.0% voting interest in BIPC, and all of the issued and outstanding class C non-voting shares, or class C shares, of BIPC, which entitle the partnership to the residual value in BIPC after payment in full of the amount due to holders of class A shares and class B shares. The partnership directly and indirectly controlled BIPC prior to the special distribution and continues to control BIPC subsequent to the special distribution through its interests in the company. The class A shares of BIPC are listed on the New York Stock Exchange and the Toronto Stock Exchange under the symbol “BIPC”. i) Class A Shares At any time, holders of class A shares shall have the right to exchange all or a portion of their shares for one unit per class A share held or its cash equivalent based on the NYSE closing price of one unit on the date that the request for exchange is received, on a fixed-for-fixed basis. The partnership has the ability to redeem class A shares in units instead of cash when the exchange is requested by the shareholder. Additionally, the partnership has the ability to exchange all class A shares for units at our election, on a fixed-for-fixed basis. As a result of the share characteristics, class A shares have been classified as non-controlling interests in the interim condensed and consolidated financial statements of our partnership. ii) Basic and diluted income per unit: The special distribution resulted in the issuance of approximately 46.3 million exchangeable shares. All historical per unit disclosures have been retroactively adjusted for the impact of the special distribution. b)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19 . The accounting policies that our partnership applied in its annual consolidated financial statements as of and for the year-ended December 31, 2019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3, 2020 . c) Critical Accounting Judgments and Key Sources of Estimation Uncertainty In preparing our consolidated financial statements, we make judgments in applying our accounting policies. The areas of policy judgment are consistent with those reported in our consolidated financial statements as of and for the year ended December 31, 2019. As disclosed in our 2019 annual consolidated financial statements, our partnership uses critical assumptions and estimates to determine the fair value of our property, plant and equipment and the value-in-use or fair value less costs of disposal of the cash-generating units or groups of cash generating units to which goodwill or an intangible asset has been allocated. In March 2020, the World Health Organization declared a global pandemic related to COVID-19. To date, there has been significant volatility in commodity and foreign exchange markets as well as restrictions on the conduct of business in many jurisdictions and the global movement of people and certain goods. In light of the economic environment, our partnership has assessed the impact of the economic shutdowns on our asset valuations. In making these assessments, we reviewed business risks, cash flow assumptions, and discount rates for the impacts of government imposed shutdowns. We have applied certain assumptions as to the pace of economic recovery and continue to monitor operating results against them. As a provider of essential services, substantially all of our businesses have remained in operation while we continue to safeguard the health of our employees. In addition, the majority of our businesses are subject to regulated cash flows or long-term take-or-pay contracts with minimal volume risk. Based on our partnership’s assessment, no impairments to our asset values were required as at June 30, 2020. Please refer to Note 7 , Property Plant and Equipment, Note 8 , Intangible Assets, and Note 9 , Investments in Associates and Joint V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31:11Z</dcterms:created>
  <dcterms:modified xmlns:dcterms="http://purl.org/dc/terms/" xmlns:xsi="http://www.w3.org/2001/XMLSchema-instance" xsi:type="dcterms:W3CDTF">2020-08-13T17:31:11Z</dcterms:modified>
</cp:coreProperties>
</file>